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sheetId="8" r:id="rId8"/>
    <s:sheet name="Summary of Significant Accounti" sheetId="9" r:id="rId9"/>
    <s:sheet name="Risk Disclosures" sheetId="10" r:id="rId10"/>
    <s:sheet name="Investments" sheetId="11" r:id="rId11"/>
    <s:sheet name="Derivatives and Hedging Instrum" sheetId="12" r:id="rId12"/>
    <s:sheet name="Fair Value Measurements" sheetId="13" r:id="rId13"/>
    <s:sheet name="Financing Receivables" sheetId="14" r:id="rId14"/>
    <s:sheet name="Goodwill" sheetId="15" r:id="rId15"/>
    <s:sheet name="Value of Business Acquired and " sheetId="16" r:id="rId16"/>
    <s:sheet name="Deferred Acquisition Costs" sheetId="17" r:id="rId17"/>
    <s:sheet name="Deferred Sales Inducements" sheetId="18" r:id="rId18"/>
    <s:sheet name="Separate Accounts and Annuity P" sheetId="19" r:id="rId19"/>
    <s:sheet name="Mortgage Notes Payable" sheetId="20" r:id="rId20"/>
    <s:sheet name="Accident and Health Claim Reser" sheetId="21" r:id="rId21"/>
    <s:sheet name="Reinsurance" sheetId="22" r:id="rId22"/>
    <s:sheet name="Income Taxes" sheetId="23" r:id="rId23"/>
    <s:sheet name="Related-Party Transactions" sheetId="24" r:id="rId24"/>
    <s:sheet name="Employee Benefit Plans" sheetId="25" r:id="rId25"/>
    <s:sheet name="Statutory Financial Data and Di" sheetId="26" r:id="rId26"/>
    <s:sheet name="Commitments and Contingencies" sheetId="27" r:id="rId27"/>
    <s:sheet name="Capital Structure" sheetId="28" r:id="rId28"/>
    <s:sheet name="Foreign Currency Translation" sheetId="29" r:id="rId29"/>
    <s:sheet name="Segment Information" sheetId="30" r:id="rId30"/>
    <s:sheet name="Changes in and Reclassification" sheetId="31" r:id="rId31"/>
    <s:sheet name="Subsequent Events" sheetId="32" r:id="rId32"/>
    <s:sheet name="Summary of Investments - Other " sheetId="33" r:id="rId33"/>
    <s:sheet name="Supplementary Insurance Informa" sheetId="34" r:id="rId34"/>
    <s:sheet name="Reinsurance35" sheetId="35" r:id="rId35"/>
    <s:sheet name="Summary of Significant Accoun36" sheetId="36" r:id="rId36"/>
    <s:sheet name="Summary of Significant Accoun37" sheetId="37" r:id="rId37"/>
    <s:sheet name="Investments (Tables)" sheetId="38" r:id="rId38"/>
    <s:sheet name="Derivatives and Hedging Instr39" sheetId="39" r:id="rId39"/>
    <s:sheet name="Fair Value Measurements (Tables" sheetId="40" r:id="rId40"/>
    <s:sheet name="Financing Receivables (Tables)" sheetId="41" r:id="rId41"/>
    <s:sheet name="Goodwill (Tables)" sheetId="42" r:id="rId42"/>
    <s:sheet name="Value of Business Acquired an43" sheetId="43" r:id="rId43"/>
    <s:sheet name="Deferred Acquisition Costs (Tab" sheetId="44" r:id="rId44"/>
    <s:sheet name="Deferred Sales Inducements (Tab" sheetId="45" r:id="rId45"/>
    <s:sheet name="Separate Accounts and Annuity46" sheetId="46" r:id="rId46"/>
    <s:sheet name="Mortgage Notes Payable (Tables)" sheetId="47" r:id="rId47"/>
    <s:sheet name="Accident and Health Claim Res48" sheetId="48" r:id="rId48"/>
    <s:sheet name="Income Taxes (Tables)" sheetId="49" r:id="rId49"/>
    <s:sheet name="Commitments and Contingencies (" sheetId="50" r:id="rId50"/>
    <s:sheet name="Capital Structure (Tables)" sheetId="51" r:id="rId51"/>
    <s:sheet name="Foreign Currency Translation (T" sheetId="52" r:id="rId52"/>
    <s:sheet name="Segment Information (Tables)" sheetId="53" r:id="rId53"/>
    <s:sheet name="Changes in and Reclassificati54" sheetId="54" r:id="rId54"/>
    <s:sheet name="Organization - Additional Infor" sheetId="55" r:id="rId55"/>
    <s:sheet name="Summary Of Significant Accoun56" sheetId="56" r:id="rId56"/>
    <s:sheet name="Market Volatility Assumption Va" sheetId="57" r:id="rId57"/>
    <s:sheet name="Amortized Cost or Cost, Gross U" sheetId="58" r:id="rId58"/>
    <s:sheet name="Net Unrealized Gains On Availab" sheetId="59" r:id="rId59"/>
    <s:sheet name="Amortized Cost and Fair Value o" sheetId="60" r:id="rId60"/>
    <s:sheet name="Amortized Cost and Fair Value61" sheetId="61" r:id="rId61"/>
    <s:sheet name="Investments - Additional Inform" sheetId="62" r:id="rId62"/>
    <s:sheet name="Proceeds from Sale of Available" sheetId="63" r:id="rId63"/>
    <s:sheet name="Unrealized Losses on Available-" sheetId="64" r:id="rId64"/>
    <s:sheet name="Cumulative Credit Impairments o" sheetId="65" r:id="rId65"/>
    <s:sheet name="Cumulative Credit Impairments66" sheetId="66" r:id="rId66"/>
    <s:sheet name="Gross and Net Realized Investme" sheetId="67" r:id="rId67"/>
    <s:sheet name="Major Categories of Interest an" sheetId="68" r:id="rId68"/>
    <s:sheet name="Investment in Mortgage Loans on" sheetId="69" r:id="rId69"/>
    <s:sheet name="Valuation Allowances on Mortgag" sheetId="70" r:id="rId70"/>
    <s:sheet name="Components of Gains or Losses R" sheetId="71" r:id="rId71"/>
    <s:sheet name="Components of Gains or Losses72" sheetId="72" r:id="rId72"/>
    <s:sheet name="Derivatives and Hedging Instr73" sheetId="73" r:id="rId73"/>
    <s:sheet name="Company Held Options Purchased " sheetId="74" r:id="rId74"/>
    <s:sheet name="Schedule of Derivative (Detail)" sheetId="75" r:id="rId75"/>
    <s:sheet name="Balance Sheet Location and Fair" sheetId="76" r:id="rId76"/>
    <s:sheet name="Gains or Losses Recognized in I" sheetId="77" r:id="rId77"/>
    <s:sheet name="Derivative Assets And Liabiliti" sheetId="78" r:id="rId78"/>
    <s:sheet name="Assets and Liabilities Measured" sheetId="79" r:id="rId79"/>
    <s:sheet name="Fair Value Measurements - Addit" sheetId="80" r:id="rId80"/>
    <s:sheet name="Reconciliation of the Beginning" sheetId="81" r:id="rId81"/>
    <s:sheet name="Assets and Liabilities Measur82" sheetId="82" r:id="rId82"/>
    <s:sheet name="Fair Value of Financial Assets " sheetId="83" r:id="rId83"/>
    <s:sheet name="Allowances For Credit Losses An" sheetId="84" r:id="rId84"/>
    <s:sheet name="Loan-to-Value Analysis of Comme" sheetId="85" r:id="rId85"/>
    <s:sheet name="Debt Service Coverage Ratio (De" sheetId="86" r:id="rId86"/>
    <s:sheet name="Nontrade Receivables and Allowa" sheetId="87" r:id="rId87"/>
    <s:sheet name="Aging Analysis of Past Due Fina" sheetId="88" r:id="rId88"/>
    <s:sheet name="Schedule of Goodwill (Detail)" sheetId="89" r:id="rId89"/>
    <s:sheet name="Goodwill - Additional Informati" sheetId="90" r:id="rId90"/>
    <s:sheet name="Value of Business Acquired an91" sheetId="91" r:id="rId91"/>
    <s:sheet name="Net Amortization Of VOBA (Detai" sheetId="92" r:id="rId92"/>
    <s:sheet name="Intangible Assets (Detail)" sheetId="93" r:id="rId93"/>
    <s:sheet name="Value of Business Acquired an94" sheetId="94" r:id="rId94"/>
    <s:sheet name="Deferred Acquisition Costs (Det" sheetId="95" r:id="rId95"/>
    <s:sheet name="Pretax Impact on Assets and Lia" sheetId="96" r:id="rId96"/>
    <s:sheet name="Schedule of Deferred Sales Indu" sheetId="97" r:id="rId97"/>
    <s:sheet name="Guaranteed Minimums (Detail)" sheetId="98" r:id="rId98"/>
    <s:sheet name="Account Balances of Variable An" sheetId="99" r:id="rId99"/>
    <s:sheet name="Summary of Liabilities for Vari" sheetId="100" r:id="rId100"/>
    <s:sheet name="Mortgage Notes Payable - Additi" sheetId="101" r:id="rId101"/>
    <s:sheet name="Future Principal Payments Requi" sheetId="102" r:id="rId102"/>
    <s:sheet name="Activity in Accident and Health" sheetId="103" r:id="rId103"/>
    <s:sheet name="Activity in Accident and Hea104" sheetId="104" r:id="rId104"/>
    <s:sheet name="Reinsurance - Additional Inform" sheetId="105" r:id="rId105"/>
    <s:sheet name="Income Tax (Benefit) Expense (D" sheetId="106" r:id="rId106"/>
    <s:sheet name="Income Taxes - Additional Infor" sheetId="107" r:id="rId107"/>
    <s:sheet name="Reconciliation of Income Tax Ex" sheetId="108" r:id="rId108"/>
    <s:sheet name="Significant Components of Net D" sheetId="109" r:id="rId109"/>
    <s:sheet name="Reconciliation of Unrecognized " sheetId="110" r:id="rId110"/>
    <s:sheet name="Related-Party Transactions - Ad" sheetId="111" r:id="rId111"/>
    <s:sheet name="Employee Benefit Plans - Additi" sheetId="112" r:id="rId112"/>
    <s:sheet name="Statutory Financial Data and113" sheetId="113" r:id="rId113"/>
    <s:sheet name="Commitments and Contingencies -" sheetId="114" r:id="rId114"/>
    <s:sheet name="Future Minimum Lease Payments R" sheetId="115" r:id="rId115"/>
    <s:sheet name="Capital Stock (Detail)" sheetId="116" r:id="rId116"/>
    <s:sheet name="Capital Structure - Additional " sheetId="117" r:id="rId117"/>
    <s:sheet name="Analysis of Foreign Currency Tr" sheetId="118" r:id="rId118"/>
    <s:sheet name="Segment Information - Additiona" sheetId="119" r:id="rId119"/>
    <s:sheet name="Unconsolidated Segment Results " sheetId="120" r:id="rId120"/>
    <s:sheet name="Components of Accumulated Other" sheetId="121" r:id="rId121"/>
    <s:sheet name="Reclassifications From Accumula" sheetId="122" r:id="rId122"/>
    <s:sheet name="Subsequent Events - Additional " sheetId="123" r:id="rId123"/>
    <s:sheet name="Schedule I Investments Other Th" sheetId="124" r:id="rId124"/>
    <s:sheet name="Schedule II Supplementary Insur" sheetId="125" r:id="rId125"/>
    <s:sheet name="Scedule III Reinsurance (Detail" sheetId="126" r:id="rId126"/>
  </s:sheets>
  <s:definedNames/>
  <s:calcPr calcId="124519" calcMode="auto" fullCalcOnLoad="1"/>
</s:workbook>
</file>

<file path=xl/sharedStrings.xml><?xml version="1.0" encoding="utf-8"?>
<sst xmlns="http://schemas.openxmlformats.org/spreadsheetml/2006/main" uniqueCount="1358">
  <si>
    <t>Document and Entity Information</t>
  </si>
  <si>
    <t>12 Months Ended</t>
  </si>
  <si>
    <t>Dec. 31, 2015</t>
  </si>
  <si>
    <t>Document Information [Line Items]</t>
  </si>
  <si>
    <t>Document Type</t>
  </si>
  <si>
    <t>S1</t>
  </si>
  <si>
    <t>Amendment Flag</t>
  </si>
  <si>
    <t>false</t>
  </si>
  <si>
    <t>Document Period End Date</t>
  </si>
  <si>
    <t>Dec. 31,
		2015</t>
  </si>
  <si>
    <t>Entity Registrant Name</t>
  </si>
  <si>
    <t>ALLIANZ LIFE INSURANCE CO OF NORTH AMERICA</t>
  </si>
  <si>
    <t>Entity Central Index Key</t>
  </si>
  <si>
    <t>Entity Filer Category</t>
  </si>
  <si>
    <t>Non-accelerated Filer</t>
  </si>
  <si>
    <t>Consolidated Balance Sheets - USD ($) $ in Thousands</t>
  </si>
  <si>
    <t>Dec. 31, 2014</t>
  </si>
  <si>
    <t>Fixed-maturity securities:</t>
  </si>
  <si>
    <t>Available-for-sale, at fair value (amortized cost of $79,180,533 and $72,953,379, respectively)</t>
  </si>
  <si>
    <t>At fair value through income (amortized cost of $36,474 and $40,535 respectively)</t>
  </si>
  <si>
    <t>Held to maturity, at amortized cost (fair value of $5,279 and $204,489, respectively)</t>
  </si>
  <si>
    <t>Mortgage loans on real estate (net of valuation allowances of $37,400 and $35,000, respectively)</t>
  </si>
  <si>
    <t>Short-term securities</t>
  </si>
  <si>
    <t>Derivatives</t>
  </si>
  <si>
    <t>Loans to affiliates</t>
  </si>
  <si>
    <t>Policy loans</t>
  </si>
  <si>
    <t>Acquired loans</t>
  </si>
  <si>
    <t>Equity securities:</t>
  </si>
  <si>
    <t>Available-for-sale (cost of $71,005 and $6,180, respectively)</t>
  </si>
  <si>
    <t>Trading (cost of $299,017 and $296,992, respectively)</t>
  </si>
  <si>
    <t>Other invested assets</t>
  </si>
  <si>
    <t>Total investments</t>
  </si>
  <si>
    <t>Cash and cash equivalents</t>
  </si>
  <si>
    <t>Accrued investment income</t>
  </si>
  <si>
    <t>Receivables (net of allowance for uncollectible accounts of $5,560 and $6,631, respectively)</t>
  </si>
  <si>
    <t>Reinsurance recoverables and receivables</t>
  </si>
  <si>
    <t>Deferred acquisition costs</t>
  </si>
  <si>
    <t>Net deferred tax asset</t>
  </si>
  <si>
    <t>Other assets</t>
  </si>
  <si>
    <t>Assets, exclusive of separate account assets</t>
  </si>
  <si>
    <t>Separate account assets</t>
  </si>
  <si>
    <t>Total assets</t>
  </si>
  <si>
    <t>Policyholder liabilities:</t>
  </si>
  <si>
    <t>Account balances and future policy benefit reserves (includes $1,055,301 and $392,388 measured at fair value under the fair value option at December 31, 2015 and 2014)</t>
  </si>
  <si>
    <t>Policy and contract claims</t>
  </si>
  <si>
    <t>Unearned premiums</t>
  </si>
  <si>
    <t>Other policyholder funds</t>
  </si>
  <si>
    <t>Total policyholder liabilities</t>
  </si>
  <si>
    <t>Derivative liability</t>
  </si>
  <si>
    <t>Mortgage notes payable</t>
  </si>
  <si>
    <t>Net deferred tax liability</t>
  </si>
  <si>
    <t>Other liabilities</t>
  </si>
  <si>
    <t>Liabilities, exclusive of separate account liabilities</t>
  </si>
  <si>
    <t>Separate account liabilities</t>
  </si>
  <si>
    <t>Total liabilities</t>
  </si>
  <si>
    <t>Stockholder's equity:</t>
  </si>
  <si>
    <t>Common stock, $1 par value. Authorized, 40,000,000 shares; issued and outstanding, 20,000,001 shares at December 31, 2015 and 2014</t>
  </si>
  <si>
    <t>Additional paid-in capital</t>
  </si>
  <si>
    <t>Retained earnings</t>
  </si>
  <si>
    <t>Accumulated other comprehensive income, net of tax</t>
  </si>
  <si>
    <t>Total stockholder's equity</t>
  </si>
  <si>
    <t>Total liabilities and stockholder's equity</t>
  </si>
  <si>
    <t>Class A, Series A preferred stock</t>
  </si>
  <si>
    <t>Preferred stock, value</t>
  </si>
  <si>
    <t>Class A, Series B preferred stock</t>
  </si>
  <si>
    <t>Consolidated Balance Sheets (Parenthetical) - USD ($) $ in Thousands</t>
  </si>
  <si>
    <t>Amortized cost of fixed-maturity securities available-for-sale</t>
  </si>
  <si>
    <t>Fair value through income, amortized cost</t>
  </si>
  <si>
    <t>Held to maturity, fair value</t>
  </si>
  <si>
    <t>Mortgage loans, valuation allowances</t>
  </si>
  <si>
    <t>Available-for-sale equity, at cost</t>
  </si>
  <si>
    <t>Trading securities, at cost</t>
  </si>
  <si>
    <t>Receivables, allowance for uncollectible</t>
  </si>
  <si>
    <t>Account balances and future policy benefit reserves, fair valu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solidated Statements of Operations - USD ($) $ in Thousands</t>
  </si>
  <si>
    <t>Dec. 31, 2013</t>
  </si>
  <si>
    <t>Revenue:</t>
  </si>
  <si>
    <t>Premiums</t>
  </si>
  <si>
    <t>Policy fees</t>
  </si>
  <si>
    <t>Premiums and policy fees, ceded</t>
  </si>
  <si>
    <t>Net premiums and policy fees</t>
  </si>
  <si>
    <t>Interest and similar income, net</t>
  </si>
  <si>
    <t>Change in fair value of assets and liabilities</t>
  </si>
  <si>
    <t>Realized investment gains, net</t>
  </si>
  <si>
    <t>Fee and commission revenue</t>
  </si>
  <si>
    <t>Other revenue</t>
  </si>
  <si>
    <t>Total revenue</t>
  </si>
  <si>
    <t>Benefits and expenses:</t>
  </si>
  <si>
    <t>Policyholder benefits</t>
  </si>
  <si>
    <t>Change in fair value of annuity and life embedded derivatives</t>
  </si>
  <si>
    <t>Benefit recoveries</t>
  </si>
  <si>
    <t>Net interest credited to account values</t>
  </si>
  <si>
    <t>Net benefits and expenses</t>
  </si>
  <si>
    <t>Commissions and other agent compensation</t>
  </si>
  <si>
    <t>General and administrative expenses</t>
  </si>
  <si>
    <t>Change in deferred acquisition costs, net</t>
  </si>
  <si>
    <t>Total benefits and expenses</t>
  </si>
  <si>
    <t>Income from operations before income taxes</t>
  </si>
  <si>
    <t>Income tax expense (benefit):</t>
  </si>
  <si>
    <t>Current</t>
  </si>
  <si>
    <t>Deferred</t>
  </si>
  <si>
    <t>Income tax expense (benefit) as reported</t>
  </si>
  <si>
    <t>Net income</t>
  </si>
  <si>
    <t>Realized investment (losses), net:</t>
  </si>
  <si>
    <t>Total other-than-temporary impairment losses on securities</t>
  </si>
  <si>
    <t>Portion of loss recognized in other comprehensive income</t>
  </si>
  <si>
    <t>Net impairment losses recognized in realized investment gains, net</t>
  </si>
  <si>
    <t>Other net realized gains</t>
  </si>
  <si>
    <t>Net realized investment gains</t>
  </si>
  <si>
    <t>Consolidated Statements of Comprehensive Income (Loss) - USD ($) $ in Thousands</t>
  </si>
  <si>
    <t>Foreign currency translation adjustments, net of tax</t>
  </si>
  <si>
    <t>Unrealized gain (loss) on postretirement obligation, net of tax</t>
  </si>
  <si>
    <t>Net unrealized loss (gain) on investments, net of shadow adjustments and deferred taxes</t>
  </si>
  <si>
    <t>Total other comprehensive (loss) income</t>
  </si>
  <si>
    <t>Total comprehensive (loss) income</t>
  </si>
  <si>
    <t>Consolidated Statements of Stockholder's Equity - USD ($) $ in Thousands</t>
  </si>
  <si>
    <t>Total</t>
  </si>
  <si>
    <t>Preferred stock</t>
  </si>
  <si>
    <t>Common stock</t>
  </si>
  <si>
    <t>Accumulated other comprehensive income</t>
  </si>
  <si>
    <t>Beginning balance at Dec. 31, 2012</t>
  </si>
  <si>
    <t>Comprehensive income:</t>
  </si>
  <si>
    <t>Net unrealized gain (loss) on investments, net of shadow adjustments and deferred taxes</t>
  </si>
  <si>
    <t>Net unrealized gain (loss) on postretirement obligation, net of deferred taxes</t>
  </si>
  <si>
    <t>Foreign currency translation adjustment, net of deferred taxes</t>
  </si>
  <si>
    <t>Dividend to parent</t>
  </si>
  <si>
    <t>Ending balance at Dec. 31, 2013</t>
  </si>
  <si>
    <t>Ending balance at Dec. 31, 2014</t>
  </si>
  <si>
    <t>Ending balance at Dec. 31, 2015</t>
  </si>
  <si>
    <t>Consolidated Statements of Cash Flows - USD ($) $ in Thousands</t>
  </si>
  <si>
    <t>Cash flows provided by operating activities:</t>
  </si>
  <si>
    <t>Adjustments to reconcile net income to net cash provided by operating activities:</t>
  </si>
  <si>
    <t>Realized investment gains</t>
  </si>
  <si>
    <t>Purchase of fixed-maturity securities at fair value through income</t>
  </si>
  <si>
    <t>Sale, maturity, and other redemptions of fixed-maturity securities at fair value through income</t>
  </si>
  <si>
    <t>Purchases of trading securities</t>
  </si>
  <si>
    <t>Sale and other redemptions of trading securities</t>
  </si>
  <si>
    <t>Change in annuity-related options, derivatives, and gross reserves</t>
  </si>
  <si>
    <t>Deferred income tax (benefit) expense</t>
  </si>
  <si>
    <t>Charges to policy account balances</t>
  </si>
  <si>
    <t>Gross interest credited to account balances</t>
  </si>
  <si>
    <t>Amortization and depreciation</t>
  </si>
  <si>
    <t>Change in:</t>
  </si>
  <si>
    <t>Receivables</t>
  </si>
  <si>
    <t>Future policy benefit reserves</t>
  </si>
  <si>
    <t>Other assets and liabilities</t>
  </si>
  <si>
    <t>Other, net</t>
  </si>
  <si>
    <t>Total adjustments</t>
  </si>
  <si>
    <t>Net cash provided by operating activities</t>
  </si>
  <si>
    <t>Cash flows used in investing activities:</t>
  </si>
  <si>
    <t>Purchase of fixed-maturity securities</t>
  </si>
  <si>
    <t>Purchase of equity securities</t>
  </si>
  <si>
    <t>Funding of mortgage loans on real estate</t>
  </si>
  <si>
    <t>Sale and other redemptions of fixed-maturity securities</t>
  </si>
  <si>
    <t>Matured fixed-maturity securities</t>
  </si>
  <si>
    <t>Sale of equity securities</t>
  </si>
  <si>
    <t>Sale of derivative securities</t>
  </si>
  <si>
    <t>Sale of real estate</t>
  </si>
  <si>
    <t>Net change in securities lending</t>
  </si>
  <si>
    <t>Repayment/disposal of mortgage loans on real estate</t>
  </si>
  <si>
    <t>Net change in short-term securities</t>
  </si>
  <si>
    <t>Purchase of home office property and equipment</t>
  </si>
  <si>
    <t>Purchase of partnership investments</t>
  </si>
  <si>
    <t>Options purchased, net</t>
  </si>
  <si>
    <t>Net cash used in investing activities</t>
  </si>
  <si>
    <t>Cash flows provided by financing activities:</t>
  </si>
  <si>
    <t>Cash received from FHLB advance</t>
  </si>
  <si>
    <t>Policyholders' deposits to account balances</t>
  </si>
  <si>
    <t>Policyholders' withdrawals from account balances</t>
  </si>
  <si>
    <t>Policyholders' net transfers between account balances</t>
  </si>
  <si>
    <t>Change in amounts drawn in excess of bank balances</t>
  </si>
  <si>
    <t>Dividend paid to parent company</t>
  </si>
  <si>
    <t>Repayment of mortgage notes payable</t>
  </si>
  <si>
    <t>Net cash provided by (used in) financing activities</t>
  </si>
  <si>
    <t>Net change in cash and cash equivalents</t>
  </si>
  <si>
    <t>Cash and cash equivalents at beginning of year</t>
  </si>
  <si>
    <t>Cash and cash equivalents at end of year</t>
  </si>
  <si>
    <t>Affiliates</t>
  </si>
  <si>
    <t>Change in loan to related parties</t>
  </si>
  <si>
    <t>Non Affiliates</t>
  </si>
  <si>
    <t>Organization</t>
  </si>
  <si>
    <t>(1) Organization Allianz Life Insurance Company of North America is
a wholly owned subsidiary of Allianz of America, Inc. (AZOA or
parent company), which is a wholly owned subsidiary of Allianz
Europe, B.V. Allianz Europe, B.V. is a wholly owned subsidiary of
Allianz SE. Allianz SE is a European Company registered in Munich,
Germany, and is the Company’s ultimate parent. Allianz Life
Insurance Company of North America and its wholly owned
subsidiaries are referred to as the Company. The Company is a life insurance company licensed to
sell annuity, group and individual life, and group and individual
accident and health policies in the United States, Canada, and
several U.S. territories. Based on 2015 statutory net premium
written, 94%, 5%, and 1% of the Company’s business is
annuity, life insurance, and accident and health, respectively. The
annuity business comprises fixed-indexed, long-term broker-dealers, third-party</t>
  </si>
  <si>
    <t>Summary of Significant Accounting Policies</t>
  </si>
  <si>
    <t xml:space="preserve">(2) Summary of Significant Accounting
Policies
(a)
Basis of Presentation The Consolidated Financial Statements have been
prepared in accordance with U.S. generally accepted accounting
principles (GAAP), which vary in certain respects from accounting
practices prescribed or permitted by state insurance regulatory
authorities. The accounts of the Company’s primary
subsidiary, Allianz Life Insurance Company of New York, and all
other subsidiaries have been consolidated. All intercompany
balances and transactions have been eliminated in
consolidation.
(b)
Use of Estimates The preparation of consolidated financial
statements in conformity with GAAP requires management to make
certain estimates and assumptions that affect reported amounts of
assets and liabilities, including reporting or disclosure of
contingent assets and liabilities as of the balance sheet date and
the reported amounts of revenues and expenses during the reporting
period. Future events, including changes in mortality, morbidity,
interest rates, capital markets, and asset valuations could cause
actual results to differ from the estimates used in the
Consolidated Financial Statements. Such changes in estimates are
recorded in the period they are determined.
(c)
Investment Products and Universal Life Business Investment products consist primarily of fixed,
variable, and deferred annuity products. Premium receipts are
reported as deposits to the contractholders’ accounts. Policy
fees on the Consolidated Statements of Operations represent asset
fees, cost of insurance charges, administrative fees, charges for
guarantees on investment products, and surrender charges for
investment products and universal life insurance. These fees have
been earned and assessed against contractholders on a daily or
monthly basis throughout the contract period and are recognized as
revenue when assessed and earned. Amounts assessed that represent
compensation to the Company for services to be provided in future
periods are not earned in the period assessed. Such amounts are
reported as unearned premiums, which include unearned revenue
reserves (URR), and are recognized in operations over the period
benefited using the same assumptions and factors used to amortize
capitalized acquisition costs. Surrender charges are recognized
upon surrender of a contract in accordance with contractual terms.
Derivatives embedded in fixed-indexed, The Company offers a variable annuity product that
combines a separate account option with a general account option
that is similar to a fixed-indexed Available-for-sale
(d)
Life and Accident and Health Insurance Premiums on traditional life products are
recognized as earned when due. Benefits and expenses are associated
with earned premiums so as to result in recognition of profits over
the life of the contracts. This association is accomplished by
establishing provisions for future policy benefits and deferral and
amortization of related acquisition costs. Accident and health premiums are recognized as
earned on a pro rata basis over the risk coverage periods. Benefits
and expenses are recognized as incurred.
(e)
Goodwill Goodwill is the excess of the amount paid to
acquire a company over the fair value of its tangible net assets,
value of business acquired (VOBA), other identifiable intangible
assets, and valuation adjustments (such as impairments), if any.
Goodwill is reported in Other assets on the Consolidated Balance
Sheets.
Goodwill is evaluated annually for impairment at
the reporting unit level, which is one level below an operating
segment. Goodwill of a reporting unit is also tested for impairment
on an interim basis if a triggering event occurs, such as a
significant adverse change in the business climate or a decision to
sell or dispose of a business unit.
(f)
Value of Business Acquired and Other Intangible
Assets The value of insurance in-force Adjustments to VOBA are made to reflect the
estimated corresponding impact on the present value of expected
future gross profits from unrealized gains and losses on
available-for-sale The recoverability of VOBA is evaluated annually,
or earlier if factors warrant, based on estimates of future
earnings related to the insurance in-force Intangible assets are identified by the Company in
accordance with the Intangibles – Goodwill and Other Topic of
the Financial Accounting Standards Board (FASB) Accounting
Standards Codification (Codification), which requires an
identifiable intangible asset to be recognized apart from goodwill
when it arises from contractual or legal rights or it is capable of
being separated and valued when sold, transferred, licensed,
rented, or exchanged. The Company determines the useful life and
amortization period for each intangible asset identified at
acquisition, and continually monitors these assumptions. An
intangible asset with a determinable life is amortized over that
period, while an intangible asset with an indefinite useful life is
not amortized. The Company’s intangible assets include
trademarks, agent lists, and noncompete agreements that were
acquired as a result of the Company’s ownership in field
marketing organizations, and are reported in Other assets on the
Consolidated Balance Sheets. These intangible assets were assigned
values using the present value of projected future cash flows and
are generally amortized over five years using the straight-line broker-dealer Recoverability of the value of the amortizing
intangible assets is assessed whenever events or changes in
circumstances indicate the carrying amount may not be recoverable.
Recoverability of the value of the nonamortizing intangible assets
is assessed annually or earlier if events or changes in
circumstances indicate the carrying amount may not be
recoverable.
(g)
Deferred Acquisition Costs Acquisition costs consist of commissions and other
incremental costs that are directly related to the successful
acquisition of insurance contracts. Acquisition costs are deferred
to the extent recoverable from future policy revenues and gross
profits. However, acquisition costs associated with insurance
contracts recorded under the fair value option are not deferred as
guidance related to the fair value option requires that transaction
costs are recorded immediately as an expense. For interest-sensitive two-step in-force Adjustments to DAC are made to reflect the
corresponding impact on the present value of expected future gross
profits and revenues from unrealized gains and losses on
available-for-sale Changes in assumptions can have an impact on the
amount of DAC reported for annuity and life insurance products and
their related amortization patterns. In the event experience
differs from assumptions or assumptions are revised, the Company is
required to record an increase or decrease in DAC amortization
expense, which is referred to as DAC unlocking. In general,
increases in the estimated investment spreads and fees result in
increased expected future profitability and may decrease the rate
of DAC amortization, while increases in costs of product
guarantees, and lapse/surrender and mortality assumptions reduce
the expected future profitability of the underlying business and
may increase the rate of DAC amortization.
The Company formally evaluates the appropriateness
of the best-estimate Adjustments may also be made to the EGPs or
estimated gross revenues related to DAC that correspond to deferred
annuities and universal life products for investment activity, such
as write-downs other-than-temporarily fixed-maturity in-force fixed-maturity noninvestment-grade The Company assesses internal replacements on
insurance contracts to determine whether such modifications
significantly change the contract terms. An internal replacement
represents a modification in product benefits, features, rights, or
coverages that occurs by the exchange of an in-force
(h)
Deferred Sales Inducements Sales inducements are product features that enhance
the investment yield to the contractholder on the contract. The
Company offers two types of sales inducements on certain universal
life and annuity contracts. The first type, an immediate bonus,
increases the account value at inception, and the second type, a
persistency bonus, increases the account value at the end of a
specified period. Annuity sales inducements are deferred when
credited to contractholders and life sales inducements are deferred
and recognized as part of the liability for policy benefits.
Deferred sales inducements (DSI) are reported in Other assets in
the Consolidated Balance Sheets. They are amortized over the
expected life of the contract in a manner similar to DAC and are
reviewed annually for recoverability. DSI capitalization and
amortization are recorded in Policyholder benefits on the
Consolidated Statements of Operations. Adjustments to DSI are made to reflect the
estimated corresponding impact on the present value of expected
future gross profits and revenues from unrealized gains and losses
on available-for-sale
Adjustments may also be made to DSI related to
deferred annuities for investment activity, such as write-downs other-than-temporarily fixed-maturity fixed-maturity
(i)
Account Balances and Future Policy Benefit
Reserves Policy and contract account balances for
interest-sensitive fixed-indexed Certain two-tier period-certain life-contingent Policy and contract account balances for variable
annuity products are carried at accumulated contract values. Future
policy benefit reserves for any death and income benefits that may
exceed the accumulated contract values are established using a
range of economic scenarios and are accrued for using assumptions
consistent with those used in estimating gross profits or gross
revenues for purposes of amortizing DAC. Future policy benefit
reserves for accumulation and withdrawal benefits that may exceed
account values are established using capital market assumptions,
such as index and volatility, along with estimates of future
policyholder behavior. Future policy benefit reserves on traditional life
products are computed by the net level premium method based upon
estimated future investment yield, mortality and withdrawal
assumptions, commensurate with the Company’s experience,
modified as necessary to reflect anticipated trends, including
possible unfavorable deviations. Most life reserve interest
assumptions range from 2.3% to 6.0%.
Future policy benefit reserves on LTC products are
computed using a net level reserve method. Reserves are determined
as the excess of the present value of future benefits over the
present value of future net premiums and are based on best estimate
assumptions at the time of issue for morbidity, mortality, lapse,
and interest with provisions for adverse deviation. Most LTC
reserve interest assumptions range from 5.0% to 6.0%. An additional reserve has been established to
provide for future expected losses that are anticipated to occur
after a period of profits. The reserve accrual will be over the
profit period and is based on best estimate assumptions as of the
current accrual period without provisions for adverse
deviation.
(j)
Policy and Contract Claims Policy and contract claims include the liability
for claims reported but not yet paid, claims incurred but not yet
reported (IBNR), and claim settlement expenses on the
Company’s accident and health business. Actuarial reserve
development methods are generally used in the determination of IBNR
liabilities. In cases of limited experience or lack of credible
claims data, loss ratios are used to determine an appropriate IBNR
liability. Claim and IBNR liabilities of a short-term
(k)
Reinsurance The Company assumes and cedes business with other
insurers. Reinsurance premium and benefits paid or provided are
accounted for in a manner consistent with the basis used in
accounting for original policies issued and the terms of the
reinsurance contracts and are included in Premiums and policy fees,
ceded, and Benefit recoveries, respectively, on the Consolidated
Statements of Operations. Insurance liabilities are reported before
the effects of reinsurance. Account balances and future policy
benefit reserves, and policy and contract claims covered under
reinsurance contracts are recorded in Reinsurance recoverables and
receivables on the Consolidated Balance Sheets. Amounts paid or
deemed to have been paid for claims covered by reinsurance
contracts are recorded as Receivables on the Consolidated Balance
Sheets. Reinsurance recoverables are recognized in a manner
consistent with the liabilities related to the underlying reinsured
contracts. Amounts due to other insurers on assumed business are
recorded as a reinsurance payable, and are included in Other
liabilities on the Consolidated Balance Sheets. A gain recognized when the Company enters into a
coinsurance agreement with a third-party revenue-producing run-off
(l)
Investments Fixed-Maturity The Company has portfolios of certain fixed-maturity “available-for-sale.” The Company has portfolios of certain fixed-maturity fixed-maturity “held-to-maturity,” fixed-maturity Mortgage-backed loan-backed The fair value of fixed-maturity third-party third-party The Company reviews the available-for-sale held-to-maturity risk-free fixed-income other-than-temporarily fixed-maturity other-than-temporarily available-for-sale held-to-maturity available-for-sale The Company evaluates whether a credit loss exists
by considering primarily the following factors: (a) the length
of time and extent to which the fair value has been less than the
amortized cost of the security, (b) changes in the financial
condition, credit rating, and near-term probability-weighted third-party probability-weighted probability-weighted The Company provides a supplemental disclosure on
its Consolidated Statements of Operations that presents the total
OTTI losses recognized during the period less the portion of OTTI
losses recognized in other comprehensive income to equal the
credit-related The Company views equity securities that have a
fair value of at least 20% below average cost at the end of a
quarter or are in an unrealized loss position for nine consecutive
months as other-than-temporarily other-than-temporarily Impairments in the value of securities held by the
Company, considered to be other than temporary, are recorded as a
reduction of the cost of the security, and a corresponding realized
loss is recognized on the Consolidated Statements of Operations.
The Company adjusts DAC, DSI, and VOBA for impairments on
securities, as discussed in their respective sections of this
note. Mortgage Loans on Real Estate Mortgage loans on real estate are reflected at
unpaid principal balances adjusted for an allowance for
uncollectible balances. Interest on mortgage loans is accrued on a
monthly basis and recorded in Interest and similar income, net on
the Consolidated Statements of Operations. The Company analyzes
loan impairment quarterly when assessing the adequacy of the
allowance for uncollectible balances. The Company considers recent
trends in the Company’s loan portfolio and information on
current loans, such as loan-to-value
Other Investments Other investments include short-term Short-term straight-line The Company is a member of the Federal Home Loan
Bank of Des Moines (FHLB), primarily for the purpose of
participating in the Bank’s mortgage collateralized loan
advance program with short-term long-term Acquired Loans The Company acquired a portfolio of assets that
have deteriorated credit quality and are recorded as Acquired loans
on the Consolidated Balance Sheets. Acquired loans are initially
recorded at fair value, and changes in expected cash flows are
recorded as adjustments to accretable yield, to the carrying
amount, or both. Fair values are obtained using a combination of
third-party
Repurchase Agreements The Company has entered into a tri-party
(m)
Derivatives The Company utilizes derivatives within certain
actively managed investment portfolios. Within these portfolios,
derivatives can be used for hedging, replication, and income
generation only. The financial instruments are valued and carried
at fair value and the unrealized gains and losses on the
derivatives are reflected in Change in fair value of assets and
liabilities within the Consolidated Statements of Operations. Hedge Accounting To qualify for hedge accounting treatment, a
derivative must be highly effective in mitigating the designated
changes in cash flow of the hedged item. At hedge inception, the
Company formally documents all relationships between hedging
instruments and hedged items, as well as its risk management
objective and strategy for undertaking each hedge transaction. The
documentation process includes linking derivatives that are
designated as cash flow hedges to specific assets or liabilities on
the Consolidated Balance Sheets and defining the effectiveness and
ineffectiveness testing methods to be used. The Company also
formally assesses, at inception and on a quarterly basis, whether
the derivatives used in hedging transactions have been and are
expected to continue to be highly effective in offsetting changes
in cash flows of hedged items. Hedge effectiveness is assessed using qualitative
and quantitative methods. Qualitative methods may include
comparison of critical terms of the derivative to the hedged item.
Quantitative methods include analysis of changes in fair value or
cash flows associated with the hedge relationship. Hedge
effectiveness is measured using the dollar offset method. The
dollar offset method compares changes in cash flows of the hedging
instrument with changes in the cash flows of the hedged item
attributable to the hedged risk. Random changes in interest rate
movements are assumed. Related changes in the cash flows of the
hedging instrument are expected to offset the changes in the cash
flows of the hedged item as the notional/par amounts, reset dates,
interest rate indices, and business day conventions are the same
for both the bond and the swap. The cumulative amount of unrealized
gains and losses of the hedging instrument is recognized in
Accumulated other comprehensive income, net of tax on the
Consolidated Balance Sheets. The ineffective portion of the change
in the fair value of the hedging instrument is recognized in Change
in fair value of assets and liabilities in the Consolidated
Statements of Operations. Interest Rate Swaps and Foreign Currency
Swaps The Company utilizes foreign currency swaps to
hedge cash flows and applies hedge accounting treatment. The
Company also uses foreign currency swaps to hedge foreign currency
and interest fluctuations on certain underlying foreign
fixed-maturity securities. Until January 2015, the Company also
utilized interest rate swaps (IRS) to hedge cash flows and applied
hedge accounting treatment. The IRS and foreign currency swaps are
reported at fair value as Derivatives on the Consolidated Balance
Sheets. The fair value of the interest rate and foreign currency
swaps are derived using a third-party The Company has a minor mismatch between the
purchase of the derivative and settlement of the bond for foreign
currency swaps. Any changes in value of the derivative between the
purchase and settlement date are recorded in Change in fair value
of assets and liabilities on the Consolidated Statements of
Operations. After the bond is settled, the Company completes
documentation and designates hedge accounting. Nonqualifying hedging Options and Futures Contracts The Company provides additional benefits through
certain life and annuity products, which are linked to the
fluctuation of various United States and international stock and
bond market indices. In addition, certain variable annuity
contracts provide minimum guaranteed benefits. The Company has
analyzed the characteristics of these benefits and has entered into
over-the-counter exchange-traded exchange-traded exchange-traded in-force The OTC option contracts and ETO contracts are
reported at fair value in Derivatives on the Consolidated Balance
Sheets. The fair value of the OTCs is derived internally and deemed
by management to be reasonable via performing an IPV process. The
process of deriving internal derivative prices requires the Company
to calibrate Monte Carlo scenarios to actual market information.
The calibrated scenarios are applied to derivative cash flow models
to calculate fair value prices for the derivatives. The fair value
of the ETOs is based on quoted market prices. Changes in unrealized
gains and losses on the option contracts and incremental gains and
losses from expiring options are recorded in Change in fair value
of assets and liabilities on the Consolidated Statements of
Operations. The liability for the benefits is reported in Account
balances and future policy benefit reserves on the Consolidated
Balance Sheets. Futures contracts do not require an initial cash
outlay, and the Company has agreed to daily net settlement based on
movements of the representative index. Therefore, no asset or
liability is recorded on the Consolidated Balance Sheets. Gains
and/or losses on futures contracts are included in Change in fair
value of assets and liabilities on the Consolidated Statements of
Operations.
Interest Rate Swaps, Credit Default Swaps, Total
Return Swaps, and To Be Announced Securities The Company utilizes IRS, credit default swaps
(CDS) and total return swaps (TRS) to hedge market risks embedded
in certain annuities. Beginning in 2015, the Company began
transacting To Be Announced (TBA) securities, which do not meet the
security scope exception, to economically hedge market risks
embedded in certain life and annuity products. The IRS, CDS, TRS
and TBA securities are reported at fair value in Derivatives on the
Consolidated Balance Sheets. The fair value of the over-the-counter
IRS, CDS and TBA securities are derived using a third-party
(n)
Securities Lending The Company accounts for its securities lending
transactions as secured borrowings, in which the collateral
received and the related obligation to return the collateral are
recorded on the Consolidated Balance Sheets as Cash and cash
equivalents, and Other liabilities, respectively. Securities on
loan remain on the Consolidated Balance Sheets, and interest and
dividend income earned by the Company on loaned securities is
recognized in Interest and similar income, net on the Consolidated
Statements of Operations. The Company participates in restricted securities
lending arrangements whereby specific securities are loaned to
other institutions. The collateral is defined by the agreement to
be cash and cash equivalents, is unrestricted and may be used for
general purposes. Company policy requires a minimum of 102% of fair
value of securities loaned under securities lending agreements to
be maintained as collateral.
(o)
Receivables Receivable balances (contractual amount less
allowance for doubtful accounts) are based on pertinent information
available to management as of year-end,
(p)
Corporate-Owned Corporate-owned individual-life
(q)
Home Office Property and Equipment Home office property consists of buildings and
land. Equipment consists of furniture, office equipment, leasehold
improvements, and computer hardware and software. Both are reported
at cost, net of accumulated depreciation, in Other assets on the
Consolidated Balance Sheets. Major upgrades and improvements are
capitalized, while maintenance and repairs are expensed when
incurred. Depreciation is computed over the estimated useful lives
(3 – 7 years, depending on the asset) of depreciable
assets using the straight-line start-up straight-line 39-year
(r)
Held-for-sale Assets and Liabilities The Company has reported a subsidiary as
held-for-sale as of December 31, 2015. A buyer has been
identified and a letter of intent has been signed. The Company
reclassified assets of $12,436 to held-for-sale, recorded in Other
assets on the Consolidated Balance Sheets. The Company reclassified
liabilities of $3,223 to held-for-sale, recorded in Other
liabilities on the Consolidated Balance Sheets. No income or
expense was reclassified as a result of the signed letter of
intent.
(s)
Income Taxes The Company and its subsidiaries file a
consolidated federal income tax return with AZOA and all of its
wholly owned subsidiaries. The consolidated tax allocation
agreement stipulates that each company participating in the return
will bear its share of the tax liability pursuant to certain tax
allocation elections under the Internal Revenue Code and its
related regulations and reimbursement will be in accordance with an
intercompany tax reimbursement arrangement. The Company, and its
insurance subsidiaries generally will be paid for the tax benefit
on their losses and any other tax attributes to the extent they
could have obtained a benefit against their post-1990 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significantly change the provision
for federal income taxes recorded on the Consolidated Balance
Sheets. Any such change could significantly affect the amounts
reported on the Consolidated Statements of Operations. Management
uses best estimates to establish reserves based on current facts
and circumstances regarding tax exposure items where the ultimate
deductibility is open to interpretation. Quarterly, management
evaluates the appropriateness of such reserves based on any new
developments specific to their fact patterns. Information
considered includes results of completed tax examinations,
Technical Advice Memorandums, and other rulings issued by the
Internal Revenue Service or the tax courts. The Company utilizes the asset and liability method
of accounting for income tax.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it is determined that it is more likely than not that the
deferred tax asset will not be fully realized or that the related
temporary differences will not reverse over time (see further
discussion in note 16).
(t)
Stockholder’s Equity, Accumulated Unrealized Foreign
Currency Foreign currency translation adjustments are
related to the conversion of foreign currency upon the
consolidation of a foreign branch (see further discussion in
note 22). The net assets of the Company’s foreign
operations are translated into U.S. dollars using exchange
rates in effect at each year-end.
(u)
Separate Accounts and Annuity Product Guarantees The Company issues variable annuity and life
contracts through its separate accounts for which investment income
and investment gains and losses accrue directly to, and investment
risk is borne by, the contractholder. The Company also issues
variable indexed annuity contracts to its customers. These products
have investment options similar to fixed-indexed annuities, but
allow contractholders to invest in a variety of variable separate
account investment options. The Company recognizes gains or losses
on transfers from the general account to the separate accounts at
fair value to the extent of contractholder interests in separate
accounts, which are offset by changes in contractholder
liabilities. The Company also issues variable annuity and life
contracts through its separate accounts where the Company provides
certain contractual guarantees to the contractholder. These
guarantees are in the form of a guaranteed minimum death benefit
(GMDB), a guaranteed minimum income benefit (GMIB), a guaranteed
minimum accumulation benefit (GMAB), and a guaranteed minimum
withdrawal benefit (GMWB). These guarantees provide for benefits
that are payable to the contractholder in the event of death,
annuitization, or at specified dates during the accumulation
period. Separate account assets supporting variable annuity
contracts represent funds for which investment income and
investment gains and losses accrue directly to contractholders.
Each fund has specific investment objectives and the assets are
carried at fair value. The assets of each account are legally
segregated and are not subject to claims that arise out of any
other business of the Company. Separate account assets and
liabilities are reported as summary totals on the Consolidated
Balance Sheets. Amounts charged to the contractholders for
mortality and contract maintenance are included in Policy fees on
the Consolidated Statements of Operations. Administrative and other
services are included in Fee and commission revenue on the
Consolidated Statements of Operations. These fees have been earned
and assessed against contractholders on a daily or monthly basis
throughout the contract period and are recognized as revenue when
assessed and earned. Changes in GMDB and GMIB are calculated in
accordance with the Financial Services – Insurance Topic of
the Codification and are included in Policyholder benefits on the
Consolidated Statements of Operations. GMAB and GMWB are considered
to be embedded derivatives under the Derivatives and Hedging Topic
of the Codification, and the changes in these embedded derivatives
are included in Change in fair value of annuity and life embedded
derivatives on the Consolidated Statements of Operations. The GMDB net amount at risk is defined as the
guaranteed amount that would be paid upon death, less the current
accumulated contractholder account value. The GMIB net amount at
risk is defined as the current amount that would be needed to fund
expected future guaranteed payments less the current contractholder
account value, assuming that all benefit selections occur as of the
valuation date. The GMAB net amount at risk is defined as the
current guaranteed value amount that would be added to the
contracts less the current contractholder account value. The GMWB
net amount at risk is defined as the current accumulated benefit
base amount less the current contractholder account value. The GMDB provides a specified minimum return upon
death. The survivor has the option to terminate the contract or
continue it and have the death benefit paid into the contract. The
Company’s GMDB options have the following features:
•
Return of Premium
•
Reset five-year
•
Ratchet six-year
•
Rollup
•
Earnings Protection Rider The GMIB is a living benefit that provides the
contractholder with a guaranteed annuitization value. The GMIB
features are:
•
Return of Premium
•
Ratchet one-year
•
Rollup The GMDB and GMIB liabilities are determined each
period by estimating the expected future claims in excess of the
associated account balances. The Company regularly evaluates
estimates used and adjusts the additional liability balance, with a
related charge or credit to Policyholder benefits on the
Consolidated Statements of Operations, if actual experience or
other evidence suggests that earlier assumptions should be
revised. The following assumptions were used to determine
the GMDB and GMIB liabilities as of December 31, 2015 and
2014:
•
100
stochastically generated investment performance scenarios.
•
Mean
investment performance assumption of 6.5% in 2015 and 2014.
•
Volatility assumption of 13.4% in 2015 and 2014.
•
Mortality assumption of 87% of the Annuity 2000 Mortality Table for
all variable annuity products in 2015 and 90% of the Annuity 2000
Mortality Table for all variable annuity products in 2014.
•
Lapse rates vary by contract type and duration. Spike rates could
approach 40% with an ultimate rate around 15%.
•
Discount rates vary by contract type and equal an assumed
long-term
•
GMIB
contracts only – dynamic lapse assumption. For example, if
the contract is projected to have a large additional benefit, then
it becomes less likely to lapse. The GMAB is a living benefit that provides the
contractholder with a guaranteed value that was established at
least five years prior at each contract anniversary. </t>
  </si>
  <si>
    <t>Risk Disclosures</t>
  </si>
  <si>
    <t>(3)
Risk Disclosures The following is a description of the significant
risks facing the Company and how it attempts to mitigate those
risks:
(a)
Credit Risk Credit risk is the risk that issuers of
fixed-rate The Company mitigates this risk by adhering to
investment policies and limits that provide portfolio
diversification on an asset class, asset quality, creditor, and
geographical basis, and by complying with investment limitations
governed by state insurance laws and regulations, as applicable.
The Company considers all relevant objective information available
in estimating the cash flows related to structured securities. The
Company actively monitors and manages exposures, and determines
whether any securities are impaired. The aggregate credit risk
taken in the investment portfolio is influenced by
management’s risk/return preferences, the economic and credit
environment, and the ability to manage this risk through liability
portfolio management. For derivative counterparties, the Company
mitigates credit risk by tracking and limiting exposure to each
counterparty through limits that are reported regularly and, once
breached, restricts further trades; establishing relationships with
counterparties rated BBB+ and higher; and monitoring the CDS of
each counterparty as an early warning signal to cease trading when
CDS spreads imply severe impairment in credit quality. The Company executes Credit Support Annexes (CSA)
with all active and new counterparties which further limits credit
risk by requiring counterparties to post collateral to a segregated
account to cover any counterparty exposure.
(b)
Credit Concentration Risk Credit concentration risk is the risk of increased
exposure to significant asset defaults (of a single security issuer
or class of security issuers); economic conditions (if business is
concentrated in a certain industry sector or geographic area); or
adverse regulatory or court decisions (if concentrated in a single
jurisdiction) affecting credit. Concentration risk exposure is
monitored regularly. The Company’s Finance Committee, responsible
for asset/liability management (ALM) issues, recommends an
investment policy to the Company’s Board of Directors (BOD).
The investment policy and accompanying investment mandates specify
asset allocation among major asset classes and the degree of asset
manager flexibility for each asset class. The investment policy
complies, at a minimum, with state statutes. Compliance with the
policy is monitored by the Finance Committee who is responsible for
implementing internal controls and procedures. Deviations from the
policy are monitored and addressed. The Finance Committee and,
subsequently, the BOD review the investment policy at least
annually. To further mitigate this risk, internal
concentration limits based on credit rating and sector are
established and are monitored regularly. Any ultimate obligor group
exceeding these limits is placed on a restricted list to prevent
further purchases, and the excess exposure may be actively sold
down to comply with concentration limit guidelines. Further, the
Company performs a quarterly concentration risk calculation to
ensure compliance with certain state insurance regulations.
(c)
Liquidity Risk Liquidity risk is the risk that unexpected timing
or amounts of cash needed will require liquidation of assets in a
market that will result in a realized loss or an inability to sell
certain classes of assets such that an insurer will be unable to
meet its obligations and contractual guarantees. Liquidity risk
also includes the risk that in the event of a company liquidity
crisis refinancing is only possible at higher interest rates.
Liquidity risk can be affected by the maturity of liabilities, the
presence of withdrawal penalties, the breadth of funding sources,
and terms of funding sources. It can also be affected by
counterparty collateral triggers as well as whether anticipated
liquidity sources such as credit agreements are cancelable. The Company manages liquidity within four specific
domains: (1) monitoring product development, product
management, business operations, and the investment portfolio;
(2) setting ALM strategies; (3) managing the cash
requirements stemming from the Company’s derivative dynamic
hedging activities; and (4) establishing liquidity facilities
to provide additional liquidity. The Company has established
liquidity risk limits, which are approved by the Company’s
Risk Committee, and the Company monitors its liquidity risk
regularly. The Company also sets target levels for the liquid
securities in its investment portfolio.
(d)
Interest Rate Risk Interest rate risk is the risk that movements in
interest rates or interest rate volatility will cause a decrease in
the value of an insurer’s assets relative to the value of its
liabilities and/or an unfavorable change in prepayment activity
resulting in compressed interest margins. The Company has an ALM
strategy to align cash flows and duration of the investment
portfolio with policyholder liability cash flows and duration. The
Company further limits interest rate risk on variable annuity
guarantees through interest rate hedges.
(e)
Equity Market Risk Equity market risk is the risk that movements in
equity prices or equity volatility will cause a decrease in the
value of an insurer’s assets relative to the value of its
liabilities. The policy value of the fixed-indexed fixed-indexed Variable annuity products may provide a minimum
guaranteed level of benefits irrespective of market movements. The
Company has adopted an economic hedging program to manage the
equity risk of these products. The Company monitors the economic and accounting
impacts of equity stress scenarios on assets and liabilities
regularly. Basis risk is the risk that the variable annuity
hedge asset value changes unexpectedly relative to the value of the
underlying separate account funds of the variable annuity
contracts. Basis risk may arise from the Company’s inability
to directly hedge the underlying investment options of the variable
annuity contracts. The Company mitigates this risk through regular
review and synchronization of fund mappings, product design
features, and hedge design.
(f)
Operational Risk Operational risk is the risk of loss resulting from
inadequate or failed internal processes and systems, fraud or
errors, external events, or legal/regulatory risk. Operational risk
is comprised of the following seven risk categories:
(1) internal fraud; (2) external fraud;
(3) employment practices and workplace safety;
(4) clients/ third party, products and business practices;
(5) damage to physical assets; (6) business disruption
and system failure; and (7) execution, delivery and process
management. Operational risk is comprehensively managed through a
combination of core qualitative and quantitative activities. The Operational Risk Management framework includes
the following key activities: (1) loss data capture identifies
historical operational events that meet a designated threshold to
ensure transparency and remediation of each event; (2) risk
and control self-assessments are performed to proactively manage
significant operational risk scenarios throughout the organization;
and (3) scenario analyses are conducted to quantify
operational risk capital.
(g)
Legal/Regulatory Risk Legal/regulatory risk is the risk that changes in
the legal or regulatory environment in which the Company operates
may result in reduced demand for its products or additional
expenses not assumed in product pricing. Additionally, the Company
is exposed to risk related to how the Company conducts itself in
the market and the suitability of its product sales to
contractholders. The Company mitigates this risk by offering a broad
range of products and by operating throughout the United States.
The Company actively monitors all market-related In April 2015, the U.S. Department of Labor (DOL)
proposed new regulations that, if enacted, will significantly
expand the definition of “investment advice” and
increase the circumstances in which companies and broker-dealers,
insurance agencies and other financial institutions that sell the
Company’s products could be deemed a fiduciary when providing
investment advice with respect to plans under the Employee
Retirement Income Security Act of 1974 (ERISA) or individual
retirement accounts (IRAs). The DOL also proposed amendments to
longstanding exemptions from the prohibited transaction provisions
under ERISA that would increase fiduciary requirements in
connection with transactions involving ERISA plans, plan
participants and IRAs, and that would apply more onerous disclosure
and contract requirements to such transactions. If these proposals
are adopted, the Company may find it necessary to change sales
representative and/or broker compensation, limit the assistance or
advice provided to annuity contractholders, or otherwise change the
manner in which the Company designs and supports sales of
annuities.
(h)
Ratings Risk Ratings risk is the risk that rating agencies
change their outlook or rating of the Company or a subsidiary of
the Company. The rating agencies generally utilize proprietary
capital adequacy models in the process of establishing ratings for
the Company. The Company is at risk of changes in these models and
the impact that changes in the underlying business that it is
engaged in can have on such models. To mitigate this risk, the
Company maintains regular communications with the rating agencies
and evaluates the impact of significant transactions on such
capital adequacy models and considers the same in the design of
transactions to minimize the adverse impact of this risk. Rating
agency capital is calculated and analyzed regularly. Stress tests
are performed regularly to assess how rating agency capital
adequacy models would be impacted by severe economic events.
(i)
Mortality Risk Mortality risk is the risk that life expectancy
assumptions used by the Company to price its products are too high
(i.e., insureds live shorter than expected lives). Conversely,
longevity risk is the risk that life expectancy assumptions used by
the Company to price its products are too low (i.e., insureds live
longer than expected lives).
The Company mitigates mortality risk primarily
through reinsurance, whereby the Company cedes a significant
portion of its new and existing mortality to third parties. The
Company manages mortality risk through the underwriting process.
The Company also manages both mortality and longevity risks by
reviewing its mortality assumptions at least annually, and
reviewing mortality experience periodically.
(j)
Lapse Risk Lapse risk is the risk that actual lapse experience
evolves differently than the assumptions used for pricing and
valuation exercises leading to a significant loss in Company value
and/or income. The Company mitigates this risk by performing
sensitivity analysis at the time of pricing to affect policy
design, regular ALM analysis and regular monitoring of policyholder
experience. The Company quantifies lapse risk regularly.
(k)
Cyber Security Risk Cyber Security Risk is the risk of denial of
service and/or losses due to external and internal attacks leading
to numerous impacts on systems, data, and key stakeholders (e.g.
policyholders, producers, and employees.) The Company has
implemented preventative measures for its internet breakout
including Advanced Malware Detection, spyware, anti-virus software,
phishing filters, email and laptop encryption, web content
filtering, and regular scanning of all servers and network devices
to identify vulnerabilities. Controls are implemented to prevent
and review unauthorized access.
(l)
Reinsurance Risk Reinsurance risk is the risk that reinsurance
companies default on their obligation where the Company has ceded a
portion of its insurance risk. The Company uses reinsurance to
limit its risk exposure to certain business lines and to enable
better capital management. Reinsurance contracts do not relieve the Company
from its obligations to policyholders. Failure of reinsurers to
honor their obligations could result in losses to the Company. The Company mitigates this risk by requiring
certain counterparties to meet thresholds related to the
counterparty’s credit rating, exposure, or other factors. If
the thresholds are not met by those counterparties, they are
required to establish a trust or letter of credit backed by assets
meeting certain quality criteria. All arrangements are regularly
monitored to determine whether trusts or letters of credit are
sufficient to support the ceded liabilities and that their terms
are being met. Also, the Company reviews the financial standings
and ratings of its reinsurance counterparties and monitors
concentrations of credit risk to minimize its exposure to
significant losses from reinsurer insolvencies regularly.</t>
  </si>
  <si>
    <t>Investments</t>
  </si>
  <si>
    <t>(4)
Investments
(a)
Fixed-Maturity At December 31, 2015 and 2014, the amortized
cost or cost, gross unrealized gains, gross unrealized losses, and
fair values of available-for-sale held-to-maturity
Amortized cost Gross Gross Fair OTTI in
2015:
Fixed-maturity securities, available-for-sale:
U.S. government $ 1,682,642 78,089 5,407 1,755,324 653
Agencies not backed by the full faith and credit of the U.S.
government 10,474 91 51 10,514
—
States and political subdivisions 8,533,503 514,459 49,428 8,998,534
—
Foreign government 269,608 9,675 7,116 272,167
—
Public utilities 5,798,475 480,099 56,376 6,222,198 189
Corporate securities 50,603,848 2,275,966 1,933,329 50,946,485 (4,640 )
Mortgage-backed securities 12,263,037 296,408 61,646 12,497,799
—
Collateralized mortgage obligations 9,208 1,075
— 10,283
—
Collateralized debt obligations 9,738 11,573 147 21,164 11,572
Total fixed-maturity securities, available-for-sale 79,180,533 3,667,435 2,113,500 80,734,468 7,774
Fixed-maturity securities, held-to-maturity:
Corporate securities 55 10
— 65
—
CDOs
— 5,214
— 5,214
—
Total fixed-maturity securities held-to-maturity 55 5,224
— 5,279
—
Equity securities, available-for-sale:
Common stock 71,005
— 2,394 68,611
—
Total available-for-sale and held-to-maturity securities $ 79,251,593 3,672,659 2,115,894
80,808,358
7,774
Amortized cost Gross Gross Fair OTTI in
2014:
Fixed-maturity securities, available-for-sale:
U.S. government $ 1,127,783 105,433 262 1,232,954
—
Agencies not backed by the full faith and credit of the U.S.
government 130,703 14,671 24 145,350
—
States and political subdivisions 6,718,229 824,806 2,093 7,540,942
—
Foreign government 308,633 13,505 10,463 311,675
—
Public utilities 5,482,698 851,165 5,614 6,328,249 484
Corporate securities 45,725,053 4,067,245 294,841 49,497,457 2,579
Mortgage-backed securities 13,415,946 682,880 929 14,097,897
—
Collateralized mortgage obligations 10,697 1,335
— 12,032
—
Collateralized debt obligations 33,637 11,745 153 45,229 11,719
Total fixed-maturity securities, available-for-sale 72,953,379 6,572,785 314,379 79,211,785 14,782
Fixed-maturity securities, held-to-maturity:
Corporate securities 82 15
— 97
—
CDOs 180,316 24,076
— 204,392
—
Total fixed-maturity securities held-to-maturity 180,398 24,091
— 204,489
—
Equity securities, available-for-sale:
Common stock 6,180 46
— 6,226
—
Total available-for-sale and held-to-maturity securities $ 73,139,957 6,596,922 314,379 79,422,500 14,782
(1)
The
amount represents the subsequent changes in net unrealized gain or
loss on other-than-temporarily
The net unrealized gains on available-for-sale
2015 2014 2013
Available-for-sale securities:
Fixed maturity $ 1,553,935 6,258,406 3,697,314
Equity (2,394 ) 46
—
Held-for-sale securities 798
—
—
Cash flow hedges 16,013 2,269 1,570
Adjustments for:
Shadow adjustments (825,607 ) (3,542,160 ) (2,174,866 )
Deferred taxes (259,961 ) (951,480 ) (533,407 )
Net unrealized gains $
482,784
1,767,081
990,611
The unrealized gain on held-for-sale securities
relates to fixed maturity securities that were transferred from
available-for-sale due to the expected sale of a subsidiary. See
note 2 for further details. The amortized cost and fair value of available-for-sale fixed-maturity
Amortized Fair value
Available-for-sale fixed-maturity securities:
Due in one year or less $ 1,686,024 1,714,562
Due after one year through five years 12,759,691 13,454,444
Due after five years through ten years 19,854,889 19,656,047
Due after ten years 32,607,684 33,401,333
Mortgage-backed securities and collateralized mortgage
obligations 12,272,245 12,508,082
Total available-for-sale fixed-maturity securities $ 79,180,533 80,734,468
The amortized cost and fair value of held-to-maturity fixed-maturity
Amortized Fair value
Held-to-maturity fixed-maturity securities:
Due after one year through five years $ 55 65
Due after ten years — 5,214
Total held-to-maturity fixed-maturity securities $ 55
5,279
Expected maturities will differ from contractual
maturities because borrowers may have the right to call or prepay
obligations with or without call or prepayment penalties. The
amortized cost of fixed-maturity Proceeds from sales of available-for-sale
2015 2014 2013
Available-for-sale:
Fixed-maturity securities:
Proceeds from sales $ 996,801
1,479,188
2,503,974
Equity securities:
Proceeds from sales 58,858 29,209 134,400 As of December 31, 2015 and 2014, investments
with a fair value of $45,393 and $52,027, respectively, were held
on deposit with various insurance departments and in other trusts
as required by statutory regulations. The Company’s available-for-sale fixed-maturity mortgage-backed
(b)
Unrealized Investment Losses Unrealized losses on available-for-sale
12 months or less Greater than 12 months Total
Fair value Unrealized Fair value Unrealized Fair value Unrealized
2015:
Fixed-maturity securities, available-for-sale:
U.S. government $ 600,970 5,395 4,959 12 605,929 5,407
U.S. government agency 4,536 51
—
— 4,536 51
States and political subdivisions 1,873,125 48,306 28,015 1,122 1,901,140 49,428
Foreign government 42,338 1,787 32,219 5,329 74,557 7,116
Public utilities 1,319,479 50,552 20,454 5,824 1,339,933 56,376
Corporate securities 16,369,002 1,265,080 1,639,373 668,249 18,008,375 1,933,329
Mortgage-backed securities 3,066,569 61,030 15,433 616 3,082,002 61,646
CDOs
—
— 730 147 730 147
Total temporarily impaired securities $ 23,276,019
1,432,201
1,741,183
681,299
25,017,202
2,113,500
12 months or less Greater than 12 months Total
Fair value Unrealized Fair value Unrealized Fair value Unrealized
2014:
Fixed-maturity securities, available-for-sale:
U.S. government $ 23,411 51 23,481 211 46,892 262
U.S. government agency 3,342 24
—
— 3,342 24
States and political subdivisions 51,483 599 146,339 1,494 197,822 2,093
Foreign government 66,859 10,463
—
— 66,859 10,463
Public utilities 129,018 3,589 35,919 2,025 164,937 5,614
Corporate securities 4,101,602 211,776 1,198,903 83,065 5,300,505 294,841
Mortgage-backed securities 102,104 491 19,724 438 121,828 929
CDOs 4,176 67 19,792 86 23,968 153
Total temporarily impaired securities $
4,481,995 227,060 1,444,158 87,319 5,926,153 314,379
As of December 31, 2015 and 2014, there were
1,294 and 356 available-for-sale As of December 31, 2015 and 2014, of the total
amount of unrealized losses, $1,773,647 or 83.9% and $267,015 or
84.9%, respectively, are related to unrealized losses on investment
grade securities. Investment grade is defined as a security having
a credit rating of Aaa, Aa, A, or Baa from Moody’s or a
rating of AAA, AA, A, or BBB from Standards and Poor’s
(S&amp;P), or a NAIC rating of 1 or 2 if a Moody’s or S&amp;P
rating is not available. Unrealized losses on securities are
principally related to changes in interest rates or changes in
sector spreads from the date of purchase. As contractual payments
continue to be met, management continues to expect all contractual
cash flows to be received. As mentioned in note 2, the Company
reviews these securities regularly to determine whether or not
declines in fair value are other than temporary. Further, as the
Company neither has an intention to sell, nor does it expect to be
required to sell the securities outlined above, the Company did not
consider these investments to be other-than-temporarily
(c)
OTTI Losses The following table presents a rollforward of the
Company’s cumulative credit impairments on fixed-maturity
2015 2014
Balance as of January 1 $ 36,948
45,722
Additions for credit impariments recognized on (1):
Securities not previously impaired 536
—
Securities previously impaired 1,086 4,391
Securities that the Company intends to sell or more
likely than not be required to sell before recovery
(interest) 57,353 2,054
Reductions for credit impairments previously on:
Securities that matured, were sold, or were liquidated during
the period (36,558 ) (15,219 )
Balance as of December 31 $
59,365 36,948
(1)
There were $58,975 and $6,445 of additions included in the net OTTI
losses recognized in Realized investment gains, net in the
Consolidated Statements of Operations for the years ended
December 31, 2015 and 2014, respectively.
(d)
Realized Investment Gains (Losses) Gross and net realized investment gains (losses)
for the years ended December 31, are summarized as
follows:
2015 2014 2013
Available-for-sale:
Fixed-maturity securities:
Gross gains on sales and exchanges $
108,094 96,698 160,091
Gross losses on sales and exchanges (15,272 ) (11,114 ) (36,798 )
OTTI (57,598 ) (6,445 ) (14,957 )
Net gains on fixed-maturity securities 35,224
79,139
108,336
Equity securities:
Gross gains on sales 2 113
—
Gross losses on sales (184 ) (1 )
—
Net (losses) gains on equity securities (182 ) 112
—
Net gains on available-for-sale securities 35,042 79,251 108,336
Held-to-maturity:
Gross gains on exchanges 31,832
— 44,179
Gross losses on exchanges (11 ) (84 ) (11 )
OTTI
—
— (91 )
Net (losses) gains on held-to-maturity securities 31,821 (84 ) 44,077
(Provision) benefit for mortgage loans on real estate (2,400 ) 5,000 18,500
Gains for mortgage loans on real estate
—
— 4,929
Investment in affiliates
— (6,500 ) 11,810
Gain (loss) on real estate sales 5,929
— (29 )
Net gains on sales of acquired loans 24,027 95 674
Other (6 )
—
—
Net realized investment gains $ 94,413 77,762 188,297
The 2015 realized gain on real estate sales is
related to the recognition of a contingent gain as part of the
terms of the 2011 sale of the Company’s real estate
portfolio. The $31,832 gross gain in held-to-maturity securities
relates to the impact of consolidating a CDO investment. See
further details relating to the transaction at the end of note 4.
The 2014 realized loss and 2013 realized gain on investment in
affiliates is related to the disposal of an affiliate investment
and subsidiary, respectively. The 2013 realized gain for mortgage
loans on real estate is a result of the sale of certain loans to
two subsidiary companies of AZOA.
(e)
Interest and Similar Income Major categories of interest and similar income,
net, for the respective years ended December 31 are shown
below:
2015 2014 2013
Interest and similar income:
Available-for-sale fixed-maturity securities $ 3,752,867 3,552,896 3,185,680
Mortgage loans on real estate 413,103 377,917 367,196
Interest on acquired loans 28,122 27,548 27,817
Investment income on trading securities 16,472 11,645 9,735
Policy loans 9,834 9,981 10,461
Short-term securities 8,761 7,864 5,575
Held-to-maturity fixed-maturity securities 5,746 15,894 26,781
Interest rate swaps 5,197 1,867 697
Other invested assets 3,286 2,083 196
Interest on assets held by reinsurers 2,626 2,798 2,915
Interest on loans to affiliates 516 980 1,549
Rental income on real estate
—
— 1,462
Total 4,246,530 4,011,473 3,640,064
Less investment expenses 66,427 54,175 47,947
Total interest and similar income, net $ 4,180,103
3,957,298
3,592,117
(f)
Mortgage Loans The Company’s investment in mortgage loans on
real estate at December 31 is summarized as follows:
2015 2014
Mortgage loans on real estate:
Mortgage loans $ 8,825,418 7,217,169
Valuation allowances (37,400 ) (35,000 )
Total mortgage loans on real estate $ 8,788,018
7,182,169
At December 31, 2015, mortgage loans on real
estate in California and Illinois exceeded the 10% concentration
levels by state with a concentration of 27.7% or $2,448,008 and
11.6% or $1,025,605, respectively. At December 31, 2014,
mortgage loans on real estate in California, Texas and Illinois
exceeded the 10% concentration levels by state with a concentration
of 29.2% or $2,108,890, 10.1% or $729,761 and 10.0% or $722,225,
respectively. Interest rates on investments in new mortgage loans
ranged from a minimum of 3.3% to a maximum of 4.8%. The valuation allowances on mortgage loans on real
estate at December 31 and the changes in the allowance for the
years then ended are summarized as follows:
2015 2014 2013
Balance, beginning of year $ 35,000 66,750 85,250
Release due to discounted payoff
— (26,750 )
—
Provision (benefit) charged to operations 2,400 (5,000 ) (18,500 )
Balance, end of year $ 37,400 35,000 66,750
In 2015, the Company reevaluated the allowance
related to the remainder of the mortgage loan portfolio, resulting
in an increase of the provision of $2,400. In 2014, the decrease to the valuation allowance on
mortgage loans is a result of the Company releasing a specific
reserve of $26,750 on one mortgage loan that was paid-off. The
Company also reevaluated the allowance related to the remainder of
the mortgage loan portfolio, resulting in a reduction of the
provision of $5,000. In 2013, the decrease to the valuation allowance on
mortgage loans is a result of the Company reducing a specific
reserve on one mortgage loan in the amount of $13,500 related to a
change in the estimate of realizable value of the underlying
collateral. The Company also reevaluated the allowance related to
the remainder of the mortgage loan portfolio during 2013, which
resulted in a reduction of the provision of $5,000.
(g)
Securities Lending The Company had fair value of securities on loan of
$2,392,657 and $2,280,442, in fixed-maturity
(h)
Variable Interest Entities In the normal course of business, the Company
enters into relationships with various entities that are deemed to
be a VIE.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s held-to-maturity asset-backed asset-backed mortgage-backed asset-backed mortgage-backed In addition, the Company invests in structured
securities including VIEs. These structured securities typically
invest in fixed-income mortgage-backed The Company has carefully analyzed the VIEs to
determine whether the Company is the primary beneficiary, taking
into consideration whether the Company, or the Company together
with its affiliates, has the power to direct the activities of the
VIE, that most affect its economic performance and whether the
Company has the right to benefits from the VIE. Based on that
analysis, the Company has concluded that it is not the primary
beneficiary for all but one of the Company’s VIEs and, as
such, only one VIE was consolidated in the Consolidated Financial
Statements. The non-consolidated CDO is classified as
Fixed-maturity held-to-maturity Fixed-maturity available-for-sale Due to the ability to influence returns of the
collateral manager, the Company determined in 2015, that
consolidation is required for one VIE. The triggering event for
consolidation occurred when the Company entered into an agreement
with the collateral manager to liquidate some or all of the
collateral underlying several classes of notes within one of the
CDOs. Creditors of the consolidated VIE do not have any recourse on
the Company. The Company does not have any implicit or explicit
arrangements to provide financial support to the consolidated VIE.
Upon initial consolidation, the Company recorded a gain of $31,832
in Realized investment gains, net on the Consolidated Statements of
Operations. The consolidated CDO had net assets of
approximately $158,804 as of June 30, 2015. At the
Company’s direction, the collateral manager liquidated
$163,389 of assets at auction, of which. $96,046 were purchased by
the Company. The assets purchased at auction are reported at
amortized cost as Acquired loans and at fair value as
Fixed-maturity securities, Available-for-sale Available-for-sale. Available-for-sale The Company has $2,789 in liabilities recorded as
of December 31, 2015, related to this entity representing its
obligation to pay junior tranche noteholders expected discounted
future payments in accordance with the contractual priority of
payments. The liability is reported in Other liabilities on the
Consolidated Balance Sheets. During 2013, the Company issued an acceleration
direction to the trustee of one of the Company’s CDOs. The
trustee then issued a notice of acceleration to the noteholders and
beneficial owners notifying them that the principal and all accrued
and unpaid interest on the notes are immediately due and repayable.
As a result of this acceleration the underlying collateral was sold
at auction. The Company received cash of $253,125 for securities
with a book value of $208,946 resulting in a realized gain of
$44,179.
(i)
Redeemable Preferred Stock AZL PF Investments, Inc. (AZLPF), a wholly owned
subsidiary of the Company, issued redeemable preferred stock as a
result of a prepaid forward agreement settled in 2012. The
preferred stock liability of $32,195 was recorded at
December 31, 2015 and 2014 and is reported in Other
liabilities on the Consolidated Balance Sheets. The preferred stock
is mandatorily redeemable on January 9, 2017.</t>
  </si>
  <si>
    <t>Derivatives and Hedging Instruments</t>
  </si>
  <si>
    <t>(5)
Derivatives and Hedging Instruments The Company uses exchange traded and OTC derivative
instruments as a risk management strategy to hedge its exposure to
various market risks associated with both its products and
operations. Derivative assets and liabilities are recorded at fair
value in the Consolidated Financial Statements using valuation
techniques further discussed in note 6. Each derivative is designated by the Company as
either a cash flow hedging instrument (cash flow hedge) or not
qualified as a hedging instrument (nonqualifying strategies). Cash Flow Hedges IRS were used by the Company to hedge against the
changes in cash flows associated with variable interest rates on
certain underlying fixed-maturity fixed-maturity
The following table presents the components of the
gains or losses related to the effective portion of the derivatives
that qualify as cash flow hedges:
Derivatives
designated as Amount of gains (losses)
cash flow hedging instruments 2015 2014 2013
Interest rate swaps, net of tax benefit of ($332), ($217), and
($238), at December 31, 2015, 2014, and 2013, respectively $ (617 ) (403 ) (443 )
Foreign currency swaps, net of tax expense of $15,550, $4,683, and
$0 at December 31, 2015, 2014, and 2013, respectively 28,879 8,698
—
Total $
28,262 8,295 (443 )
At December 31, 2015, the Company does not
expect to reclassify any pretax gains or losses on cash flow hedges
into earnings during the next 12 months. Recurring interest
income earned is recorded in Interest and similar income, net in
the Consolidated Statements of Operations. The Company has
estimated $7,039 of interest income will be earned in 2016 from the
cross currency swaps. In the event that cash flow hedge accounting
is no longer applied, because the derivatives are no longer
designated as a hedge, or the hedge is not considered to be highly
effective, the reclassification from accumulated other
comprehensive income into earnings may be accelerated. Nonqualifying Strategies Option Contracts The Company utilizes OTC options and ETOs with the
objective to economically hedge certain fixed-indexed exchange-cleared
As of December 31, the Company held options
purchased (asset) and options sold (liability) with the following
amortized cost basis, fair value, and notional amounts:
2015 2014
Options:
Purchased (asset):
Amortized cost $ 589,415 516,120
Fair value 359,949 504,309
Notional
28,073,842
40,747,227
Sold (liability):
Basis $ 341,266 323,227
Fair value 226,761 322,185
Notional 24,549,455
32,723,520 Futures The Company utilizes exchange traded futures to
economically hedge fixed-indexed Interest Rate Swaps The Company utilizes OTC and exchange traded IRS to
economically hedge certain variable annuity and fixed-index annuity
guarantees. The Company can receive the fixed or variable rate. The
IRS are traded in varying maturities. The Company only enters into
OTC IRS contracts with counterparties rated BBB+ or better. IRS traded after May 2013 are centrally cleared
through an exchange. For IRS traded prior to June 2013, the
interest rate swap exposure was netted with other OTC derivatives
upon settlement and were subject to the rules of the International
Swaps and Derivatives Association, Inc. agreements. The fair values
of the collateral posted for OTC and exchange traded derivatives
are discussed in the derivative collateral management section
below. Total Return Swaps The Company engages in the use of OTC Total Return
Swaps (TRS), which allow the parties to exchange cash flows based
on a variable reference rate such as the three-month fixed-indexed To Be Announced Securities Beginning in 2015, the Company began transacting
OTC To Be Announced (TBA) securities to economically hedge market
risks embedded in certain life and annuity products. The Company
uses the OTC TBA forward contracts to gain exposure to the
investment risk and return of mortgage-backed securities.
Typically, the price is agreed upon at the time of the contract and
payment for such a contract is made at a specified future date. The
Company is exposed to market risk to the extent the Company is over
or under-hedged from an economic perspective. To mitigate
counterparty credit risk, the Company establishes relationships
with only counterparties rated BBB+ and higher. The fair value of
the collateral posted for OTC derivatives is discussed in the
derivative collateral management section below. Credit Default Swaps The Company utilizes exchange traded CDS, to
economically hedge certain fixed-indexed
The following table presents the notional amount,
fair value, weighted average years to maturity, underlying
referenced credit obligation type, and average credit ratings for
the credit derivatives in which the Company was assuming credit
risk as of December 31, 2015 and 2014:
Credit Derivative type by derivative risk exposure and reference type Notional Fair Value Weighted Average
2015:
Basket credit default swaps
Investment grade risk exposure U.S. corporate credit $ 150,900 1,569 7 BBB+
Total $ 150,900 1,569
2014:
Basket credit default swaps
Investment grade risk exposure U.S. corporate credit $ 145,300 2,364 8 BBB+
Below investment grade risk Emerging markets sovereign credit 6,200 (642 ) 11 BBB-
Total $ 151,500
1,722
Derivative Collateral Management The Company manages separate collateral for
exchange traded and OTC derivatives. The total collateral posted
for exchange traded derivatives at December 31, 2015 and 2014,
had a fair value of $1,019,112 and $1,226,231, respectively, and is
included in Fixed-maturity Fixed-maturity
Stock Appreciation Rights The Company also enters into contracts with Allianz
SE with the objective to economically hedge risk associated with
the Allianz SE stock-based stock-based Embedded Derivatives The Company issues certain variable annuity
products with guaranteed minimum benefit riders, including GMWB and
GMAB, which are measured at fair value separately from the host
variable annuity contract, with changes in fair value reported in
Change in fair value of annuity and life embedded derivatives on
the Consolidated Statements of Operations. These embedded
derivatives are classified within Account balances and future
policy benefit reserves on the Consolidated Balance Sheets. Certain fixed-indexed equity-indexed The Company bifurcated and separately recorded an
embedded derivative related to certain CDOs. The last of these CDOs
was liquidated in 2015. See note 4 for further detail relating to
the liquidation of this CDO. The embedded derivative was recorded
within Derivatives on the Consolidated Balance Sheets, with changes
in fair value reported in Change in fair value of assets and
liabilities on the Consolidated Statements of Operations.
The following table presents the balance sheet
location and the fair value of the derivatives, including embedded
derivatives, for both cash flow hedges and nonqualifying strategies
as of December 31:
Fair value
Derivatives
designated as
cash flow hedging instruments 2015 2014
Interest rate swaps $
— 950
Foreign currency swaps 53,794 15,647
Total cash flow hedging instruments $ 53,794 16,597
Derivatives designated as nonqualifying hedging instruments and certain hedged items,
net
OTC $ 132,574 180,789
ETO
— 33
SARs 614 1,302
GMWB (2,170,539 ) (1,491,280 )
GMAB (374,857 ) (264,857 )
MVLO (14,495,312 ) (14,903,758 )
CDO embedded derivative
— 3,669
TRS (31,462 ) 7,156
Other embedded derivative 3,097 1,673
Interest rate swaps 82,705 62,297
TBA Securities (34 )
—
Total nonqualifying hedging instruments (16,853,214 ) (16,402,976 )
Total derivative instruments $ (16,799,420 ) (16,386,379 )
Location in Consolidated Balance Sheets
Derivatives $ 591,609 721,736
Account balances and future policy benefit reserves (17,040,708 ) (16,659,895 )
Derivative liability (350,321 ) (448,220 )
Total derivative instruments $
(16,799,420)
(16,386,379)
The following table presents the gains or losses
recognized in income on the various nonqualifying strategies:
Derivatives designated as nonqualifying hedging instruments and Location in
Consolidated Amount of (losses) gains on
derivatives
certain hedged item, net
Statements of Operations 2015 2014 2013
MVLO Policy fees $ 79,951 194,229 568,744
MVLO Policyholder benefits 115,737 2,159 10,191
MVLO
Change in fair value of annuity and life embedded derivatives 212,758 (3,344,049 ) (2,677,038 )
GMWB
Change in fair value of annuity and life embedded derivatives (679,259 ) (1,445,524 ) 912,073
GMAB
Change in fair value of annuity and life embedded derivatives (122,094 ) (166,411 ) 166,904
Total change in fair value of annuity and life
embedded derivatives (588,595 ) (4,955,984 ) (1,598,061)
OTC
Change in fair value of assets and liabilities (361,419 ) 862,097 (479,713 )
ETO
Change in fair value of assets and liabilities 291 66,855 (11,538 )
Futures
Change in fair value of assets and liabilities (423,134 ) (267,628 ) 1,693,399
SARs
Change in fair value of assets and liabilities 630 69 1,823
CDO embedded derivative
Change in fair value of assets and liabilities (188 ) (150 ) (119 )
Other embedded derivatives
Change in fair value of assets and liabilities 1,423 (230 ) (623 )
Forward commitments
Change in fair value of assets and liabilities 330
—
—
Interest rate swaps
Change in fair value of assets and liabilities 279,158 1,085,355 (684,511 )
TRS
Change in fair value of assets and liabilities 4,093 113,236 391,726
Credit Default Swaps
Change in fair value of assets and liabilities (2,220 ) (626 )
—
Total change in fair value of freestanding and other
derivatives (501,036 )
1,858,978 910,444
Total derivative loss, net $ (893,943) (2,900,618 ) (108,682 )
Offsetting Assets and Liabilities Certain financial instruments and derivative
instruments are eligible for offset in the Consolidated Balance
Sheets under GAAP. The Company’s derivative instruments are
subject to master netting arrangements and collateral arrangements.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on the Consolidated Balance
Sheets. The following tables present additional information
about derivative assets and liabilities subject to an enforceable
master netting arrangement as of the dates indicated:
December 31, 2015
Gross amounts not offset in the Balance Sheet
Gross Gross Net amounts Financial (1) Collateral Net
Derivative assets $ 587,898
— 587,898 (346,116 ) (216,659 )
25,123
Derivative liabilities (350,276 )
— (350,276 ) 346,116
4,160
—
Net derivatives $ 237,622
— 237,622
— (212,499 ) 25,123
December 31, 2014
Gross amounts not offset in the Balance Sheet
Gross Gross Net amounts Financial (1) Collateral Net
Derivative assets $ 715,092
— 715,092 (424,495 ) (212,596 )
78,001
Derivative liabilities (448,220)
— (448,220 ) 424,495
23,352 (373 )
Net derivatives $ 266,872
— 266,872
— (189,244 ) 77,628
(1)
Represents the amount of assets or liabilities that could be offset
by liabilities or assets with the same counterparty under master
netting or similar arrangements that management elects not to
offset on the Consolidated Balance Sheets. In the tables above, the gross amounts of assets or
liabilities as presented in the Consolidated Balance Sheets are
offset first by financial instruments that have the right of offset
under master netting or similar arrangements, then any remaining
amount is reduced by the amount of cash and securities
collateral.</t>
  </si>
  <si>
    <t>Fair Value Measurements</t>
  </si>
  <si>
    <t>(6) Fair Value Measurements The following assets and liabilities are carried at
fair value on a recurring basis in the Company’s Consolidated
Financial Statements: available-for-sale fixed-maturity The Fair Value Measurements and Disclosures Topic
of the Codification establishes a fair value hierarchy that
prioritizes the inputs used in the valuation techniques to measure
fair value.
Level 1 – Unadjusted quoted prices for identical
assets or liabilities in active markets that the Company has the
ability to access at the measurement date.
Level 2 – Valuations derived from techniques that
utilize observable inputs, other than quoted prices included in
Level 1, which are observable for the asset or liability
either directly or indirectly, such as:
(a)
quoted prices for similar assets or liabilities in active
markets.
(b)
quoted prices for identical or similar assets or liabilities in
markets that are not active.
(c)
inputs other than quoted prices that are observable.
(d)
inputs that are derived principally from or corroborated by
observable market data by correlation or other means.
Level 3 – Valuations derived from techniques in
which the significant inputs are unobservable. Level 3 fair
values reflect the Company’s own assumptions about the
assumptions that market participants would use in pricing the asset
or liability (including assumptions about risk). The Company has analyzed the valuation techniques
and related inputs, evaluated its assets and liabilities reported
at fair value, and determined an appropriate fair value hierarchy
level based upon trading activity and the observability of market
inputs. Based on the results of this evaluation and investment
class analysis, each valuation was classified into Level 1, 2,
or 3. Transfers of securities among the levels occur at the
beginning of the reporting period.
The following tables present the assets and
liabilities measured at fair value on a recurring basis and their
corresponding level in the fair value hierarchy at
December 31:
Total Level 1 Level 2 Level 3
2015:
Assets accounted for at fair value:
Fixed-maturity securities, available-for-sale:
U.S. government $ 1,755,324 1,755,324
—
—
Agencies not backed by the full faith and credit of the U.S.
government 10,514
— 10,514
—
States and political subdivisions 8,998,534
— 8,998,035 499
Foreign government 272,167
— 238,794 33,373
Public utilities 6,222,198
— 5,572,340 649,858
Corporate securities 50,946,485
— 44,574,746 6,371,739
Mortgage-backed securities 12,497,799
— 12,442,893 54,906
CMOs 10,283
— 10,283
—
CDOs 21,164
—
— 21,164
Fixed-maturity securities, at fair value through income 37,111 37,111
—
—
Derivative investments 591,609
— 589,259 2,350
Equity securities, available-for-sale 68,611 68,611
—
—
Equity securities, trading 292,816 269,956 22,860
—
Corporate-owned life insurance 316,926
— 316,926
—
Separate account assets 28,243,123 28,243,123
—
—
Total assets accounted for at fair value $ 110,284,664 30,374,125 72,776,650 7,133,889
Liabilities accounted for at fair value:
Derivative liabilities $ 350,321
— 316,509 33,812
Separate account liabilities 28,243,123 28,243,123
—
—
Reserves at fair value (1) 18,096,009
—
— 18,096,009
Total liabilities accounted for at fair value $ 46,689,453
28,243,123
316,509
18,129,821
Total Level 1 Level 2 Level 3
2014:
Assets accounted for at fair value:
Fixed-maturity securities, available-for-sale:
U.S. government $ 1,232,954 1,232,954
—
—
Agencies not backed by the full faith and credit of the U.S.
government 145,350
— 145,350
—
States and political subdivisions 7,540,942
— 7,540,942
—
Foreign government 311,675
— 277,528 34,147
Public utilities 6,328,249
— 5,807,050 521,199
Corporate securities 49,497,457
— 44,284,896 5,212,561
Mortgage-backed securities 14,097,897
— 14,096,565 1,332
CMOs 12,032
— 12,032
—
CDOs 45,229
—
— 45,229
Fixed-maturity securities, at fair value through income 41,223 41,223
—
—
Derivative investments 721,736 32 710,121 11,583
Equity securities, available-for-sale 6,226 6,226
—
—
Equity securities, trading 314,023 286,971 27,052
—
Corporate-owned life insurance 312,419
— 312,419
—
Separate account assets 30,789,371 30,789,371
—
—
Total assets accounted for at fair value $ 111,396,783 32,356,777 73,213,955 5,826,051
Liabilities accounted for at fair value:
Derivative liabilities $ 448,220
— 447,463 757
Separate account liabilities 30,789,371 30,789,371
—
—
Reserves at fair value (1) 17,052,283
—
— 17,052,283
Total liabilities accounted for at fair value $ 48,289,874
30,789,371
447,463
17,053,040
(1)
Reserves at fair value are reported in Account balances and future
policy benefit reserves on the Consolidated Balance Sheets.
The following is a discussion of the methodologies
used to determine fair values for the assets and liabilities listed
in the above table. These fair values represent an exit price
(i.e., what a buyer in the marketplace would pay for an asset in a
current sale or charge to transfer a liability).
(a)
Valuation of Fixed-Maturity The fair value of fixed-maturity broker-dealer two-sided difficult-to-price Generally, Treasury securities and exchange-traded third-party The Company is responsible for establishing and
maintaining an adequate internal control structure to prevent or
detect material misstatements related to fair value measurements
and disclosures. This responsibility is especially important when
using third parties to provide valuation services. The Company’s control framework around
third-party In addition to monitoring the third-party
There are limited instances in which the primary
third-party At December 31, 2015 and 2014, private
placement securities of $6,685,280 and $5,461,205, respectively,
were included in Level 3. Internal pricing models based on
market proxy securities and U.S. Treasury rates, which are
monitored monthly by the investment manager for reasonableness, are
used to value these holdings. This includes ensuring there are no
significant credit events impacting the proxy security and that the
spreads used are still reasonable under the circumstances. The portfolios of securities received as a result
of liquidating or consolidating CDOs were priced using a
combination of third-party
(b)
Valuation of Derivatives Active markets for OTC option assets and
liabilities do not exist. The fair value of OTC option assets and
liabilities is derived internally, by calculating their expected
discounted cash flows, using a set of calibrated, risk-neutral Certain derivatives are priced using external
third-party third-party
(c)
Valuation of Corporate-Owned Life Insurance The Company holds COLI policies with unrelated
third parties. The cash surrender value of the policies is based on
the value of the underlying assets, which are regularly priced. The
cash surrender value approximates fair value for these policies and
is considered Level 2 based on the use of observable inputs.
(d)
Valuation of Separate Account Assets and
Liabilities Separate account assets are carried at fair value,
which is based on the fair value of the underlying assets. Funds in
the separate accounts are primarily invested in variable investment
options with the following investment types: bond, domestic equity,
international equity, or specialty. The separate account funds also
hold certain money market funds. Variable investments are included
in Level 1. The remaining investments are categorized similar
to the investments held by the Company in the general account
(e.g., if the separate account invested in corporate bonds or other
fixed-maturity
(e)
Valuation of Reserves at Fair Value Reserves at fair value principally include the
equity-indexed fixed-indexed The fair value of the embedded derivative contained
in the fixed-indexed interest/equity-indexed The Company issues certain variable annuity
products with guaranteed minimum benefit riders, including GMWB and
GMAB riders. The fair value for these riders is estimated using the
present value of future benefits minus the present value of future
fees using actuarial and capital market assumptions related to the
projected cash flows over the expected lives of the contracts. A
risk neutral valuation methodology is used under which the cash
flows from the riders are projected under multiple capital market
scenarios using observable overnight index swap rates (OIS) plus
funding valuation adjustments, as approximated by LIBOR. These cash
flows are then discounted using the current month’s LIBOR
plus a company specific spread. Beginning in December of 2014, the
expected life-contingent GMWB payments are discounted using a blend
of short and long term rates to the date the account value is
expected to be exhausted. These obligations are then discounted to
the current date using LIBOR plus a spread for the Company’s
own nonperformance risk. In 2012 and prior years, these cash flows
were discounted using the U.S. Treasury rate plus a company
specific spread. The valuation of these riders includes an
adjustment for the Company’s own credit standing and a risk
margin for noncapital market inputs. The Company’s own credit
adjustment is determined taking into consideration publicly
available information relating to the Company’s claims paying
ability. Risk margin is established to capture the noncapital
market risks of the instrument, which represent the additional
compensation a market participant would require to assume the risks
related to the uncertainties of certain actuarial assumptions
including surrenders, annuitization, and premium persistency. The
establishment of the risk margin requires the use of significant
management judgment. These riders may be more costly than expected
in volatile or declining equity markets. Market conditions
including, but not limited to, changes in interest rates, equity
indices, market volatility, changes in the Company’s own
credit standing, and variations in actuarial assumptions regarding
contractholder behavior and risk margins related to noncapital
market inputs may result in significant fluctuations in the fair
value of the riders that could materially affect net income. The Company elected the fair value option for
certain insurance contracts related to the variable index annuity
product. The fair value is calculated internally using the present
value of future expected cash flows. Future expected cash flows are
generated using contractual features, actuarial assumptions, and
market emergence over a complete set of market consistent
scenarios. Cash flows are then averaged over the scenario set and
discounted back to the valuation date using the appropriate
discount factors adjusted for nonperformance risk on the
noncollateralized portions of the contract. The Company also has an embedded derivative asset
related to a modified coinsurance agreement with an unrelated third
party, which is reported within Derivatives on the Consolidated
Balance Sheets. This agreement results in a credit derivative, with
a fair value based on the difference between the LIBOR and
Corporate A-
(f)
Level 3 Rollforward The following table provides a reconciliation of
the beginning and ending balances for the Company’s
Level 3 assets and liabilities measured at fair value on a
recurring basis:
Realized
gains (losses)
included
in net
income
Total
realized/unrealized related
to
gains (losses) included in
financial
Other
Purchases Sales
Transfer into
instruments
Beginning
comprehensive and and and/or (out
of) Ending still held
at
balance Net income income (loss) issuances settlements Level 3, net balance December 31
2015:
Fixed-maturity securities:
Available-for-sale:
States and political subdivisions $
—
— (1 ) 500
—
— 499
—
Foreign government 34,147
— (774 )
—
—
— 33,373
—
Public utilities 521,199 (1,025 ) (26,113 ) 161,600 (5,803 )
— 649,858 (1,024 )
Corporate securities 5,212,561 (19,428 ) (313,328 ) 1,820,806 (329,689 ) 817 6,371,739 (26,502 )
CDOs 45,229 516 (167 )
— (24,414 )
— 21,164 36
Mortgage-backed 1,332 30 (2 )
— (1,314 ) 54,860 54,906
—
Total fixed-maturity securities $ 5,814,468 (19,907 ) (340,385 ) 1,982,906 (361,220 ) 55,677 7,131,539 (27,490 )
Derivative assets $ 11,583 182,923
—
— (192,156 )
— 2,350 2,917
Derivative liabilities (757 ) (179,854 )
—
— 146,799
— (33,812 ) (28,494 )
Reserves at fair value (17,052,283 ) 273,778
— (2,687,078 ) 1,369,574
— (18,096,009 ) (2,413,300 )
Realized
gains
(losses)
included
in net
income
Total
realized/unrealized related
to
gains (losses) included in
financial
Other
Purchases Sales Transfer
into
instruments
Beginning
comprehensive and and
and/or (out of) Ending still held
at
balance Net income income (loss) issuances settlements Level 3, net balance December 31
2014:
Fixed-maturity securities:
Available-for-sale:
Foreign government $ 33,284
— 863
—
—
— 34,147
—
Public utilities 201,195 (63 ) 21,494 205,774 (8,435 ) 101,234 521,199 (63 )
Corporate securities 3,727,803 (3,046 ) 138,923 1,432,088 (144,367 ) 61,160 5,212,561 (11,865 )
CDOs 56,872 2,488 (592 )
— (13,539 )
— 45,229 1,615
Mortgage-backed securities 3,080 112 (41 )
— (1,819 )
— 1,332 112
Total fixed-maturity securities $ 4,022,234 (509 ) 160,647
1,637,862 (168,160 ) 162,394 5,814,468 (10,201 )
Derivative assets $ 8,666
240,700
—
— (237,783 )
—
11,583 2,917
Derivative liabilities (29,251 ) (128,330 )
—
— 156,824
— (757 )
28,494
Reserves at fair value (11,943,461 ) (4,077,424 )
— (2,166,876 )
1,135,478
— (17,052,283 ) (6,244,300 )
(g)
Transfers The Company reviews its fair value hierarchy
classifications annually. This review could reveal that previously
observable inputs for specific assets or liabilities are no longer
available or reliable. For example, the market for a Level 1
asset becomes inactive. In this case, the Company may need to adopt
a valuation technique that relies on observable or unobservable
components causing the asset to be transferred to Level 2 or
Level 3. Alternatively, if the market for a Level 3 asset
or liability becomes active, the Company will report a transfer out
of Level 3. Transfers into and/or out of Levels 1, 2, and
3 are reported as of the end of the period in which the change
occurs. The net transfers into Level 3 for the year ended
December 31, 2015 and 2014 are a result of observable inputs
no longer being used. There were no transfers between Level 1
and Level 2 for the year ended December 31, 2015 and
2014. In 2015, the Mortgage-backed securities transfer
into Level 3 related to a Company policy change of valuing certain
bonds without active trading markets.
(h)
Assets and Liabilities Measured at Fair Value Using
Significant Unobservable Inputs The following table provides a summary of the
significant unobservable inputs used in the fair value measurements
developed by the Company or reasonably available to the Company of
Level 3 assets and liabilities on a recurring basis at
December 31:
Fair value Valuation Technique Unobservable input Range (weighted
2015:
Fixed-maturity securities:
Available-for-sale:
States and political subdivisions $ 499
Discounted cash flow Option adjusted spread
206-206 (206)
Foreign government 33,373 Matrix pricing Option adjusted spread
132-182 (165)
Public utilities 649,858 Matrix pricing Option adjusted spread
94-492 (193)
Corporate securities 6,371,739 Matrix pricing Option adjusted spread
40-1,415 (234)
CDOs 21,164 Intex discounted Constant prepayment rate
0%–25%
cash flows Loss severity
12%–100%
Annual default rate
0.19%–100%
Mortgage back securities 54,906 Intex discounted Constant prepayment rate
0%–25%
cash flows Loss severity
12%–100%
Annual default rate
0.19%–100%
Derivative assets:
TRS $ 2,350 Third-Party Vendor Spread and discount rates *
Derivative liabilities:
TRS (33,812) Third-Party Vendor Spread and discount rates *
Reserves at Fair Value:
MVLO $ (14,495,312) Discounted cash flow Annuitizations 0–25%
Surrenders 0–25%
Mortality** 0–100%
Withdrawal Benefit Election 0-50%
GMWB and GMAB (2,545,396) Discounted cash flow Surrenders
0.5–35%
Mortality** 0–100%
*
Management does not have insight into the specific assumptions
used. See narrative below for qualitative discussion.
**
Mortality assumptions are derived by applying management determined
factors to the Annuity 2000 Mortality Table for MVLO and actively
issued GMWB and GMAB and the 1994 MGDB Mortality Table for all
other GMWB and GMAB.
(i)
Sensitivity of Fair Value Measurements to Changes in
Unobservable Inputs Fixed-maturity Fixed-maturity Derivative assets and liabilities: third-party Reserves at fair value:
(j)
Nonrecurring Fair Value Measurements Occasionally, certain assets and liabilities are
measured at fair value on a nonrecurring basis. There were no
nonrecurring fair value adjustments recorded in 2015, 2014 or
2013.
(k)
Fair Value of Financial Assets and Liabilities The following table presents the carrying amounts
and fair values of financial assets and liabilities carried at book
value at December 31:
2015
Carrying amount Fair value
Level 1 Level 2 Level 3 Total
Financial assets:
Held-to-maturity fixed-maturity securities $ 55
—
— 5,279 5,279
Mortgage loans on real estate 8,788,018
—
— 9,042,293 9,042,293
Loans to affiliates 33,005
—
— 32,733 32,733
Policy loans 163,129
—
163,129
— 163,129
Acquired loans 224,083
—
— 271,927 271,927
Other invested assets 92,977
—
— 92,977 92,977
Financial liabilities:
Investment contracts $ 89,282,957
—
—
90,027,198
90,027,198
Other liabilities 500,000
—
— 499,079 499,079
Mortgage notes payable 84,761
—
— 98,890 98,890
2014
Carrying amount Fair value
Level 1 Level 2 Level 3 Total
Financial assets:
Held-to-maturity fixed-maturity securities $ 180,398
—
— 204,489 204,489
Mortgage loans on real estate 7,182,169
—
— 7,618,106 7,618,106
Loans to affiliates 850,115
—
850,115
— 850,115
Policy loans 160,141
— 160,141
— 160,141
Acquired loans 201,268
— 175,888 97,487 273,375
Other invested assets 75,041
—
— 75,041 75,041
Financial liabilities:
Investment contracts $ 84,156,386
—
—
84,921,955
84,921,955
Mortgage notes payable 92,184
—
— 109,119 109,119
The Company has portfolios of certain fixed-maturity “held-to-maturity,” The fair value of mortgage loans on real estate is
calculated by analyzing individual loans and assigning ratings to
each loan based on a combination of loan-to-value The fair value of loans to affiliates balance
comprises investments in a cash pool managed by Allianz SE (Cash
Pool) and a note receivable from a related party. The Cash Pool
does not carry a quoted market price and investment access is
limited to entities within the Allianz SE holding company
structure. However, the Cash Pool comprises various short term
investments whose fair value is based on market observable inputs.
Therefore, fair value is classified as Level 2. The note receivable
is valued by using an internal valuation comprised of discounted
cash flows dependent on unobservable inputs. Therefore, fair value
is classified as Level 3. Policy loans, are supported by the
underlying cash value of the policies, are carried at unpaid
principal balances, which approximate fair value. Therefore, fair
value is classified as Level 2. The Company has a portfolio of assets as part of
the liquidation and consolidation of CDO investments. A portion of
these acquired assets have deteriorated credit quality and are
recorded as acquired loans. Acquired loans are initially recorded
at fair value, and changes in expected cash flows are recorded as
adjustments to accretable yield, to the carrying amount, or both.
Fair values are obtained using a combination of third-party Other invested assets relate to an investment in
FHLB stock, certain loan receivables, and miscellaneous partnership
investments. The loan receivables and partnership investments are
carried at cost, and are classified as Level 3 because there
is no active market and the fair value is not readily determinable.
The FHLB investment is carried at cost, which approximates fair
value and is classified as Level 3 due to transfer
restrictions and lack of liquidity. The Company held FHLB stock of
$50,000 and $30,000 at December 31, 2015 and 2014,
respectively. Investment contracts include certain reserves
related to deferred annuity products. These reserves are included
in the Account balances and future policy benefit reserves on the
Consolidated Balance Sheets. The fair values of the investment
contracts, which include deferred annuities and other annuities
without significant mortality risk, are determined by testing
amounts payable on demand against discounted cash flows using
market interest rates commensurate with the risks involved,
including consideration of the Company’s own credit standing
and a risk margin for noncapital market inputs. The Company has a
funding agreement with a balance of $500,000 at December 31,
2015 and 2014. In 2015, the Company obtained an advance from FHLB
which has a balance of $500,000 as of December 31, 2015, and
is recorded in Other liabilities on the Consolidated Balance
Sheets. Collateral posted on the FHLB funding agreement and
FHLB advance for the years ended December 31, 2015 was
$1,313,443. Collateral posted on the FHLB funding agreement was
$655,031 for the year ended December 31, 2014. The fair value of mortgage notes payable is the sum
of the outstanding balance of the note payable plus the expected
prepayment penalty due to the lender if the Company were to prepay
the mortgage. The Company believes this approximates fair value, as
the calculation of the prepayment penalty is based on current
market interest rates and represents lost interest to the lender.
The penalty is based on specific provisions provided by the lender,
which is an unobservable input; therefore, the liability is
classified as Level 3. Changes in market conditions subsequent to
year-end year-end</t>
  </si>
  <si>
    <t>Financing Receivables</t>
  </si>
  <si>
    <t>(7)
Financing Receivables The Company’s financing receivables comprise
mortgage loans, nontrade receivables, loans to affiliates, and
loans to non-affiliates. Mortgage loans consist of the unpaid
balance of mortgage loans on real estate. Nontrade receivables are
amounts for policy or contract premiums due from the agents and
broker-dealers,
Rollforward of Allowance for Credit Losses The allowances for credit losses and recorded
investment in financing receivables as of December 31 are
shown below:
Mortgage Nontrade Loans to
Loans to non-affiliates Total
2015:
Allowance for credit losses:
Beginning balance $ 35,000 6,486
—
— 41,486
(Benefit)/provision 2,400 (961 )
—
— 1,439
Ending balance 37,400 5,525
—
— 42,925
Ending balance individually evaluated for impairment
—
—
—
—
—
Ending balance collectively
evaluated for impairment $ 37,400 5,525
— 42,925
Financing receivables:
Ending balance $ 8,825,418
30,557
33,000 11,341 8,900,316
Ending balance individually evaluated for impairment
—
—
—
—
—
Ending balance collectively evaluated for impairment $ 8,825,418 30,557 33,000 11,341 8,900,316
Mortgage Nontrade Loans to Loans to non-affiliates Total
2014:
Allowance for credit losses:
Beginning balance $ 66,750 6,217
—
— 72,967
(Benefit)/provision (31,750 ) 269
—
— (31,481 )
Ending balance 35,000 6,486
—
— 41,486
Ending balance individually evaluated for impairment — 1,505
—
— 1,505
Ending balance collectively evaluated for impairment $ 35,000 4,981
—
— 39,981
Financing receivables:
Ending balance $ 7,217,169
31,962
—
30,335
7,279,466
Ending balance individually evaluated for impairment — 1,505
— 30,335 31,840
Ending balance collectively evaluated for impairment $ 7,217,169 30,457
—
— 7,247,626
Credit Quality Indicators The Company analyzes certain financing receivables
for credit risk by using specific credit quality indicators. The Company has determined the loan-to-value loan-to-value The loan-to-value
2015 2014
Less than 50% $ 3,562,574
40.4 % $ 2,439,554
33.9 %
50% – 60% 2,650,959 30.0 1,849,502 25.6
60% – 70% 2,098,581 23.8 2,072,965 28.7
70% – 80% 317,950 3.6 599,743 8.3
80% – 90% 182,112 2.0 209,957 2.9
90% – 100% 13,242 0.2 13,426 0.2
Greater than 100%
—
— 32,022 0.4
Total $ 8,825,418 100.0 % $ 7,217,169 100.0 %
The debt service coverage ratio as of
December 31 is shown below:
2015 2014
Debt service coverage ratio:
Greater than 1.4x $ 6,884,063 5,204,622
1.2x – 1.4x 1,418,724 1,208,043
1.0x – 1.2x 359,399 656,376
Less than 1.0x 163,232 148,128
Total commercial mortgage loans $ 8,825,418
7,217,169
The Company’s nontrade receivables are
analyzed for credit risk based upon the customer classification of
agent or reinsurer. The nontrade receivable and allowance for
credit losses by customer classification as of December 31 are
shown below:
2015 2014
Agent Reinsurer Total Agent Reinsurer Total
Nontrade receivables $ 6,976 23,581 30,557 6,835 25,127 31,962
Allowance for credit losses (5,525 )
— (5,525 ) (4,981 ) (1,505 ) (6,486 )
Net nontrade receivables $ 1,451 23,581 25,032
1,854 23,622 25,476
Past-Due Aging analysis of past-due
31–60 days
61–90 days
Greater than Total past due
Current (1) Total
2015:
Mortgage loans $
—
—
—
— 8,825,418 8,825,418
Nontrade receivables 6,893 1,796 5,629 14,318 16,239 30,557
Loans to affiliates
—
—
—
— 33,000 33,000
Loans to non-affiliates 60
—
— 60 11,281 11,341
Total $
6,953
1,796
5,629
14,378 8,885,938 8,900,316
31–60 days
61–90 days
Greater than Total
Current (1) Total
2014:
Mortgage loans $
—
—
—
— 7,217,169 7,217,169
Nontrade receivables 3,794 2,533 7,021 13,348 18,614 31,962
Loans to non-affiliates
—
—
—
— 30,335 30,335
Total $ 3,794 2,533 7,021 13,348 7,266,118 7,279,466
As of December 31, 2015 and 2014, the
Company’s financing receivables did not include any balances,
which are on a nonaccrual status, classified as a troubled debt
restructuring, or impaired without a corresponding allowance for
credit loss.</t>
  </si>
  <si>
    <t>Goodwill</t>
  </si>
  <si>
    <t>(8)
Goodwill Goodwill at December 31, 2015 and 2014, and
the changes in the balance for the years then ended are as
follows:
2015 2014
Balance, beginning of year $ 482,905 484,401
Reduction in goodwill due to sale of minority interest (1)
— (1,496 )
Balance, end of year $ 482,905 482,905
(1)
See
further discussion regarding the sale of the minority interest in
Footnote 17. The goodwill balance at December 31, 2015 and
2014, relates to the Individual Annuity segment. See note 23 for
further discussion regarding the operating segments. Goodwill is reviewed on an annual basis and
impairment considerations are made depending on economic market
conditions. There were no impairments to goodwill in 2015 or
2014.</t>
  </si>
  <si>
    <t>Value of Business Acquired and Other Intangible Assets</t>
  </si>
  <si>
    <t>(9)
Value of Business Acquired and Other Intangible Assets VOBA at December 31 and the changes in the
balance for the years then ended are as follows:
2015 2014 2013
Balance, beginning of year $
—
—
—
Interest 210 314 439
Amortization (2,950 ) (3,479 ) (4,327 )
Change in shadow VOBA 2,740 3,165 3,888
Balance, end of year $
—
—
—
The net amortization of the VOBA in each of the
next five years is expected to be as follows:
2016 $ 2,025
2017 1,120
2018 919
2019 392
2020
—
Intangible assets at December 31 and the
changes in the balance for the years then ended are as follows:
2015 2014 2013
Balance, beginning of year $ 2,050 2,120 3,271
Amortization
— (70 ) (1,151 )
Transfer to held-for-sale (2,050 )
—
—
Balance, end of year $
—
2,050
2,120
During 2015, the remaining intangible assets were
transferred to held-for-sale assets, and recorded in Other assets
on the Consolidated Balance Sheets. See note 2 for further details.
During 2014, there were no events or changes in circumstances that
warranted recoverability testing for intangible assets. In 2013,
the Company determined it is not likely to recover any value from a
subsidiary trade name. Intangible amortization of $1,050 was
recognized to fully impair this asset. Accumulated amortization of VOBA and other
intangible assets are $255,709 and $252,759 as of December 31,
2015 and 2014, respectively.</t>
  </si>
  <si>
    <t>Deferred Acquisition Costs</t>
  </si>
  <si>
    <t>(10)
Deferred Acquisition Costs DAC at December 31 and the changes in the
balance for the years then ended are as follows:
2015 2014 2013
Balance, beginning of year $ 4,362,771 4,820,215 2,603,307
Capitalization 911,425 1,349,236 812,006
Interest 181,239 177,754 186,157
Amortization (1,331,923 ) (853,904 ) (1,204,862 )
Change in shadow DAC 2,159,724 (1,130,530 ) 2,423,607
Balance, end of year $
6,283,236
4,362,771
4,820,215
The Company reviews its best estimate assumptions
each year and records “unlocking” as appropriate. These
reviews are based on recent changes in the organization and
businesses of the Company and actual and expected performance of
in-force in-force
The pretax impact on the Company’s assets and
liabilities as a result of the unlocking during 2015, 2014, and
2013 is as follows:
2015 2014 2013
Assets:
DAC $ (109,797 ) (5,294 ) (82,082 )
DSI (32,400 ) (8,673 ) (20,860 )
VOBA (180 ) (120 ) 116
Reinsurance Recoverables and Receivables 5,471 117 57
Total decrease in assets (136,906 ) (13,970 ) (102,769 )
Liabilities:
Account balances and future policy benefit reserves (154,064 ) (38,177 ) (224,023 )
Unearned premiums (48,369 ) (1,968 ) 2,445
Total decrease in liabilities (202,433 ) (40,145 ) (221,578 )
Net increase 65,527 26,175
118,809
Deferred income tax expense 22,934 9,161 41,583
Net increase $
42,593
17,014 77,226</t>
  </si>
  <si>
    <t>Deferred Sales Inducements</t>
  </si>
  <si>
    <t>(11)
Deferred Sales Inducements DSI at December 31 and the changes in the
balance for years then ended are as follows:
2015 2014 2013
Balance, beginning of year $ 847,000 1,076,530 673,944
Capitalization 48,546 143,717 131,127
Amortization (284,883 ) (183,504 ) (242,605 )
Interest 33,927 35,528 38,936
Change in shadow DSI 465,602 (225,271 ) 475,128
Balance, end of year $
1,110,192
847,000
1,076,530
The change in shadow DSI balances are impacted by
movements in unrealized gains and losses as a result of market
conditions.</t>
  </si>
  <si>
    <t>Separate Accounts and Annuity Product Guarantees</t>
  </si>
  <si>
    <t>(12)
Separate Accounts and Annuity Product Guarantees Guaranteed minimums for the respective years ended
December 31 are summarized as follows (note that the amounts
listed are not mutually exclusive, as many products contain
multiple guarantees):
2015 2014
Account value Net amount at risk Weighted Account value Net amount Weighted age
GMDB:
Return of premium $ 22,106,973 144,789 63.4 $ 22,885,613 38,798 62.9
Ratchet and return of premium 4,799,853 265,614 67.1 5,297,482 70,239 66.5
Ratchet and rollup 3,756,726 590,255 70.2 4,413,506 417,237 69.6
Ratchet and earnings protection rider 3,006 1,105 83.2 3,960 1,443 81.0
Reset 88,037 1,422 75.7 102,983 677 74.8
Earnings protection rider 244,262 21,146 68.1 282,696 27,661 67.3
Total $ 30,998,857 1,024,331 $ 32,986,240 556,055
GMIB:
Return of premium $ 103,455 390 71.7 $ 123,495 809 71.0
Ratchet and return of premium 2,128,810 39,990 69.4 2,589,470 6,775 68.4
Ratchet and rollup 4,921,715 894,936 66.7 5,801,655 637,535 65.9
Total $ 7,153,980 935,316 $ 8,514,620 645,119
GMAB:
Five years $ 3,125,235 75,278 68.8 $ 3,858,091 13,503 67.9
Ten years 3,144 1 81.2 4,231 16 80.0
Target date retirement-7 year 685,742 26,416 63.2 791,444 4,733 62.4
Target date retirement-10 271,947 17,557 59.8 295,251 1,457 58.9
Target date with management levers 3,361,471 189,196 61.3 3,583,692 28,717 60.5
Total $ 7,447,539 308,449 $ 8,532,709 48,426
GMWB:
No living benefit $ 689,570
— 68.5 $ 620,033
— 68.8
Life benefit with optional reset 951,084 182,920 68.1 1,086,720 123,933 67.4
Life benefit with automatic reset 1,498,005 205,492 64.4 1,661,153 97,192 63.6
Life benefit with 8% rollup 30,070 6,520 69.1 34,001 3,691 68.3
Life benefit with 10% rollup 1,138,409 338,886 63.8 1,248,797 219,842 63.0
Life benefit with management levers 11,283,267 2,054,036 60.7 11,304,113 936,479 60.2
Total $ 15,590,405
2,787,854 $ 15,954,817 1,381,137
Although account values have declined, the net
amount at risk has increased in 2015 due to the benefit base growth
outpacing the account value growth. At December 31, variable annuity account
balances were invested in separate account funds with the following
investment objectives. Balances are presented at fair value:
Investment type 2015 2014
Mutual funds:
Bond $ 3,447,255 3,712,198
Domestic equity 14,225,576 15,438,301
International equity 1,473,393 1,807,570
Specialty 8,362,991 9,062,822
Total mutual funds 27,509,215 30,020,891
Money market funds 655,648 677,571
Other 78,260 90,909
Total $ 28,243,123
30,789,371
The following table summarizes the liabilities for
variable contract guarantees that are reflected in the general
account and shown in Account balances and future policy benefit
reserves on the Consolidated Balance Sheets:
GMDB GMIB GMAB GMWB Totals
Balance as of December 31, 2013 $ 67,937 166,333 107,973 45,772 388,015
Incurred guaranteed benefits 28,860 (8,003 ) 166,427 1,445,508 1,632,792
Paid guaranteed benefits (10,375 ) (5,551 ) (9,543 )
— (25,469 )
Balance as of December 31, 2014 86,422 152,779 264,857 1,491,280 1,995,338
Incurred guaranteed benefits 24,238 34,835 122,095 679,259 860,427
Paid guaranteed benefits (13,633 ) (11,149 ) (12,095 )
— (36,877 )
Balance as of December 31, 2015 $
97,027 176,465 374,857 2,170,539 2,818,888</t>
  </si>
  <si>
    <t>Mortgage Notes Payable</t>
  </si>
  <si>
    <t>(13)
Mortgage Notes Payable In 2004, the Company obtained an $80,000 mortgage
loan from an unrelated third party for the Company’s
headquarters. In 2005, the Company agreed to enter into a separate
loan agreement with the same counterparty in conjunction with the
construction of an addition to the Company’s headquarters of
$65,000. This loan was funded in 2006 and combined with the
existing mortgage. As of December 31, 2015 and 2014, the
combined loan had a balance of $84,761 and $92,184, respectively.
This 20 year, fully amortizing loan has an interest rate of
5.52%, with a maturity date of August 1, 2024. The level
principal and interest payments are made monthly. The loan allows
for prepayment; however, it is accompanied by a make-whole Interest expense for all loans is $4,871, $5,271,
and $5,649 in 2015, 2014, and 2013, respectively, and is presented
in General and administrative expenses on the Consolidated
Statements of Operations. The future principal payments required under the
loan are as follows:
2016 $ 7,844
2017 8,288
2018 8,758
2019 9,254
2020 9,778
2021 and beyond 40,839
Total $ 84,761</t>
  </si>
  <si>
    <t>Accident and Health Claim Reserves</t>
  </si>
  <si>
    <t>(14)
Accident and Health Claim Reserves Accident and health claim reserves are based on
estimates that are subject to uncertainty. Uncertainty regarding
reserves of a given accident year is gradually reduced as new
information emerges each succeeding year, thereby allowing more
reliable reevaluations of such reserves. While management believes
that reserves as of December 31, 2015, are appropriate,
uncertainties in the reserving process could cause such reserves to
develop favorably or unfavorably in the near term as new or
additional information emerges. Any adjustments to reserves are
reflected in the operating results of the periods in which they are
made. Movements in reserves could significantly impact the
Company’s future reported earnings.
Activity in the accident and health claim reserves
is summarized as follows:
2015 2014 2013
Balance at January 1, net of reinsurance recoverables of
$283,252, $259,829, and $221,718, respectively $ 135,168 127,405 107,410
Adjustment primarily related to commutation and
assumption reinsurance on blocks of business 323 (35 ) (70 )
Incurred related to:
Current year 71,378 60,474 54,096
Prior years (4,275 ) (11,243 ) 5,359
Total incurred 67,103 49,231 59,455
Paid related to:
Current year 4,331 3,677 3,519
Prior years 40,942 37,756 35,871
Total paid 45,273 41,433 39,390
Balance at December 31, net of reinsurance recoverables of
$340,048, $283,252, and $259,829, respectively $ 157,321
135,168
127,405
Prior year incurreds for 2015 and 2014 reflect
favorable claim development primarily within the individual long
term care line of business. This favorable development is partially
due to an update to claim continuance assumptions. Prior year incurreds for 2013 reflect unfavorable
claim development within the individual long term care line of
business, partially offset by favorable development within the
group marketing line of business. The unfavorable development
within long term care is partially due to an update to claim
continuance assumptions.</t>
  </si>
  <si>
    <t>Reinsurance</t>
  </si>
  <si>
    <t>(15)
Reinsurance The Company primarily enters into reinsurance
agreements to manage risk resulting from its life, annuity, and
accident and health businesses, as well as businesses the Company
has chosen to exit. In the normal course of business, the Company seeks
to limit its exposure to loss on any single insured and to recover
a portion of benefits paid by ceding risks under excess yearly
renewal term (YRT) coverage. The Company may also enter into
coinsurance agreements for the purpose of preserving capital. The
Company generally retained between $1,000 and $5,000 coverage per
individual life depending on the type of policy for the years ended
December 31, 2015 and 2014.
The Company monitors the financial exposure to the
reinsurers, as well as evaluates the financial strength of the
reinsurers on an ongoing basis. The Company attempts to mitigate
risk by arranging trust accounts or letters of credit with certain
reinsurers. Reinsurance recoverables and receivables at
December 31, 2015 and 2014 are covered by collateral of
$3,485,810 and $3,669,536, respectively.</t>
  </si>
  <si>
    <t>Income Taxes</t>
  </si>
  <si>
    <t>(16)
Income Taxes
(a)
Income Tax (Benefit) Expense Total income tax (benefit) expense for the years
ended December 31 is as follows:
2015 2014 2013
Income tax expense (benefit) attributable to operations:
Current tax expense $ 551,052 265,586 42,854
Deferred tax (benefit) expense (307,986 ) (240,863 ) 160,438
Total income tax expense (benefit) attributable to net
income 243,066 24,723 203,292
Income tax effect on equity:
Income tax (benefit) expense allocated to
stockholder’s equity:
Attributable to unrealized (losses) gains on investments (691,519 )
418,073 (661,574 )
Attributable to unrealized (losses) gains
on postretirement obligation
—
— (127 )
Attributable to unrealized (losses) gains on
foreign exchange (2,159 ) (1,132 ) (889 )
Total income tax effect on equity $ (450,612 )
441,664 (459,298 )
(b)
Components of Income Tax Expense (Benefit) Income tax expense (benefit) computed at the
statutory rate of 35% varies from Income tax expense (benefit)
reported on the Consolidated Statements of Operations for the
respective years ended December 31 as follows:
2015 2014 2013
Income tax expense (benefit) computed at the statutory rate $ 295,177 63,066 260,567
Dividends-received deductions and tax-exempt interest (40,687 ) (27,849 ) (32,037 )
State income tax 4,642 4,106 (2,049 )
Release AZLPF tax
—
— (5,829 )
(Release) Accrual of tax contingency reserve (10,701 ) 2,180 2,571
Foreign tax, net (3,143 ) (3,202 ) (12,209 )
Corporate-owned life insurance (2,285 ) (7,806 ) (12,933 )
Penalties 529 (6,174 )
6,376
Other (466 ) 402 (1,165 )
Income tax expense (benefit) as reported $
243,066 24,723 203,292
(c)
Components of Deferred Tax Assets and Liabilities on the
Consolidated Balance Sheets Tax effects of temporary differences giving rise to
the significant components of the net deferred tax asset
(liability). Net deferred tax asset (liability) on the Consolidated
Balance Sheets at December 31 are as follows:
2015 2014
Deferred tax assets:
Policy reserves $
3,219,849
2,847,620
Expense accruals 47,412 144,197
Other-than-temporarily impaired assets 20,961 13,352
Provision for postretirement benefits 34,072 31,190
Other 6,898 2,102
Total deferred tax assets 3,329,192 3,038,461
Deferred tax liabilities:
Deferred acquisition costs (1,948,643 ) (1,086,964 )
Investment income (230,228 ) (159,754 )
Depreciation and amortization (55,351 ) (51,311 )
Deferred intercompany gain
— (3,187 )
Net unrealized gains on investments and foreign exchange (551,999 ) (2,196,751 )
Total deferred tax liabilities (2,786,221 ) (3,497,967 )
Net deferred tax asset (liability) $ 542,971
(459,506)
Although realization is not assured, the Company
believes it is not necessary to establish a valuation allowance for
ordinary deferred tax assets, as it is more likely than not the
deferred tax assets will be realized principally through future
reversals of existing ordinary taxable temporary differences and
future ordinary taxable income. For deferred tax assets that are
capital in nature, considering all objective evidence and the
available tax planning strategy, it is more likely than not the
deferred tax assets that are capital in nature will be realized and
no valuation allowance is required. The amount of the ordinary and
capital deferred tax assets considered realizable could be reduced
in the near term if estimates of future reversals of existing
taxable temporary differences and future ordinary and capital
taxable income are reduced. Income taxes paid by the Company were $329,563,
$250,127, and $74,460 in 2015, 2014, and 2013, respectively. At
December 31, 2015 and 2014, respectively, the Company had a
tax payable to AZOA of $291,948 and $79,981, reported in Other
liabilities on the Consolidated Balance Sheets.
At December 31, 2015 and 2014, the Company had
a tax payable separate from the agreement with AZOA in the amount
of $119 and $134, respectively. These amounts are for foreign
taxes. The Company is included in the consolidated group
for which AZOA files a federal income tax return on behalf of all
group members. As a member of the AZOA consolidated group, the
Company is no longer subject to U.S. federal and non-U.S. income
tax examinations for years prior to 2012, though examinations of
combined returns filed by AZOA, which include the Company by
certain U.S. state and local tax authorities, may still be
conducted for 2008 and subsequent years. The last Internal Revenue
Service examination of AZOA involved amended returns filed by AZOA
for the 2008 and 2009 tax years. These amended returns were
accepted by the Internal Revenue Service as filed. The Internal
Revenue Service has not given notice that any subsequent tax
periods are or will be under examination in the near future. In accordance with the Income Taxes Topic of the
Codification, the Company recognizes liabilities for certain
unrecognized tax benefits. Reconciliation of the beginning and
ending amount of unrecognized tax benefits is as follows:
2015 2014
Balance at January 1 $ 59,103 70,174
Additions based on tax positions related to the current year 359 509
Amounts released related to tax positions taken in prior years (58,095 ) (11,580 )
Balance at December 31 $ 1,367
59,103
The balance at December 31, 2015, consists of
tax positions for which the deductibility is more likely than not.
The disallowance would affect the annual effective tax rate. The Company recognizes interest and penalties
accrued related to unrecognized tax benefits in federal income tax
expense. During the years ended December 31, 2015, 2014, and
2013, the Company recognized (benefit)/expenses of ($10,701),
$2,180, and $2,571, respectively, in interest and penalties. The
Company had $1,431 and $12,132 for the payment of interest and
penalties accrued at December 31, 2015 and 2014,
respectively.</t>
  </si>
  <si>
    <t>Related-Party Transactions</t>
  </si>
  <si>
    <t>(17) Related-Party
(a)
Loans to Affiliates The Company held related-party In 2003, the Company entered into an agreement to
lend Allianz SE $350,000. In 2004, the Company transferred, in the
form of a dividend, a portion of the loan to AZOA with a carrying
value of $90,000. In 2006, the Company transferred, in the form of
a dividend, an additional portion of the loan to AZOA with a
carrying amount of $130,000. The loan was paid off with
year-to-date In 2015, the Company entered into an agreement to
lend Allianz Managed Operations and Services of America (AMOSA)
$33,000. The remaining loan balance was $33,000 as of
December 31, 2015. Repayment of this loan will begin in 2016
and has a final maturity date of December 31, 2019. The
interest rate is a fixed rate of 2.03%. Interest of $488 was earned
during 2015 and is included in Interest and similar income, net on
the Consolidated Statements of Operations.
(b)
Real Estate The Company had a real estate investment property
leased to affiliates. The Company reported $1,462 in 2013, for
rental income, which is included in Interest and similar income,
net on the Consolidated Statements of Operations. This property was
sold in 2013. The Company has agreements to sublease office space
to related parties, wholly owned by the same parent company, AZOA.
The Company earned rental income of $1,065, $1,281, and $1,502 in
2015, 2014, and 2013, respectively, which is included in Other
revenue on the Consolidated Statements of Operations. Related to
this agreement, the Company had a receivable balance of $76 and $34
at December 31, 2015 and 2014, respectively. In addition, the
Company leases office space from Allianz Global Corporate and
Specialty (AGCS) pursuant to a sublease agreement. In connection
with this subleasing arrangement, the Company has incurred rent
expense of $27, $32, and $29, in 2015, 2014, and 2013,
respectively, which is included in General and administrative
expenses on the Consolidated Statements of Operations.
(c)
Service Fees The Company incurred fees for services provided by
affiliated companies of $63,530, $40,985, and $40,096 in 2015,
2014, and 2013, respectively. The Company’s liability for
these expenses was $12,312, and $7,197 at December 31, 2015
and 2014, respectively, and is included in Other liabilities on the
Consolidated Balance Sheets. On a quarterly basis, the Company pays
the amount due through cash settlement.
The Company earned revenues for various services
provided to affiliated companies of $6,305, $4,711, and $6,325, in
2015, 2014, and 2013, respectively. The receivable for these
revenues was $1,400 and $269 at December 31, 2015 and 2014,
respectively, and is included in Receivables on the Consolidated
Balance Sheets. On a quarterly basis, the Company receives payment
through cash settlement. The Company has agreements with its affiliates
Pacific Investment Management Company (PIMCO), Oppenheimer Capital
LLC (OpCap), and with certain other related parties whereby
(1) specific investment options managed by PIMCO and OpCap are
made available through the Company’s separate accounts to
holders of the Company’s variable annuity products,
(2) the Company receives compensation for providing
administrative and recordkeeping services relating to the
investment options managed by PIMCO and OpCap. Income recognized by
the Company from these affiliates for distribution and in-force
(d)
Dividends to parent The Company paid cash dividends to AZOA of
$572,125, $250,000, and $650,000 in 2015, 2014, and 2013,
respectively.
(e)
Wholly Owned Subsidiary Transaction In July 2015, The Annuity Store (TAS), a wholly
owned subsidiary of the Company, purchased a 100% interest in a
Field Marketing Organization (FMO), from Fireman’s Fund
Insurance Company (FFIC), a subsidiary of AZOA for $2,617. TAS
recorded the assets and liabilities of the entity at the historical
cost recorded by FFIC. An excess of $2,125 was paid over the basis
and charged to equity as a dividend paid to AZOA. The dividend paid
as the result of the sale is included in the dividend paid to
parent listed above.
(f)
Reinsurance On October 1, 2010, the Company created a
subsidiary named Allianz Annuity Company of Missouri (AAMO), a
captive reinsurance entity domiciled in Missouri with a $250
capital contribution. On December 22, 2010, an additional
capital contribution was made for $288,234 to AAMO. Prior to
December 1, 2015, the Company ceded to AAMO, and AAMO provided
indemnity reinsurance on a combined funds withheld coinsurance and
modified coinsurance basis, a 20% quota share of the
Company’s net liability of variable annuity policies written
directly by the Company starting with 2010 policies for a
particular product. The impact of this reinsurance agreement is
eliminated through consolidation. On December 1, 2015, the Company recaptured
all risks ceded to AAMO under the Reinsurance Agreement and
terminated the Reinsurance Agreement. Following the recapture and
termination, AAMO maintained its license to act as a Missouri
Special Purpose Life Reinsurance Captive Insurance Company (SPLRC)
under Missouri SPLRC Law. Upon recapture, the liabilities were
incorporated into the Company’s general account liabilities
and the modified coinsurance and funds withheld trust agreements
were terminated. As part of the recapture, bonds and interest rate
swaps were sold by AAMO which generated realized gains of $3,806.
After intercompany balances were settled, AAMO paid a dividend to
the Company in the amount of $455,843. The Company received
approval from the Department and the Missouri Department of
Insurance, Financial Institutions &amp; Professional
Regulation (the Missouri Department) for all transactions noted
above. On September 29, 2009, the Company created a
subsidiary named AZMO, a captive reinsurance entity domiciled in
Missouri with a $250 capital contribution. On December 31,
2009, the Company ceded to AZMO, on a coinsurance basis and
modified coinsurance basis, a 100% quota share of the
Company’s net liability of level term life insurance policies
and certain universal life insurance policies written directly by
the Company. A letter of credit was issued under an existing letter
of credit facility in which Allianz SE is the applicant and the
face amount of the letter of credit is in a qualifying trust
established by AZMO. On December 31, 2009, an additional
capital contribution was made for $282,000 to AZMO. The impact of
this reinsurance agreement is eliminated through consolidation. The Company has reinsurance recoverables and
receivables due to reinsurance agreements with other affiliated
entities. Total affiliated reinsurance recoverables and receivables
were $128 and $173 as of December 31, 2015 and 2014,
respectively, and are included in Reinsurance recoverables and
receivables on the Consolidated Balance Sheets.
(g)
Line of Credit Agreement In 2013, the Company entered into a line-of-credit year-end.
(h)
Minority Interest Transactions The Company held a minority equity interest in a
certain FMO. A put option within the stockholders agreement was
exercised, which required the Company to purchase all of the
remaining stock in the FMO. In lieu of purchasing the remaining
stock, the Company purchased a put option for $6,500 on
December 3, 2014, and subsequently cancelled it.
Simultaneously, the FMO purchased the minority interest for $500.
The Company recorded a loss of $6,500 related to the purchase of
the put option. As part of the sale of the minority equity
interest, goodwill of $1,496 was eliminated.</t>
  </si>
  <si>
    <t>Employee Benefit Plans</t>
  </si>
  <si>
    <t>(18) Employee Benefit Plans The Company participates in the Allianz Asset
Accumulation Plan (AAAP), a defined contribution plan sponsored by
Allianz of America Corporation (AZOAC). Eligible employees are
immediately enrolled in the AAAP on their first day of employment.
The AAAP will accept participants’ pretax, Roth 401(k),
and/or after-tax The AAAP administration expenses and the trust
fund, including trustee fees, investment manager fees, and audit
fees, are payable from the trust fund but may, at the
Company’s discretion, be paid by the Company. Any legal fees
are not paid from the trust fund, but are instead paid by the
Company. It is the Company’s policy to fund the AAAP costs as
incurred. The Company has expensed $14,204, $13,242, and $11,657,
in 2015, 2014, and 2013, respectively, toward the AAAP matching
contributions and administration expenses. A defined group of highly compensated employees is
eligible to participate in the AZOAC Deferred Compensation Plan.
The purpose of the plan is to provide tax planning opportunities,
as well as supplemental funds upon retirement. The plan is
unfunded, meaning no assets of the Company have been segregated or
defined to represent the liability for accrued assets under the
plan. Employees are 100% vested upon enrollment in the plan for
funds they have deferred. Employees’ funds are invested on a
pay period basis and are immediately vested. Participants and the
Company share the administrative fee. The accrued liability of
$20,108 and $17,653 as of December 31, 2015 and 2014,
respectively, is recorded in Other liabilities on the Consolidated
Balance Sheets. The Company sponsors a nonqualified deferred
compensation plan for a defined group of agents. The Company may
decide to make discretionary contributions to the plan in the form
and manner the Company determines. Discretionary contributions are
currently determined based on production. The accrued liability of
$45,171 and $29,615 as of December 31, 2015 and 2014,
respectively, is recorded in Other liabilities on the Consolidated
Balance Sheets. The Company participates in a stock-based The Company participates in the Employee Stock
Purchase Plan sponsored by AZOAC that is designed to provide
eligible employees with an opportunity to purchase American
Depository Shares (ADSs) of Allianz SE at a discounted price. An
aggregate amount of 250,000 Ordinary Shares is reserved for this
plan. Allianz SE determines the purchase price of the share based
on the closing price of an Ordinary Share of Allianz SE on the
Frankfurt stock exchange on the date of each purchase. Employees
are given the opportunity to purchase these shares quarterly on
predetermined dates set by Allianz SE. Employees are not allowed to
sell or transfer the shares for a one-year U.S. over-the-counter The Company participates in the AZOAC Severance
Allowance Plan. Under the AZOAC Severance Allowance Plan, all
employees who are involuntarily terminated due to job elimination
or reduction in force are eligible to receive benefits. The Company
expensed $1,079, $501, and $774 in 2015, 2014, and 2013,
respectively, toward severance payments. The Company offers a life insurance benefit to
eligible employees who retired on or before December 31, 1988,
or who were hired before December 31, 1988, and who have at
least 10 years of service when they reach age 55. The
Company’s plan obligation at December 31, 2015 and 2014,
was $1,057 and $1,113, respectively. This liability is included in
Other liabilities on the Consolidated Balance Sheets. The Company’s plan assets, held in a Welfare
Benefit Trust, at December 31, 2015 and 2014 were $160 and
$614, respectively. The assets in this trust are used to prefund
the Company’s self-insured</t>
  </si>
  <si>
    <t>Statutory Financial Data and Dividend Restrictions</t>
  </si>
  <si>
    <t>(19) Statutory Financial Data and Dividend Restrictions Statutory accounting practices prescribed or
permitted by the Company’s state of domicile are directed
toward insurer solvency and protection of policyholders.
Accordingly, certain items recorded in financial statements
prepared under GAAP are excluded or vary in calculation in
determining statutory policyholders’ surplus and gain from
operations. Currently, these items include, among others, DAC,
furniture and fixtures, deferred taxes, and accident and health
premiums receivable, which are more than 90 days past due,
reinsurance, certain investments, and undeclared dividends to
policyholders. Additionally, account balances and future policy
benefit reserves calculated for statutory reporting do not include
provisions for withdrawals.
The Company’s statutory capital and surplus
reported in the statutory annual statement filed with the State of
Minnesota as of December 31, 2015 and 2014, was $5,822,117 and
$5,255,180, respectively. The Company’s net gain (loss) from
operations reported in the statutory annual statement filed with
the State of Minnesota as of December 31, 2015 and 2014, was
$2,103,975 and $(192,343), respectively. The Company is required to meet minimum statutory
capital and surplus requirements. The Company’s statutory
capital and surplus as of December 31, 2015 and 2014, were in
compliance with these requirements. The maximum amount of dividends
that can be paid by Minnesota insurance companies to stockholders
without prior approval of the Department is subject to restrictions
relating to statutory earned surplus, also known as unassigned
funds. Unassigned funds are determined in accordance with the
accounting procedures and practices governing preparation of the
statutory annual statement. In accordance with Minnesota Statutes,
the Company may declare and pay from its surplus cash dividends of
not more than the greater of 10% of its beginning-of-the-year 12-month
Regulatory Risk-Based An insurance enterprise’s state of domicile
imposes minimum risk-based risk-based risk-based</t>
  </si>
  <si>
    <t>Commitments and Contingencies</t>
  </si>
  <si>
    <t>(20) Commitments and Contingencies The Company and its subsidiaries are named as
defendants in various pending or threatened legal proceedings on an
ongoing basis, including one putative class action proceeding,
arising from the conduct of business. The class action lawsuit,
Sanchez v. Allianz Life Ins. Co. of North America (Superior Court
of California, L.A. County), was filed in 2015 and has not been
certified. The Company generally intends to vigorously contest the
lawsuits, but is or may pursue settlement negotiations in some
cases, if appropriate. The outcome of the cases is uncertain at
this time, and there can be no assurance that such litigation, or
any future litigation, will not have a material adverse effect on
the Company and/or its subsidiaries. The Company recognizes legal
costs for defending itself as incurred. Certain class action lawsuits were resolved and or
dismissed in 2015. With respect to one class action lawsuit,
Negrete v. Allianz Life Insurance Company of North America, (CV
05-6838 CAS) (C.D. Cal), the administration of the settlement is
ongoing. The Company has reserved an amount which is estimated to
cover future costs of settlement.
The Company is contingently liable for possible
future assessments under regulatory requirements pertaining to
insolvencies and impairments of unaffiliated insurance companies.
Provision has been made for assessments currently received and
assessments anticipated for known insolvencies. The financial services industry, including mutual
funds, variable and fixed annuities, life insurance, distribution
companies, and broker-dealers, Federal and state regulators, such as state
insurance departments, state securities departments, the SEC, the
Financial Industry Regulatory Authority (FINRA) and other
regulatory bodies regularly make inquiries and conduct examinations
or investigations concerning various selling practices, including
suitability reviews, product exchanges, sales to seniors, and
compliance with, among other things, insurance laws and securities
laws. The Company is subject to ongoing market conduct examinations
and investigations by regulators, which may have a material adverse
effect on the Company. These matters could result in legal precedents and
new industry-wide When evaluating litigation, claims, and
assessments, management considers the nature of the litigation,
progress of the case, opinions or views of legal counsel, as well
as prior experience in similar cases. Management uses this
information to assess whether a loss is probable and if the amount
of loss can be reasonably estimated prior to making any
accruals. The Company has private placement investments that
may require a commitment of capital within the next year. The
Company had capital commitments of $167,190 and $188,000 at
December 31, 2015 and 2014, respectively. The Company has LIH limited partnership investments
that require a commitment of Capital. The Company has open capital
commitments of $93,180 and $17,957 at December 31, 2015 and
2014, respectively. The Company has recorded an unfunded commitment
liability of $87,928 and $16,185, as of December 31, 2015 and
2014, respectively, within Other liabilities on the Consolidated
Balance Sheets. The liability represents the discounted present
value of the expected payments. The investments in the limited
partnerships were $20,167 and $7,707 for the years ended
December 31, 2015 and 2014, respectively. The Company has
recognized tax credits related to the LIH partnership investments
of $2,793, $1,235, and $1,220 for the years ended December 31,
2015, 2014, and 2013, respectively. The Company has commercial mortgage loan
investments that require additional commitments of capital within
the next year. The Company had capital commitments for new mortgage
loans of $332,773 and $157,050 at December 31, 2015 and 2014,
respectively. The Company leases office space and certain
furniture and equipment pursuant to operating leases with some
leases containing renewal options and escalation clauses. Expense
for all operating leases was $3,155, $2,828, and $2,760 in 2015,
2014, and 2013, respectively. The future minimum lease payments
required under operating leases are as follows:
2016 $ 2,130
2017 1,993
2018 1,742
2019 1,230
2020 838
2021 and beyond 283
$ 8,216
The Company had capital leases to finance furniture
and equipment for the Company’s headquarters. The cost and
accumulated depreciation of the financed assets were $2,976 and
$2,976 at December 31, 2015 and $2,976 and $2,357 at
December 31, 2014, respectively, and are included in Other
assets on the Consolidated Balance Sheets. Depreciation on the
financed assets was $619, $744, and $745 in 2015, 2014, and 2013,
respectively. There are no expected future lease payments in 2016
and beyond. The Company has a service agreement
(the agreement) with certain unrelated broker-dealers 90-day broker-dealer</t>
  </si>
  <si>
    <t>Capital Structure</t>
  </si>
  <si>
    <t>(21) Capital Structure The Company is authorized to issue three types of
capital stock, as outlined in the table below:
Authorized, Voluntary or
issued,
and
Par value, involuntary
outstanding per share Redemption rights liquidation rights
Common stock 40,000,000 $ 1.00 None None
20,000,001
20,000,001
Preferred stock:
Class A 200,000,000 $ 1.00 Designated by Board Designated by Board
18,903,484
for each series issued
for each series issued
18,903,484
Class A, Series A 8,909,195 1.00 $35.02 per share plus $35.02 per share plus
8,909,195 an amount to yield
a an amount to yield
a
8,909,195 compounded annual compounded annual
return of 6%,
after return of 6%,
after
actual dividends
paid actual dividends
paid
Class A, Series B 10,000,000 1.00 $35.02 per share plus $35.02 per share plus
9,994,289 an amount to yield
a an amount to yield
a
9,994,289 compounded annual compounded annual
return of 6%,
after return of 6%,
after
actual dividends
paid actual dividends
paid
Class B 400,000,000 1.00 Designated by Board Designated by Board
for each series
issued for each series
issued Holders of Class A preferred stock and of
common stock are entitled to one vote per share with respect to all
matters presented to or subject to the vote of shareholders.
Holders of Class B preferred stock have no voting rights. All
issued and outstanding shares are owned by AZOA. See note 1
for further discussion. Each share of Class A preferred stock is
convertible into one share of the Company’s common stock. The
Company may redeem any or all of the Class A preferred stock
at any time. Dividends will be paid to each class of stock only
when declared by the BOD. In the event a dividend is declared,
dividends must be paid to holders of Class A preferred stock,
Class B preferred stock, and common stock, each in that
order. As discussed in notes 2 and 17, the Company
carried out various capital transactions with related parties
during 2015, 2014, and 2013.</t>
  </si>
  <si>
    <t>Foreign Currency Translation</t>
  </si>
  <si>
    <t xml:space="preserve">(22) Foreign Currency
Translation An analysis of foreign currency translation, net of
tax for the respective years ended December 31 is as
follows:
2015 2014 2013
Beginning amount of cumulative translation adjustments $ 10,240 12,343 13,993
Aggregate adjustment for the period resulting from translation
adjustments (6,168 ) (3,235 ) (2,539 )
Amount of income tax expense for the period related to
aggregate adjustment 2,159 1,132 889
Net aggregate translation included in equity (4,009 ) (2,103 ) (1,650 )
Ending amount of cumulative translation adjustments $ 6,231 10,240 12,343
Canadian foreign exchange rate at end of year 0.71989 0.86337 0.94120 </t>
  </si>
  <si>
    <t>Segment Information</t>
  </si>
  <si>
    <t>(23) Segment Information The Company has organized its principal operations
into the following segments: Individual Annuities, Life, Questar,
and Legacy products. The Individual Annuities segment consists of fixed,
fixed-indexed, The Life segment issues fixed-indexed in-force
The Questar segment consists of two wholly owned
subsidiaries, Questar Capital Corporation (Questar Capital) and
Questar Asset Management, Inc. (QAM). Questar Capital is registered
as a broker-dealer broker-dealer. The Legacy business consists of closed blocks of
LTC and Special Markets products. The Special Markets products
include individual and group annuity and life products, including
universal life and term life insurance. Although Legacy products
are part of the consolidated results, the Company does not allocate
additional resources to these areas other than to maintain the
operational support to its current customers. The Company does not maintain segregated investment
portfolios for each segment. All interest and similar income, net
and realized investment gains, net are allocated to the segments.
Assets are only monitored at the individual company level, and as
such, asset disclosures by segment are not included herein. Income and expense related to assets backing
policyholder reserves are allocated to the segments based on
policyholder reserve levels. The results of the Individual Annuity,
Life, and Legacy segments also reflect allocation of income and
expense related to assets backing surplus. Income and expense
related to assets backing surplus are allocated to the segments
based on required capital levels for each segment and are excluded
from EGP used in reserve and DAC model projections.
Unconsolidated segment results are reconciled to
the Consolidated Statements of Operations amounts in the tables
below:
Year ended December 31,
2015
Individual Legacy
annuities Life Questar products Eliminations Consolidated
Revenue:
Net premiums and policy fees $ 1,133,285 172,660
— 143,646
— 1,449,591
Interest and similar income, net 4,004,121 103,419 3 72,560
— 4,180,103
Change in fair value of assets and liabilities (492,479 ) (38,553 )
— (1,688 )
— (532,720 )
Realized investment gains, net 90,948 1,597
— 1,868
— 94,413
Fee, commission, and other revenue 236,454 186 105,830 253 (39,324 ) 303,399
Total revenue (loss) 4,972,329 239,309 105,833
216,639 (39,324 ) 5,494,786
Benefits and expenses:
Net benefits and expenses 2,296,057 114,377
— 192,660
— 2,603,094
General and administrative and commission 1,554,120 165,479 110,624 18,172 (39,324 ) 1,809,071
Change in deferred acquisition costs, net 279,582 (53,642 )
— 13,319
— 239,259
Total benefits and expenses 4,129,759 226,214 110,624 224,151 (39,324 ) 4,651,424
Pretax income (loss) $ 842,570
13,095
(4,791) (7,512 )
— 843,362
Year ended December 31,
2014
Individual Legacy
annuities Life Questar products Eliminations Consolidated
Revenue:
Net premiums and policy fees $ 1,148,803 117,950
— 141,344
— 1,408,097
Interest and similar income, net 3,799,849 90,088 (17 ) 67,378
— 3,957,298
Change in fair value of assets and liabilities 1,805,611 41,292
— (4,914 )
— 1,841,989
Realized investment gains, net 74,926 1,579 1 1,256
— 77,762
Fee, commission, and other revenue 246,021 474 102,234 6,217 (43,126 ) 311,820
Total revenue (loss) 7,075,210 251,383 102,218 211,281 (43,126 ) 7,596,966
Benefits and expenses:
Net benefits and expenses 5,582,740 147,348
— 145,737
— 5,875,825
General and administrative and commission 1,964,597 162,973 111,967 17,628 (43,126 ) 2,214,039
Change in deferred acquisition costs, net (615,902 ) (72,109 )
— 14,925
— (673,086 )
Total benefits and expenses 6,931,435 238,212 111,967 178,290 (43,126 ) 7,416,778
Pretax income (loss) $ 143,775 13,171 (9,749 ) 32,991
— 180,188
Year ended December 31,
2013
Individual Legacy
annuities Life Questar products Eliminations Consolidated
Revenue:
Net premiums and policy fees $ 1,050,072 104,715
— 133,586
— 1,288,373
Interest and similar income, net 3,464,951 71,125 (16 ) 56,057
— 3,592,117
Change in fair value of assets and liabilities 843,121 77,920
— 224
— 921,265
Realized investment gains, net 172,940 2,227 8 13,122
— 188,297
Fee, commission, and other revenue 239,692 583 93,485 6,207 (33,188 ) 306,779
Total revenue (loss) 5,770,776 256,570 93,477 209,196
(33,188) 6,296,831
Benefits and expenses:
Net benefits and expenses 3,378,366 180,923
— 144,730
— 3,704,019
General and administrative and commission 1,408,107 136,417 110,633 19,666 (33,188 ) 1,641,635
Change in deferred acquisition costs, net 264,068 (71,632 )
— 14,263
— 206,699
Total benefits and expenses 5,050,541 245,708
110,633 178,659 (33,188 ) 5,552,353
Pretax income (loss) $ 720,235 10,862 (17,156) 30,537
— 744,478</t>
  </si>
  <si>
    <t>Changes in and Reclassifications from Accumulated Other Comprehensive Income (AOCI)</t>
  </si>
  <si>
    <t>(24)
Changes in and Reclassifications from Accumulated Other
Comprehensive Income (AOCI) Changes in AOCI, net of tax, by component consist
of the following:
Year ended December 31,
2015
Net unrealized OTTI Net gain Foreign Pension and Total AOCI
Beginning balance $ 1,755,998 9,608 1,475 10,240 (176 ) 1,777,145
OCI before reclassifications (1,260,909 ) (2,958 ) 8,933 (4,009 ) 95 (1,258,848 )
Amounts reclassified from AOCI (27,766 ) (1,597 )
—
— 16 (29,347 )
Net OCI (1,288,675 ) (4,555 ) 8,933 (4,009 ) 111 (1,288,195 )
Ending balance $
467,323
5,053
10,408
6,231 (65 ) 488,950
Year ended December 31,
2014
Net unrealized OTTI Net gain Foreign Pension and Total AOCI
Beginning balance $ 980,777 8,814 1,020 12,343 (170 ) 1,002,784
OCI before reclassifications 825,079 3,114 455 (2,103 ) (25 ) 826,520
Amounts reclassified from AOCI (49,858 ) (2,320 )
—
— 19 (52,159 )
Net OCI 775,221 794 455 (2,103 ) (6 ) 774,361
Ending balance $ 1,755,998
9,608
1,475
10,240 (176 ) 1,777,145
Reclassifications from AOCI, net of tax, consist of
the following:
Amount Reclassified from AOCI Affected line item
December 31, in the Consolidated
AOCI 2015 2014
Statements of Operations
Net unrealized gain on securities:
Available-for-sale securities $ 42,717 76,705
Realized investment gains, net
14,951 26,847
Income tax expense (benefit)
27,766 49,858
Net
income
OTTI gain (losses) in OCI:
Other than temporary impairments 2,457 3,569
Realized investment gains, net
860 1,249
Income tax expense (benefit)
1,597 2,320
Net
income
Pension and other postretirement plan adjustments:
Amortization of actuarial gains (losses) (25 ) (29 )
General and administrative expenses
9 (10 )
Income tax expense (benefit)
(16 ) (19 )
Net
income
Total amounts reclassified from AOCI $ 29,347
52,159
Total net income</t>
  </si>
  <si>
    <t>Subsequent Events</t>
  </si>
  <si>
    <t>(25)
Subsequent Events No material subsequent events have occurred since
December 31, 2015 through March 31, 2016 that require
adjustment to the financial statements. On February 1, 2016, Allegiance Marketing
Group, LLC (AMG), a wholly-owned subsidiary of Allianz Individual
Insurance Group LLC (AIIG), which is a wholly owned subsidiary of
the Company, merged with and into GamePlan Financial Marketing
(GamePlan), another wholly-owned subsidiary of AIIG. GamePlan was
the surviving entity. On February 2, 2016, GamePlan purchased a 100%
interest in an independent FMO for an initial purchase price of
$7,500. GamePlan recorded the assets and liabilities of the entity
at fair value. On February 23, 2016, the Company’s
Board of Directors approved payment of a $600,000 cash dividend to
its parent company, AZOA. The Company’s Board of Directors
also approved the dividend of the loan agreement with AMOSA in the
amount of $33,000 and accrued interest, which is expected to be
approximately $150. Based on the ordinary dividend limitations set
forth under Minnesota Insurance Law, the dividend is considered
ordinary. The dividend was paid and the loan assignment was
completed on March 30, 2016.</t>
  </si>
  <si>
    <t>Summary of Investments - Other than Investments in Related Parties</t>
  </si>
  <si>
    <t>Type of investment Cost (1) Fair value Amount at
Fixed-maturity securities:
Fixed-maturity securities, available-for-sale:
U.S. government $ 1,682,642 1,755,324 1,755,324
Agencies not backed by the full faith and credit of the U.S.
government 10,474 10,514 10,514
States and political subdivisions 8,533,503 8,998,534 8,998,534
Foreign government 269,608 272,167 272,167
Public utilities 5,798,475 6,222,198 6,222,198
Corporate securities 50,603,848 50,946,485 50,946,485
Mortgage-backed securities 12,263,037 12,497,799 12,497,799
Collateralized mortgage obligations 9,208 10,283 10,283
Collateralized debt obligations 9,738 21,164 21,164
Total fixed-maturity securities, available-for-sale 79,180,533 80,734,468 80,734,468
Fixed-maturity securities, at fair value through income:
U.S. government 36,474 37,111 37,111
Total fixed-maturity securities, trading 36,474 37,111 37,111
Fixed-maturity securities, held-to-maturity:
Corporate securities 55 65 55
Collateralized debt obligations — 5,214 —
Total fixed-maturity securities, held-to-maturity 55 5,279 55
Total fixed-maturity securities 79,217,062 80,776,858 80,771,634
Equity securities:
Equity securities, available-for-sale:
Common stocks:
Industrial and miscellaneous 71,005 68,611 68,611
Equity securities, trading:
Common stocks:
Industrial and miscellaneous 299,017 292,816 292,816
Total equity securities 370,022 $ 361,427 361,427
Other investments:
Mortgage loans on real estate, net 8,788,018 9,042,293 8,788,018
Short-term securities 4,454 4,454 4,454
Derivatives 591,609 591,609 591,609
Loans to affiliates 33,005 32,733 33,005
Policy loans 163,129 163,129 163,129
Acquired loans 224,083 271,927 224,083
Other invested assets 92,977 92,977 92,977
Total other investments 9,897,275 10,199,122 9,897,275
Total investments $ 89,484,359 91,337,407 $ 91,030,336
(1)
Original cost of equity securities and, as to fixed-maturities,
original cost reduced by repayments and adjusted for amortization
of premiums, accrual discounts, or impairments.</t>
  </si>
  <si>
    <t>Supplementary Insurance Information</t>
  </si>
  <si>
    <t>Schedule II ALLIANZ LIFE INSURANCE COMPANY OF NORTH AMERICA AND SUBSIDIARIES Supplementary Insurance Information As of and for the years ended December 31,
2015, 2014, and 2013 (In thousands)
December 31 Year ended December 31
Deferred Deferred Account and Unearned Policy and Net
Interest and Net benefits Net change Net Other
2015:
Annuities $ 5,766,176 1,108,877 90,734,164 25,620
— 1,133,285 4,004,121 2,095,788 200,269 279,582 1,514,797
Life 486,195 1,315 2,678,431 70,621 3,335 172,660 103,419 112,236 2,141 (53,642 ) 165,478
Questar
—
—
—
—
—
— 3
—
—
— 110,624
Legacy 30,865
— 3,901,902 57,875 514,590 143,646 72,560 192,660
— 13,319 18,172
$ 6,283,236 1,110,192 97,314,497 154,116 517,925 1,449,591 4,180,103 2,400,684 202,410 239,259 1,809,071
2014:
Annuities $ 3,934,701 843,545 85,548,020 1,164
— 1,148,803 3,799,849 5,578,815 3,925 (615,902 ) 1,930,071
Life 384,073 3,455 2,255,751 74,207 4,187 117,950 90,088 147,014 334 (72,109 ) 154,983
Questar
—
—
—
—
—
— (17 )
—
—
— 111,967
Legacy 43,997
— 3,554,990 55,330 439,257 141,344 67,378 145,737
— 14,925 17,018
$ 4,362,771 847,000 91,358,761
130,701
443,444 1,408,097 3,957,298 5,871,566 4,259
(673,086) 2,214,039
2013:
Annuities $ 4,415,572 1,072,742 72,954,916 24,392
— 1,050,072 3,464,952 3,304,991 73,375 264,068 1,382,537
Life 345,008 3,788 1,843,616 57,647 3,220 104,715 71,125 181,756 (833 ) (71,632 ) 128,799
Questar
—
—
—
—
—
— (16 )
—
—
— 110,633
Legacy 59,635
— 3,326,680 53,600 412,889 133,586 56,056 144,730
— 14,263 19,666
$ 4,820,215 1,076,530 78,125,212 135,639 416,109 1,288,373 3,592,117 3,631,477 72,542 206,699 1,641,635
*
See
note 11 for aggregate gross amortization of deferred sales
inducements.
**
See
note 10 for aggregate gross amortization of deferred acquisition
costs.
See accompanying report of independent registered public accounting
firm.</t>
  </si>
  <si>
    <t>Schedule III ALLIANZ LIFE INSURANCE COMPANY OF NORTH AMERICA AND SUBSIDIARIES Reinsurance Years ended December 31, 2015, 2014, and
2013 (In thousands)
Direct
Ceded to other Assumed Net Percentage
Years ended amount companies companies amount to net
December 31, 2015:
Life insurance in force $ 30,774,840 21,809,292 60,469 9,026,017 0.7 %
Premiums and policy fees:
Life $ 219,959 45,746 683 174,896 0.4 %
Annuities 1,130,514 (1,447 ) (442 ) 1,131,519 —
Accident and health 188,885 80,987 35,278 143,176 24.6
Total premiums and policy fees $ 1,539,358 125,286 35,519 1,449,591 2.5 %
December 31, 2014:
Life insurance in force $ 28,518,136 19,851,269 67,484 8,734,351 0.8 %
Premiums and policy fees:
Life $ 162,098 41,659 779 121,218 0.6 %
Annuities 1,145,637 (1,445 ) (153 ) 1,146,929 —
Accident and health 189,981 80,007 29,976 139,950 21.4
Total premiums and policy fees $ 1,497,716 120,221
30,602
1,408,097 2.2 %
December 31, 2013:
Life insurance in force $ 26,107,972
17,815,125 80,931 8,373,778 1.0 %
Premiums and policy fees:
Life $ 149,803 42,857 606 107,552 0.6 %
Annuities 1,046,313 (1,966 ) (468 ) 1,047,811 —
Accident and health 184,288 78,876 27,598 133,010 20.7
Total premiums and policy fees $ 1,380,404 119,767 27,736 1,288,373
2.2 %
The Life and Annuities categories above are
prescribed splits based on product and will differ from the results
of the Life and Individual Annuity segments. See accompanying report of independent registered
public accounting firm.</t>
  </si>
  <si>
    <t>Summary of Significant Accounting Policies (Policies)</t>
  </si>
  <si>
    <t>Basis of Presentation</t>
  </si>
  <si>
    <t>(a)
Basis of Presentation The Consolidated Financial Statements have been
prepared in accordance with U.S. generally accepted accounting
principles (GAAP), which vary in certain respects from accounting
practices prescribed or permitted by state insurance regulatory
authorities. The accounts of the Company’s primary
subsidiary, Allianz Life Insurance Company of New York, and all
other subsidiaries have been consolidated. All intercompany
balances and transactions have been eliminated in
consolidation.</t>
  </si>
  <si>
    <t>Use of Estimates</t>
  </si>
  <si>
    <t>(b)
Use of Estimates The preparation of consolidated financial
statements in conformity with GAAP requires management to make
certain estimates and assumptions that affect reported amounts of
assets and liabilities, including reporting or disclosure of
contingent assets and liabilities as of the balance sheet date and
the reported amounts of revenues and expenses during the reporting
period. Future events, including changes in mortality, morbidity,
interest rates, capital markets, and asset valuations could cause
actual results to differ from the estimates used in the
Consolidated Financial Statements. Such changes in estimates are
recorded in the period they are determined.</t>
  </si>
  <si>
    <t>Investment Products and Universal Life Business</t>
  </si>
  <si>
    <t>(c)
Investment Products and Universal Life Business Investment products consist primarily of fixed,
variable, and deferred annuity products. Premium receipts are
reported as deposits to the contractholders’ accounts. Policy
fees on the Consolidated Statements of Operations represent asset
fees, cost of insurance charges, administrative fees, charges for
guarantees on investment products, and surrender charges for
investment products and universal life insurance. These fees have
been earned and assessed against contractholders on a daily or
monthly basis throughout the contract period and are recognized as
revenue when assessed and earned. Amounts assessed that represent
compensation to the Company for services to be provided in future
periods are not earned in the period assessed. Such amounts are
reported as unearned premiums, which include unearned revenue
reserves (URR), and are recognized in operations over the period
benefited using the same assumptions and factors used to amortize
capitalized acquisition costs. Surrender charges are recognized
upon surrender of a contract in accordance with contractual terms.
Derivatives embedded in fixed-indexed, The Company offers a variable annuity product that
combines a separate account option with a general account option
that is similar to a fixed-indexed Available-for-sale</t>
  </si>
  <si>
    <t>Life and Accident and Health Insurance</t>
  </si>
  <si>
    <t>(d)
Life and Accident and Health Insurance Premiums on traditional life products are
recognized as earned when due. Benefits and expenses are associated
with earned premiums so as to result in recognition of profits over
the life of the contracts. This association is accomplished by
establishing provisions for future policy benefits and deferral and
amortization of related acquisition costs. Accident and health premiums are recognized as
earned on a pro rata basis over the risk coverage periods. Benefits
and expenses are recognized as incurred.</t>
  </si>
  <si>
    <t>(e)
Goodwill Goodwill is the excess of the amount paid to
acquire a company over the fair value of its tangible net assets,
value of business acquired (VOBA), other identifiable intangible
assets, and valuation adjustments (such as impairments), if any.
Goodwill is reported in Other assets on the Consolidated Balance
Sheets.
Goodwill is evaluated annually for impairment at
the reporting unit level, which is one level below an operating
segment. Goodwill of a reporting unit is also tested for impairment
on an interim basis if a triggering event occurs, such as a
significant adverse change in the business climate or a decision to
sell or dispose of a business unit.</t>
  </si>
  <si>
    <t>(f)
Value of Business Acquired and Other Intangible
Assets The value of insurance in-force Adjustments to VOBA are made to reflect the
estimated corresponding impact on the present value of expected
future gross profits from unrealized gains and losses on
available-for-sale The recoverability of VOBA is evaluated annually,
or earlier if factors warrant, based on estimates of future
earnings related to the insurance in-force Intangible assets are identified by the Company in
accordance with the Intangibles – Goodwill and Other Topic of
the Financial Accounting Standards Board (FASB) Accounting
Standards Codification (Codification), which requires an
identifiable intangible asset to be recognized apart from goodwill
when it arises from contractual or legal rights or it is capable of
being separated and valued when sold, transferred, licensed,
rented, or exchanged. The Company determines the useful life and
amortization period for each intangible asset identified at
acquisition, and continually monitors these assumptions. An
intangible asset with a determinable life is amortized over that
period, while an intangible asset with an indefinite useful life is
not amortized. The Company’s intangible assets include
trademarks, agent lists, and noncompete agreements that were
acquired as a result of the Company’s ownership in field
marketing organizations, and are reported in Other assets on the
Consolidated Balance Sheets. These intangible assets were assigned
values using the present value of projected future cash flows and
are generally amortized over five years using the straight-line broker-dealer Recoverability of the value of the amortizing
intangible assets is assessed whenever events or changes in
circumstances indicate the carrying amount may not be recoverable.
Recoverability of the value of the nonamortizing intangible assets
is assessed annually or earlier if events or changes in
circumstances indicate the carrying amount may not be
recoverable.</t>
  </si>
  <si>
    <t>(g)
Deferred Acquisition Costs Acquisition costs consist of commissions and other
incremental costs that are directly related to the successful
acquisition of insurance contracts. Acquisition costs are deferred
to the extent recoverable from future policy revenues and gross
profits. However, acquisition costs associated with insurance
contracts recorded under the fair value option are not deferred as
guidance related to the fair value option requires that transaction
costs are recorded immediately as an expense. For interest-sensitive two-step in-force Adjustments to DAC are made to reflect the
corresponding impact on the present value of expected future gross
profits and revenues from unrealized gains and losses on
available-for-sale Changes in assumptions can have an impact on the
amount of DAC reported for annuity and life insurance products and
their related amortization patterns. In the event experience
differs from assumptions or assumptions are revised, the Company is
required to record an increase or decrease in DAC amortization
expense, which is referred to as DAC unlocking. In general,
increases in the estimated investment spreads and fees result in
increased expected future profitability and may decrease the rate
of DAC amortization, while increases in costs of product
guarantees, and lapse/surrender and mortality assumptions reduce
the expected future profitability of the underlying business and
may increase the rate of DAC amortization.
The Company formally evaluates the appropriateness
of the best-estimate Adjustments may also be made to the EGPs or
estimated gross revenues related to DAC that correspond to deferred
annuities and universal life products for investment activity, such
as write-downs other-than-temporarily fixed-maturity in-force fixed-maturity noninvestment-grade The Company assesses internal replacements on
insurance contracts to determine whether such modifications
significantly change the contract terms. An internal replacement
represents a modification in product benefits, features, rights, or
coverages that occurs by the exchange of an in-force</t>
  </si>
  <si>
    <t>(h)
Deferred Sales Inducements Sales inducements are product features that enhance
the investment yield to the contractholder on the contract. The
Company offers two types of sales inducements on certain universal
life and annuity contracts. The first type, an immediate bonus,
increases the account value at inception, and the second type, a
persistency bonus, increases the account value at the end of a
specified period. Annuity sales inducements are deferred when
credited to contractholders and life sales inducements are deferred
and recognized as part of the liability for policy benefits.
Deferred sales inducements (DSI) are reported in Other assets in
the Consolidated Balance Sheets. They are amortized over the
expected life of the contract in a manner similar to DAC and are
reviewed annually for recoverability. DSI capitalization and
amortization are recorded in Policyholder benefits on the
Consolidated Statements of Operations. Adjustments to DSI are made to reflect the
estimated corresponding impact on the present value of expected
future gross profits and revenues from unrealized gains and losses
on available-for-sale
Adjustments may also be made to DSI related to
deferred annuities for investment activity, such as write-downs other-than-temporarily fixed-maturity fixed-maturity</t>
  </si>
  <si>
    <t>Account Balances and Future Policy Benefit Reserves</t>
  </si>
  <si>
    <t>(i)
Account Balances and Future Policy Benefit
Reserves Policy and contract account balances for
interest-sensitive fixed-indexed Certain two-tier period-certain life-contingent Policy and contract account balances for variable
annuity products are carried at accumulated contract values. Future
policy benefit reserves for any death and income benefits that may
exceed the accumulated contract values are established using a
range of economic scenarios and are accrued for using assumptions
consistent with those used in estimating gross profits or gross
revenues for purposes of amortizing DAC. Future policy benefit
reserves for accumulation and withdrawal benefits that may exceed
account values are established using capital market assumptions,
such as index and volatility, along with estimates of future
policyholder behavior. Future policy benefit reserves on traditional life
products are computed by the net level premium method based upon
estimated future investment yield, mortality and withdrawal
assumptions, commensurate with the Company’s experience,
modified as necessary to reflect anticipated trends, including
possible unfavorable deviations. Most life reserve interest
assumptions range from 2.3% to 6.0%.
Future policy benefit reserves on LTC products are
computed using a net level reserve method. Reserves are determined
as the excess of the present value of future benefits over the
present value of future net premiums and are based on best estimate
assumptions at the time of issue for morbidity, mortality, lapse,
and interest with provisions for adverse deviation. Most LTC
reserve interest assumptions range from 5.0% to 6.0%. An additional reserve has been established to
provide for future expected losses that are anticipated to occur
after a period of profits. The reserve accrual will be over the
profit period and is based on best estimate assumptions as of the
current accrual period without provisions for adverse
deviation.</t>
  </si>
  <si>
    <t>Policy and Contract Claims</t>
  </si>
  <si>
    <t>(j)
Policy and Contract Claims Policy and contract claims include the liability
for claims reported but not yet paid, claims incurred but not yet
reported (IBNR), and claim settlement expenses on the
Company’s accident and health business. Actuarial reserve
development methods are generally used in the determination of IBNR
liabilities. In cases of limited experience or lack of credible
claims data, loss ratios are used to determine an appropriate IBNR
liability. Claim and IBNR liabilities of a short-term</t>
  </si>
  <si>
    <t>(k)
Reinsurance The Company assumes and cedes business with other
insurers. Reinsurance premium and benefits paid or provided are
accounted for in a manner consistent with the basis used in
accounting for original policies issued and the terms of the
reinsurance contracts and are included in Premiums and policy fees,
ceded, and Benefit recoveries, respectively, on the Consolidated
Statements of Operations. Insurance liabilities are reported before
the effects of reinsurance. Account balances and future policy
benefit reserves, and policy and contract claims covered under
reinsurance contracts are recorded in Reinsurance recoverables and
receivables on the Consolidated Balance Sheets. Amounts paid or
deemed to have been paid for claims covered by reinsurance
contracts are recorded as Receivables on the Consolidated Balance
Sheets. Reinsurance recoverables are recognized in a manner
consistent with the liabilities related to the underlying reinsured
contracts. Amounts due to other insurers on assumed business are
recorded as a reinsurance payable, and are included in Other
liabilities on the Consolidated Balance Sheets. A gain recognized when the Company enters into a
coinsurance agreement with a third-party revenue-producing run-off</t>
  </si>
  <si>
    <t>(l)
Investments Fixed-Maturity The Company has portfolios of certain fixed-maturity “available-for-sale.” The Company has portfolios of certain fixed-maturity fixed-maturity “held-to-maturity,” fixed-maturity Mortgage-backed loan-backed The fair value of fixed-maturity third-party third-party The Company reviews the available-for-sale held-to-maturity risk-free fixed-income other-than-temporarily fixed-maturity other-than-temporarily available-for-sale held-to-maturity available-for-sale The Company evaluates whether a credit loss exists
by considering primarily the following factors: (a) the length
of time and extent to which the fair value has been less than the
amortized cost of the security, (b) changes in the financial
condition, credit rating, and near-term probability-weighted third-party probability-weighted probability-weighted The Company provides a supplemental disclosure on
its Consolidated Statements of Operations that presents the total
OTTI losses recognized during the period less the portion of OTTI
losses recognized in other comprehensive income to equal the
credit-related The Company views equity securities that have a
fair value of at least 20% below average cost at the end of a
quarter or are in an unrealized loss position for nine consecutive
months as other-than-temporarily other-than-temporarily Impairments in the value of securities held by the
Company, considered to be other than temporary, are recorded as a
reduction of the cost of the security, and a corresponding realized
loss is recognized on the Consolidated Statements of Operations.
The Company adjusts DAC, DSI, and VOBA for impairments on
securities, as discussed in their respective sections of this
note. Mortgage Loans on Real Estate Mortgage loans on real estate are reflected at
unpaid principal balances adjusted for an allowance for
uncollectible balances. Interest on mortgage loans is accrued on a
monthly basis and recorded in Interest and similar income, net on
the Consolidated Statements of Operations. The Company analyzes
loan impairment quarterly when assessing the adequacy of the
allowance for uncollectible balances. The Company considers recent
trends in the Company’s loan portfolio and information on
current loans, such as loan-to-value
Other Investments Other investments include short-term Short-term straight-line The Company is a member of the Federal Home Loan
Bank of Des Moines (FHLB), primarily for the purpose of
participating in the Bank’s mortgage collateralized loan
advance program with short-term long-term Acquired Loans The Company acquired a portfolio of assets that
have deteriorated credit quality and are recorded as Acquired loans
on the Consolidated Balance Sheets. Acquired loans are initially
recorded at fair value, and changes in expected cash flows are
recorded as adjustments to accretable yield, to the carrying
amount, or both. Fair values are obtained using a combination of
third-party
Repurchase Agreements The Company has entered into a tri-party</t>
  </si>
  <si>
    <t>(m)
Derivatives The Company utilizes derivatives within certain
actively managed investment portfolios. Within these portfolios,
derivatives can be used for hedging, replication, and income
generation only. The financial instruments are valued and carried
at fair value and the unrealized gains and losses on the
derivatives are reflected in Change in fair value of assets and
liabilities within the Consolidated Statements of Operations. Hedge Accounting To qualify for hedge accounting treatment, a
derivative must be highly effective in mitigating the designated
changes in cash flow of the hedged item. At hedge inception, the
Company formally documents all relationships between hedging
instruments and hedged items, as well as its risk management
objective and strategy for undertaking each hedge transaction. The
documentation process includes linking derivatives that are
designated as cash flow hedges to specific assets or liabilities on
the Consolidated Balance Sheets and defining the effectiveness and
ineffectiveness testing methods to be used. The Company also
formally assesses, at inception and on a quarterly basis, whether
the derivatives used in hedging transactions have been and are
expected to continue to be highly effective in offsetting changes
in cash flows of hedged items. Hedge effectiveness is assessed using qualitative
and quantitative methods. Qualitative methods may include
comparison of critical terms of the derivative to the hedged item.
Quantitative methods include analysis of changes in fair value or
cash flows associated with the hedge relationship. Hedge
effectiveness is measured using the dollar offset method. The
dollar offset method compares changes in cash flows of the hedging
instrument with changes in the cash flows of the hedged item
attributable to the hedged risk. Random changes in interest rate
movements are assumed. Related changes in the cash flows of the
hedging instrument are expected to offset the changes in the cash
flows of the hedged item as the notional/par amounts, reset dates,
interest rate indices, and business day conventions are the same
for both the bond and the swap. The cumulative amount of unrealized
gains and losses of the hedging instrument is recognized in
Accumulated other comprehensive income, net of tax on the
Consolidated Balance Sheets. The ineffective portion of the change
in the fair value of the hedging instrument is recognized in Change
in fair value of assets and liabilities in the Consolidated
Statements of Operations. Interest Rate Swaps and Foreign Currency
Swaps The Company utilizes foreign currency swaps to
hedge cash flows and applies hedge accounting treatment. The
Company also uses foreign currency swaps to hedge foreign currency
and interest fluctuations on certain underlying foreign
fixed-maturity securities. Until January 2015, the Company also
utilized interest rate swaps (IRS) to hedge cash flows and applied
hedge accounting treatment. The IRS and foreign currency swaps are
reported at fair value as Derivatives on the Consolidated Balance
Sheets. The fair value of the interest rate and foreign currency
swaps are derived using a third-party The Company has a minor mismatch between the
purchase of the derivative and settlement of the bond for foreign
currency swaps. Any changes in value of the derivative between the
purchase and settlement date are recorded in Change in fair value
of assets and liabilities on the Consolidated Statements of
Operations. After the bond is settled, the Company completes
documentation and designates hedge accounting. Nonqualifying hedging Options and Futures Contracts The Company provides additional benefits through
certain life and annuity products, which are linked to the
fluctuation of various United States and international stock and
bond market indices. In addition, certain variable annuity
contracts provide minimum guaranteed benefits. The Company has
analyzed the characteristics of these benefits and has entered into
over-the-counter exchange-traded exchange-traded exchange-traded in-force The OTC option contracts and ETO contracts are
reported at fair value in Derivatives on the Consolidated Balance
Sheets. The fair value of the OTCs is derived internally and deemed
by management to be reasonable via performing an IPV process. The
process of deriving internal derivative prices requires the Company
to calibrate Monte Carlo scenarios to actual market information.
The calibrated scenarios are applied to derivative cash flow models
to calculate fair value prices for the derivatives. The fair value
of the ETOs is based on quoted market prices. Changes in unrealized
gains and losses on the option contracts and incremental gains and
losses from expiring options are recorded in Change in fair value
of assets and liabilities on the Consolidated Statements of
Operations. The liability for the benefits is reported in Account
balances and future policy benefit reserves on the Consolidated
Balance Sheets. Futures contracts do not require an initial cash
outlay, and the Company has agreed to daily net settlement based on
movements of the representative index. Therefore, no asset or
liability is recorded on the Consolidated Balance Sheets. Gains
and/or losses on futures contracts are included in Change in fair
value of assets and liabilities on the Consolidated Statements of
Operations.
Interest Rate Swaps, Credit Default Swaps, Total
Return Swaps, and To Be Announced Securities The Company utilizes IRS, credit default swaps
(CDS) and total return swaps (TRS) to hedge market risks embedded
in certain annuities. Beginning in 2015, the Company began
transacting To Be Announced (TBA) securities, which do not meet the
security scope exception, to economically hedge market risks
embedded in certain life and annuity products. The IRS, CDS, TRS
and TBA securities are reported at fair value in Derivatives on the
Consolidated Balance Sheets. The fair value of the over-the-counter
IRS, CDS and TBA securities are derived using a third-party</t>
  </si>
  <si>
    <t>Securities Lending</t>
  </si>
  <si>
    <t>(n)
Securities Lending The Company accounts for its securities lending
transactions as secured borrowings, in which the collateral
received and the related obligation to return the collateral are
recorded on the Consolidated Balance Sheets as Cash and cash
equivalents, and Other liabilities, respectively. Securities on
loan remain on the Consolidated Balance Sheets, and interest and
dividend income earned by the Company on loaned securities is
recognized in Interest and similar income, net on the Consolidated
Statements of Operations. The Company participates in restricted securities
lending arrangements whereby specific securities are loaned to
other institutions. The collateral is defined by the agreement to
be cash and cash equivalents, is unrestricted and may be used for
general purposes. Company policy requires a minimum of 102% of fair
value of securities loaned under securities lending agreements to
be maintained as collateral.</t>
  </si>
  <si>
    <t>(o)
Receivables Receivable balances (contractual amount less
allowance for doubtful accounts) are based on pertinent information
available to management as of year-end,</t>
  </si>
  <si>
    <t>Corporate-Owned Life Insurance</t>
  </si>
  <si>
    <t>(p)
Corporate-Owned Corporate-owned individual-life</t>
  </si>
  <si>
    <t>Home Office Property and Equipment</t>
  </si>
  <si>
    <t>(q)
Home Office Property and Equipment Home office property consists of buildings and
land. Equipment consists of furniture, office equipment, leasehold
improvements, and computer hardware and software. Both are reported
at cost, net of accumulated depreciation, in Other assets on the
Consolidated Balance Sheets. Major upgrades and improvements are
capitalized, while maintenance and repairs are expensed when
incurred. Depreciation is computed over the estimated useful lives
(3 – 7 years, depending on the asset) of depreciable
assets using the straight-line start-up straight-line 39-year</t>
  </si>
  <si>
    <t>Held-for-sale Assets and Liabilities</t>
  </si>
  <si>
    <t>(r)
Held-for-sale Assets and Liabilities The Company has reported a subsidiary as
held-for-sale as of December 31, 2015. A buyer has been
identified and a letter of intent has been signed. The Company
reclassified assets of $12,436 to held-for-sale, recorded in Other
assets on the Consolidated Balance Sheets. The Company reclassified
liabilities of $3,223 to held-for-sale, recorded in Other
liabilities on the Consolidated Balance Sheets. No income or
expense was reclassified as a result of the signed letter of
intent.</t>
  </si>
  <si>
    <t>(s)
Income Taxes The Company and its subsidiaries file a
consolidated federal income tax return with AZOA and all of its
wholly owned subsidiaries. The consolidated tax allocation
agreement stipulates that each company participating in the return
will bear its share of the tax liability pursuant to certain tax
allocation elections under the Internal Revenue Code and its
related regulations and reimbursement will be in accordance with an
intercompany tax reimbursement arrangement. The Company, and its
insurance subsidiaries generally will be paid for the tax benefit
on their losses and any other tax attributes to the extent they
could have obtained a benefit against their post-1990 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significantly change the provision
for federal income taxes recorded on the Consolidated Balance
Sheets. Any such change could significantly affect the amounts
reported on the Consolidated Statements of Operations. Management
uses best estimates to establish reserves based on current facts
and circumstances regarding tax exposure items where the ultimate
deductibility is open to interpretation. Quarterly, management
evaluates the appropriateness of such reserves based on any new
developments specific to their fact patterns. Information
considered includes results of completed tax examinations,
Technical Advice Memorandums, and other rulings issued by the
Internal Revenue Service or the tax courts. The Company utilizes the asset and liability method
of accounting for income tax.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it is determined that it is more likely than not that the
deferred tax asset will not be fully realized or that the related
temporary differences will not reverse over time (see further
discussion in note 16).</t>
  </si>
  <si>
    <t>Stockholder's Equity, Accumulated Unrealized Foreign Currency</t>
  </si>
  <si>
    <t>(t)
Stockholder’s Equity, Accumulated Unrealized Foreign
Currency Foreign currency translation adjustments are
related to the conversion of foreign currency upon the
consolidation of a foreign branch (see further discussion in
note 22). The net assets of the Company’s foreign
operations are translated into U.S. dollars using exchange
rates in effect at each year-end.</t>
  </si>
  <si>
    <t>(u)
Separate Accounts and Annuity Product Guarantees The Company issues variable annuity and life
contracts through its separate accounts for which investment income
and investment gains and losses accrue directly to, and investment
risk is borne by, the contractholder. The Company also issues
variable indexed annuity contracts to its customers. These products
have investment options similar to fixed-indexed annuities, but
allow contractholders to invest in a variety of variable separate
account investment options. The Company recognizes gains or losses
on transfers from the general account to the separate accounts at
fair value to the extent of contractholder interests in separate
accounts, which are offset by changes in contractholder
liabilities. The Company also issues variable annuity and life
contracts through its separate accounts where the Company provides
certain contractual guarantees to the contractholder. These
guarantees are in the form of a guaranteed minimum death benefit
(GMDB), a guaranteed minimum income benefit (GMIB), a guaranteed
minimum accumulation benefit (GMAB), and a guaranteed minimum
withdrawal benefit (GMWB). These guarantees provide for benefits
that are payable to the contractholder in the event of death,
annuitization, or at specified dates during the accumulation
period. Separate account assets supporting variable annuity
contracts represent funds for which investment income and
investment gains and losses accrue directly to contractholders.
Each fund has specific investment objectives and the assets are
carried at fair value. The assets of each account are legally
segregated and are not subject to claims that arise out of any
other business of the Company. Separate account assets and
liabilities are reported as summary totals on the Consolidated
Balance Sheets. Amounts charged to the contractholders for
mortality and contract maintenance are included in Policy fees on
the Consolidated Statements of Operations. Administrative and other
services are included in Fee and commission revenue on the
Consolidated Statements of Operations. These fees have been earned
and assessed against contractholders on a daily or monthly basis
throughout the contract period and are recognized as revenue when
assessed and earned. Changes in GMDB and GMIB are calculated in
accordance with the Financial Services – Insurance Topic of
the Codification and are included in Policyholder benefits on the
Consolidated Statements of Operations. GMAB and GMWB are considered
to be embedded derivatives under the Derivatives and Hedging Topic
of the Codification, and the changes in these embedded derivatives
are included in Change in fair value of annuity and life embedded
derivatives on the Consolidated Statements of Operations. The GMDB net amount at risk is defined as the
guaranteed amount that would be paid upon death, less the current
accumulated contractholder account value. The GMIB net amount at
risk is defined as the current amount that would be needed to fund
expected future guaranteed payments less the current contractholder
account value, assuming that all benefit selections occur as of the
valuation date. The GMAB net amount at risk is defined as the
current guaranteed value amount that would be added to the
contracts less the current contractholder account value. The GMWB
net amount at risk is defined as the current accumulated benefit
base amount less the current contractholder account value. The GMDB provides a specified minimum return upon
death. The survivor has the option to terminate the contract or
continue it and have the death benefit paid into the contract. The
Company’s GMDB options have the following features:
•
Return of Premium
•
Reset five-year
•
Ratchet six-year
•
Rollup
•
Earnings Protection Rider The GMIB is a living benefit that provides the
contractholder with a guaranteed annuitization value. The GMIB
features are:
•
Return of Premium
•
Ratchet one-year
•
Rollup The GMDB and GMIB liabilities are determined each
period by estimating the expected future claims in excess of the
associated account balances. The Company regularly evaluates
estimates used and adjusts the additional liability balance, with a
related charge or credit to Policyholder benefits on the
Consolidated Statements of Operations, if actual experience or
other evidence suggests that earlier assumptions should be
revised. The following assumptions were used to determine
the GMDB and GMIB liabilities as of December 31, 2015 and
2014:
•
100
stochastically generated investment performance scenarios.
•
Mean
investment performance assumption of 6.5% in 2015 and 2014.
•
Volatility assumption of 13.4% in 2015 and 2014.
•
Mortality assumption of 87% of the Annuity 2000 Mortality Table for
all variable annuity products in 2015 and 90% of the Annuity 2000
Mortality Table for all variable annuity products in 2014.
•
Lapse rates vary by contract type and duration. Spike rates could
approach 40% with an ultimate rate around 15%.
•
Discount rates vary by contract type and equal an assumed
long-term
•
GMIB
contracts only – dynamic lapse assumption. For example, if
the contract is projected to have a large additional benefit, then
it becomes less likely to lapse. The GMAB is a living benefit that provides the
contractholder with a guaranteed value that was established at
least five years prior at each contract anniversary. This
benefit is first available at the fifth contract anniversary,
seventh contract anniversary, or tenth contract anniversary
depending on the type of contract. Depending on the
contractholder’s selection at issue, this value may be either
a return of premium or may reflect market gains, adjusted at least
proportionately for withdrawals. The contractholder also has the
option to reset this benefit. The GMWB is a living benefit that provides the
contractholder with a guaranteed amount of income in the form of
partial withdrawals. The benefit is payable provided the covered
person is between the specified ages in the contract. The benefit
is a fixed rate (depending on the age of the covered person)
multiplied by the benefit base in the first year the benefit
is taken and contract value in following years. The benefit does
not decrease if the contract value decreases due to market losses.
The benefit can decrease if the contract value is reduced by
withdrawals. The benefit base used to calculate the initial benefit
is the maximum of the contract value, the quarterly anniversary
value, or the guaranteed annual increase of purchase payments
(capped at twice the total purchase payments). Additionally, there
is a GMWB living benefit where the benefit is an initial payment
percentage established at issue, based on issue age. For each year
there is a year-over-year The GMAB and GMWB liabilities are determined each
period as the difference between expected future claims and the
expected future profits. One result of this calculation is that
these liabilities can be negative (contra liability). If the sum of
the total embedded derivative balance is negative, the Company will
reclassify the balance as an asset on the Consolidated Balance
Sheets. The Company regularly evaluates estimates used and adjusts
the additional liability balance, with a related charge or credit
to Change in fair value of annuity and life embedded derivatives on
the Consolidated Statements of Operations, if actual experience or
other evidence suggests that earlier assumptions should be revised.
Products featuring GMWB benefits were first issued in 2007. In the
calendar year that a product launches, the reserves are set to
zero, until the policy’s first anniversary date. The following assumptions were used to determine
the GMAB and GMWB liabilities as of December 31, 2015 and
2014:
•
1000
stochastically generated investment performance scenarios.
•
Market volatility assumption varies by fund type and grades from a
current volatility number to a long-term
2015
Fund index type Current Long-term
Large cap 17.6 % 18.1 %
Bond 3.4 3.9
International 17.9 23.1
Small cap 20.8 21.3
2014
Fund index type Current Long-term
Large cap 16.6 % 18.2 %
Bond 3.4 3.9
International 16.3 23.7
Small cap 21.3 21.2
•
Mortality assumption of 87% of the Annuity 2000 Mortality Table for
all variable annuity products in 2015 and 90% of the Annuity 2000
Mortality Table for all variable annuity products in 2014.
•
Lapse rates vary by contract type and duration. Spike rates could
approach 40% with an ultimate rate around 15%. GMAB cash flows are discounted using a rate equal
to current month’s London Interbank Offered Rate (LIBOR) plus
a Company specific spread for the years ended December 31,
2015 and 2014. Beginning in December of 2014, the expected
life-contingent GMWB payments are discounted using a blend of short
and long term rates to the date the account value is expected to be
exhausted. These obligations and all cash flows are then discounted
to the current date using LIBOR plus a spread for the
Company’s own nonperformance risk. Previously, GMWB cash
flows were discounted using a rate equal to the current
month’s LIBOR plus a Company specific spread. The Company
issues fixed-indexed roll-up</t>
  </si>
  <si>
    <t>Prescribed and Permitted Statutory Accounting Practices</t>
  </si>
  <si>
    <t>(v)
Prescribed and Permitted Statutory Accounting
Practices The Company is required to file annual statements
with insurance regulatory authorities, which are prepared on an
accounting basis prescribed or permitted by such authorities.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differ from state to state, may differ from company to
company within a state, and may change in the future. The Company
did not have any permitted practices in effect for 2015. The Company’s subsidiary, Allianz Life
Insurance Company of Missouri, LLC (AZMO), has adopted an
accounting practice that is prescribed by the Department of
Insurance, Financial Institutions, and Professional Registration of
the State of Missouri. The effect of the accounting practice allows
a letter of credit to be carried as an admitted asset. Under NAIC
SAP, this letter of credit would not be allowed as an admitted
asset. This prescribed practice does not impact the net income of
AZMO and results in a $125,317 increase to statutory surplus as of
December 31, 2015.</t>
  </si>
  <si>
    <t>Recently Issued Accounting Pronouncements - Adopted</t>
  </si>
  <si>
    <t>(w)
Recently Issued Accounting Pronouncements –
Adopted In August 2014, the FASB issued amendments to
guidance about troubled debt restructurings by creditors. The
amendments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revisions are effective for fiscal years
beginning after December 15, 2014. This guidance does not have
an impact on the Consolidated Financial Statements as the Company
does not currently have holdings that would be impacted by this
guidance. In March 2014, the FASB amended Topic 205,
Presentation of Financial Statements, and Topic 360, Property,
Plant and Equipment. These amendments apply to either a component
of an entity that either is disposed of or meets the criteria to be
classified as held for sale or a business that, on acquisition,
meets the criteria to be classified as held for sale. Under these
amendments, a component of an entity or a group of components of an
entity or a business is required to be reported in discontinued
operations if the disposal represents a strategic shift that has a
major effect on an entity’s operations and financial results.
A strategic shift may include situations such as disposal of a
major geographical area, a major line of business, a major equity
method investment, or other major parts of the entity. These
amendments require additional disclosures about discontinued
operations. The amendments in this standard should not be applied
to a component of an entity that is classified as held for sale
before the effective date even if disposed after the effective
date. The amendments are effective, prospectively, within annual
periods beginning on or after December 15, 2014 and for
interim periods within annual periods beginning on or after
December 15, 2015. This guidance does not impact the
Consolidated Financial Statements as the Company does not currently
have discontinued operations.</t>
  </si>
  <si>
    <t>Recently Issued Accounting Pronouncements - To Be Adopted</t>
  </si>
  <si>
    <t>(x)
Recently Issued Accounting Pronouncements – To Be
Adopted In November 2015, the FASB released ASU 2015-17,
Income Taxes, to simplify the presentation of deferred income taxes
by requiring that deferred tax liabilities and assets be classified
as noncurrent in a classified statement of financial position. This
amendment will better align the accounting of deferred income tax
assets and liabilities with IFRS guidance and is effective for
financial statements issued for annual periods beginning after
December 15, 2016. This guidance does not have an impact on
the Consolidated Financial Statements as the Company does not
currently have a classified balance sheet. In September 2015, the FASB released ASU 2015-16,
Business Combinations, to require that an acquirer recognize
changes to provisional amounts that are identified during the
measurement period in the period in which the adjustment amounts
are determined, rather than retrospectively adjusting with a
corresponding adjustment to goodwill. The guidance is effective for
fiscal years beginning after December 15, 2015. The Company is
assessing the impact of this amendment on the Consolidated
Financial Statements. In July 2015, the FASB released ASU 2015-12, Plan
Accounting, to reduce complexity in employee benefit plan
accounting. Currently, employee benefit plan guidance requires
fully benefit-responsive investment contracts to be measured at
contract value. The guidance designates contract value as the only
required measure for fully benefit-responsive investment contracts
and is effective for fiscal years beginning after December 15,
2015. The Company does not have any benefit plans that would be
classified as fully benefit-responsive investment contracts;
therefore, the guidance will not impact the Consolidated Financial
Statements. In May 2015, the FASB released ASU 2015-09,
Disclosures about Short-Duration Contracts, to add disclosure
requirements for the liability for unpaid claims and claim
adjustment expenses on short-duration insurance contracts. The
guidance is effective for fiscal years beginning after
December 15, 2015. The Company is assessing the impact of this
guidance on the Consolidated Financial Statements. In May 2015, the FASB issued an amendment to the
existing Topic 820, Fair Value Measurement (Update), permits a
practical expedient to measure the fair value of certain
investments using the net asset value per share of the investment.
The investments valued using the practical expedient are
categorized within the hierarchy on the basis of whether the
investment is redeemable with the investee at net asset value on
the measurement date, never redeemable with the investee at net
asset value, or redeemable with the investee at net asset value at
a future date. The amendments in this Update remove the requirement
to categorize investments for which fair values are measured using
the net asset value per share practical expedient. The amendments
are effective for fiscal years beginning after December 15,
2015 and interim periods within those years. The Company is
assessing the impacts of the amendments on the Consolidated
Financial Statements. In April 2015, the FASB issued ASU 2015-05,
Intangibles- Goodwill and Other- Internal-Use Software to provide
guidance on cloud computing arrangements. Existing GAAP does not
include explicit guidance about a customer’s accounting for
fees paid in a cloud computing arrangement. The amendments provide
guidance to customers about whether a cloud computing arrangement
includes a software license. If the arrangement contains a software
license, it is accounted for like other software licenses. If no
software license exists, then the arrangement is accounted for as a
service contract. The amendments will be effective for annual
periods, including interim periods within those annual periods,
beginning after December 15, 2015. Early adoption is
permitted. The amendments to this guidance are not expected to have
a material impact on the Consolidated Financial Statements. In February 2015, the FASB issued ASC 2015-02 to
reduce the number of consolidation models and place more emphasis
on risk of loss when determining a controlling financial interest.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guidance is effective for public entities for fiscal years
beginning after December 15, 2015. The Company is in the process of assessing the
impact of these amendments. In January 2015, the FASB issued ASU 2015-01,
Extraordinary and Unusual Items, to simplify financial statements
by eliminating the concept of extraordinary items. The amendments
are effective for interim and fiscal years beginning after
December 15, 2015. The Company does not currently report any
extraordinary items; therefore, the amendment will not impact the
Consolidated Financial Statements. In August 2014, the FASB issued an amendment to
provide guidance about management’s responsibility to
evaluate whether there is substantial doubt about an entity’s
ability to continue as a going concern and to provide related
footnote disclosures. The amendments are intended to reduce
diversity in the timing and content of footnote disclosures.
Additional disclosures are required. The revisions are effective
for annual periods ending after December 15, 2016, and for
annual and interim periods, thereafter. The guidance is not
expected to have an impact on the Consolidated Financial
Statements.
In August 2014, the FASB revised guidance related
to consolidations of VIEs that are a collateralized financing
entity, such as a collateralized debt obligation (CDO) or a
collateralized loan obligation (CLO) entity, when the reporting
entity determines that it is the primary beneficiary. This revision
will apply to reporting entities that are required to consolidate a
collateralized financing entity under the variable interest entity
guidance when 1) the reporting entity measures the financial assets
and liabilities of that collateralized financing entity at fair
value based on other Topics and 2) the changes in the fair value
are reflected in earnings. The revisions are effective for fiscal
years beginning after December 15, 2015. Early adoption is
permitted. The guidance is not expected to have an impact on the
Consolidated Financial Statements. In May 2014, the FASB issued a new standard for
recognizing revenue from contracts when goods and services are
transferred to a customer in exchange for payment. The model
requires 1) identifying contracts with a customer, 2) identifying
separate performance obligations, 3) determining the transaction
price, 4) allocating the transaction price to the separate
performance obligations and 5) recognizing revenue when (or as) the
entity satisfies a performance obligation. The revenue recognition
standard does not apply to financial instruments or to insurance
contracts. However, the standard will require significantly more
disclosures about items that are recorded under the new revenue
recognition model. An entity may apply the new guidance using one
of the following two methods: (1) retrospectively to each
prior period presented, or (2) retrospectively with the
cumulative effect of initially applying the standard recognized at
the date of initial application. In July 2015, the FASB issued ASU
2015-14, Revenue from Contracts with Customers (Topic 606):
Deferral of the Effective Date, which defers the effective date of
ASU 2014-09 to the annual reporting period beginning
January 1, 2018. Early adoption for periods beginning on or
after December 15, 2016, is permitted. The Company is
currently evaluating the impact of this guidance on the
Consolidated Financial Statements. In June 2014, the FASB revised guidance about
share-based payment transactions. These revisions apply to entities
that grant their employees share-based payments in which the terms
of the award provide that a performance target that affects vesting
could be achieved after the requisite service period. The revisions
are effective for fiscal years beginning after December 15,
2015. Early adoption is permitted. The guidance is not expected to
have an impact on the Consolidated Financial Statements.</t>
  </si>
  <si>
    <t>Accounting Changes</t>
  </si>
  <si>
    <t>(y)
Accounting Changes On April 1, 2014, the Company applied a
prospective change to its method of calculating DAC amortization
for variable annuity policies issued prior to 2010. This was a
change in estimate that is inseparable from the effect of a related
change in accounting principle. For these annuities, acquisition
costs are now amortized in relation to the present value of
estimated gross revenues, whereas previously the amortization was
based on estimated future gross profits. The implementation of the
new DAC amortization will better reflect the revenue pattern of the
pre-2010 variable block of business, which is currently in run-off.
The implementation of this change resulted in a decrease in income
from operations before income taxes of approximately $165,790 for
the year ended December 31, 2014. On December 1, 2014, the Company applied a
prospective change to its method of calculating DAC amortization
for variable annuity policies issued after 2010. The change in
estimate will minimize accounting mismatches on interest and claim
projections within the EGP calculation. The implementation of this
change resulted in a decrease in income from operations before
income taxes of approximately $45,623 for the year ended
December 31, 2014.</t>
  </si>
  <si>
    <t>Reclassifications</t>
  </si>
  <si>
    <t>(z)
Reclassifications Certain prior year balances have been reclassified
to conform to the current year presentation. The reclassifications
did not change total assets, stockholders equity or net income as
previously reported.</t>
  </si>
  <si>
    <t>Summary of Significant Accounting Policies (Tables)</t>
  </si>
  <si>
    <t>Market Volatility Assumptions</t>
  </si>
  <si>
    <t xml:space="preserve">•
Market volatility assumption varies by fund type and grades from a
current volatility number to a long-term
2015
Fund index type Current Long-term
Large cap 17.6 % 18.1 %
Bond 3.4 3.9
International 17.9 23.1
Small cap 20.8 21.3
2014
Fund index type Current Long-term
Large cap 16.6 % 18.2 %
Bond 3.4 3.9
International 16.3 23.7
Small cap 21.3 21.2 </t>
  </si>
  <si>
    <t>Investments (Tables)</t>
  </si>
  <si>
    <t>Fair Value of Available-for-Sale and Held -to-maturity Securities</t>
  </si>
  <si>
    <t>At December 31, 2015 and 2014, the amortized
cost or cost, gross unrealized gains, gross unrealized losses, and
fair values of available-for-sale held-to-maturity
Amortized cost Gross Gross Fair OTTI in
2015:
Fixed-maturity securities, available-for-sale:
U.S. government $ 1,682,642 78,089 5,407 1,755,324 653
Agencies not backed by the full faith and credit of the U.S.
government 10,474 91 51 10,514
—
States and political subdivisions 8,533,503 514,459 49,428 8,998,534
—
Foreign government 269,608 9,675 7,116 272,167
—
Public utilities 5,798,475 480,099 56,376 6,222,198 189
Corporate securities 50,603,848 2,275,966 1,933,329 50,946,485 (4,640 )
Mortgage-backed securities 12,263,037 296,408 61,646 12,497,799
—
Collateralized mortgage obligations 9,208 1,075
— 10,283
—
Collateralized debt obligations 9,738 11,573 147 21,164 11,572
Total fixed-maturity securities, available-for-sale 79,180,533 3,667,435 2,113,500 80,734,468 7,774
Fixed-maturity securities, held-to-maturity:
Corporate securities 55 10
— 65
—
CDOs
— 5,214
— 5,214
—
Total fixed-maturity securities held-to-maturity 55 5,224
— 5,279
—
Equity securities, available-for-sale:
Common stock 71,005
— 2,394 68,611
—
Total available-for-sale and held-to-maturity securities $ 79,251,593 3,672,659 2,115,894
80,808,358
7,774
Amortized cost Gross Gross Fair OTTI in
2014:
Fixed-maturity securities, available-for-sale:
U.S. government $ 1,127,783 105,433 262 1,232,954
—
Agencies not backed by the full faith and credit of the U.S.
government 130,703 14,671 24 145,350
—
States and political subdivisions 6,718,229 824,806 2,093 7,540,942
—
Foreign government 308,633 13,505 10,463 311,675
—
Public utilities 5,482,698 851,165 5,614 6,328,249 484
Corporate securities 45,725,053 4,067,245 294,841 49,497,457 2,579
Mortgage-backed securities 13,415,946 682,880 929 14,097,897
—
Collateralized mortgage obligations 10,697 1,335
— 12,032
—
Collateralized debt obligations 33,637 11,745 153 45,229 11,719
Total fixed-maturity securities, available-for-sale 72,953,379 6,572,785 314,379 79,211,785 14,782
Fixed-maturity securities, held-to-maturity:
Corporate securities 82 15
— 97
—
CDOs 180,316 24,076
— 204,392
—
Total fixed-maturity securities held-to-maturity 180,398 24,091
— 204,489
—
Equity securities, available-for-sale:
Common stock 6,180 46
— 6,226
—
Total available-for-sale and held-to-maturity securities $ 73,139,957 6,596,922 314,379 79,422,500 14,782
(1)
The
amount represents the subsequent changes in net unrealized gain or
loss on other-than-temporarily</t>
  </si>
  <si>
    <t>Net Unrealized Gains on Available-for-Sale Securities and Effective Portion of Cash Flow Hedges</t>
  </si>
  <si>
    <t>The net unrealized gains on available-for-sale
2015 2014 2013
Available-for-sale securities:
Fixed maturity $ 1,553,935 6,258,406 3,697,314
Equity (2,394 ) 46
—
Held-for-sale securities 798
—
—
Cash flow hedges 16,013 2,269 1,570
Adjustments for:
Shadow adjustments (825,607 ) (3,542,160 ) (2,174,866 )
Deferred taxes (259,961 ) (951,480 ) (533,407 )
Net unrealized gains $
482,784
1,767,081
990,611</t>
  </si>
  <si>
    <t>Proceeds from Sale of Available for Sale Investments</t>
  </si>
  <si>
    <t xml:space="preserve">Proceeds from sales of available-for-sale
2015 2014 2013
Available-for-sale:
Fixed-maturity securities:
Proceeds from sales $ 996,801
1,479,188
2,503,974
Equity securities:
Proceeds from sales 58,858 29,209 134,400 </t>
  </si>
  <si>
    <t>Unrealized Losses on Available-For-Sale Securities and Related Fair Value</t>
  </si>
  <si>
    <t>Unrealized losses on available-for-sale
12 months or less Greater than 12 months Total
Fair value Unrealized Fair value Unrealized Fair value Unrealized
2015:
Fixed-maturity securities, available-for-sale:
U.S. government $ 600,970 5,395 4,959 12 605,929 5,407
U.S. government agency 4,536 51
—
— 4,536 51
States and political subdivisions 1,873,125 48,306 28,015 1,122 1,901,140 49,428
Foreign government 42,338 1,787 32,219 5,329 74,557 7,116
Public utilities 1,319,479 50,552 20,454 5,824 1,339,933 56,376
Corporate securities 16,369,002 1,265,080 1,639,373 668,249 18,008,375 1,933,329
Mortgage-backed securities 3,066,569 61,030 15,433 616 3,082,002 61,646
CDOs
—
— 730 147 730 147
Total temporarily impaired securities $ 23,276,019
1,432,201
1,741,183
681,299
25,017,202
2,113,500
12 months or less Greater than 12 months Total
Fair value Unrealized Fair value Unrealized Fair value Unrealized
2014:
Fixed-maturity securities, available-for-sale:
U.S. government $ 23,411 51 23,481 211 46,892 262
U.S. government agency 3,342 24
—
— 3,342 24
States and political subdivisions 51,483 599 146,339 1,494 197,822 2,093
Foreign government 66,859 10,463
—
— 66,859 10,463
Public utilities 129,018 3,589 35,919 2,025 164,937 5,614
Corporate securities 4,101,602 211,776 1,198,903 83,065 5,300,505 294,841
Mortgage-backed securities 102,104 491 19,724 438 121,828 929
CDOs 4,176 67 19,792 86 23,968 153
Total temporarily impaired securities $
4,481,995 227,060 1,444,158 87,319 5,926,153 314,379</t>
  </si>
  <si>
    <t>Cumulative Credit Impairments on Fixed-maturity Securities</t>
  </si>
  <si>
    <t>The following table presents a rollforward of the
Company’s cumulative credit impairments on fixed-maturity
2015 2014
Balance as of January 1 $ 36,948
45,722
Additions for credit impariments recognized on (1):
Securities not previously impaired 536
—
Securities previously impaired 1,086 4,391
Securities that the Company intends to sell or more
likely than not be required to sell before recovery
(interest) 57,353 2,054
Reductions for credit impairments previously on:
Securities that matured, were sold, or were liquidated during
the period (36,558 ) (15,219 )
Balance as of December 31 $
59,365 36,948
(1)
There were $58,975 and $6,445 of additions included in the net OTTI
losses recognized in Realized investment gains, net in the
Consolidated Statements of Operations for the years ended
December 31, 2015 and 2014, respectively.</t>
  </si>
  <si>
    <t>Gross and Net Realized Investment Gains (Losses)</t>
  </si>
  <si>
    <t>Gross and net realized investment gains (losses)
for the years ended December 31, are summarized as
follows:
2015 2014 2013
Available-for-sale:
Fixed-maturity securities:
Gross gains on sales and exchanges $
108,094 96,698 160,091
Gross losses on sales and exchanges (15,272 ) (11,114 ) (36,798 )
OTTI (57,598 ) (6,445 ) (14,957 )
Net gains on fixed-maturity securities 35,224
79,139
108,336
Equity securities:
Gross gains on sales 2 113
—
Gross losses on sales (184 ) (1 )
—
Net (losses) gains on equity securities (182 ) 112
—
Net gains on available-for-sale securities 35,042 79,251 108,336
Held-to-maturity:
Gross gains on exchanges 31,832
— 44,179
Gross losses on exchanges (11 ) (84 ) (11 )
OTTI
—
— (91 )
Net (losses) gains on held-to-maturity securities 31,821 (84 ) 44,077
(Provision) benefit for mortgage loans on real estate (2,400 ) 5,000 18,500
Gains for mortgage loans on real estate
—
— 4,929
Investment in affiliates
— (6,500 ) 11,810
Gain (loss) on real estate sales 5,929
— (29 )
Net gains on sales of acquired loans 24,027 95 674
Other (6 )
—
—
Net realized investment gains $ 94,413 77,762 188,297</t>
  </si>
  <si>
    <t>Interest and Similar Income, Net</t>
  </si>
  <si>
    <t>Major categories of interest and similar income,
net, for the respective years ended December 31 are shown
below:
2015 2014 2013
Interest and similar income:
Available-for-sale fixed-maturity securities $ 3,752,867 3,552,896 3,185,680
Mortgage loans on real estate 413,103 377,917 367,196
Interest on acquired loans 28,122 27,548 27,817
Investment income on trading securities 16,472 11,645 9,735
Policy loans 9,834 9,981 10,461
Short-term securities 8,761 7,864 5,575
Held-to-maturity fixed-maturity securities 5,746 15,894 26,781
Interest rate swaps 5,197 1,867 697
Other invested assets 3,286 2,083 196
Interest on assets held by reinsurers 2,626 2,798 2,915
Interest on loans to affiliates 516 980 1,549
Rental income on real estate
—
— 1,462
Total 4,246,530 4,011,473 3,640,064
Less investment expenses 66,427 54,175 47,947
Total interest and similar income, net $ 4,180,103
3,957,298
3,592,117</t>
  </si>
  <si>
    <t>Investment in Mortgage Loans on Real Estate</t>
  </si>
  <si>
    <t>The Company’s investment in mortgage loans on
real estate at December 31 is summarized as follows:
2015 2014
Mortgage loans on real estate:
Mortgage loans $ 8,825,418 7,217,169
Valuation allowances (37,400 ) (35,000 )
Total mortgage loans on real estate $ 8,788,018
7,182,169</t>
  </si>
  <si>
    <t>Valuation Allowances on Mortgage Loans on Real Estate</t>
  </si>
  <si>
    <t>The valuation allowances on mortgage loans on real
estate at December 31 and the changes in the allowance for the
years then ended are summarized as follows:
2015 2014 2013
Balance, beginning of year $ 35,000 66,750 85,250
Release due to discounted payoff
— (26,750 )
—
Provision (benefit) charged to operations 2,400 (5,000 ) (18,500 )
Balance, end of year $ 37,400 35,000 66,750</t>
  </si>
  <si>
    <t>Available-for-sale Securities</t>
  </si>
  <si>
    <t>Amortized Cost and Fair Value of Fixed Maturity Securities, by Contractual Maturity</t>
  </si>
  <si>
    <t>The amortized cost and fair value of available-for-sale fixed-maturity
Amortized Fair value
Available-for-sale fixed-maturity securities:
Due in one year or less $ 1,686,024 1,714,562
Due after one year through five years 12,759,691 13,454,444
Due after five years through ten years 19,854,889 19,656,047
Due after ten years 32,607,684 33,401,333
Mortgage-backed securities and collateralized mortgage
obligations 12,272,245 12,508,082
Total available-for-sale fixed-maturity securities $ 79,180,533 80,734,468</t>
  </si>
  <si>
    <t>Held-to-maturity Securities</t>
  </si>
  <si>
    <t>The amortized cost and fair value of held-to-maturity fixed-maturity
Amortized Fair value
Held-to-maturity fixed-maturity securities:
Due after one year through five years $ 55 65
Due after ten years — 5,214
Total held-to-maturity fixed-maturity securities $ 55
5,279</t>
  </si>
  <si>
    <t>Derivatives and Hedging Instruments (Tables)</t>
  </si>
  <si>
    <t>Components of Gains or Losses Related to Derivatives that Qualify as Cash Flow Hedges</t>
  </si>
  <si>
    <t>The following table presents the components of the
gains or losses related to the effective portion of the derivatives
that qualify as cash flow hedges:
Derivatives
designated as Amount of gains (losses)
cash flow hedging instruments 2015 2014 2013
Interest rate swaps, net of tax benefit of ($332), ($217), and
($238), at December 31, 2015, 2014, and 2013, respectively $ (617 ) (403 ) (443 )
Foreign currency swaps, net of tax expense of $15,550, $4,683, and
$0 at December 31, 2015, 2014, and 2013, respectively 28,879 8,698
—
Total $
28,262 8,295 (443 )</t>
  </si>
  <si>
    <t>Company Held Options Purchased (Asset) and Options Sold (Liability) with Amortized Cost Basis, Fair Value, and Notional Amounts</t>
  </si>
  <si>
    <t xml:space="preserve">As of December 31, the Company held options
purchased (asset) and options sold (liability) with the following
amortized cost basis, fair value, and notional amounts:
2015 2014
Options:
Purchased (asset):
Amortized cost $ 589,415 516,120
Fair value 359,949 504,309
Notional
28,073,842
40,747,227
Sold (liability):
Basis $ 341,266 323,227
Fair value 226,761 322,185
Notional 24,549,455
32,723,520 </t>
  </si>
  <si>
    <t>Credit Derivative Type By Derivative Risk Exposure And Reference Type</t>
  </si>
  <si>
    <t>The following table presents the notional amount,
fair value, weighted average years to maturity, underlying
referenced credit obligation type, and average credit ratings for
the credit derivatives in which the Company was assuming credit
risk as of December 31, 2015 and 2014:
Credit Derivative type by derivative risk exposure and reference type Notional Fair Value Weighted Average
2015:
Basket credit default swaps
Investment grade risk exposure U.S. corporate credit $ 150,900 1,569 7 BBB+
Total $ 150,900 1,569
2014:
Basket credit default swaps
Investment grade risk exposure U.S. corporate credit $ 145,300 2,364 8 BBB+
Below investment grade risk Emerging markets sovereign credit 6,200 (642 ) 11 BBB-
Total $ 151,500
1,722</t>
  </si>
  <si>
    <t>Balance Sheet Location and Fair Value of Derivatives</t>
  </si>
  <si>
    <t>The following table presents the balance sheet
location and the fair value of the derivatives, including embedded
derivatives, for both cash flow hedges and nonqualifying strategies
as of December 31:
Fair value
Derivatives
designated as
cash flow hedging instruments 2015 2014
Interest rate swaps $
— 950
Foreign currency swaps 53,794 15,647
Total cash flow hedging instruments $ 53,794 16,597
Derivatives designated as nonqualifying hedging instruments and certain hedged items,
net
OTC $ 132,574 180,789
ETO
— 33
SARs 614 1,302
GMWB (2,170,539 ) (1,491,280 )
GMAB (374,857 ) (264,857 )
MVLO (14,495,312 ) (14,903,758 )
CDO embedded derivative
— 3,669
TRS (31,462 ) 7,156
Other embedded derivative 3,097 1,673
Interest rate swaps 82,705 62,297
TBA Securities (34 )
—
Total nonqualifying hedging instruments (16,853,214 ) (16,402,976 )
Total derivative instruments $ (16,799,420 ) (16,386,379 )
Location in Consolidated Balance Sheets
Derivatives $ 591,609 721,736
Account balances and future policy benefit reserves (17,040,708 ) (16,659,895 )
Derivative liability (350,321 ) (448,220 )
Total derivative instruments $
(16,799,420)
(16,386,379)</t>
  </si>
  <si>
    <t>Gains or Losses Recognized in Income</t>
  </si>
  <si>
    <t>The following table presents the gains or losses
recognized in income on the various nonqualifying strategies:
Derivatives designated as nonqualifying hedging instruments and Location in
Consolidated Amount of (losses) gains on
derivatives
certain hedged item, net
Statements of Operations 2015 2014 2013
MVLO Policy fees $ 79,951 194,229 568,744
MVLO Policyholder benefits 115,737 2,159 10,191
MVLO
Change in fair value of annuity and life embedded derivatives 212,758 (3,344,049 ) (2,677,038 )
GMWB
Change in fair value of annuity and life embedded derivatives (679,259 ) (1,445,524 ) 912,073
GMAB
Change in fair value of annuity and life embedded derivatives (122,094 ) (166,411 ) 166,904
Total change in fair value of annuity and life
embedded derivatives (588,595 ) (4,955,984 ) (1,598,061)
OTC
Change in fair value of assets and liabilities (361,419 ) 862,097 (479,713 )
ETO
Change in fair value of assets and liabilities 291 66,855 (11,538 )
Futures
Change in fair value of assets and liabilities (423,134 ) (267,628 ) 1,693,399
SARs
Change in fair value of assets and liabilities 630 69 1,823
CDO embedded derivative
Change in fair value of assets and liabilities (188 ) (150 ) (119 )
Other embedded derivatives
Change in fair value of assets and liabilities 1,423 (230 ) (623 )
Forward commitments
Change in fair value of assets and liabilities 330
—
—
Interest rate swaps
Change in fair value of assets and liabilities 279,158 1,085,355 (684,511 )
TRS
Change in fair value of assets and liabilities 4,093 113,236 391,726
Credit Default Swaps
Change in fair value of assets and liabilities (2,220 ) (626 )
—
Total change in fair value of freestanding and other
derivatives (501,036 )
1,858,978 910,444
Total derivative loss, net $ (893,943) (2,900,618 ) (108,682 )</t>
  </si>
  <si>
    <t>Derivative Assets Subject to Master Netting Arrangement</t>
  </si>
  <si>
    <t>The following tables present additional information
about derivative assets and liabilities subject to an enforceable
master netting arrangement as of the dates indicated:
December 31, 2015
Gross amounts not offset in the Balance Sheet
Gross Gross Net amounts Financial (1) Collateral Net
Derivative assets $ 587,898
— 587,898 (346,116 ) (216,659 )
25,123
Derivative liabilities (350,276 )
— (350,276 ) 346,116
4,160
—
Net derivatives $ 237,622
— 237,622
— (212,499 ) 25,123
December 31, 2014
Gross amounts not offset in the Balance Sheet
Gross Gross Net amounts Financial (1) Collateral Net
Derivative assets $ 715,092
— 715,092 (424,495 ) (212,596 )
78,001
Derivative liabilities (448,220)
— (448,220 ) 424,495
23,352 (373 )
Net derivatives $ 266,872
— 266,872
— (189,244 ) 77,628</t>
  </si>
  <si>
    <t>Fair Value Measurements (Tables)</t>
  </si>
  <si>
    <t>Assets and Liabilities Measured at Fair Value on a Recurring Basis</t>
  </si>
  <si>
    <t>The following tables present the assets and
liabilities measured at fair value on a recurring basis and their
corresponding level in the fair value hierarchy at
December 31:
Total Level 1 Level 2 Level 3
2015:
Assets accounted for at fair value:
Fixed-maturity securities, available-for-sale:
U.S. government $ 1,755,324 1,755,324
—
—
Agencies not backed by the full faith and credit of the U.S.
government 10,514
— 10,514
—
States and political subdivisions 8,998,534
— 8,998,035 499
Foreign government 272,167
— 238,794 33,373
Public utilities 6,222,198
— 5,572,340 649,858
Corporate securities 50,946,485
— 44,574,746 6,371,739
Mortgage-backed securities 12,497,799
— 12,442,893 54,906
CMOs 10,283
— 10,283
—
CDOs 21,164
—
— 21,164
Fixed-maturity securities, at fair value through income 37,111 37,111
—
—
Derivative investments 591,609
— 589,259 2,350
Equity securities, available-for-sale 68,611 68,611
—
—
Equity securities, trading 292,816 269,956 22,860
—
Corporate-owned life insurance 316,926
— 316,926
—
Separate account assets 28,243,123 28,243,123
—
—
Total assets accounted for at fair value $ 110,284,664 30,374,125 72,776,650 7,133,889
Liabilities accounted for at fair value:
Derivative liabilities $ 350,321
— 316,509 33,812
Separate account liabilities 28,243,123 28,243,123
—
—
Reserves at fair value (1) 18,096,009
—
— 18,096,009
Total liabilities accounted for at fair value $ 46,689,453
28,243,123
316,509
18,129,821
Total Level 1 Level 2 Level 3
2014:
Assets accounted for at fair value:
Fixed-maturity securities, available-for-sale:
U.S. government $ 1,232,954 1,232,954
—
—
Agencies not backed by the full faith and credit of the U.S.
government 145,350
— 145,350
—
States and political subdivisions 7,540,942
— 7,540,942
—
Foreign government 311,675
— 277,528 34,147
Public utilities 6,328,249
— 5,807,050 521,199
Corporate securities 49,497,457
— 44,284,896 5,212,561
Mortgage-backed securities 14,097,897
— 14,096,565 1,332
CMOs 12,032
— 12,032
—
CDOs 45,229
—
— 45,229
Fixed-maturity securities, at fair value through income 41,223 41,223
—
—
Derivative investments 721,736 32 710,121 11,583
Equity securities, available-for-sale 6,226 6,226
—
—
Equity securities, trading 314,023 286,971 27,052
—
Corporate-owned life insurance 312,419
— 312,419
—
Separate account assets 30,789,371 30,789,371
—
—
Total assets accounted for at fair value $ 111,396,783 32,356,777 73,213,955 5,826,051
Liabilities accounted for at fair value:
Derivative liabilities $ 448,220
— 447,463 757
Separate account liabilities 30,789,371 30,789,371
—
—
Reserves at fair value (1) 17,052,283
—
— 17,052,283
Total liabilities accounted for at fair value $ 48,289,874
30,789,371
447,463
17,053,040
(1)
Reserves at fair value are reported in Account balances and future
policy benefit reserves on the Consolidated Balance Sheets.</t>
  </si>
  <si>
    <t>Reconciliation of the Beginning and Ending Balances for the Company's Level 3 Assets and Liabilities Measured at Fair Value on a Recurring Basis</t>
  </si>
  <si>
    <t xml:space="preserve">The following table provides a reconciliation of
the beginning and ending balances for the Company’s
Level 3 assets and liabilities measured at fair value on a
recurring basis:
Realized
gains (losses)
included
in net
income
Total
realized/unrealized related
to
gains (losses) included in
financial
Other
Purchases Sales
Transfer into
instruments
Beginning
comprehensive and and and/or (out
of) Ending still held
at
balance Net income income (loss) issuances settlements Level 3, net balance December 31
2015:
Fixed-maturity securities:
Available-for-sale:
States and political subdivisions $
—
— (1 ) 500
—
— 499
—
Foreign government 34,147
— (774 )
—
—
— 33,373
—
Public utilities 521,199 (1,025 ) (26,113 ) 161,600 (5,803 )
— 649,858 (1,024 )
Corporate securities 5,212,561 (19,428 ) (313,328 ) 1,820,806 (329,689 ) 817 6,371,739 (26,502 )
CDOs 45,229 516 (167 )
— (24,414 )
— 21,164 36
Mortgage-backed 1,332 30 (2 )
— (1,314 ) 54,860 54,906
—
Total fixed-maturity securities $ 5,814,468 (19,907 ) (340,385 ) 1,982,906 (361,220 ) 55,677 7,131,539 (27,490 )
Derivative assets $ 11,583 182,923
—
— (192,156 )
— 2,350 2,917
Derivative liabilities (757 ) (179,854 )
—
— 146,799
— (33,812 ) (28,494 )
Reserves at fair value (17,052,283 ) 273,778
— (2,687,078 ) 1,369,574
— (18,096,009 ) (2,413,300 )
Realized
gains
(losses)
included
in net
income
Total
realized/unrealized related
to
gains (losses) included in
financial
Other
Purchases Sales Transfer
into
instruments
Beginning
comprehensive and and
and/or (out of) Ending still held
at
balance Net income income (loss) issuances settlements Level 3, net balance December 31
2014:
Fixed-maturity securities:
Available-for-sale:
Foreign government $ 33,284
— 863
—
—
— 34,147
—
Public utilities 201,195 (63 ) 21,494 205,774 (8,435 ) 101,234 521,199 (63 )
Corporate securities 3,727,803 (3,046 ) 138,923 1,432,088 (144,367 ) 61,160 5,212,561 (11,865 )
CDOs 56,872 2,488 (592 )
— (13,539 )
— 45,229 1,615
Mortgage-backed securities 3,080 112 (41 )
— (1,819 )
— 1,332 112
Total fixed-maturity securities $ 4,022,234 (509 ) 160,647
1,637,862 (168,160 ) 162,394 5,814,468 (10,201 )
Derivative assets $ 8,666
240,700
—
— (237,783 )
—
11,583 2,917
Derivative liabilities (29,251 ) (128,330 )
—
— 156,824
— (757 )
28,494
Reserves at fair value (11,943,461 ) (4,077,424 )
— (2,166,876 )
1,135,478
— (17,052,283 ) (6,244,300 ) </t>
  </si>
  <si>
    <t>Significant Unobservable Inputs Used in Fair Value Measurements for Level 3 Assets and Liabilities Measured at Fair Value on a Recurring Basis</t>
  </si>
  <si>
    <t>The following table provides a summary of the
significant unobservable inputs used in the fair value measurements
developed by the Company or reasonably available to the Company of
Level 3 assets and liabilities on a recurring basis at
December 31:
Fair value Valuation Technique Unobservable input Range (weighted
2015:
Fixed-maturity securities:
Available-for-sale:
States and political subdivisions $ 499
Discounted cash flow Option adjusted spread
206-206 (206)
Foreign government 33,373 Matrix pricing Option adjusted spread
132-182 (165)
Public utilities 649,858 Matrix pricing Option adjusted spread
94-492 (193)
Corporate securities 6,371,739 Matrix pricing Option adjusted spread
40-1,415 (234)
CDOs 21,164 Intex discounted Constant prepayment rate
0%–25%
cash flows Loss severity
12%–100%
Annual default rate
0.19%–100%
Mortgage back securities 54,906 Intex discounted Constant prepayment rate
0%–25%
cash flows Loss severity
12%–100%
Annual default rate
0.19%–100%
Derivative assets:
TRS $ 2,350 Third-Party Vendor Spread and discount rates *
Derivative liabilities:
TRS (33,812) Third-Party Vendor Spread and discount rates *
Reserves at Fair Value:
MVLO $ (14,495,312) Discounted cash flow Annuitizations 0–25%
Surrenders 0–25%
Mortality** 0–100%
Withdrawal Benefit Election 0-50%
GMWB and GMAB (2,545,396) Discounted cash flow Surrenders
0.5–35%
Mortality** 0–100%
*
Management does not have insight into the specific assumptions
used. See narrative below for qualitative discussion.
**
Mortality assumptions are derived by applying management determined
factors to the Annuity 2000 Mortality Table for MVLO and actively
issued GMWB and GMAB and the 1994 MGDB Mortality Table for all
other GMWB and GMAB.</t>
  </si>
  <si>
    <t>Fair Value of Financial Assets and Liabilities</t>
  </si>
  <si>
    <t xml:space="preserve">The following table presents the carrying amounts
and fair values of financial assets and liabilities carried at book
value at December 31:
2015
Carrying amount Fair value
Level 1 Level 2 Level 3 Total
Financial assets:
Held-to-maturity fixed-maturity securities $ 55
—
— 5,279 5,279
Mortgage loans on real estate 8,788,018
—
— 9,042,293 9,042,293
Loans to affiliates 33,005
—
— 32,733 32,733
Policy loans 163,129
—
163,129
— 163,129
Acquired loans 224,083
—
— 271,927 271,927
Other invested assets 92,977
—
— 92,977 92,977
Financial liabilities:
Investment contracts $ 89,282,957
—
—
90,027,198
90,027,198
Other liabilities 500,000
—
— 499,079 499,079
Mortgage notes payable 84,761
—
— 98,890 98,890
2014
Carrying amount Fair value
Level 1 Level 2 Level 3 Total
Financial assets:
Held-to-maturity fixed-maturity securities $ 180,398
—
— 204,489 204,489
Mortgage loans on real estate 7,182,169
—
— 7,618,106 7,618,106
Loans to affiliates 850,115
—
850,115
— 850,115
Policy loans 160,141
— 160,141
— 160,141
Acquired loans 201,268
— 175,888 97,487 273,375
Other invested assets 75,041
—
— 75,041 75,041
Financial liabilities:
Investment contracts $ 84,156,386
—
—
84,921,955
84,921,955
Mortgage notes payable 92,184
—
— 109,119 109,119 </t>
  </si>
  <si>
    <t>Financing Receivables (Tables)</t>
  </si>
  <si>
    <t>Allowances For Credit Losses And Investment in Financing Receivables</t>
  </si>
  <si>
    <t>The allowances for credit losses and recorded
investment in financing receivables as of December 31 are
shown below:
Mortgage Nontrade Loans to
Loans to non-affiliates Total
2015:
Allowance for credit losses:
Beginning balance $ 35,000 6,486
—
— 41,486
(Benefit)/provision 2,400 (961 )
—
— 1,439
Ending balance 37,400 5,525
—
— 42,925
Ending balance individually evaluated for impairment
—
—
—
—
—
Ending balance collectively
evaluated for impairment $ 37,400 5,525
— 42,925
Financing receivables:
Ending balance $ 8,825,418
30,557
33,000 11,341 8,900,316
Ending balance individually evaluated for impairment
—
—
—
—
—
Ending balance collectively evaluated for impairment $ 8,825,418 30,557 33,000 11,341 8,900,316
Mortgage Nontrade Loans to Loans to non-affiliates Total
2014:
Allowance for credit losses:
Beginning balance $ 66,750 6,217
—
— 72,967
(Benefit)/provision (31,750 ) 269
—
— (31,481 )
Ending balance 35,000 6,486
—
— 41,486
Ending balance individually evaluated for impairment — 1,505
—
— 1,505
Ending balance collectively evaluated for impairment $ 35,000 4,981
—
— 39,981
Financing receivables:
Ending balance $ 7,217,169
31,962
—
30,335
7,279,466
Ending balance individually evaluated for impairment — 1,505
— 30,335 31,840
Ending balance collectively evaluated for impairment $ 7,217,169 30,457
—
— 7,247,626</t>
  </si>
  <si>
    <t>Loan-to-Value Analysis of Commercial Properties</t>
  </si>
  <si>
    <t>The loan-to-value
2015 2014
Less than 50% $ 3,562,574
40.4 % $ 2,439,554
33.9 %
50% – 60% 2,650,959 30.0 1,849,502 25.6
60% – 70% 2,098,581 23.8 2,072,965 28.7
70% – 80% 317,950 3.6 599,743 8.3
80% – 90% 182,112 2.0 209,957 2.9
90% – 100% 13,242 0.2 13,426 0.2
Greater than 100%
—
— 32,022 0.4
Total $ 8,825,418 100.0 % $ 7,217,169 100.0 %</t>
  </si>
  <si>
    <t>Debt Service Coverage Ratio</t>
  </si>
  <si>
    <t>The debt service coverage ratio as of
December 31 is shown below:
2015 2014
Debt service coverage ratio:
Greater than 1.4x $ 6,884,063 5,204,622
1.2x – 1.4x 1,418,724 1,208,043
1.0x – 1.2x 359,399 656,376
Less than 1.0x 163,232 148,128
Total commercial mortgage loans $ 8,825,418
7,217,169</t>
  </si>
  <si>
    <t>Nontrade Receivables and Allowance for Credit Losses</t>
  </si>
  <si>
    <t>The nontrade receivable and allowance for credit
losses by customer classification as of December 31 are shown
below:
2015 2014
Agent Reinsurer Total Agent Reinsurer Total
Nontrade receivables $ 6,976 23,581 30,557 6,835 25,127 31,962
Allowance for credit losses (5,525 )
— (5,525 ) (4,981 ) (1,505 ) (6,486 )
Net nontrade receivables $ 1,451 23,581 25,032
1,854 23,622 25,476</t>
  </si>
  <si>
    <t>Aging Analysis of Past Due Financing Receivables</t>
  </si>
  <si>
    <t>Aging analysis of past-due
31–60 days
61–90 days
Greater than Total past due
Current (1) Total
2015:
Mortgage loans $
—
—
—
— 8,825,418 8,825,418
Nontrade receivables 6,893 1,796 5,629 14,318 16,239 30,557
Loans to affiliates
—
—
—
— 33,000 33,000
Loans to non-affiliates 60
—
— 60 11,281 11,341
Total $
6,953
1,796
5,629
14,378 8,885,938 8,900,316
31–60 days
61–90 days
Greater than Total
Current (1) Total
2014:
Mortgage loans $
—
—
—
— 7,217,169 7,217,169
Nontrade receivables 3,794 2,533 7,021 13,348 18,614 31,962
Loans to non-affiliates
—
—
—
— 30,335 30,335
Total $ 3,794 2,533 7,021 13,348 7,266,118 7,279,466</t>
  </si>
  <si>
    <t>Goodwill (Tables)</t>
  </si>
  <si>
    <t>Schedule of Goodwill</t>
  </si>
  <si>
    <t>Goodwill at December 31, 2015 and 2014, and
the changes in the balance for the years then ended are as
follows:
2015 2014
Balance, beginning of year $ 482,905 484,401
Reduction in goodwill due to sale of minority interest (1)
— (1,496 )
Balance, end of year $ 482,905 482,905
(1)
See
further discussion regarding the sale of the minority interest in
Footnote 17.</t>
  </si>
  <si>
    <t>Value of Business Acquired and Other Intangible Assets (Tables)</t>
  </si>
  <si>
    <t>Value of Business Acquired and Changes in the Balance</t>
  </si>
  <si>
    <t>VOBA at December 31 and the changes in the
balance for the years then ended are as follows:
2015 2014 2013
Balance, beginning of year $
—
—
—
Interest 210 314 439
Amortization (2,950 ) (3,479 ) (4,327 )
Change in shadow VOBA 2,740 3,165 3,888
Balance, end of year $
—
—
—</t>
  </si>
  <si>
    <t>Net Amortization of Value of Business Acquired</t>
  </si>
  <si>
    <t xml:space="preserve">The net amortization of the VOBA in each of the
next five years is expected to be as follows:
2016 $ 2,025
2017 1,120
2018 919
2019 392
2020
— </t>
  </si>
  <si>
    <t>Intangible Assets</t>
  </si>
  <si>
    <t>Intangible assets at December 31 and the
changes in the balance for the years then ended are as follows:
2015 2014 2013
Balance, beginning of year $ 2,050 2,120 3,271
Amortization
— (70 ) (1,151 )
Transfer to held-for-sale (2,050 )
—
—
Balance, end of year $
—
2,050
2,120</t>
  </si>
  <si>
    <t>Deferred Acquisition Costs (Tables)</t>
  </si>
  <si>
    <t>DAC at December 31 and the changes in the
balance for the years then ended are as follows:
2015 2014 2013
Balance, beginning of year $ 4,362,771 4,820,215 2,603,307
Capitalization 911,425 1,349,236 812,006
Interest 181,239 177,754 186,157
Amortization (1,331,923 ) (853,904 ) (1,204,862 )
Change in shadow DAC 2,159,724 (1,130,530 ) 2,423,607
Balance, end of year $
6,283,236
4,362,771
4,820,215</t>
  </si>
  <si>
    <t>Pretax Impact on Assets and Liabilities as Result of Unlocking</t>
  </si>
  <si>
    <t>The pretax impact on the Company’s assets and
liabilities as a result of the unlocking during 2015, 2014, and
2013 is as follows:
2015 2014 2013
Assets:
DAC $ (109,797 ) (5,294 ) (82,082 )
DSI (32,400 ) (8,673 ) (20,860 )
VOBA (180 ) (120 ) 116
Reinsurance Recoverables and Receivables 5,471 117 57
Total decrease in assets (136,906 ) (13,970 ) (102,769 )
Liabilities:
Account balances and future policy benefit reserves (154,064 ) (38,177 ) (224,023 )
Unearned premiums (48,369 ) (1,968 ) 2,445
Total decrease in liabilities (202,433 ) (40,145 ) (221,578 )
Net increase 65,527 26,175
118,809
Deferred income tax expense 22,934 9,161 41,583
Net increase $
42,593
17,014 77,226</t>
  </si>
  <si>
    <t>Deferred Sales Inducements (Tables)</t>
  </si>
  <si>
    <t>Schedule of Deferred Sales Inducement</t>
  </si>
  <si>
    <t>DSI at December 31 and the changes in the
balance for years then ended are as follows:
2015 2014 2013
Balance, beginning of year $ 847,000 1,076,530 673,944
Capitalization 48,546 143,717 131,127
Amortization (284,883 ) (183,504 ) (242,605 )
Interest 33,927 35,528 38,936
Change in shadow DSI 465,602 (225,271 ) 475,128
Balance, end of year $
1,110,192
847,000
1,076,530</t>
  </si>
  <si>
    <t>Separate Accounts and Annuity Product Guarantees (Tables)</t>
  </si>
  <si>
    <t>Schedule of Guaranteed Minimums</t>
  </si>
  <si>
    <t>Guaranteed minimums for the respective years ended
December 31 are summarized as follows (note that the amounts
listed are not mutually exclusive, as many products contain
multiple guarantees):
2015 2014
Account value Net amount at risk Weighted Account value Net amount Weighted age
GMDB:
Return of premium $ 22,106,973 144,789 63.4 $ 22,885,613 38,798 62.9
Ratchet and return of premium 4,799,853 265,614 67.1 5,297,482 70,239 66.5
Ratchet and rollup 3,756,726 590,255 70.2 4,413,506 417,237 69.6
Ratchet and earnings protection rider 3,006 1,105 83.2 3,960 1,443 81.0
Reset 88,037 1,422 75.7 102,983 677 74.8
Earnings protection rider 244,262 21,146 68.1 282,696 27,661 67.3
Total $ 30,998,857 1,024,331 $ 32,986,240 556,055
GMIB:
Return of premium $ 103,455 390 71.7 $ 123,495 809 71.0
Ratchet and return of premium 2,128,810 39,990 69.4 2,589,470 6,775 68.4
Ratchet and rollup 4,921,715 894,936 66.7 5,801,655 637,535 65.9
Total $ 7,153,980 935,316 $ 8,514,620 645,119
GMAB:
Five years $ 3,125,235 75,278 68.8 $ 3,858,091 13,503 67.9
Ten years 3,144 1 81.2 4,231 16 80.0
Target date retirement-7 year 685,742 26,416 63.2 791,444 4,733 62.4
Target date retirement-10 271,947 17,557 59.8 295,251 1,457 58.9
Target date with management levers 3,361,471 189,196 61.3 3,583,692 28,717 60.5
Total $ 7,447,539 308,449 $ 8,532,709 48,426
GMWB:
No living benefit $ 689,570
— 68.5 $ 620,033
— 68.8
Life benefit with optional reset 951,084 182,920 68.1 1,086,720 123,933 67.4
Life benefit with automatic reset 1,498,005 205,492 64.4 1,661,153 97,192 63.6
Life benefit with 8% rollup 30,070 6,520 69.1 34,001 3,691 68.3
Life benefit with 10% rollup 1,138,409 338,886 63.8 1,248,797 219,842 63.0
Life benefit with management levers 11,283,267 2,054,036 60.7 11,304,113 936,479 60.2
Total $ 15,590,405
2,787,854 $ 15,954,817 1,381,137</t>
  </si>
  <si>
    <t>Variable Annuity Account Balances Invested In Separate Account</t>
  </si>
  <si>
    <t>At December 31, variable annuity account
balances were invested in separate account funds with the following
investment objectives. Balances are presented at fair value:
Investment type 2015 2014
Mutual funds:
Bond $ 3,447,255 3,712,198
Domestic equity 14,225,576 15,438,301
International equity 1,473,393 1,807,570
Specialty 8,362,991 9,062,822
Total mutual funds 27,509,215 30,020,891
Money market funds 655,648 677,571
Other 78,260 90,909
Total $ 28,243,123
30,789,371</t>
  </si>
  <si>
    <t>Summary of Liabilities for Variable Contract Guarantees</t>
  </si>
  <si>
    <t>The following table summarizes the liabilities for
variable contract guarantees that are reflected in the general
account and shown in Account balances and future policy benefit
reserves on the Consolidated Balance Sheets:
GMDB GMIB GMAB GMWB Totals
Balance as of December 31, 2013 $ 67,937 166,333 107,973 45,772 388,015
Incurred guaranteed benefits 28,860 (8,003 ) 166,427 1,445,508 1,632,792
Paid guaranteed benefits (10,375 ) (5,551 ) (9,543 )
— (25,469 )
Balance as of December 31, 2014 86,422 152,779 264,857 1,491,280 1,995,338
Incurred guaranteed benefits 24,238 34,835 122,095 679,259 860,427
Paid guaranteed benefits (13,633 ) (11,149 ) (12,095 )
— (36,877 )
Balance as of December 31, 2015 $
97,027 176,465 374,857 2,170,539 2,818,888</t>
  </si>
  <si>
    <t>Mortgage Notes Payable (Tables)</t>
  </si>
  <si>
    <t>Future Principal Payments</t>
  </si>
  <si>
    <t>The future principal payments required under the
loan are as follows:
2016 $ 7,844
2017 8,288
2018 8,758
2019 9,254
2020 9,778
2021 and beyond 40,839
Total $ 84,761</t>
  </si>
  <si>
    <t>Accident and Health Claim Reserves (Tables)</t>
  </si>
  <si>
    <t>Activity in Accident and Health Claim Reserves</t>
  </si>
  <si>
    <t>Activity in the accident and health claim reserves
is summarized as follows:
2015 2014 2013
Balance at January 1, net of reinsurance recoverables of
$283,252, $259,829, and $221,718, respectively $ 135,168 127,405 107,410
Adjustment primarily related to commutation and
assumption reinsurance on blocks of business 323 (35 ) (70 )
Incurred related to:
Current year 71,378 60,474 54,096
Prior years (4,275 ) (11,243 ) 5,359
Total incurred 67,103 49,231 59,455
Paid related to:
Current year 4,331 3,677 3,519
Prior years 40,942 37,756 35,871
Total paid 45,273 41,433 39,390
Balance at December 31, net of reinsurance recoverables of
$340,048, $283,252, and $259,829, respectively $ 157,321
135,168
127,405</t>
  </si>
  <si>
    <t>Income Taxes (Tables)</t>
  </si>
  <si>
    <t>Income Tax (Benefit) Expense</t>
  </si>
  <si>
    <t>Total income tax (benefit) expense for the years
ended December 31 is as follows:
2015 2014 2013
Income tax expense (benefit) attributable to operations:
Current tax expense $ 551,052 265,586 42,854
Deferred tax (benefit) expense (307,986 ) (240,863 ) 160,438
Total income tax expense (benefit) attributable to net
income 243,066 24,723 203,292
Income tax effect on equity:
Income tax (benefit) expense allocated to
stockholder’s equity:
Attributable to unrealized (losses) gains on investments (691,519 )
418,073 (661,574 )
Attributable to unrealized (losses) gains
on postretirement obligation
—
— (127 )
Attributable to unrealized (losses) gains on
foreign exchange (2,159 ) (1,132 ) (889 )
Total income tax effect on equity $ (450,612 )
441,664 (459,298 )</t>
  </si>
  <si>
    <t>Income Tax (Benefit) Expense Computed at the Statutory Rate</t>
  </si>
  <si>
    <t>Income tax expense (benefit) computed at the
statutory rate of 35% varies from Income tax expense (benefit)
reported on the Consolidated Statements of Operations for the
respective years ended December 31 as follows:
2015 2014 2013
Income tax expense (benefit) computed at the statutory rate $ 295,177 63,066 260,567
Dividends-received deductions and tax-exempt interest (40,687 ) (27,849 ) (32,037 )
State income tax 4,642 4,106 (2,049 )
Release AZLPF tax
—
— (5,829 )
(Release) Accrual of tax contingency reserve (10,701 ) 2,180 2,571
Foreign tax, net (3,143 ) (3,202 ) (12,209 )
Corporate-owned life insurance (2,285 ) (7,806 ) (12,933 )
Penalties 529 (6,174 )
6,376
Other (466 ) 402 (1,165 )
Income tax expense (benefit) as reported $
243,066 24,723 203,292</t>
  </si>
  <si>
    <t>Significant Components of Net Deferred Tax Asset (Liability)</t>
  </si>
  <si>
    <t>Tax effects of temporary differences giving rise to
the significant components of the net deferred tax asset
(liability). Net deferred tax asset (liability) on the Consolidated
Balance Sheets at December 31 are as follows:
2015 2014
Deferred tax assets:
Policy reserves $
3,219,849
2,847,620
Expense accruals 47,412 144,197
Other-than-temporarily impaired assets 20,961 13,352
Provision for postretirement benefits 34,072 31,190
Other 6,898 2,102
Total deferred tax assets 3,329,192 3,038,461
Deferred tax liabilities:
Deferred acquisition costs (1,948,643 ) (1,086,964 )
Investment income (230,228 ) (159,754 )
Depreciation and amortization (55,351 ) (51,311 )
Deferred intercompany gain
— (3,187 )
Net unrealized gains on investments and foreign exchange (551,999 ) (2,196,751 )
Total deferred tax liabilities (2,786,221 ) (3,497,967 )
Net deferred tax asset (liability) $ 542,971
(459,506)</t>
  </si>
  <si>
    <t>Reconciliation of Unrecognized Tax Benefits</t>
  </si>
  <si>
    <t>Reconciliation of the beginning and ending amount
of unrecognized tax benefits is as follows:
2015 2014
Balance at January 1 $ 59,103 70,174
Additions based on tax positions related to the current year 359 509
Amounts released related to tax positions taken in prior years (58,095 ) (11,580 )
Balance at December 31 $ 1,367
59,103</t>
  </si>
  <si>
    <t>Commitments and Contingencies (Tables)</t>
  </si>
  <si>
    <t>Future Minimum Lease Payments Required under Operating Leases</t>
  </si>
  <si>
    <t>The future minimum lease payments required under
operating leases are as follows:
2016 $ 2,130
2017 1,993
2018 1,742
2019 1,230
2020 838
2021 and beyond 283
$ 8,216</t>
  </si>
  <si>
    <t>Capital Structure (Tables)</t>
  </si>
  <si>
    <t>Category of Capital Stock Issued</t>
  </si>
  <si>
    <t>The Company is authorized to issue three types of
capital stock, as outlined in the table below:
Authorized, Voluntary or
issued,
and
Par value, involuntary
outstanding per share Redemption rights liquidation rights
Common stock 40,000,000 $ 1.00 None None
20,000,001
20,000,001
Preferred stock:
Class A 200,000,000 $ 1.00 Designated by Board Designated by Board
18,903,484
for each series issued
for each series issued
18,903,484
Class A, Series A 8,909,195 1.00 $35.02 per share plus $35.02 per share plus
8,909,195 an amount to yield
a an amount to yield
a
8,909,195 compounded annual compounded annual
return of 6%,
after return of 6%,
after
actual dividends
paid actual dividends
paid
Class A, Series B 10,000,000 1.00 $35.02 per share plus $35.02 per share plus
9,994,289 an amount to yield
a an amount to yield
a
9,994,289 compounded annual compounded annual
return of 6%,
after return of 6%,
after
actual dividends
paid actual dividends
paid
Class B 400,000,000 1.00 Designated by Board Designated by Board
for each series
issued for each series
issued</t>
  </si>
  <si>
    <t>Foreign Currency Translation (Tables)</t>
  </si>
  <si>
    <t>Foreign Currency Translation, Net of Tax</t>
  </si>
  <si>
    <t xml:space="preserve">An analysis of foreign currency translation, net of
tax for the respective years ended December 31 is as
follows:
2015 2014 2013
Beginning amount of cumulative translation adjustments $ 10,240 12,343 13,993
Aggregate adjustment for the period resulting from translation
adjustments (6,168 ) (3,235 ) (2,539 )
Amount of income tax expense for the period related to
aggregate adjustment 2,159 1,132 889
Net aggregate translation included in equity (4,009 ) (2,103 ) (1,650 )
Ending amount of cumulative translation adjustments $ 6,231 10,240 12,343
Canadian foreign exchange rate at end of year 0.71989 0.86337 0.94120 </t>
  </si>
  <si>
    <t>Segment Information (Tables)</t>
  </si>
  <si>
    <t>Reconciliation of Unconsolidated Segment Results to Consolidated Statement of Operations</t>
  </si>
  <si>
    <t>Unconsolidated segment results are reconciled to
the Consolidated Statements of Operations amounts in the tables
below:
Year ended December 31,
2015
Individual Legacy
annuities Life Questar products Eliminations Consolidated
Revenue:
Net premiums and policy fees $ 1,133,285 172,660
— 143,646
— 1,449,591
Interest and similar income, net 4,004,121 103,419 3 72,560
— 4,180,103
Change in fair value of assets and liabilities (492,479 ) (38,553 )
— (1,688 )
— (532,720 )
Realized investment gains, net 90,948 1,597
— 1,868
— 94,413
Fee, commission, and other revenue 236,454 186 105,830 253 (39,324 ) 303,399
Total revenue (loss) 4,972,329 239,309 105,833
216,639 (39,324 ) 5,494,786
Benefits and expenses:
Net benefits and expenses 2,296,057 114,377
— 192,660
— 2,603,094
General and administrative and commission 1,554,120 165,479 110,624 18,172 (39,324 ) 1,809,071
Change in deferred acquisition costs, net 279,582 (53,642 )
— 13,319
— 239,259
Total benefits and expenses 4,129,759 226,214 110,624 224,151 (39,324 ) 4,651,424
Pretax income (loss) $ 842,570
13,095
(4,791) (7,512 )
— 843,362
Year ended December 31,
2014
Individual Legacy
annuities Life Questar products Eliminations Consolidated
Revenue:
Net premiums and policy fees $ 1,148,803 117,950
— 141,344
— 1,408,097
Interest and similar income, net 3,799,849 90,088 (17 ) 67,378
— 3,957,298
Change in fair value of assets and liabilities 1,805,611 41,292
— (4,914 )
— 1,841,989
Realized investment gains, net 74,926 1,579 1 1,256
— 77,762
Fee, commission, and other revenue 246,021 474 102,234 6,217 (43,126 ) 311,820
Total revenue (loss) 7,075,210 251,383 102,218 211,281 (43,126 ) 7,596,966
Benefits and expenses:
Net benefits and expenses 5,582,740 147,348
— 145,737
— 5,875,825
General and administrative and commission 1,964,597 162,973 111,967 17,628 (43,126 ) 2,214,039
Change in deferred acquisition costs, net (615,902 ) (72,109 )
— 14,925
— (673,086 )
Total benefits and expenses 6,931,435 238,212 111,967 178,290 (43,126 ) 7,416,778
Pretax income (loss) $ 143,775 13,171 (9,749 ) 32,991
— 180,188
Year ended December 31,
2013
Individual Legacy
annuities Life Questar products Eliminations Consolidated
Revenue:
Net premiums and policy fees $ 1,050,072 104,715
— 133,586
— 1,288,373
Interest and similar income, net 3,464,951 71,125 (16 ) 56,057
— 3,592,117
Change in fair value of assets and liabilities 843,121 77,920
— 224
— 921,265
Realized investment gains, net 172,940 2,227 8 13,122
— 188,297
Fee, commission, and other revenue 239,692 583 93,485 6,207 (33,188 ) 306,779
Total revenue (loss) 5,770,776 256,570 93,477 209,196
(33,188) 6,296,831
Benefits and expenses:
Net benefits and expenses 3,378,366 180,923
— 144,730
— 3,704,019
General and administrative and commission 1,408,107 136,417 110,633 19,666 (33,188 ) 1,641,635
Change in deferred acquisition costs, net 264,068 (71,632 )
— 14,263
— 206,699
Total benefits and expenses 5,050,541 245,708
110,633 178,659 (33,188 ) 5,552,353
Pretax income (loss) $ 720,235 10,862 (17,156) 30,537
— 744,478</t>
  </si>
  <si>
    <t>Changes in and Reclassifications from Accumulated Other Comprehensive Income (AOCI) (Tables)</t>
  </si>
  <si>
    <t>Changes In AOCI By Component</t>
  </si>
  <si>
    <t>Changes in AOCI, net of tax, by component consist
of the following:
Year ended December 31,
2015
Net unrealized OTTI Net gain Foreign Pension and Total AOCI
Beginning balance $ 1,755,998 9,608 1,475 10,240 (176 ) 1,777,145
OCI before reclassifications (1,260,909 ) (2,958 ) 8,933 (4,009 ) 95 (1,258,848 )
Amounts reclassified from AOCI (27,766 ) (1,597 )
—
— 16 (29,347 )
Net OCI (1,288,675 ) (4,555 ) 8,933 (4,009 ) 111 (1,288,195 )
Ending balance $
467,323
5,053
10,408
6,231 (65 ) 488,950
Year ended December 31,
2014
Net unrealized OTTI Net gain Foreign Pension and Total AOCI
Beginning balance $ 980,777 8,814 1,020 12,343 (170 ) 1,002,784
OCI before reclassifications 825,079 3,114 455 (2,103 ) (25 ) 826,520
Amounts reclassified from AOCI (49,858 ) (2,320 )
—
— 19 (52,159 )
Net OCI 775,221 794 455 (2,103 ) (6 ) 774,361
Ending balance $ 1,755,998
9,608
1,475
10,240 (176 ) 1,777,145</t>
  </si>
  <si>
    <t>Reclassifications From AOCI</t>
  </si>
  <si>
    <t>Reclassifications from AOCI, net of tax, consist of
the following:
Amount Reclassified from AOCI Affected line item
December 31, in the Consolidated
AOCI 2015 2014
Statements of Operations
Net unrealized gain on securities:
Available-for-sale securities $ 42,717 76,705
Realized investment gains, net
14,951 26,847
Income tax expense (benefit)
27,766 49,858
Net
income
OTTI gain (losses) in OCI:
Other than temporary impairments 2,457 3,569
Realized investment gains, net
860 1,249
Income tax expense (benefit)
1,597 2,320
Net
income
Pension and other postretirement plan adjustments:
Amortization of actuarial gains (losses) (25 ) (29 )
General and administrative expenses
9 (10 )
Income tax expense (benefit)
(16 ) (19 )
Net
income
Total amounts reclassified from AOCI $ 29,347
52,159
Total net income</t>
  </si>
  <si>
    <t>Organization - Additional Information (Detail)</t>
  </si>
  <si>
    <t>fixed-indexed annuities</t>
  </si>
  <si>
    <t>Organization and Nature of Operations [Line Items]</t>
  </si>
  <si>
    <t>Percentage of net premium written</t>
  </si>
  <si>
    <t>81.00%</t>
  </si>
  <si>
    <t>Variable annuity</t>
  </si>
  <si>
    <t>13.00%</t>
  </si>
  <si>
    <t>Variable-indexed annuities</t>
  </si>
  <si>
    <t>6.00%</t>
  </si>
  <si>
    <t>Annuities</t>
  </si>
  <si>
    <t>94.00%</t>
  </si>
  <si>
    <t>Life</t>
  </si>
  <si>
    <t>5.00%</t>
  </si>
  <si>
    <t>Accident and health</t>
  </si>
  <si>
    <t>1.00%</t>
  </si>
  <si>
    <t>Summary Of Significant Accounting Policies - Additional Information (Detail)</t>
  </si>
  <si>
    <t>1 Months Ended</t>
  </si>
  <si>
    <t>9 Months Ended</t>
  </si>
  <si>
    <t>Dec. 31, 2014USD ($)Investment</t>
  </si>
  <si>
    <t>Dec. 31, 2015USD ($)Investment</t>
  </si>
  <si>
    <t>Dec. 31, 2013USD ($)</t>
  </si>
  <si>
    <t>Significant Accounting Policies [Line Items]</t>
  </si>
  <si>
    <t>Deferred acquisition costs, amortization period</t>
  </si>
  <si>
    <t>20 years</t>
  </si>
  <si>
    <t>Intangible assets, amortization period</t>
  </si>
  <si>
    <t>5 years</t>
  </si>
  <si>
    <t>Traditional life products, life reserve interest assumptions range, minimum</t>
  </si>
  <si>
    <t>2.30%</t>
  </si>
  <si>
    <t>Traditional life products, life reserve interest assumptions range, maximum</t>
  </si>
  <si>
    <t>LTC reserve interest assumptions range</t>
  </si>
  <si>
    <t>Fair value of equity securities, percentage below average cost at the end of quarter to be considered other-than-temporarily impaired</t>
  </si>
  <si>
    <t>20.00%</t>
  </si>
  <si>
    <t>Property and equipment, net of accumulated depreciation</t>
  </si>
  <si>
    <t>Property and equipment, accumulated depreciation</t>
  </si>
  <si>
    <t>Disposed property and equipment, net of accumulated depreciation</t>
  </si>
  <si>
    <t>Disposed property and equipment, accumulated depreciation</t>
  </si>
  <si>
    <t>Gain (loss) on disposition of property and equipment</t>
  </si>
  <si>
    <t>Assets held-for-sale recorded in other assets</t>
  </si>
  <si>
    <t>Liabilities held-for-sale recorded in other liabilities</t>
  </si>
  <si>
    <t>Increase in statutory surplus due to adopted accounting practice</t>
  </si>
  <si>
    <t>Annuity policies issued prior to 2010</t>
  </si>
  <si>
    <t>Change in income from operation before income taxes</t>
  </si>
  <si>
    <t>Annuity policies issued after 2010</t>
  </si>
  <si>
    <t>Guaranteed Minimum Death Benefit and Guaranteed Minimum Income Benefit</t>
  </si>
  <si>
    <t>Stochastically generated investment performance scenarios | Investment</t>
  </si>
  <si>
    <t>Mean investment performance assumption</t>
  </si>
  <si>
    <t>6.50%</t>
  </si>
  <si>
    <t>Volatility assumption</t>
  </si>
  <si>
    <t>13.40%</t>
  </si>
  <si>
    <t>Mortality assumption</t>
  </si>
  <si>
    <t>87% of the Annuity</t>
  </si>
  <si>
    <t>90% of the Annuity</t>
  </si>
  <si>
    <t>Lapse rates, spike rates</t>
  </si>
  <si>
    <t>40.00%</t>
  </si>
  <si>
    <t>Lapse rates, ultimate rate</t>
  </si>
  <si>
    <t>15.00%</t>
  </si>
  <si>
    <t>Description of discount rates</t>
  </si>
  <si>
    <t>Discount rates vary by contract type and equal an assumed long-term               investment return (6.5%), less the applicable mortality and expense               rate.</t>
  </si>
  <si>
    <t>Guaranteed Minimum Accumulation And Withdrawal Benefit</t>
  </si>
  <si>
    <t>Volatility assumption period</t>
  </si>
  <si>
    <t>1 year</t>
  </si>
  <si>
    <t>Guaranteed Minimum Death Benefit</t>
  </si>
  <si>
    <t>Cap rate of premium</t>
  </si>
  <si>
    <t>150.00%</t>
  </si>
  <si>
    <t>Guaranteed Minimum Death Benefit | With no cap</t>
  </si>
  <si>
    <t>Rollup interest rates</t>
  </si>
  <si>
    <t>Guaranteed Minimum Death Benefit | With a cap of 150% of premium</t>
  </si>
  <si>
    <t>3.00%</t>
  </si>
  <si>
    <t>Minimum</t>
  </si>
  <si>
    <t>Property and equipment, estimated useful life</t>
  </si>
  <si>
    <t>3 years</t>
  </si>
  <si>
    <t>Fair value of securities loaned to be maintained as collateral</t>
  </si>
  <si>
    <t>102.00%</t>
  </si>
  <si>
    <t>Maximum</t>
  </si>
  <si>
    <t>7 years</t>
  </si>
  <si>
    <t>Preoperating and start-up costs</t>
  </si>
  <si>
    <t>Amortization of capitalized cost</t>
  </si>
  <si>
    <t>Amortization cost of company headquarter</t>
  </si>
  <si>
    <t>Buildings</t>
  </si>
  <si>
    <t>39 years</t>
  </si>
  <si>
    <t>Market Volatility Assumption Varies by Fund Type and Grades from a Current Volatility to Long-Term Assumption (Detail) - Guaranteed Minimum Accumulation And Withdrawal Benefit</t>
  </si>
  <si>
    <t>Large Cap</t>
  </si>
  <si>
    <t>Long-Duration Contracts, Assumptions by Product and Guarantee [Line Items]</t>
  </si>
  <si>
    <t>17.60%</t>
  </si>
  <si>
    <t>16.60%</t>
  </si>
  <si>
    <t>Large Cap | Maximum</t>
  </si>
  <si>
    <t>18.10%</t>
  </si>
  <si>
    <t>18.20%</t>
  </si>
  <si>
    <t>Bonds</t>
  </si>
  <si>
    <t>3.40%</t>
  </si>
  <si>
    <t>Bonds | Maximum</t>
  </si>
  <si>
    <t>3.90%</t>
  </si>
  <si>
    <t>International</t>
  </si>
  <si>
    <t>17.90%</t>
  </si>
  <si>
    <t>16.30%</t>
  </si>
  <si>
    <t>International | Maximum</t>
  </si>
  <si>
    <t>23.10%</t>
  </si>
  <si>
    <t>23.70%</t>
  </si>
  <si>
    <t>Small Cap</t>
  </si>
  <si>
    <t>20.80%</t>
  </si>
  <si>
    <t>21.30%</t>
  </si>
  <si>
    <t>Small Cap | Maximum</t>
  </si>
  <si>
    <t>21.20%</t>
  </si>
  <si>
    <t>Amortized Cost or Cost, Gross Unrealized Gains, Gross Unrealized Losses, and Fair Values of Available-For-Sale and Held-To-Maturity Securities (Detail) - USD ($) $ in Thousands</t>
  </si>
  <si>
    <t>Schedule of Available-for-sale Securities [Line Items]</t>
  </si>
  <si>
    <t>Total available-for-sale fixed-maturity securities, amortized cost</t>
  </si>
  <si>
    <t>Total fixed-maturity securities, available-for-sale, Gross unrealized gains</t>
  </si>
  <si>
    <t>Total fixed-maturity securities, available-for-sale, Gross unrealized losses</t>
  </si>
  <si>
    <t>Total fixed-maturity securities, available-for-sale, Fair value</t>
  </si>
  <si>
    <t>Total fixed-maturity securities, available-for-sale, OTTI in accumulated other comprehensive income</t>
  </si>
  <si>
    <t>[1]</t>
  </si>
  <si>
    <t>Total fixed-maturity securities, held-to-maturity, Amortized cost of cost</t>
  </si>
  <si>
    <t>Total fixed-maturity securities, held-to-maturity, Gross unrealized gains</t>
  </si>
  <si>
    <t>Total fixed-maturity securities, held-to-maturity, Gross unrealized losses</t>
  </si>
  <si>
    <t>Total fixed-maturity securities, held-to-maturity, Fair value</t>
  </si>
  <si>
    <t>Total fixed-maturity securities, held-to-maturity, OTTI in accumulated other Comprehensive income</t>
  </si>
  <si>
    <t>Equity securities amortized cost</t>
  </si>
  <si>
    <t>Equity securities fair value</t>
  </si>
  <si>
    <t>Available for sale and held-to-maturity securities, Amortized cost or cost</t>
  </si>
  <si>
    <t>Available for sale and held-to-maturity securities, gross unrealized gains</t>
  </si>
  <si>
    <t>Available for sale and held-to-maturity securities, gross unrealized losses</t>
  </si>
  <si>
    <t>Available for sale and held-to-maturity securities, fair value</t>
  </si>
  <si>
    <t>Available for sale and held-to-maturity securities, OTTI in accumulated other comprehensive income</t>
  </si>
  <si>
    <t>Equity securities gross unrealized gain</t>
  </si>
  <si>
    <t>Equity securities gross unrealized losses</t>
  </si>
  <si>
    <t>Corporate securities</t>
  </si>
  <si>
    <t>Collateralized debt obligations</t>
  </si>
  <si>
    <t>U.S. Government</t>
  </si>
  <si>
    <t>Agencies not backed by the full faith and credit of the U.S. government</t>
  </si>
  <si>
    <t>States and political subdivisions</t>
  </si>
  <si>
    <t>Foreign government</t>
  </si>
  <si>
    <t>Public utilities</t>
  </si>
  <si>
    <t>Mortgage-backed securities</t>
  </si>
  <si>
    <t>Collateralized mortgage obligations</t>
  </si>
  <si>
    <t>(1)    The amount represents the subsequent changes in net unrealized gain or loss on other-than-temporarily impaired securities. It includes the portion of OTTI losses in accumulated other comprehensive income, which was not included in earnings.</t>
  </si>
  <si>
    <t>Net Unrealized Gains On Available-For-Sale Securities and Effective Portion Of Cash Flow Hedges (Detail) - USD ($) $ in Thousands</t>
  </si>
  <si>
    <t>Held-for-sale securities</t>
  </si>
  <si>
    <t>Net unrealized gains</t>
  </si>
  <si>
    <t>Fixed-maturity securities</t>
  </si>
  <si>
    <t>Available-for-sale securities</t>
  </si>
  <si>
    <t>Equity securities</t>
  </si>
  <si>
    <t>Cash flow hedges</t>
  </si>
  <si>
    <t>Shadow</t>
  </si>
  <si>
    <t>Shadow adjustments</t>
  </si>
  <si>
    <t>Deferred taxes</t>
  </si>
  <si>
    <t>Amortized Cost and Fair Value of Available for Sale Fixed Maturity Securities (Detail) - USD ($) $ in Thousands</t>
  </si>
  <si>
    <t>Available-for-sale fixed-maturity securities, amortized cost</t>
  </si>
  <si>
    <t>Due in one year or less, amortized cost</t>
  </si>
  <si>
    <t>Due after one year through five years, amortized cost</t>
  </si>
  <si>
    <t>Due after five years through ten years, amortized cost</t>
  </si>
  <si>
    <t>Due after ten years, amortized cost</t>
  </si>
  <si>
    <t>Mortgage-backed securities and collateralized mortgage obligations, amortized cost</t>
  </si>
  <si>
    <t>Available-for-sale fixed-maturity securities, fair value</t>
  </si>
  <si>
    <t>Due in one year or less, fair value</t>
  </si>
  <si>
    <t>Due after one year through five years, fair value</t>
  </si>
  <si>
    <t>Due after five years through ten years, fair value</t>
  </si>
  <si>
    <t>Due after ten years, fair value</t>
  </si>
  <si>
    <t>Mortgage-backed securities and collateralized mortgage obligations, fair value</t>
  </si>
  <si>
    <t>Total available-for-sale fixed-maturity securities, fair value</t>
  </si>
  <si>
    <t>Amortized Cost and Fair Value of Held-to-Maturity Securities (Detail) - USD ($) $ in Thousands</t>
  </si>
  <si>
    <t>Held-to-maturity fixed-maturity securities, amortized cost</t>
  </si>
  <si>
    <t>Held-to-maturity fixed-maturity securities, fair value</t>
  </si>
  <si>
    <t>Total held-to-maturity fixed-maturity securities, fair value</t>
  </si>
  <si>
    <t>Investments - Additional Information (Detail)</t>
  </si>
  <si>
    <t>Jun. 30, 2015USD ($)</t>
  </si>
  <si>
    <t>Schedule of Investments [Line Items]</t>
  </si>
  <si>
    <t>Amortized cost of fixed-maturity securities with rights to call or prepay without penalty</t>
  </si>
  <si>
    <t>Carrying value of investments held on deposit with various insurance departments and in other trusts</t>
  </si>
  <si>
    <t>Available-for-sale investment holdings that were in an unrealized loss position for fixed-maturity securities | Investment</t>
  </si>
  <si>
    <t>Realized gain on exchanges</t>
  </si>
  <si>
    <t>Mortgage loan on real estate</t>
  </si>
  <si>
    <t>Interest rates on investments in new mortgage loans, minimum range</t>
  </si>
  <si>
    <t>3.30%</t>
  </si>
  <si>
    <t>Interest rates on investments in new mortgage loans, maximum range</t>
  </si>
  <si>
    <t>4.80%</t>
  </si>
  <si>
    <t>Non-consolidated VIE liabilities</t>
  </si>
  <si>
    <t>Realized investment gain upon initial consolidation</t>
  </si>
  <si>
    <t>Available-for-sale, at fair value</t>
  </si>
  <si>
    <t>Notes payable</t>
  </si>
  <si>
    <t>Fair value of securities on loan</t>
  </si>
  <si>
    <t>Cash and Cash Equivalents</t>
  </si>
  <si>
    <t>Collateral held</t>
  </si>
  <si>
    <t>CALIFORNIA | Mortgage Loans on Real Estate</t>
  </si>
  <si>
    <t>Mortgage loan on real estate, concentration level</t>
  </si>
  <si>
    <t>27.70%</t>
  </si>
  <si>
    <t>29.20%</t>
  </si>
  <si>
    <t>TEXAS | Mortgage Loans on Real Estate</t>
  </si>
  <si>
    <t>10.10%</t>
  </si>
  <si>
    <t>ILLINOIS | Mortgage Loans on Real Estate</t>
  </si>
  <si>
    <t>11.60%</t>
  </si>
  <si>
    <t>10.00%</t>
  </si>
  <si>
    <t>Variable Interest Entity, Primary Beneficiary [Member]</t>
  </si>
  <si>
    <t>Net assets</t>
  </si>
  <si>
    <t>Assets purchased by the Company</t>
  </si>
  <si>
    <t>Cash received for securities</t>
  </si>
  <si>
    <t>Securities book value</t>
  </si>
  <si>
    <t>Collateralized debt obligations | Variable Interest Entity, Primary Beneficiary [Member]</t>
  </si>
  <si>
    <t>Liquidated assets at auction</t>
  </si>
  <si>
    <t>Mortgage Loans on Real Estate</t>
  </si>
  <si>
    <t>Provision (benefit) charged to operations</t>
  </si>
  <si>
    <t>Release due to discounted payoff</t>
  </si>
  <si>
    <t>Mortgage Loans on Real Estate | Change in Estimate</t>
  </si>
  <si>
    <t>Mortgage Loans on Real Estate | Reevaluation of Allowance</t>
  </si>
  <si>
    <t>Junior tranche Notes</t>
  </si>
  <si>
    <t>External Credit Rating, Investment Grade</t>
  </si>
  <si>
    <t>Unrealized gain loss on investment grade securities</t>
  </si>
  <si>
    <t>Percentage of unrealized loss</t>
  </si>
  <si>
    <t>83.90%</t>
  </si>
  <si>
    <t>84.90%</t>
  </si>
  <si>
    <t>Proceeds from Sale of Available-for-Sale and Trading Investments (Detail) - USD ($) $ in Thousands</t>
  </si>
  <si>
    <t>Available-for-sale:</t>
  </si>
  <si>
    <t>Proceeds from sales</t>
  </si>
  <si>
    <t>Unrealized Losses on Available-for-Sale Securities and Related Fair Value (Detail) - USD ($) $ in Thousands</t>
  </si>
  <si>
    <t>Fair value,12 months or less</t>
  </si>
  <si>
    <t>Unrealized losses, 12 months or less</t>
  </si>
  <si>
    <t>Fair value, greater than 12 months</t>
  </si>
  <si>
    <t>Unrealized losses, greater than 12 months</t>
  </si>
  <si>
    <t>Fair value, total</t>
  </si>
  <si>
    <t>Unrealized losses, total</t>
  </si>
  <si>
    <t>US Government Agency</t>
  </si>
  <si>
    <t>Cumulative Credit Impairments on Fixed-maturity Securities (Detail) - USD ($) $ in Thousands</t>
  </si>
  <si>
    <t>Other Than Temporary Impairment Losses Recognized [Line Items]</t>
  </si>
  <si>
    <t>Beginning Balance</t>
  </si>
  <si>
    <t>Additions for credit impairments recognized on:</t>
  </si>
  <si>
    <t>Securities not previously impaired</t>
  </si>
  <si>
    <t>Securities previously impaired</t>
  </si>
  <si>
    <t>Securities that the Company intends to sell or more likely than not be required to sell before recovery (interest)</t>
  </si>
  <si>
    <t>Reductions for credit impairments previously on:</t>
  </si>
  <si>
    <t>Securities that matured, were sold, or were liquidated during the period</t>
  </si>
  <si>
    <t>Ending Balance</t>
  </si>
  <si>
    <t>There were $58,975 and $6,445 of additions included in the net OTTI losses recognized in Realized investment gains, net in the Consolidated Statements of Operations for the years ended December 31, 2015 and 2014, respectively.</t>
  </si>
  <si>
    <t>Cumulative Credit Impairments on Fixed-maturity Securities (Parenthetical) (Detail) - USD ($) $ in Thousands</t>
  </si>
  <si>
    <t>Gross and Net Realized Investment Gains (Losses) (Detail) - USD ($) $ in Thousands</t>
  </si>
  <si>
    <t>Investment gains/losses [Line Items]</t>
  </si>
  <si>
    <t>OTTI</t>
  </si>
  <si>
    <t>Net gains on available-for-sale securities</t>
  </si>
  <si>
    <t>Gross gains on exchanges</t>
  </si>
  <si>
    <t>Gross losses on exchanges</t>
  </si>
  <si>
    <t>Net (losses) gains on held-to-maturity securities</t>
  </si>
  <si>
    <t>(Provision) benefit for mortgage loans on real estate</t>
  </si>
  <si>
    <t>Gains for mortgage loans on real estate</t>
  </si>
  <si>
    <t>Investment in affiliates</t>
  </si>
  <si>
    <t>Gain (loss) on real estate sales</t>
  </si>
  <si>
    <t>Net gains on sales of acquired loans</t>
  </si>
  <si>
    <t>Other</t>
  </si>
  <si>
    <t>Gross gains on sales</t>
  </si>
  <si>
    <t>Gross losses on sales</t>
  </si>
  <si>
    <t>Net (losses) gains on equity securities</t>
  </si>
  <si>
    <t>Major Categories of Interest and Similar Income, Net (Detail) - USD ($) $ in Thousands</t>
  </si>
  <si>
    <t>Interest and Other Income [Line Items]</t>
  </si>
  <si>
    <t>Available-for-sale fixed-maturity securities</t>
  </si>
  <si>
    <t>Mortgage loans on real estate</t>
  </si>
  <si>
    <t>Interest on acquired loans</t>
  </si>
  <si>
    <t>Investment income on trading securities</t>
  </si>
  <si>
    <t>Held-to-maturity fixed-maturity securities</t>
  </si>
  <si>
    <t>Interest rate swaps</t>
  </si>
  <si>
    <t>Interest on assets held by reinsurers</t>
  </si>
  <si>
    <t>Interest on loans to affiliates</t>
  </si>
  <si>
    <t>Rental income on real estate</t>
  </si>
  <si>
    <t>Less investment expenses</t>
  </si>
  <si>
    <t>Total interest and similar income, net</t>
  </si>
  <si>
    <t>Investment in Mortgage Loans on Real Estate (Detail) - USD ($) $ in Thousands</t>
  </si>
  <si>
    <t>Mortgage Loans on Real Estate [Line Items]</t>
  </si>
  <si>
    <t>Mortgage loans</t>
  </si>
  <si>
    <t>Valuation allowances</t>
  </si>
  <si>
    <t>Total mortgage loans on real estate</t>
  </si>
  <si>
    <t>Valuation Allowances on Mortgage Loans on Real Estate (Detail) - Mortgage Loans on Real Estate - USD ($) $ in Thousands</t>
  </si>
  <si>
    <t>Valuation Allowance [Line Items]</t>
  </si>
  <si>
    <t>Balance, beginning of year</t>
  </si>
  <si>
    <t>Balance, end of year</t>
  </si>
  <si>
    <t>Components of Gains or Losses Related to Derivatives that Qualify as Cash Flow Hedges (Detail) - USD ($) $ in Thousands</t>
  </si>
  <si>
    <t>Derivative Instruments, Gain (Loss) [Line Items]</t>
  </si>
  <si>
    <t>Interest Rate Swap</t>
  </si>
  <si>
    <t>Interest rate swaps, net of tax</t>
  </si>
  <si>
    <t>Currency Swap</t>
  </si>
  <si>
    <t>Foreign currency swaps, net of tax</t>
  </si>
  <si>
    <t>Components of Gains or Losses Related to Derivatives that Qualify as Cash Flow Hedges (Parenthetical) (Detail) - USD ($) $ in Thousands</t>
  </si>
  <si>
    <t>Interest rate swaps, tax (benefit) expense</t>
  </si>
  <si>
    <t>Foreign currency swaps, net of tax expense</t>
  </si>
  <si>
    <t>Derivatives and Hedging Instruments - Additional Information (Detail) $ in Thousands</t>
  </si>
  <si>
    <t>Dec. 31, 2015USD ($)Contract</t>
  </si>
  <si>
    <t>Dec. 31, 2014USD ($)Contract</t>
  </si>
  <si>
    <t>Derivative Instruments and Hedging Activities Disclosures [Line Items]</t>
  </si>
  <si>
    <t>Cash flow hedge interest income to be earned in 2016</t>
  </si>
  <si>
    <t>Over the Counter</t>
  </si>
  <si>
    <t>Total collateral for derivatives</t>
  </si>
  <si>
    <t>Exchange Traded</t>
  </si>
  <si>
    <t>Stock Appreciation Rights (SARs)</t>
  </si>
  <si>
    <t>Contracts owned | Contract</t>
  </si>
  <si>
    <t>Contracts owned, cost</t>
  </si>
  <si>
    <t>Company Held Options Purchased (Asset) and Options Sold (Liability) with Amortized Cost Basis, Fair Value, and Notional Amounts (Detail) - Options Held - USD ($) $ in Thousands</t>
  </si>
  <si>
    <t>Derivatives, Fair Value [Line Items]</t>
  </si>
  <si>
    <t>Purchased (asset), Amortized cost</t>
  </si>
  <si>
    <t>Purchased (asset), Fair value</t>
  </si>
  <si>
    <t>Purchased (asset), Notional</t>
  </si>
  <si>
    <t>Sold (liability), Basis</t>
  </si>
  <si>
    <t>Sold (liability), Fair value</t>
  </si>
  <si>
    <t>Sold (liability), Notional</t>
  </si>
  <si>
    <t>Schedule of Derivative (Detail) - USD ($) $ in Thousands</t>
  </si>
  <si>
    <t>Amount</t>
  </si>
  <si>
    <t>Fair Value</t>
  </si>
  <si>
    <t>Fitch, BBB+ Rating [Member]</t>
  </si>
  <si>
    <t>Weighted Average Years to Maturity</t>
  </si>
  <si>
    <t>8 years</t>
  </si>
  <si>
    <t>Fitch, BBB- Rating [Member]</t>
  </si>
  <si>
    <t>11 years</t>
  </si>
  <si>
    <t>Balance Sheet Location and Fair Value of Derivatives (Detail) - USD ($) $ in Thousands</t>
  </si>
  <si>
    <t>Derivatives, Fair value</t>
  </si>
  <si>
    <t>Derivative Assets</t>
  </si>
  <si>
    <t>Account balances and future policy benefit reserves</t>
  </si>
  <si>
    <t>Derivative Liabilities</t>
  </si>
  <si>
    <t>Derivatives Designated As Cash Flow Hedges</t>
  </si>
  <si>
    <t>Derivatives Designated As Cash Flow Hedges | Interest Rate Swap</t>
  </si>
  <si>
    <t>Derivatives Designated As Cash Flow Hedges | Currency Swap</t>
  </si>
  <si>
    <t>Derivatives Not Designated As Cash Flow Hedges</t>
  </si>
  <si>
    <t>Derivatives Not Designated As Cash Flow Hedges | Interest Rate Swap</t>
  </si>
  <si>
    <t>Derivatives Not Designated As Cash Flow Hedges | Exchange Traded Options</t>
  </si>
  <si>
    <t>Derivatives Not Designated As Cash Flow Hedges | Stock Appreciation Rights (SARs)</t>
  </si>
  <si>
    <t>Derivatives Not Designated As Cash Flow Hedges | MVLO</t>
  </si>
  <si>
    <t>Derivatives Not Designated As Cash Flow Hedges | Embedded Derivative</t>
  </si>
  <si>
    <t>Derivatives Not Designated As Cash Flow Hedges | Total Return Swap</t>
  </si>
  <si>
    <t>Derivatives Not Designated As Cash Flow Hedges | Other Embedded Derivative Financial Instruments</t>
  </si>
  <si>
    <t>Derivatives Not Designated As Cash Flow Hedges | TBA Securities</t>
  </si>
  <si>
    <t>Derivatives Not Designated As Cash Flow Hedges | Over the Counter</t>
  </si>
  <si>
    <t>Derivatives Not Designated As Cash Flow Hedges | Guaranteed Minimum Withdrawal Benefit</t>
  </si>
  <si>
    <t>Derivatives Not Designated As Cash Flow Hedges | Guaranteed Minimum Accumulation Benefit</t>
  </si>
  <si>
    <t>Gains or Losses Recognized in Income (Detail) - USD ($) $ in Thousands</t>
  </si>
  <si>
    <t>Derivatives Not Designated As Cash Flow Hedges | Future</t>
  </si>
  <si>
    <t>Derivatives Not Designated As Cash Flow Hedges | Forward Commitments</t>
  </si>
  <si>
    <t>Derivatives Not Designated As Cash Flow Hedges | Interest Rate Swaps [Member]</t>
  </si>
  <si>
    <t>Derivatives Not Designated As Cash Flow Hedges | Credit Default Swaps [Member]</t>
  </si>
  <si>
    <t>Derivative Assets And Liabilities Subject To Enforceable Master Netting Arrangement (Detail) - USD ($) $ in Thousands</t>
  </si>
  <si>
    <t>Net amounts presented in the balance sheet, derivatives assets</t>
  </si>
  <si>
    <t>Net amounts presented in the balance sheet, derivatives liabilities</t>
  </si>
  <si>
    <t>Gross amounts recognized, net derivatives</t>
  </si>
  <si>
    <t>Net amounts presented in the balance sheet, net derivatives</t>
  </si>
  <si>
    <t>Gross amounts recognized, derivatives assets</t>
  </si>
  <si>
    <t>Gross amounts offset in the balance sheet, derivatives assets</t>
  </si>
  <si>
    <t>Gross amounts not offset in the balance sheet, financial instruments, derivative assets</t>
  </si>
  <si>
    <t>Gross amounts not offset in the balance sheet, collateral pledged/received</t>
  </si>
  <si>
    <t>Net amount, derivatives assets</t>
  </si>
  <si>
    <t>Gross amounts recognized, derivatives liabilities</t>
  </si>
  <si>
    <t>Gross amounts offset in the balance sheet, derivatives liabilities</t>
  </si>
  <si>
    <t>Gross amounts not offset in the balance sheet, financial instruments, derivative liabilities</t>
  </si>
  <si>
    <t>Net amount, derivatives liabilities</t>
  </si>
  <si>
    <t>Derivative</t>
  </si>
  <si>
    <t>Net amount</t>
  </si>
  <si>
    <t>Represents the amount of assets or liabilities that could be offset by liabilities or assets with the same counterparty under master netting or similar arrangements that management elects not to offset on the Consolidated Balance Sheets.</t>
  </si>
  <si>
    <t>Assets and Liabilities Measured at Fair Value on a Recurring Basis (Detail) - USD ($) $ in Thousands</t>
  </si>
  <si>
    <t>Assets accounted for at fair value:</t>
  </si>
  <si>
    <t>Fixed-maturity securities, available-for-sale</t>
  </si>
  <si>
    <t>Fair value through income</t>
  </si>
  <si>
    <t>Derivative investments</t>
  </si>
  <si>
    <t>Equity securities, available-for-sale</t>
  </si>
  <si>
    <t>Equity securities, trading</t>
  </si>
  <si>
    <t>Corporate-owned life insurance</t>
  </si>
  <si>
    <t>Total assets accounted for at fair value</t>
  </si>
  <si>
    <t>Liabilities accounted for at fair value:</t>
  </si>
  <si>
    <t>Derivative liabilities</t>
  </si>
  <si>
    <t>Reserves at fair value</t>
  </si>
  <si>
    <t>Total liabilities accounted for at fair value</t>
  </si>
  <si>
    <t>Fair Value, Inputs, Level 1</t>
  </si>
  <si>
    <t>Fair Value, Inputs, Level 1 | U.S. Government</t>
  </si>
  <si>
    <t>Fair Value, Inputs, Level 2</t>
  </si>
  <si>
    <t>Fair Value, Inputs, Level 2 | Agencies not backed by the full faith and credit of the U.S. government</t>
  </si>
  <si>
    <t>Fair Value, Inputs, Level 2 | States and political subdivisions</t>
  </si>
  <si>
    <t>Fair Value, Inputs, Level 2 | Foreign government</t>
  </si>
  <si>
    <t>Fair Value, Inputs, Level 2 | Public utilities</t>
  </si>
  <si>
    <t>Fair Value, Inputs, Level 2 | Corporate securities</t>
  </si>
  <si>
    <t>Fair Value, Inputs, Level 2 | Mortgage-backed securities</t>
  </si>
  <si>
    <t>Fair Value, Inputs, Level 2 | Collateralized mortgage obligations</t>
  </si>
  <si>
    <t>Fair Value, Inputs, Level 3</t>
  </si>
  <si>
    <t>Fair Value, Inputs, Level 3 | States and political subdivisions</t>
  </si>
  <si>
    <t>Fair Value, Inputs, Level 3 | Foreign government</t>
  </si>
  <si>
    <t>Fair Value, Inputs, Level 3 | Public utilities</t>
  </si>
  <si>
    <t>Fair Value, Inputs, Level 3 | Corporate securities</t>
  </si>
  <si>
    <t>Fair Value, Inputs, Level 3 | Mortgage-backed securities</t>
  </si>
  <si>
    <t>Fair Value, Inputs, Level 3 | Collateralized debt obligations</t>
  </si>
  <si>
    <t>Reserves at fair value are reported in Account balances and future policy benefit reserves on the Consolidated Balance Sheets.</t>
  </si>
  <si>
    <t>Fair Value Measurements - Additional Information (Detail) - USD ($) $ in Thousands</t>
  </si>
  <si>
    <t>Fair Value, Assets and Liabilities Measured on Recurring and Nonrecurring Basis [Line Items]</t>
  </si>
  <si>
    <t>FHLB stock held</t>
  </si>
  <si>
    <t>Private placement | Fair Value, Inputs, Level 3</t>
  </si>
  <si>
    <t>Private placement securities</t>
  </si>
  <si>
    <t>Funding agreement, balance</t>
  </si>
  <si>
    <t>Amount of collateral</t>
  </si>
  <si>
    <t>Reconciliation of the Beginning and Ending Balances for the Company's Level 3 Assets and Liabilities Measured at Fair Value on a Recurring Basis (Detail) - USD ($) $ in Thousands</t>
  </si>
  <si>
    <t>Fair Value Assets And Liabilities Measured On Recurring Basis Unobservable Input Reconciliation Calculation [Roll Forward]</t>
  </si>
  <si>
    <t>Beginning balance</t>
  </si>
  <si>
    <t>Other comprehensive income (loss)</t>
  </si>
  <si>
    <t>Purchases and issuances</t>
  </si>
  <si>
    <t>Sales and settlements</t>
  </si>
  <si>
    <t>Transfer into and/or out of Level 3, net</t>
  </si>
  <si>
    <t>Ending balance</t>
  </si>
  <si>
    <t>Realized gains (losses) included in net Income related to financial instruments</t>
  </si>
  <si>
    <t>Available-for-sale Securities | States and political subdivisions</t>
  </si>
  <si>
    <t>Available-for-sale Securities | Foreign government</t>
  </si>
  <si>
    <t>Available-for-sale Securities | Public utilities</t>
  </si>
  <si>
    <t>Available-for-sale Securities | Corporate securities</t>
  </si>
  <si>
    <t>Available-for-sale Securities | Collateralized debt obligations</t>
  </si>
  <si>
    <t>Available-for-sale Securities | Mortgage-backed securities</t>
  </si>
  <si>
    <t>Reserve at Fair Value</t>
  </si>
  <si>
    <t>Assets and Liabilities Measured at Fair Value on a Recurring Basis Using Significant Unobservable Inputs (Detail) $ in Thousands</t>
  </si>
  <si>
    <t>Dec. 31, 2015USD ($)</t>
  </si>
  <si>
    <t>Dec. 31, 2014USD ($)</t>
  </si>
  <si>
    <t>Fair Value, Assets and Liabilities Measured on Recurring Basis [Line Items]</t>
  </si>
  <si>
    <t>Valuation Technique</t>
  </si>
  <si>
    <t>Discounted cash flow</t>
  </si>
  <si>
    <t>Matrix pricing</t>
  </si>
  <si>
    <t>Intex discounted cash flows</t>
  </si>
  <si>
    <t>Reserve at Fair Value | MVLO</t>
  </si>
  <si>
    <t>Unobservable Input, Annuitizations, minimum</t>
  </si>
  <si>
    <t>0.00%</t>
  </si>
  <si>
    <t>Unobservable Input, Annuitizations, maximum</t>
  </si>
  <si>
    <t>25.00%</t>
  </si>
  <si>
    <t>Reserve at Fair Value | GMWB and GMAB</t>
  </si>
  <si>
    <t>Derivative Assets | Total Return Swap</t>
  </si>
  <si>
    <t>Unobservable Input, Spread and discount rates</t>
  </si>
  <si>
    <t xml:space="preserve"> </t>
  </si>
  <si>
    <t>Derivative Assets | Total Return Swap | Third Party Pricing Valuation Technique</t>
  </si>
  <si>
    <t>Third-Party Vendor</t>
  </si>
  <si>
    <t>Derivative liability | Total Return Swap</t>
  </si>
  <si>
    <t>Derivative liability | Total Return Swap | Third Party Pricing Valuation Technique</t>
  </si>
  <si>
    <t>Minimum | Available-for-sale Securities | States and political subdivisions</t>
  </si>
  <si>
    <t>Unobservable Input, Option adjusted spread</t>
  </si>
  <si>
    <t>Minimum | Available-for-sale Securities | Foreign government</t>
  </si>
  <si>
    <t>Minimum | Available-for-sale Securities | Public utilities</t>
  </si>
  <si>
    <t>Minimum | Available-for-sale Securities | Corporate securities</t>
  </si>
  <si>
    <t>Minimum | Available-for-sale Securities | Collateralized debt obligations</t>
  </si>
  <si>
    <t>Unobservable Input, Constant prepayment rate</t>
  </si>
  <si>
    <t>Unobservable Input, Loss severity</t>
  </si>
  <si>
    <t>12.00%</t>
  </si>
  <si>
    <t>Unobservable Input, Annual default rate</t>
  </si>
  <si>
    <t>0.19%</t>
  </si>
  <si>
    <t>Minimum | Available-for-sale Securities | Mortgage-backed securities</t>
  </si>
  <si>
    <t>Minimum | Reserve at Fair Value | MVLO</t>
  </si>
  <si>
    <t>Unobservable Input, Surrenders</t>
  </si>
  <si>
    <t>Unobservable Input, Mortality</t>
  </si>
  <si>
    <t>Unobservable Input, Withdrawal Benefit Election</t>
  </si>
  <si>
    <t>Minimum | Reserve at Fair Value | GMWB and GMAB</t>
  </si>
  <si>
    <t>0.50%</t>
  </si>
  <si>
    <t>Maximum | Available-for-sale Securities | States and political subdivisions</t>
  </si>
  <si>
    <t>Maximum | Available-for-sale Securities | Foreign government</t>
  </si>
  <si>
    <t>Maximum | Available-for-sale Securities | Public utilities</t>
  </si>
  <si>
    <t>Maximum | Available-for-sale Securities | Corporate securities</t>
  </si>
  <si>
    <t>Maximum | Available-for-sale Securities | Collateralized debt obligations</t>
  </si>
  <si>
    <t>100.00%</t>
  </si>
  <si>
    <t>Maximum | Available-for-sale Securities | Mortgage-backed securities</t>
  </si>
  <si>
    <t>Maximum | Reserve at Fair Value | MVLO</t>
  </si>
  <si>
    <t>50.00%</t>
  </si>
  <si>
    <t>Maximum | Reserve at Fair Value | GMWB and GMAB</t>
  </si>
  <si>
    <t>35.00%</t>
  </si>
  <si>
    <t>Weighted Average | Available-for-sale Securities | States and political subdivisions</t>
  </si>
  <si>
    <t>Weighted Average | Available-for-sale Securities | Foreign government</t>
  </si>
  <si>
    <t>Weighted Average | Available-for-sale Securities | Public utilities</t>
  </si>
  <si>
    <t>Weighted Average | Available-for-sale Securities | Corporate securities</t>
  </si>
  <si>
    <t>Management does not have insight into the specific assumptions used. See narrative below for qualitative discussion.</t>
  </si>
  <si>
    <t>Fair Value of Financial Assets and Liabilities (Detail) - USD ($) $ in Thousands</t>
  </si>
  <si>
    <t>Financial assets, Carrying amount:</t>
  </si>
  <si>
    <t>Financial liabilities, Carrying amount :</t>
  </si>
  <si>
    <t>Investment contracts</t>
  </si>
  <si>
    <t>Financial assets, Fair value:</t>
  </si>
  <si>
    <t>Financial liabilities, Fair value:</t>
  </si>
  <si>
    <t>Allowances For Credit Losses And Investment in Financing Receivables (Detail) - USD ($) $ in Thousands</t>
  </si>
  <si>
    <t>Allowance for credit losses:</t>
  </si>
  <si>
    <t>(Benefit)/provision</t>
  </si>
  <si>
    <t>Ending balance individually evaluated for impairment</t>
  </si>
  <si>
    <t>Ending balance collectively evaluated for impairment</t>
  </si>
  <si>
    <t>Financing receivables:</t>
  </si>
  <si>
    <t>Mortgage Receivable</t>
  </si>
  <si>
    <t>Non Trade Receivable</t>
  </si>
  <si>
    <t>Loan-to-Value Analysis of Commercial Properties (Detail) - USD ($) $ in Thousands</t>
  </si>
  <si>
    <t>Financing Receivable, Recorded Investment [Line Items]</t>
  </si>
  <si>
    <t>Mortgage loan, commercial</t>
  </si>
  <si>
    <t>Mortgage loan, loan to value percentage</t>
  </si>
  <si>
    <t>Mortgage Receivable | Less than 50%</t>
  </si>
  <si>
    <t>40.40%</t>
  </si>
  <si>
    <t>33.90%</t>
  </si>
  <si>
    <t>Mortgage Receivable | 50% To 60%</t>
  </si>
  <si>
    <t>30.00%</t>
  </si>
  <si>
    <t>25.60%</t>
  </si>
  <si>
    <t>Mortgage Receivable | 60% To 70%</t>
  </si>
  <si>
    <t>23.80%</t>
  </si>
  <si>
    <t>28.70%</t>
  </si>
  <si>
    <t>Mortgage Receivable | 70% To 80%</t>
  </si>
  <si>
    <t>3.60%</t>
  </si>
  <si>
    <t>8.30%</t>
  </si>
  <si>
    <t>Mortgage Receivable | 80% To 90%</t>
  </si>
  <si>
    <t>2.00%</t>
  </si>
  <si>
    <t>2.90%</t>
  </si>
  <si>
    <t>Mortgage Receivable | 90% To 100%</t>
  </si>
  <si>
    <t>0.20%</t>
  </si>
  <si>
    <t>Mortgage Receivable | Greater than 100%</t>
  </si>
  <si>
    <t>0.40%</t>
  </si>
  <si>
    <t>Debt Service Coverage Ratio (Detail) - USD ($) $ in Thousands</t>
  </si>
  <si>
    <t>Commercial mortgage loans</t>
  </si>
  <si>
    <t>Greater than 1.4x</t>
  </si>
  <si>
    <t>1.2x To 1.4x</t>
  </si>
  <si>
    <t>1.0x To 1.2x</t>
  </si>
  <si>
    <t>Less than 1.0x</t>
  </si>
  <si>
    <t>Nontrade Receivables and Allowance for Credit Losses (Detail) - USD ($) $ in Thousands</t>
  </si>
  <si>
    <t>Financing Receivable, Allowance for Credit Losses [Line Items]</t>
  </si>
  <si>
    <t>Nontrade receivables</t>
  </si>
  <si>
    <t>Allowance for credit losses</t>
  </si>
  <si>
    <t>Net nontrade receivables</t>
  </si>
  <si>
    <t>Agents | Non Trade Receivable</t>
  </si>
  <si>
    <t>Reinsurer | Non Trade Receivable</t>
  </si>
  <si>
    <t>Aging Analysis of Past Due Financing Receivables (Detail) - USD ($) $ in Thousands</t>
  </si>
  <si>
    <t>Financing Receivable, Recorded Investment, Past Due [Line Items]</t>
  </si>
  <si>
    <t>Total past due</t>
  </si>
  <si>
    <t>Financing Receivables, 31 to 60 Days Past Due</t>
  </si>
  <si>
    <t>Financing Receivables, 31 to 60 Days Past Due | Non Trade Receivable</t>
  </si>
  <si>
    <t>Financing Receivables, 31 to 60 Days Past Due | Non Affiliates</t>
  </si>
  <si>
    <t>Financing Receivables, 61 to 90 Days Past Due</t>
  </si>
  <si>
    <t>Financing Receivables, 61 to 90 Days Past Due | Non Trade Receivable</t>
  </si>
  <si>
    <t>Financing Receivables, Equal to Greater than 90 Days Past Due</t>
  </si>
  <si>
    <t>Financing Receivables, Equal to Greater than 90 Days Past Due | Non Trade Receivable</t>
  </si>
  <si>
    <t>Schedule of Goodwill (Detail) - USD ($) $ in Thousands</t>
  </si>
  <si>
    <t>Dec. 03, 2014</t>
  </si>
  <si>
    <t>Goodwill [Line Items]</t>
  </si>
  <si>
    <t>Reduction in goodwill due to sale of minority interest</t>
  </si>
  <si>
    <t>See further discussion regarding the sale of the minority interest in Footnote 17.</t>
  </si>
  <si>
    <t>Goodwill - Additional Information (Detail) - USD ($) $ in Thousands</t>
  </si>
  <si>
    <t>Goodwill impairment</t>
  </si>
  <si>
    <t>Value of Business Acquired and Changes in the Balances (Detail) - USD ($) $ in Thousands</t>
  </si>
  <si>
    <t>Business Acquisition [Line Items]</t>
  </si>
  <si>
    <t>Interest</t>
  </si>
  <si>
    <t>Amortization</t>
  </si>
  <si>
    <t>Change in shadow VOBA</t>
  </si>
  <si>
    <t>Net Amortization Of VOBA (Detail) $ in Thousands</t>
  </si>
  <si>
    <t>Schedule Of Estimated Future Amortization Expense [Line Items]</t>
  </si>
  <si>
    <t>Intangible Assets (Detail) - USD ($) $ in Thousands</t>
  </si>
  <si>
    <t>Finite-Lived Intangible Assets [Line Items]</t>
  </si>
  <si>
    <t>Transfer to held-for-sale</t>
  </si>
  <si>
    <t>Value of Business Acquired and Other Intangible Assets - Additional Information (Detail) - USD ($) $ in Thousands</t>
  </si>
  <si>
    <t>Accumulated amortization of VOBA and other intangible assets</t>
  </si>
  <si>
    <t>Trade Names</t>
  </si>
  <si>
    <t>Intangible amortization</t>
  </si>
  <si>
    <t>Deferred Acquisition Costs (Detail) - USD ($) $ in Thousands</t>
  </si>
  <si>
    <t>Deferred Policy Acquisition Costs [Line Items]</t>
  </si>
  <si>
    <t>Capitalization</t>
  </si>
  <si>
    <t>Change in shadow DAC</t>
  </si>
  <si>
    <t>Pretax Impact on Assets and Liabilities as Result of Unlocking (Detail) - USD ($) $ in Thousands</t>
  </si>
  <si>
    <t>Liabilities:</t>
  </si>
  <si>
    <t>Net increase</t>
  </si>
  <si>
    <t>Deferred income tax expense</t>
  </si>
  <si>
    <t>Unlocking Of Assumptions</t>
  </si>
  <si>
    <t>Assets:</t>
  </si>
  <si>
    <t>Total assets (decrease) increase</t>
  </si>
  <si>
    <t>Total liabilities increase (decrease)</t>
  </si>
  <si>
    <t>Unlocking Of Assumptions | Account balances and future policy benefit reserves</t>
  </si>
  <si>
    <t>Unlocking Of Assumptions | Unearned Premiums</t>
  </si>
  <si>
    <t>Unlocking Of Assumptions | DAC</t>
  </si>
  <si>
    <t>Unlocking Of Assumptions | DSI</t>
  </si>
  <si>
    <t>Unlocking Of Assumptions | VOBA</t>
  </si>
  <si>
    <t>Unlocking Of Assumptions | Reinsurance Recoverable</t>
  </si>
  <si>
    <t>Schedule of Deferred Sales Inducement Activity (Detail) - USD ($) $ in Thousands</t>
  </si>
  <si>
    <t>Movement in Deferred Sales Inducements [Roll Forward]</t>
  </si>
  <si>
    <t>Change in shadow DSI</t>
  </si>
  <si>
    <t>Guaranteed Minimums (Detail) - USD ($) $ in Thousands</t>
  </si>
  <si>
    <t>Net Amount at Risk by Product and Guarantee [Line Items]</t>
  </si>
  <si>
    <t>Account value</t>
  </si>
  <si>
    <t>Net amount at risk</t>
  </si>
  <si>
    <t>Guaranteed Minimum Death Benefit | Return of premium</t>
  </si>
  <si>
    <t>Weighted age (years)</t>
  </si>
  <si>
    <t>63 years 4 months 24 days</t>
  </si>
  <si>
    <t>62 years 10 months 24 days</t>
  </si>
  <si>
    <t>Guaranteed Minimum Death Benefit | Ratchet and return of premium</t>
  </si>
  <si>
    <t>67 years 1 month 6 days</t>
  </si>
  <si>
    <t>66 years 6 months</t>
  </si>
  <si>
    <t>Guaranteed Minimum Death Benefit | Ratchet and rollup</t>
  </si>
  <si>
    <t>70 years 2 months 12 days</t>
  </si>
  <si>
    <t>69 years 7 months 6 days</t>
  </si>
  <si>
    <t>Guaranteed Minimum Death Benefit | Ratchet and earnings protection rider</t>
  </si>
  <si>
    <t>83 years 2 months 12 days</t>
  </si>
  <si>
    <t>81 years</t>
  </si>
  <si>
    <t>Guaranteed Minimum Death Benefit | Reset</t>
  </si>
  <si>
    <t>75 years 8 months 12 days</t>
  </si>
  <si>
    <t>74 years 9 months 18 days</t>
  </si>
  <si>
    <t>Guaranteed Minimum Death Benefit | Earnings protection rider</t>
  </si>
  <si>
    <t>68 years 1 month 6 days</t>
  </si>
  <si>
    <t>67 years 3 months 18 days</t>
  </si>
  <si>
    <t>Guaranteed Minimum Income Benefit</t>
  </si>
  <si>
    <t>Guaranteed Minimum Income Benefit | Return of premium</t>
  </si>
  <si>
    <t>71 years 8 months 12 days</t>
  </si>
  <si>
    <t>71 years</t>
  </si>
  <si>
    <t>Guaranteed Minimum Income Benefit | Ratchet and return of premium</t>
  </si>
  <si>
    <t>69 years 4 months 24 days</t>
  </si>
  <si>
    <t>68 years 4 months 24 days</t>
  </si>
  <si>
    <t>Guaranteed Minimum Income Benefit | Ratchet and rollup</t>
  </si>
  <si>
    <t>66 years 8 months 12 days</t>
  </si>
  <si>
    <t>65 years 10 months 24 days</t>
  </si>
  <si>
    <t>Guaranteed Minimum Accumulation Benefit</t>
  </si>
  <si>
    <t>Guaranteed Minimum Accumulation Benefit | Five years</t>
  </si>
  <si>
    <t>68 years 9 months 18 days</t>
  </si>
  <si>
    <t>67 years 10 months 24 days</t>
  </si>
  <si>
    <t>Guaranteed Minimum Accumulation Benefit | Ten years</t>
  </si>
  <si>
    <t>81 years 2 months 12 days</t>
  </si>
  <si>
    <t>80 years</t>
  </si>
  <si>
    <t>Guaranteed Minimum Accumulation Benefit | Target date retirement - 7 year</t>
  </si>
  <si>
    <t>63 years 2 months 12 days</t>
  </si>
  <si>
    <t>62 years 4 months 24 days</t>
  </si>
  <si>
    <t>Guaranteed Minimum Accumulation Benefit | Target date retirement - 10 year</t>
  </si>
  <si>
    <t>59 years 9 months 18 days</t>
  </si>
  <si>
    <t>58 years 10 months 24 days</t>
  </si>
  <si>
    <t>Guaranteed Minimum Accumulation Benefit | Target date with management levers</t>
  </si>
  <si>
    <t>61 years 3 months 18 days</t>
  </si>
  <si>
    <t>60 years 6 months</t>
  </si>
  <si>
    <t>Guaranteed Minimum Withdrawal Benefit</t>
  </si>
  <si>
    <t>Guaranteed Minimum Withdrawal Benefit | No living benefit</t>
  </si>
  <si>
    <t>68 years 6 months</t>
  </si>
  <si>
    <t>Guaranteed Minimum Withdrawal Benefit | Life benefit with optional reset</t>
  </si>
  <si>
    <t>67 years 4 months 24 days</t>
  </si>
  <si>
    <t>Guaranteed Minimum Withdrawal Benefit | Life benefit with automatic reset</t>
  </si>
  <si>
    <t>64 years 4 months 24 days</t>
  </si>
  <si>
    <t>63 years 7 months 6 days</t>
  </si>
  <si>
    <t>Guaranteed Minimum Withdrawal Benefit | Life benefit with 8% rollup</t>
  </si>
  <si>
    <t>69 years 1 month 6 days</t>
  </si>
  <si>
    <t>68 years 3 months 18 days</t>
  </si>
  <si>
    <t>Guaranteed Minimum Withdrawal Benefit | Life benefit with 10% rollup</t>
  </si>
  <si>
    <t>63 years 9 months 18 days</t>
  </si>
  <si>
    <t>63 years</t>
  </si>
  <si>
    <t>Guaranteed Minimum Withdrawal Benefit | Life benefit with management levers</t>
  </si>
  <si>
    <t>60 years 8 months 12 days</t>
  </si>
  <si>
    <t>60 years 2 months 12 days</t>
  </si>
  <si>
    <t>Account Balances of Variable Annuity Which are Invested in Separate Account (Detail) - USD ($) $ in Thousands</t>
  </si>
  <si>
    <t>Schedule of Fair Value of Separate Accounts by Major Category of Investment [Line Items]</t>
  </si>
  <si>
    <t>Separate account investment</t>
  </si>
  <si>
    <t>Mutual Funds</t>
  </si>
  <si>
    <t>Mutual Funds | Bond Funds</t>
  </si>
  <si>
    <t>Mutual Funds | Domestic Equity Funds</t>
  </si>
  <si>
    <t>Mutual Funds | International Equity Funds</t>
  </si>
  <si>
    <t>Mutual Funds | Specialty</t>
  </si>
  <si>
    <t>Money Market Funds</t>
  </si>
  <si>
    <t>Other Funds</t>
  </si>
  <si>
    <t>Summary of Liabilities for Variable Contract Guarantees (Detail) - USD ($) $ in Thousands</t>
  </si>
  <si>
    <t>Liabilities for Guarantees on Long-Duration Contracts [Line Items]</t>
  </si>
  <si>
    <t>Incurred guaranteed benefits</t>
  </si>
  <si>
    <t>Paid guaranteed benefits</t>
  </si>
  <si>
    <t>Mortgage Notes Payable - Additional Information (Detail) - USD ($) $ in Thousands</t>
  </si>
  <si>
    <t>Dec. 31, 2005</t>
  </si>
  <si>
    <t>Dec. 31, 2004</t>
  </si>
  <si>
    <t>Notes Payable [Line Items]</t>
  </si>
  <si>
    <t>Mortgage Loans</t>
  </si>
  <si>
    <t>Construction loan</t>
  </si>
  <si>
    <t>Mortgage and construction notes payable</t>
  </si>
  <si>
    <t>Debt instrument, interest rate</t>
  </si>
  <si>
    <t>5.52%</t>
  </si>
  <si>
    <t>Debt instrument, maturity date</t>
  </si>
  <si>
    <t>Aug. 1,
		2024</t>
  </si>
  <si>
    <t>Debt instrument, term</t>
  </si>
  <si>
    <t>Interest expense for loans</t>
  </si>
  <si>
    <t>Future Principal Payments Required Under Northwestern Loan (Detail) $ in Thousands</t>
  </si>
  <si>
    <t>Scheduled Principal Payments For Borrowings [Line Items]</t>
  </si>
  <si>
    <t>2021 and beyond</t>
  </si>
  <si>
    <t>Activity in Accident and Health Claim Reserves (Detail) - Accident and health - USD ($) $ in Thousands</t>
  </si>
  <si>
    <t>Liability for Unpaid Claims and Claims Adjustment Expense, Period Increase (Decrease) [Abstract]</t>
  </si>
  <si>
    <t>Balance at January 1, net of reinsurance recoverables of $283,252, $259,829, and $221,718, respectively</t>
  </si>
  <si>
    <t>Adjustment primarily related to commutation and assumption reinsurance on blocks of business</t>
  </si>
  <si>
    <t>Current year</t>
  </si>
  <si>
    <t>Prior years</t>
  </si>
  <si>
    <t>Total incurred</t>
  </si>
  <si>
    <t>Total paid</t>
  </si>
  <si>
    <t>Balance at December 31, net of reinsurance recoverables of $340,048, $283,252, and $259,829, respectively</t>
  </si>
  <si>
    <t>Activity in Accident and Health Claim Reserves (Parenthetical) (Detail) - Accident and health - USD ($) $ in Thousands</t>
  </si>
  <si>
    <t>Reinsurance recoverable</t>
  </si>
  <si>
    <t>Reinsurance - Additional Information (Detail) - USD ($) $ in Thousands</t>
  </si>
  <si>
    <t>Reinsurance [Line Items]</t>
  </si>
  <si>
    <t>Reinsurance recoverables and receivables, collateral</t>
  </si>
  <si>
    <t>Reinsurance retained amount per individual</t>
  </si>
  <si>
    <t>Income Tax (Benefit) Expense (Detail) - USD ($) $ in Thousands</t>
  </si>
  <si>
    <t>Income tax expense (benefit) attributable to operations:</t>
  </si>
  <si>
    <t>Current tax expense</t>
  </si>
  <si>
    <t>Deferred tax (benefit) expense</t>
  </si>
  <si>
    <t>Total income tax expense (benefit) attributable to net income</t>
  </si>
  <si>
    <t>Income tax effect on equity:</t>
  </si>
  <si>
    <t>Attributable to unrealized (losses) gains on investments</t>
  </si>
  <si>
    <t>Attributable to unrealized (losses) gains on postretirement obligation</t>
  </si>
  <si>
    <t>Attributable to unrealized (losses) gains on foreign exchange</t>
  </si>
  <si>
    <t>Total income tax effect on equity</t>
  </si>
  <si>
    <t>Income Taxes - Additional Information (Detail) - USD ($) $ in Thousands</t>
  </si>
  <si>
    <t>Income Tax Disclosure [Line Items]</t>
  </si>
  <si>
    <t>Statutory income tax rate</t>
  </si>
  <si>
    <t>Income taxes paid (recovered)</t>
  </si>
  <si>
    <t>Tax payable</t>
  </si>
  <si>
    <t>Interest and penalties expense related to unrecognized tax benefits</t>
  </si>
  <si>
    <t>Accrued interest and penalties related to unrecognized tax benefits</t>
  </si>
  <si>
    <t>AZOA</t>
  </si>
  <si>
    <t>Reconciliation of Income Tax Expense (Benefit) Computed at Statutory Rate (Detail) - USD ($) $ in Thousands</t>
  </si>
  <si>
    <t>Components Of Income Tax Expense Benefit [Line Items]</t>
  </si>
  <si>
    <t>Income tax expense (benefit) computed at the statutory rate</t>
  </si>
  <si>
    <t>Dividends-received deductions and tax-exempt interest</t>
  </si>
  <si>
    <t>State income tax</t>
  </si>
  <si>
    <t>Release AZLPF tax</t>
  </si>
  <si>
    <t>(Release) Accrual of tax contingency reserve</t>
  </si>
  <si>
    <t>Foreign tax, net</t>
  </si>
  <si>
    <t>Penalties</t>
  </si>
  <si>
    <t>Significant Components of Net Deferred Tax Asset (Liability) (Detail) - USD ($) $ in Thousands</t>
  </si>
  <si>
    <t>Deferred tax assets:</t>
  </si>
  <si>
    <t>Policy reserves</t>
  </si>
  <si>
    <t>Expense accruals</t>
  </si>
  <si>
    <t>Other-than-temporarily impaired assets</t>
  </si>
  <si>
    <t>Provision for postretirement benefits</t>
  </si>
  <si>
    <t>Total deferred tax assets</t>
  </si>
  <si>
    <t>Deferred tax liabilities:</t>
  </si>
  <si>
    <t>Investment income</t>
  </si>
  <si>
    <t>Depreciation and amortization</t>
  </si>
  <si>
    <t>Deferred intercompany gain</t>
  </si>
  <si>
    <t>Net unrealized gains on investments and foreign exchange</t>
  </si>
  <si>
    <t>Total deferred tax liabilities</t>
  </si>
  <si>
    <t>Reconciliation of Unrecognized Tax Benefits (Detail) - USD ($) $ in Thousands</t>
  </si>
  <si>
    <t>Income Tax Contingency [Line Items]</t>
  </si>
  <si>
    <t>Additions based on tax positions related to the current year</t>
  </si>
  <si>
    <t>Amounts released related to tax positions taken in prior years</t>
  </si>
  <si>
    <t>Related-Party Transactions - Additional Information (Detail) - USD ($)</t>
  </si>
  <si>
    <t>Dec. 01, 2015</t>
  </si>
  <si>
    <t>Oct. 01, 2010</t>
  </si>
  <si>
    <t>Sep. 29, 2009</t>
  </si>
  <si>
    <t>Jul. 31, 2015</t>
  </si>
  <si>
    <t>Dec. 31, 2006</t>
  </si>
  <si>
    <t>Dec. 31, 2003</t>
  </si>
  <si>
    <t>Dec. 22, 2010</t>
  </si>
  <si>
    <t>Dec. 31, 2009</t>
  </si>
  <si>
    <t>Related Party Transaction [Line Items]</t>
  </si>
  <si>
    <t>Dividends paid in cash</t>
  </si>
  <si>
    <t>Related party transaction, loan balance</t>
  </si>
  <si>
    <t>Interest earned</t>
  </si>
  <si>
    <t>Rental income</t>
  </si>
  <si>
    <t>Income recognized</t>
  </si>
  <si>
    <t>Fees receivable</t>
  </si>
  <si>
    <t>Reinsurance recoverables &amp; receivables</t>
  </si>
  <si>
    <t>Lending capacity under the agreement, percentage</t>
  </si>
  <si>
    <t>Amounts outstanding under the line of credit agreement</t>
  </si>
  <si>
    <t>Amounts borrowed under the line of credit agreement</t>
  </si>
  <si>
    <t>Net realized investment gain (loss)</t>
  </si>
  <si>
    <t>Goodwill eliminated due to sale of minority equity interest</t>
  </si>
  <si>
    <t>Noncontrolling Interest</t>
  </si>
  <si>
    <t>Minority interest repurchased by FMO</t>
  </si>
  <si>
    <t>Put Option | Noncontrolling Interest</t>
  </si>
  <si>
    <t>Put Option | Long | Noncontrolling Interest</t>
  </si>
  <si>
    <t>Put option purchased</t>
  </si>
  <si>
    <t>Allianz SE</t>
  </si>
  <si>
    <t>Related party transaction, amount of loan agreement</t>
  </si>
  <si>
    <t>Annual interest rate on loan</t>
  </si>
  <si>
    <t>5.18%</t>
  </si>
  <si>
    <t>Affiliates | Property Available for Operating Lease</t>
  </si>
  <si>
    <t>Affiliates | Office Space Leases</t>
  </si>
  <si>
    <t>Rent expense</t>
  </si>
  <si>
    <t>Receivable balance of rental income</t>
  </si>
  <si>
    <t>Affiliated Companies</t>
  </si>
  <si>
    <t>Service fee</t>
  </si>
  <si>
    <t>Accrued service fee</t>
  </si>
  <si>
    <t>Revenue earned</t>
  </si>
  <si>
    <t>Receivables for expenses</t>
  </si>
  <si>
    <t>Related Party Transactions</t>
  </si>
  <si>
    <t>Payable to affiliates</t>
  </si>
  <si>
    <t>Business combination, interest acquired</t>
  </si>
  <si>
    <t>Business combination, consideration</t>
  </si>
  <si>
    <t>Related party, dividend</t>
  </si>
  <si>
    <t>Capital contribution to insurance subsidiary</t>
  </si>
  <si>
    <t>Additional capital contributions</t>
  </si>
  <si>
    <t>Quota share reinsurance ceded, percentage</t>
  </si>
  <si>
    <t>Related party, derivative gain</t>
  </si>
  <si>
    <t>Related party, dividend received</t>
  </si>
  <si>
    <t>Other affiliated entities</t>
  </si>
  <si>
    <t>Allianz Managed Operations And Services of America (AMOSA)</t>
  </si>
  <si>
    <t>2.03%</t>
  </si>
  <si>
    <t>Related party loan, remaining balance</t>
  </si>
  <si>
    <t>Related party loan, maturity date</t>
  </si>
  <si>
    <t>Dec. 31,
		2019</t>
  </si>
  <si>
    <t>Employee Benefit Plans - Additional Information (Detail) - USD ($) $ in Thousands</t>
  </si>
  <si>
    <t>Defined Benefit Plans and Other Postretirement Benefit Plans Table Text Block [Line Items]</t>
  </si>
  <si>
    <t>Matching percentage of eligible employee pre tax contributions</t>
  </si>
  <si>
    <t>80.00%</t>
  </si>
  <si>
    <t>Defined contribution plan, employer matching contribution, percent of match</t>
  </si>
  <si>
    <t>7.50%</t>
  </si>
  <si>
    <t>Defined contribution plan, employers matching contribution, vesting percentage after three years of service</t>
  </si>
  <si>
    <t>Defined contribution plan, employers matching contribution, service period</t>
  </si>
  <si>
    <t>Defined contribution plan employers matching contribution</t>
  </si>
  <si>
    <t>Severance expense</t>
  </si>
  <si>
    <t>Other Liabilities, life insurance benefit</t>
  </si>
  <si>
    <t>Assets held by trust</t>
  </si>
  <si>
    <t>Restricted Stock And Stock Appreciation Rights</t>
  </si>
  <si>
    <t>Stock-based compensation</t>
  </si>
  <si>
    <t>Other liabilities, deferred compensation</t>
  </si>
  <si>
    <t>Employee Stock</t>
  </si>
  <si>
    <t>Aggregate amount of ordinary shares reserved for plan</t>
  </si>
  <si>
    <t>Qualified Plan</t>
  </si>
  <si>
    <t>Nonqualified Deferred Compensation Plan</t>
  </si>
  <si>
    <t>Statutory Financial Data and Dividend Restrictions - Additional Information (Detail) - USD ($) $ in Thousands</t>
  </si>
  <si>
    <t>Statutory Accounting Practices [Line Items]</t>
  </si>
  <si>
    <t>Statutory capital and surplus</t>
  </si>
  <si>
    <t>Statutory net gain (loss) from operations</t>
  </si>
  <si>
    <t>Statutory restrictions on dividend</t>
  </si>
  <si>
    <t>In accordance with Minnesota  Statutes, the Company may declare and pay from its surplus cash dividends of not  more than the greater of 10% of its beginning-of-the-yearstatutory surplus, or  the net gain from operations of the insurer, not including realized gains, for  the 12-month period ending the 31st day of the next preceding year.</t>
  </si>
  <si>
    <t>Ordinary dividend which can be paid without approval</t>
  </si>
  <si>
    <t>Commitments and Contingencies - Additional Information (Detail) $ in Thousands</t>
  </si>
  <si>
    <t>Dec. 31, 2015USD ($)Claim</t>
  </si>
  <si>
    <t>Commitments and Contingencies [Line Items]</t>
  </si>
  <si>
    <t>Number of putative and certified class action proceedings | Claim</t>
  </si>
  <si>
    <t>Class action lawsuits, pending | Claim</t>
  </si>
  <si>
    <t>Open capital commitments</t>
  </si>
  <si>
    <t>Unfunded commitment liability</t>
  </si>
  <si>
    <t>Investments in limited partnership</t>
  </si>
  <si>
    <t>Recognized tax credits related to partnership investments</t>
  </si>
  <si>
    <t>Operating lease expenses</t>
  </si>
  <si>
    <t>Accumulated Depreciation</t>
  </si>
  <si>
    <t>Total expense under the agreement</t>
  </si>
  <si>
    <t>Commercial Mortgage Backed Securities</t>
  </si>
  <si>
    <t>Capital commitments due within a year</t>
  </si>
  <si>
    <t>Service Agreements</t>
  </si>
  <si>
    <t>0.10%</t>
  </si>
  <si>
    <t>Additional service fee</t>
  </si>
  <si>
    <t>0.15%</t>
  </si>
  <si>
    <t>Agreement termination notice period</t>
  </si>
  <si>
    <t>90 days</t>
  </si>
  <si>
    <t>Termination period on which service fee continues to be paid</t>
  </si>
  <si>
    <t>10 years</t>
  </si>
  <si>
    <t>Total commitment in the event of termination</t>
  </si>
  <si>
    <t>Service Agreements | Yearly</t>
  </si>
  <si>
    <t>Furniture and Fixtures</t>
  </si>
  <si>
    <t>Cost of furniture and equipment</t>
  </si>
  <si>
    <t>Depreciation</t>
  </si>
  <si>
    <t>Private placement</t>
  </si>
  <si>
    <t>Future Minimum Lease Payments Required under Operating Leases (Detail) $ in Thousands</t>
  </si>
  <si>
    <t>Operating Leased Assets [Line Items]</t>
  </si>
  <si>
    <t>Capital Stock (Detail) - $ / shares</t>
  </si>
  <si>
    <t>Capital Unit [Line Items]</t>
  </si>
  <si>
    <t>Common stock par value, per share</t>
  </si>
  <si>
    <t>Preferred Class A</t>
  </si>
  <si>
    <t>Preferred stock, redemption rights description</t>
  </si>
  <si>
    <t>Designated by Board for each series issued</t>
  </si>
  <si>
    <t>Preferred stock par value, per share</t>
  </si>
  <si>
    <t>Voluntary or involuntary liquidation rights</t>
  </si>
  <si>
    <t>$35.02 per share plus an amount to yield a compounded annual return of 6%, after actual dividends paid</t>
  </si>
  <si>
    <t>Preferred stock, redemption price per share</t>
  </si>
  <si>
    <t>Percentage of redemption right</t>
  </si>
  <si>
    <t>Voluntary or involuntary liquidation rights per share</t>
  </si>
  <si>
    <t>Percentage of Voluntary or involuntary liquidation rights</t>
  </si>
  <si>
    <t>Preferred Class B</t>
  </si>
  <si>
    <t>Capital Structure - Additional Information (Detail)</t>
  </si>
  <si>
    <t>Voting rights</t>
  </si>
  <si>
    <t>One vote  per share</t>
  </si>
  <si>
    <t>Conversion basis of preferred stock to common stock</t>
  </si>
  <si>
    <t>Each share of Class A preferred stock is convertible into one share of the  Company's common stock</t>
  </si>
  <si>
    <t>No voting rights</t>
  </si>
  <si>
    <t>Analysis of Foreign Currency Translation, Net of Tax (Detail) $ in Thousands</t>
  </si>
  <si>
    <t>Cumulative Translation Adjustment Summary [Roll Forward]</t>
  </si>
  <si>
    <t>Beginning amount of cumulative translation adjustments</t>
  </si>
  <si>
    <t>Aggregate adjustment for the period resulting from translation adjustments</t>
  </si>
  <si>
    <t>Amount of income tax expense for the period related to aggregate adjustment</t>
  </si>
  <si>
    <t>Net aggregate translation included in equity</t>
  </si>
  <si>
    <t>Ending amount of cumulative translation adjustments</t>
  </si>
  <si>
    <t>Canadian foreign exchange rate at end of year</t>
  </si>
  <si>
    <t>Segment Information - Additional Information (Detail)</t>
  </si>
  <si>
    <t>Dec. 31, 2015Subsidiary</t>
  </si>
  <si>
    <t>Number of Wholly owned subsidiaries owned by Questar segment</t>
  </si>
  <si>
    <t>Unconsolidated Segment Results (Detail) - USD ($) $ in Thousands</t>
  </si>
  <si>
    <t>Fee, commission, and other revenue</t>
  </si>
  <si>
    <t>Total revenue (loss)</t>
  </si>
  <si>
    <t>General and administrative and commission</t>
  </si>
  <si>
    <t>Pretax income (loss)</t>
  </si>
  <si>
    <t>Operating Segments | Annuities</t>
  </si>
  <si>
    <t>Operating Segments | Life</t>
  </si>
  <si>
    <t>Operating Segments | Questar</t>
  </si>
  <si>
    <t>Operating Segments | Legacy</t>
  </si>
  <si>
    <t>Eliminations</t>
  </si>
  <si>
    <t>Components of Accumulated Other Comprehensive Income (Detail) - USD ($) $ in Thousands</t>
  </si>
  <si>
    <t>Accumulated Other Comprehensive Income (Loss) [Line Items]</t>
  </si>
  <si>
    <t>OCI before reclassifications</t>
  </si>
  <si>
    <t>Amounts reclassified from AOCI</t>
  </si>
  <si>
    <t>Net Unrealized Gain On Securities</t>
  </si>
  <si>
    <t>OTTI Losses In OCI</t>
  </si>
  <si>
    <t>Net Gain (loss) on Cash Flow Hedging Instruments</t>
  </si>
  <si>
    <t>Foreign Currency Translation Adjustments</t>
  </si>
  <si>
    <t>Pension And Postretirement Plan Adjustments</t>
  </si>
  <si>
    <t>Reclassifications From Accumulated Other Comprehensive Income (Detail) - USD ($) $ in Thousands</t>
  </si>
  <si>
    <t>Reclassification Adjustment out of Accumulated Other Comprehensive Income [Line Items]</t>
  </si>
  <si>
    <t>Amount Reclassified from AOCI, Net unrealized gain on securities, available-for-sale-securities</t>
  </si>
  <si>
    <t>Amount Reclassified from AOCI, OTTI Losses in OCI, Other than temporary impairments</t>
  </si>
  <si>
    <t>Amount Reclassified from AOCI, Net unrealized gain on securities, available-for-sale-securities, tax</t>
  </si>
  <si>
    <t>Amount Reclassified from AOCI, Net unrealized gain on securities, available-for-sale-securities, net</t>
  </si>
  <si>
    <t>Amount Reclassified from AOCI, pension and other postretirement plan adjustments, net</t>
  </si>
  <si>
    <t>Reclassification out of Accumulated Other Comprehensive Income | Net Unrealized Gain On Securities</t>
  </si>
  <si>
    <t>Reclassification out of Accumulated Other Comprehensive Income | OTTI Losses In OCI</t>
  </si>
  <si>
    <t>Reclassification out of Accumulated Other Comprehensive Income | Pension and Other postretirement Plan Adjustments</t>
  </si>
  <si>
    <t>Amount Reclassified from AOCI, pension and other postretirement plan adjustments</t>
  </si>
  <si>
    <t>Amount Reclassified from AOCI, Amortization of actuarial gains (losses)</t>
  </si>
  <si>
    <t>Subsequent Events - Additional Information (Detail) - Subsequent Event - USD ($) $ in Thousands</t>
  </si>
  <si>
    <t>Feb. 02, 2016</t>
  </si>
  <si>
    <t>Feb. 23, 2016</t>
  </si>
  <si>
    <t>Subsequent Event [Line Items]</t>
  </si>
  <si>
    <t>Cash dividend approved</t>
  </si>
  <si>
    <t>Related party loan, accrued interest</t>
  </si>
  <si>
    <t>Schedule I Investments Other Than Investments in Related Parties (Detail) $ in Thousands</t>
  </si>
  <si>
    <t>Summary of Investments, Other than Investments in Related Parties, Reportable Data [Line Items]</t>
  </si>
  <si>
    <t>Cost</t>
  </si>
  <si>
    <t>Amount at which shown in the consolidated balance sheets</t>
  </si>
  <si>
    <t>Equity securities | Trading Securities | Common stocks, Industrial and miscellaneous</t>
  </si>
  <si>
    <t>Equity securities | Available-for-sale Securities | Common stocks, Industrial and miscellaneous</t>
  </si>
  <si>
    <t>Other Investments</t>
  </si>
  <si>
    <t>Other Investments | Mortgage Receivable</t>
  </si>
  <si>
    <t>Other Investments | Short-term Investments</t>
  </si>
  <si>
    <t>Other Investments | Derivative</t>
  </si>
  <si>
    <t>Other Investments | Loans Related to Affiliated Companies and Other Companies</t>
  </si>
  <si>
    <t>Other Investments | Policy loans</t>
  </si>
  <si>
    <t>Other Investments | Acquired Loans</t>
  </si>
  <si>
    <t>Other Investments | Other invested assets</t>
  </si>
  <si>
    <t>Fixed-maturity securities | Trading Securities</t>
  </si>
  <si>
    <t>Fixed-maturity securities | Trading Securities | U.S. Government</t>
  </si>
  <si>
    <t>Fixed-maturity securities | Available-for-sale Securities</t>
  </si>
  <si>
    <t>Fixed-maturity securities | Available-for-sale Securities | U.S. Government</t>
  </si>
  <si>
    <t>Fixed-maturity securities | Available-for-sale Securities | Non Government backed Securities</t>
  </si>
  <si>
    <t>Fixed-maturity securities | Available-for-sale Securities | States and political subdivisions</t>
  </si>
  <si>
    <t>Fixed-maturity securities | Available-for-sale Securities | Foreign Government</t>
  </si>
  <si>
    <t>Fixed-maturity securities | Available-for-sale Securities | Public Utility, Bonds</t>
  </si>
  <si>
    <t>Fixed-maturity securities | Available-for-sale Securities | Corporate securities</t>
  </si>
  <si>
    <t>Fixed-maturity securities | Available-for-sale Securities | Mortgage-backed securities</t>
  </si>
  <si>
    <t>Fixed-maturity securities | Available-for-sale Securities | Collateralized mortgage obligations</t>
  </si>
  <si>
    <t>Fixed-maturity securities | Available-for-sale Securities | Collateralized debt obligations</t>
  </si>
  <si>
    <t>Fixed-maturity securities | Held-to-maturity Securities</t>
  </si>
  <si>
    <t>Fixed-maturity securities | Held-to-maturity Securities | Corporate securities</t>
  </si>
  <si>
    <t>Fixed-maturity securities | Held-to-maturity Securities | Collateralized debt obligations</t>
  </si>
  <si>
    <t>Original cost of equity securities and, as to fixed-maturities, original cost reduced by repayments and adjusted for amortization of premiums, accrual discounts, or impairments.</t>
  </si>
  <si>
    <t>Schedule II Supplementary Insurance Information (Detail) - USD ($) $ in Thousands</t>
  </si>
  <si>
    <t>Dec. 31, 2012</t>
  </si>
  <si>
    <t>Supplementary Insurance Information, by Segment [Line Items]</t>
  </si>
  <si>
    <t>Deferred sales inducements</t>
  </si>
  <si>
    <t>Net premium and policy fees</t>
  </si>
  <si>
    <t>Net benefits</t>
  </si>
  <si>
    <t>Net change in deferred sales inducements</t>
  </si>
  <si>
    <t>Net change in policy acquisition costs</t>
  </si>
  <si>
    <t>Other operating expenses</t>
  </si>
  <si>
    <t>Questar</t>
  </si>
  <si>
    <t>Legacy</t>
  </si>
  <si>
    <t>Scedule III Reinsurance (Detail) - USD ($) $ in Thousands</t>
  </si>
  <si>
    <t>Reinsurance Premiums for Insurance Companies, by Product Segment [Line Items]</t>
  </si>
  <si>
    <t>Life insurance in force, Direct amount</t>
  </si>
  <si>
    <t>Life insurance in force, Ceded to other companies</t>
  </si>
  <si>
    <t>Life insurance in force, Assumed from other companies</t>
  </si>
  <si>
    <t>Life insurance in force, Net amount</t>
  </si>
  <si>
    <t>Life insurance in force, Percentage of amount assumed to net</t>
  </si>
  <si>
    <t>0.70%</t>
  </si>
  <si>
    <t>0.80%</t>
  </si>
  <si>
    <t>Premiums and policy fees, Direct amount</t>
  </si>
  <si>
    <t>Premiums and policy fees, Ceded to other companies</t>
  </si>
  <si>
    <t>Premiums and policy fees, Assumed from other companies</t>
  </si>
  <si>
    <t>Premiums and policy fees, Net amount</t>
  </si>
  <si>
    <t>Premiums and policy fees, Percentage of amount assumed to net</t>
  </si>
  <si>
    <t>2.50%</t>
  </si>
  <si>
    <t>2.20%</t>
  </si>
  <si>
    <t>0.60%</t>
  </si>
  <si>
    <t>24.60%</t>
  </si>
  <si>
    <t>21.40%</t>
  </si>
  <si>
    <t>20.70%</t>
  </si>
</sst>
</file>

<file path=xl/styles.xml><?xml version="1.0" encoding="utf-8"?>
<styleSheet xmlns="http://schemas.openxmlformats.org/spreadsheetml/2006/main">
  <numFmts count="3">
    <numFmt formatCode="_(&quot;$ &quot;#,##0_);_(&quot;$ &quot;(#,##0)" numFmtId="165"/>
    <numFmt formatCode="_(&quot;$ &quot;#,##0.00_);_(&quot;$ &quot;(#,##0.00)" numFmtId="166"/>
    <numFmt formatCode="#,##0.00000_);(#,##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43"/>
  </cols>
  <sheetData>
    <row spans="1:2" r="1">
      <c s="1" r="A1" t="s">
        <v>0</v>
      </c>
      <c s="2" r="B1" t="s">
        <v>1</v>
      </c>
    </row>
    <row spans="1:2" r="2">
      <c s="2" r="B2" t="s">
        <v>2</v>
      </c>
    </row>
    <row spans="1:2" r="3">
      <c s="3" r="A3" t="s">
        <v>3</v>
      </c>
    </row>
    <row spans="1:2" r="4">
      <c s="4" r="A4" t="s">
        <v>4</v>
      </c>
      <c s="5" r="B4" t="s">
        <v>5</v>
      </c>
    </row>
    <row spans="1:2" r="5">
      <c s="4" r="A5" t="s">
        <v>6</v>
      </c>
      <c s="4" r="B5" t="s">
        <v>7</v>
      </c>
    </row>
    <row spans="1:2" r="6">
      <c s="4" r="A6" t="s">
        <v>8</v>
      </c>
      <c s="4" r="B6" t="s">
        <v>9</v>
      </c>
    </row>
    <row spans="1:2" r="7">
      <c s="4" r="A7" t="s">
        <v>10</v>
      </c>
      <c s="4" r="B7" t="s">
        <v>11</v>
      </c>
    </row>
    <row spans="1:2" r="8">
      <c s="4" r="A8" t="s">
        <v>12</v>
      </c>
      <c s="6" r="B8" t="n">
        <v>72499</v>
      </c>
    </row>
    <row spans="1:2" r="9">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r="A1" t="s">
        <v>193</v>
      </c>
      <c s="2" r="B1" t="s">
        <v>1</v>
      </c>
    </row>
    <row spans="1:2" r="2">
      <c s="2" r="B2" t="s">
        <v>2</v>
      </c>
    </row>
    <row spans="1:2" r="3">
      <c s="4" r="A3" t="s">
        <v>193</v>
      </c>
      <c s="4" r="B3"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38</v>
      </c>
      <c s="2" r="B1" t="s">
        <v>1</v>
      </c>
    </row>
    <row spans="1:3" r="2">
      <c s="2" r="B2" t="s">
        <v>2</v>
      </c>
      <c s="2" r="C2" t="s">
        <v>16</v>
      </c>
    </row>
    <row spans="1:3" r="3">
      <c s="3" r="A3" t="s">
        <v>1039</v>
      </c>
    </row>
    <row spans="1:3" r="4">
      <c s="4" r="A4" t="s">
        <v>791</v>
      </c>
      <c s="7" r="B4" t="n">
        <v>1995338</v>
      </c>
      <c s="7" r="C4" t="n">
        <v>388015</v>
      </c>
    </row>
    <row spans="1:3" r="5">
      <c s="4" r="A5" t="s">
        <v>1040</v>
      </c>
      <c s="6" r="B5" t="n">
        <v>860427</v>
      </c>
      <c s="6" r="C5" t="n">
        <v>1632792</v>
      </c>
    </row>
    <row spans="1:3" r="6">
      <c s="4" r="A6" t="s">
        <v>1041</v>
      </c>
      <c s="6" r="B6" t="n">
        <v>-36877</v>
      </c>
      <c s="6" r="C6" t="n">
        <v>-25469</v>
      </c>
    </row>
    <row spans="1:3" r="7">
      <c s="4" r="A7" t="s">
        <v>796</v>
      </c>
      <c s="6" r="B7" t="n">
        <v>2818888</v>
      </c>
      <c s="6" r="C7" t="n">
        <v>1995338</v>
      </c>
    </row>
    <row spans="1:3" r="8">
      <c s="4" r="A8" t="s">
        <v>464</v>
      </c>
    </row>
    <row spans="1:3" r="9">
      <c s="3" r="A9" t="s">
        <v>1039</v>
      </c>
    </row>
    <row spans="1:3" r="10">
      <c s="4" r="A10" t="s">
        <v>791</v>
      </c>
      <c s="6" r="B10" t="n">
        <v>86422</v>
      </c>
      <c s="6" r="C10" t="n">
        <v>67937</v>
      </c>
    </row>
    <row spans="1:3" r="11">
      <c s="4" r="A11" t="s">
        <v>1040</v>
      </c>
      <c s="6" r="B11" t="n">
        <v>24238</v>
      </c>
      <c s="6" r="C11" t="n">
        <v>28860</v>
      </c>
    </row>
    <row spans="1:3" r="12">
      <c s="4" r="A12" t="s">
        <v>1041</v>
      </c>
      <c s="6" r="B12" t="n">
        <v>-13633</v>
      </c>
      <c s="6" r="C12" t="n">
        <v>-10375</v>
      </c>
    </row>
    <row spans="1:3" r="13">
      <c s="4" r="A13" t="s">
        <v>796</v>
      </c>
      <c s="6" r="B13" t="n">
        <v>97027</v>
      </c>
      <c s="6" r="C13" t="n">
        <v>86422</v>
      </c>
    </row>
    <row spans="1:3" r="14">
      <c s="4" r="A14" t="s">
        <v>985</v>
      </c>
    </row>
    <row spans="1:3" r="15">
      <c s="3" r="A15" t="s">
        <v>1039</v>
      </c>
    </row>
    <row spans="1:3" r="16">
      <c s="4" r="A16" t="s">
        <v>791</v>
      </c>
      <c s="6" r="B16" t="n">
        <v>152779</v>
      </c>
      <c s="6" r="C16" t="n">
        <v>166333</v>
      </c>
    </row>
    <row spans="1:3" r="17">
      <c s="4" r="A17" t="s">
        <v>1040</v>
      </c>
      <c s="6" r="B17" t="n">
        <v>34835</v>
      </c>
      <c s="6" r="C17" t="n">
        <v>-8003</v>
      </c>
    </row>
    <row spans="1:3" r="18">
      <c s="4" r="A18" t="s">
        <v>1041</v>
      </c>
      <c s="6" r="B18" t="n">
        <v>-11149</v>
      </c>
      <c s="6" r="C18" t="n">
        <v>-5551</v>
      </c>
    </row>
    <row spans="1:3" r="19">
      <c s="4" r="A19" t="s">
        <v>796</v>
      </c>
      <c s="6" r="B19" t="n">
        <v>176465</v>
      </c>
      <c s="6" r="C19" t="n">
        <v>152779</v>
      </c>
    </row>
    <row spans="1:3" r="20">
      <c s="4" r="A20" t="s">
        <v>995</v>
      </c>
    </row>
    <row spans="1:3" r="21">
      <c s="3" r="A21" t="s">
        <v>1039</v>
      </c>
    </row>
    <row spans="1:3" r="22">
      <c s="4" r="A22" t="s">
        <v>791</v>
      </c>
      <c s="6" r="B22" t="n">
        <v>264857</v>
      </c>
      <c s="6" r="C22" t="n">
        <v>107973</v>
      </c>
    </row>
    <row spans="1:3" r="23">
      <c s="4" r="A23" t="s">
        <v>1040</v>
      </c>
      <c s="6" r="B23" t="n">
        <v>122095</v>
      </c>
      <c s="6" r="C23" t="n">
        <v>166427</v>
      </c>
    </row>
    <row spans="1:3" r="24">
      <c s="4" r="A24" t="s">
        <v>1041</v>
      </c>
      <c s="6" r="B24" t="n">
        <v>-12095</v>
      </c>
      <c s="6" r="C24" t="n">
        <v>-9543</v>
      </c>
    </row>
    <row spans="1:3" r="25">
      <c s="4" r="A25" t="s">
        <v>796</v>
      </c>
      <c s="6" r="B25" t="n">
        <v>374857</v>
      </c>
      <c s="6" r="C25" t="n">
        <v>264857</v>
      </c>
    </row>
    <row spans="1:3" r="26">
      <c s="4" r="A26" t="s">
        <v>1011</v>
      </c>
    </row>
    <row spans="1:3" r="27">
      <c s="3" r="A27" t="s">
        <v>1039</v>
      </c>
    </row>
    <row spans="1:3" r="28">
      <c s="4" r="A28" t="s">
        <v>791</v>
      </c>
      <c s="6" r="B28" t="n">
        <v>1491280</v>
      </c>
      <c s="6" r="C28" t="n">
        <v>45772</v>
      </c>
    </row>
    <row spans="1:3" r="29">
      <c s="4" r="A29" t="s">
        <v>1040</v>
      </c>
      <c s="6" r="B29" t="n">
        <v>679259</v>
      </c>
      <c s="6" r="C29" t="n">
        <v>1445508</v>
      </c>
    </row>
    <row spans="1:3" r="30">
      <c s="4" r="A30" t="s">
        <v>796</v>
      </c>
      <c s="7" r="B30" t="n">
        <v>2170539</v>
      </c>
      <c s="7" r="C30" t="n">
        <v>149128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1042</v>
      </c>
      <c s="2" r="B1" t="s">
        <v>1</v>
      </c>
    </row>
    <row spans="1:6" r="2">
      <c s="2" r="B2" t="s">
        <v>2</v>
      </c>
      <c s="2" r="C2" t="s">
        <v>16</v>
      </c>
      <c s="2" r="D2" t="s">
        <v>84</v>
      </c>
      <c s="2" r="E2" t="s">
        <v>1043</v>
      </c>
      <c s="2" r="F2" t="s">
        <v>1044</v>
      </c>
    </row>
    <row spans="1:6" r="3">
      <c s="3" r="A3" t="s">
        <v>1045</v>
      </c>
    </row>
    <row spans="1:6" r="4">
      <c s="4" r="A4" t="s">
        <v>1046</v>
      </c>
      <c s="7" r="F4" t="n">
        <v>80000</v>
      </c>
    </row>
    <row spans="1:6" r="5">
      <c s="4" r="A5" t="s">
        <v>1047</v>
      </c>
      <c s="7" r="E5" t="n">
        <v>65000</v>
      </c>
    </row>
    <row spans="1:6" r="6">
      <c s="4" r="A6" t="s">
        <v>1048</v>
      </c>
      <c s="7" r="B6" t="n">
        <v>84761</v>
      </c>
      <c s="7" r="C6" t="n">
        <v>92184</v>
      </c>
    </row>
    <row spans="1:6" r="7">
      <c s="4" r="A7" t="s">
        <v>1049</v>
      </c>
      <c s="4" r="B7" t="s">
        <v>1050</v>
      </c>
    </row>
    <row spans="1:6" r="8">
      <c s="4" r="A8" t="s">
        <v>1051</v>
      </c>
      <c s="4" r="B8" t="s">
        <v>1052</v>
      </c>
    </row>
    <row spans="1:6" r="9">
      <c s="4" r="A9" t="s">
        <v>1053</v>
      </c>
      <c s="4" r="B9" t="s">
        <v>426</v>
      </c>
    </row>
    <row spans="1:6" r="10">
      <c s="4" r="A10" t="s">
        <v>1054</v>
      </c>
      <c s="7" r="B10" t="n">
        <v>4871</v>
      </c>
      <c s="7" r="C10" t="n">
        <v>5271</v>
      </c>
      <c s="7" r="D10" t="n">
        <v>56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55</v>
      </c>
      <c s="2" r="B1" t="s">
        <v>806</v>
      </c>
    </row>
    <row spans="1:2" r="2">
      <c s="3" r="A2" t="s">
        <v>1056</v>
      </c>
    </row>
    <row spans="1:2" r="3">
      <c s="6" r="A3" t="n">
        <v>2016</v>
      </c>
      <c s="7" r="B3" t="n">
        <v>7844</v>
      </c>
    </row>
    <row spans="1:2" r="4">
      <c s="6" r="A4" t="n">
        <v>2017</v>
      </c>
      <c s="6" r="B4" t="n">
        <v>8288</v>
      </c>
    </row>
    <row spans="1:2" r="5">
      <c s="6" r="A5" t="n">
        <v>2018</v>
      </c>
      <c s="6" r="B5" t="n">
        <v>8758</v>
      </c>
    </row>
    <row spans="1:2" r="6">
      <c s="6" r="A6" t="n">
        <v>2019</v>
      </c>
      <c s="6" r="B6" t="n">
        <v>9254</v>
      </c>
    </row>
    <row spans="1:2" r="7">
      <c s="6" r="A7" t="n">
        <v>2020</v>
      </c>
      <c s="6" r="B7" t="n">
        <v>9778</v>
      </c>
    </row>
    <row spans="1:2" r="8">
      <c s="4" r="A8" t="s">
        <v>1057</v>
      </c>
      <c s="6" r="B8" t="n">
        <v>40839</v>
      </c>
    </row>
    <row spans="1:2" r="9">
      <c s="4" r="A9" t="s">
        <v>125</v>
      </c>
      <c s="7" r="B9" t="n">
        <v>8476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8</v>
      </c>
      <c s="2" r="B1" t="s">
        <v>1</v>
      </c>
    </row>
    <row spans="1:4" r="2">
      <c s="2" r="B2" t="s">
        <v>2</v>
      </c>
      <c s="2" r="C2" t="s">
        <v>16</v>
      </c>
      <c s="2" r="D2" t="s">
        <v>84</v>
      </c>
    </row>
    <row spans="1:4" r="3">
      <c s="3" r="A3" t="s">
        <v>1059</v>
      </c>
    </row>
    <row spans="1:4" r="4">
      <c s="4" r="A4" t="s">
        <v>1060</v>
      </c>
      <c s="7" r="B4" t="n">
        <v>135168</v>
      </c>
      <c s="7" r="C4" t="n">
        <v>127405</v>
      </c>
      <c s="7" r="D4" t="n">
        <v>107410</v>
      </c>
    </row>
    <row spans="1:4" r="5">
      <c s="4" r="A5" t="s">
        <v>1061</v>
      </c>
      <c s="6" r="B5" t="n">
        <v>323</v>
      </c>
      <c s="6" r="C5" t="n">
        <v>-35</v>
      </c>
      <c s="6" r="D5" t="n">
        <v>-70</v>
      </c>
    </row>
    <row spans="1:4" r="6">
      <c s="4" r="A6" t="s">
        <v>1062</v>
      </c>
      <c s="6" r="B6" t="n">
        <v>71378</v>
      </c>
      <c s="6" r="C6" t="n">
        <v>60474</v>
      </c>
      <c s="6" r="D6" t="n">
        <v>54096</v>
      </c>
    </row>
    <row spans="1:4" r="7">
      <c s="4" r="A7" t="s">
        <v>1063</v>
      </c>
      <c s="6" r="B7" t="n">
        <v>-4275</v>
      </c>
      <c s="6" r="C7" t="n">
        <v>-11243</v>
      </c>
      <c s="6" r="D7" t="n">
        <v>5359</v>
      </c>
    </row>
    <row spans="1:4" r="8">
      <c s="4" r="A8" t="s">
        <v>1064</v>
      </c>
      <c s="6" r="B8" t="n">
        <v>67103</v>
      </c>
      <c s="6" r="C8" t="n">
        <v>49231</v>
      </c>
      <c s="6" r="D8" t="n">
        <v>59455</v>
      </c>
    </row>
    <row spans="1:4" r="9">
      <c s="4" r="A9" t="s">
        <v>1062</v>
      </c>
      <c s="6" r="B9" t="n">
        <v>4331</v>
      </c>
      <c s="6" r="C9" t="n">
        <v>3677</v>
      </c>
      <c s="6" r="D9" t="n">
        <v>3519</v>
      </c>
    </row>
    <row spans="1:4" r="10">
      <c s="4" r="A10" t="s">
        <v>1063</v>
      </c>
      <c s="6" r="B10" t="n">
        <v>40942</v>
      </c>
      <c s="6" r="C10" t="n">
        <v>37756</v>
      </c>
      <c s="6" r="D10" t="n">
        <v>35871</v>
      </c>
    </row>
    <row spans="1:4" r="11">
      <c s="4" r="A11" t="s">
        <v>1065</v>
      </c>
      <c s="6" r="B11" t="n">
        <v>45273</v>
      </c>
      <c s="6" r="C11" t="n">
        <v>41433</v>
      </c>
      <c s="6" r="D11" t="n">
        <v>39390</v>
      </c>
    </row>
    <row spans="1:4" r="12">
      <c s="4" r="A12" t="s">
        <v>1066</v>
      </c>
      <c s="7" r="B12" t="n">
        <v>157321</v>
      </c>
      <c s="7" r="C12" t="n">
        <v>135168</v>
      </c>
      <c s="7" r="D12" t="n">
        <v>1274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67</v>
      </c>
      <c s="2" r="B1" t="s">
        <v>2</v>
      </c>
      <c s="2" r="C1" t="s">
        <v>16</v>
      </c>
      <c s="2" r="D1" t="s">
        <v>84</v>
      </c>
    </row>
    <row spans="1:4" r="2">
      <c s="3" r="A2" t="s">
        <v>1059</v>
      </c>
    </row>
    <row spans="1:4" r="3">
      <c s="4" r="A3" t="s">
        <v>1068</v>
      </c>
      <c s="7" r="B3" t="n">
        <v>283252</v>
      </c>
      <c s="7" r="C3" t="n">
        <v>259829</v>
      </c>
      <c s="7" r="D3" t="n">
        <v>221718</v>
      </c>
    </row>
    <row spans="1:4" r="4">
      <c s="4" r="A4" t="s">
        <v>1068</v>
      </c>
      <c s="7" r="B4" t="n">
        <v>340048</v>
      </c>
      <c s="7" r="C4" t="n">
        <v>283252</v>
      </c>
      <c s="7" r="D4" t="n">
        <v>25982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1069</v>
      </c>
      <c s="2" r="B1" t="s">
        <v>1</v>
      </c>
    </row>
    <row spans="1:3" r="2">
      <c s="2" r="B2" t="s">
        <v>2</v>
      </c>
      <c s="2" r="C2" t="s">
        <v>16</v>
      </c>
    </row>
    <row spans="1:3" r="3">
      <c s="3" r="A3" t="s">
        <v>1070</v>
      </c>
    </row>
    <row spans="1:3" r="4">
      <c s="4" r="A4" t="s">
        <v>1071</v>
      </c>
      <c s="7" r="B4" t="n">
        <v>3485810</v>
      </c>
      <c s="7" r="C4" t="n">
        <v>3669536</v>
      </c>
    </row>
    <row spans="1:3" r="5">
      <c s="4" r="A5" t="s">
        <v>471</v>
      </c>
    </row>
    <row spans="1:3" r="6">
      <c s="3" r="A6" t="s">
        <v>1070</v>
      </c>
    </row>
    <row spans="1:3" r="7">
      <c s="4" r="A7" t="s">
        <v>1072</v>
      </c>
      <c s="6" r="B7" t="n">
        <v>1000</v>
      </c>
      <c s="6" r="C7" t="n">
        <v>1000</v>
      </c>
    </row>
    <row spans="1:3" r="8">
      <c s="4" r="A8" t="s">
        <v>476</v>
      </c>
    </row>
    <row spans="1:3" r="9">
      <c s="3" r="A9" t="s">
        <v>1070</v>
      </c>
    </row>
    <row spans="1:3" r="10">
      <c s="4" r="A10" t="s">
        <v>1072</v>
      </c>
      <c s="7" r="B10" t="n">
        <v>5000</v>
      </c>
      <c s="7" r="C10" t="n">
        <v>5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073</v>
      </c>
      <c s="2" r="B1" t="s">
        <v>1</v>
      </c>
    </row>
    <row spans="1:4" r="2">
      <c s="2" r="B2" t="s">
        <v>2</v>
      </c>
      <c s="2" r="C2" t="s">
        <v>16</v>
      </c>
      <c s="2" r="D2" t="s">
        <v>84</v>
      </c>
    </row>
    <row spans="1:4" r="3">
      <c s="3" r="A3" t="s">
        <v>1074</v>
      </c>
    </row>
    <row spans="1:4" r="4">
      <c s="4" r="A4" t="s">
        <v>1075</v>
      </c>
      <c s="7" r="B4" t="n">
        <v>551052</v>
      </c>
      <c s="7" r="C4" t="n">
        <v>265586</v>
      </c>
      <c s="7" r="D4" t="n">
        <v>42854</v>
      </c>
    </row>
    <row spans="1:4" r="5">
      <c s="4" r="A5" t="s">
        <v>1076</v>
      </c>
      <c s="6" r="B5" t="n">
        <v>-307986</v>
      </c>
      <c s="6" r="C5" t="n">
        <v>-240863</v>
      </c>
      <c s="6" r="D5" t="n">
        <v>160438</v>
      </c>
    </row>
    <row spans="1:4" r="6">
      <c s="4" r="A6" t="s">
        <v>1077</v>
      </c>
      <c s="6" r="B6" t="n">
        <v>243066</v>
      </c>
      <c s="6" r="C6" t="n">
        <v>24723</v>
      </c>
      <c s="6" r="D6" t="n">
        <v>203292</v>
      </c>
    </row>
    <row spans="1:4" r="7">
      <c s="3" r="A7" t="s">
        <v>1078</v>
      </c>
    </row>
    <row spans="1:4" r="8">
      <c s="4" r="A8" t="s">
        <v>1079</v>
      </c>
      <c s="6" r="B8" t="n">
        <v>-691519</v>
      </c>
      <c s="6" r="C8" t="n">
        <v>418073</v>
      </c>
      <c s="6" r="D8" t="n">
        <v>-661574</v>
      </c>
    </row>
    <row spans="1:4" r="9">
      <c s="4" r="A9" t="s">
        <v>1080</v>
      </c>
      <c s="6" r="D9" t="n">
        <v>-127</v>
      </c>
    </row>
    <row spans="1:4" r="10">
      <c s="4" r="A10" t="s">
        <v>1081</v>
      </c>
      <c s="6" r="B10" t="n">
        <v>-2159</v>
      </c>
      <c s="6" r="C10" t="n">
        <v>-1132</v>
      </c>
      <c s="6" r="D10" t="n">
        <v>-889</v>
      </c>
    </row>
    <row spans="1:4" r="11">
      <c s="4" r="A11" t="s">
        <v>1082</v>
      </c>
      <c s="7" r="B11" t="n">
        <v>-450612</v>
      </c>
      <c s="7" r="C11" t="n">
        <v>441664</v>
      </c>
      <c s="7" r="D11" t="n">
        <v>-45929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083</v>
      </c>
      <c s="2" r="B1" t="s">
        <v>1</v>
      </c>
    </row>
    <row spans="1:4" r="2">
      <c s="2" r="B2" t="s">
        <v>2</v>
      </c>
      <c s="2" r="C2" t="s">
        <v>16</v>
      </c>
      <c s="2" r="D2" t="s">
        <v>84</v>
      </c>
    </row>
    <row spans="1:4" r="3">
      <c s="3" r="A3" t="s">
        <v>1084</v>
      </c>
    </row>
    <row spans="1:4" r="4">
      <c s="4" r="A4" t="s">
        <v>1085</v>
      </c>
      <c s="4" r="B4" t="s">
        <v>854</v>
      </c>
    </row>
    <row spans="1:4" r="5">
      <c s="4" r="A5" t="s">
        <v>1086</v>
      </c>
      <c s="7" r="B5" t="n">
        <v>329563</v>
      </c>
      <c s="7" r="C5" t="n">
        <v>250127</v>
      </c>
      <c s="7" r="D5" t="n">
        <v>74460</v>
      </c>
    </row>
    <row spans="1:4" r="6">
      <c s="4" r="A6" t="s">
        <v>1087</v>
      </c>
      <c s="6" r="B6" t="n">
        <v>119</v>
      </c>
      <c s="6" r="C6" t="n">
        <v>134</v>
      </c>
    </row>
    <row spans="1:4" r="7">
      <c s="4" r="A7" t="s">
        <v>1088</v>
      </c>
      <c s="6" r="B7" t="n">
        <v>-10701</v>
      </c>
      <c s="6" r="C7" t="n">
        <v>2180</v>
      </c>
      <c s="7" r="D7" t="n">
        <v>2571</v>
      </c>
    </row>
    <row spans="1:4" r="8">
      <c s="4" r="A8" t="s">
        <v>1089</v>
      </c>
      <c s="6" r="B8" t="n">
        <v>1431</v>
      </c>
      <c s="6" r="C8" t="n">
        <v>12132</v>
      </c>
    </row>
    <row spans="1:4" r="9">
      <c s="4" r="A9" t="s">
        <v>1090</v>
      </c>
    </row>
    <row spans="1:4" r="10">
      <c s="3" r="A10" t="s">
        <v>1084</v>
      </c>
    </row>
    <row spans="1:4" r="11">
      <c s="4" r="A11" t="s">
        <v>1087</v>
      </c>
      <c s="7" r="B11" t="n">
        <v>291948</v>
      </c>
      <c s="7" r="C11" t="n">
        <v>7998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1</v>
      </c>
      <c s="2" r="B1" t="s">
        <v>1</v>
      </c>
    </row>
    <row spans="1:4" r="2">
      <c s="2" r="B2" t="s">
        <v>2</v>
      </c>
      <c s="2" r="C2" t="s">
        <v>16</v>
      </c>
      <c s="2" r="D2" t="s">
        <v>84</v>
      </c>
    </row>
    <row spans="1:4" r="3">
      <c s="3" r="A3" t="s">
        <v>1092</v>
      </c>
    </row>
    <row spans="1:4" r="4">
      <c s="4" r="A4" t="s">
        <v>1093</v>
      </c>
      <c s="7" r="B4" t="n">
        <v>295177</v>
      </c>
      <c s="7" r="C4" t="n">
        <v>63066</v>
      </c>
      <c s="7" r="D4" t="n">
        <v>260567</v>
      </c>
    </row>
    <row spans="1:4" r="5">
      <c s="4" r="A5" t="s">
        <v>1094</v>
      </c>
      <c s="6" r="B5" t="n">
        <v>-40687</v>
      </c>
      <c s="6" r="C5" t="n">
        <v>-27849</v>
      </c>
      <c s="6" r="D5" t="n">
        <v>-32037</v>
      </c>
    </row>
    <row spans="1:4" r="6">
      <c s="4" r="A6" t="s">
        <v>1095</v>
      </c>
      <c s="6" r="B6" t="n">
        <v>4642</v>
      </c>
      <c s="6" r="C6" t="n">
        <v>4106</v>
      </c>
      <c s="6" r="D6" t="n">
        <v>-2049</v>
      </c>
    </row>
    <row spans="1:4" r="7">
      <c s="4" r="A7" t="s">
        <v>1096</v>
      </c>
      <c s="6" r="D7" t="n">
        <v>-5829</v>
      </c>
    </row>
    <row spans="1:4" r="8">
      <c s="4" r="A8" t="s">
        <v>1097</v>
      </c>
      <c s="6" r="B8" t="n">
        <v>-10701</v>
      </c>
      <c s="6" r="C8" t="n">
        <v>2180</v>
      </c>
      <c s="6" r="D8" t="n">
        <v>2571</v>
      </c>
    </row>
    <row spans="1:4" r="9">
      <c s="4" r="A9" t="s">
        <v>1098</v>
      </c>
      <c s="6" r="B9" t="n">
        <v>-3143</v>
      </c>
      <c s="6" r="C9" t="n">
        <v>-3202</v>
      </c>
      <c s="6" r="D9" t="n">
        <v>-12209</v>
      </c>
    </row>
    <row spans="1:4" r="10">
      <c s="4" r="A10" t="s">
        <v>758</v>
      </c>
      <c s="6" r="B10" t="n">
        <v>-2285</v>
      </c>
      <c s="6" r="C10" t="n">
        <v>-7806</v>
      </c>
      <c s="6" r="D10" t="n">
        <v>-12933</v>
      </c>
    </row>
    <row spans="1:4" r="11">
      <c s="4" r="A11" t="s">
        <v>1099</v>
      </c>
      <c s="6" r="B11" t="n">
        <v>529</v>
      </c>
      <c s="6" r="C11" t="n">
        <v>-6174</v>
      </c>
      <c s="6" r="D11" t="n">
        <v>6376</v>
      </c>
    </row>
    <row spans="1:4" r="12">
      <c s="4" r="A12" t="s">
        <v>647</v>
      </c>
      <c s="6" r="B12" t="n">
        <v>-466</v>
      </c>
      <c s="6" r="C12" t="n">
        <v>402</v>
      </c>
      <c s="6" r="D12" t="n">
        <v>-1165</v>
      </c>
    </row>
    <row spans="1:4" r="13">
      <c s="4" r="A13" t="s">
        <v>110</v>
      </c>
      <c s="7" r="B13" t="n">
        <v>243066</v>
      </c>
      <c s="7" r="C13" t="n">
        <v>24723</v>
      </c>
      <c s="7" r="D13" t="n">
        <v>2032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0</v>
      </c>
      <c s="2" r="B1" t="s">
        <v>2</v>
      </c>
      <c s="2" r="C1" t="s">
        <v>16</v>
      </c>
    </row>
    <row spans="1:3" r="2">
      <c s="3" r="A2" t="s">
        <v>1101</v>
      </c>
    </row>
    <row spans="1:3" r="3">
      <c s="4" r="A3" t="s">
        <v>1102</v>
      </c>
      <c s="7" r="B3" t="n">
        <v>3219849</v>
      </c>
      <c s="7" r="C3" t="n">
        <v>2847620</v>
      </c>
    </row>
    <row spans="1:3" r="4">
      <c s="4" r="A4" t="s">
        <v>1103</v>
      </c>
      <c s="6" r="B4" t="n">
        <v>47412</v>
      </c>
      <c s="6" r="C4" t="n">
        <v>144197</v>
      </c>
    </row>
    <row spans="1:3" r="5">
      <c s="4" r="A5" t="s">
        <v>1104</v>
      </c>
      <c s="6" r="B5" t="n">
        <v>20961</v>
      </c>
      <c s="6" r="C5" t="n">
        <v>13352</v>
      </c>
    </row>
    <row spans="1:3" r="6">
      <c s="4" r="A6" t="s">
        <v>1105</v>
      </c>
      <c s="6" r="B6" t="n">
        <v>34072</v>
      </c>
      <c s="6" r="C6" t="n">
        <v>31190</v>
      </c>
    </row>
    <row spans="1:3" r="7">
      <c s="4" r="A7" t="s">
        <v>647</v>
      </c>
      <c s="6" r="B7" t="n">
        <v>6898</v>
      </c>
      <c s="6" r="C7" t="n">
        <v>2102</v>
      </c>
    </row>
    <row spans="1:3" r="8">
      <c s="4" r="A8" t="s">
        <v>1106</v>
      </c>
      <c s="6" r="B8" t="n">
        <v>3329192</v>
      </c>
      <c s="6" r="C8" t="n">
        <v>3038461</v>
      </c>
    </row>
    <row spans="1:3" r="9">
      <c s="3" r="A9" t="s">
        <v>1107</v>
      </c>
    </row>
    <row spans="1:3" r="10">
      <c s="4" r="A10" t="s">
        <v>36</v>
      </c>
      <c s="6" r="B10" t="n">
        <v>-1948643</v>
      </c>
      <c s="6" r="C10" t="n">
        <v>-1086964</v>
      </c>
    </row>
    <row spans="1:3" r="11">
      <c s="4" r="A11" t="s">
        <v>1108</v>
      </c>
      <c s="6" r="B11" t="n">
        <v>-230228</v>
      </c>
      <c s="6" r="C11" t="n">
        <v>-159754</v>
      </c>
    </row>
    <row spans="1:3" r="12">
      <c s="4" r="A12" t="s">
        <v>1109</v>
      </c>
      <c s="6" r="B12" t="n">
        <v>-55351</v>
      </c>
      <c s="6" r="C12" t="n">
        <v>-51311</v>
      </c>
    </row>
    <row spans="1:3" r="13">
      <c s="4" r="A13" t="s">
        <v>1110</v>
      </c>
      <c s="6" r="C13" t="n">
        <v>-3187</v>
      </c>
    </row>
    <row spans="1:3" r="14">
      <c s="4" r="A14" t="s">
        <v>1111</v>
      </c>
      <c s="6" r="B14" t="n">
        <v>-551999</v>
      </c>
      <c s="6" r="C14" t="n">
        <v>-2196751</v>
      </c>
    </row>
    <row spans="1:3" r="15">
      <c s="4" r="A15" t="s">
        <v>1112</v>
      </c>
      <c s="6" r="B15" t="n">
        <v>-2786221</v>
      </c>
      <c s="6" r="C15" t="n">
        <v>-3497967</v>
      </c>
    </row>
    <row spans="1:3" r="16">
      <c s="4" r="A16" t="s">
        <v>37</v>
      </c>
      <c s="7" r="B16" t="n">
        <v>542971</v>
      </c>
    </row>
    <row spans="1:3" r="17">
      <c s="4" r="A17" t="s">
        <v>50</v>
      </c>
      <c s="7" r="C17" t="n">
        <v>-45950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195</v>
      </c>
      <c s="2" r="B1" t="s">
        <v>1</v>
      </c>
    </row>
    <row spans="1:2" r="2">
      <c s="2" r="B2" t="s">
        <v>2</v>
      </c>
    </row>
    <row spans="1:2" r="3">
      <c s="4" r="A3" t="s">
        <v>195</v>
      </c>
      <c s="4" r="B3"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1113</v>
      </c>
      <c s="2" r="B1" t="s">
        <v>1</v>
      </c>
    </row>
    <row spans="1:3" r="2">
      <c s="2" r="B2" t="s">
        <v>2</v>
      </c>
      <c s="2" r="C2" t="s">
        <v>16</v>
      </c>
    </row>
    <row spans="1:3" r="3">
      <c s="3" r="A3" t="s">
        <v>1114</v>
      </c>
    </row>
    <row spans="1:3" r="4">
      <c s="4" r="A4" t="s">
        <v>791</v>
      </c>
      <c s="7" r="B4" t="n">
        <v>59103</v>
      </c>
      <c s="7" r="C4" t="n">
        <v>70174</v>
      </c>
    </row>
    <row spans="1:3" r="5">
      <c s="4" r="A5" t="s">
        <v>1115</v>
      </c>
      <c s="6" r="B5" t="n">
        <v>359</v>
      </c>
      <c s="6" r="C5" t="n">
        <v>509</v>
      </c>
    </row>
    <row spans="1:3" r="6">
      <c s="4" r="A6" t="s">
        <v>1116</v>
      </c>
      <c s="6" r="B6" t="n">
        <v>-58095</v>
      </c>
      <c s="6" r="C6" t="n">
        <v>-11580</v>
      </c>
    </row>
    <row spans="1:3" r="7">
      <c s="4" r="A7" t="s">
        <v>796</v>
      </c>
      <c s="7" r="B7" t="n">
        <v>1367</v>
      </c>
      <c s="7" r="C7" t="n">
        <v>5910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P7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16"/>
    <col customWidth="1" max="8" min="8" width="4"/>
    <col customWidth="1" max="9" min="9" width="15"/>
    <col customWidth="1" max="10" min="10" width="4"/>
    <col customWidth="1" max="11" min="11" width="14"/>
    <col customWidth="1" max="12" min="12" width="14"/>
    <col customWidth="1" max="13" min="13" width="14"/>
    <col customWidth="1" max="14" min="14" width="14"/>
    <col customWidth="1" max="15" min="15" width="14"/>
    <col customWidth="1" max="16" min="16" width="14"/>
  </cols>
  <sheetData>
    <row spans="1:16" r="1">
      <c s="1" r="A1" t="s">
        <v>1117</v>
      </c>
      <c s="2" r="B1" t="s">
        <v>1118</v>
      </c>
      <c s="2" r="C1" t="s">
        <v>921</v>
      </c>
      <c s="2" r="D1" t="s">
        <v>1119</v>
      </c>
      <c s="2" r="E1" t="s">
        <v>1120</v>
      </c>
      <c s="2" r="F1" t="s">
        <v>1121</v>
      </c>
      <c s="2" r="G1" t="s">
        <v>2</v>
      </c>
      <c s="2" r="I1" t="s">
        <v>16</v>
      </c>
      <c s="2" r="K1" t="s">
        <v>84</v>
      </c>
      <c s="2" r="L1" t="s">
        <v>1122</v>
      </c>
      <c s="2" r="M1" t="s">
        <v>1044</v>
      </c>
      <c s="2" r="N1" t="s">
        <v>1123</v>
      </c>
      <c s="2" r="O1" t="s">
        <v>1124</v>
      </c>
      <c s="2" r="P1" t="s">
        <v>1125</v>
      </c>
    </row>
    <row spans="1:16" r="2">
      <c s="3" r="A2" t="s">
        <v>1126</v>
      </c>
    </row>
    <row spans="1:16" r="3">
      <c s="4" r="A3" t="s">
        <v>1127</v>
      </c>
      <c s="7" r="G3" t="n">
        <v>572125000</v>
      </c>
      <c s="7" r="I3" t="n">
        <v>250000000</v>
      </c>
      <c s="7" r="K3" t="n">
        <v>650000000</v>
      </c>
    </row>
    <row spans="1:16" r="4">
      <c s="4" r="A4" t="s">
        <v>1128</v>
      </c>
      <c s="6" r="G4" t="n">
        <v>33005000</v>
      </c>
      <c s="6" r="I4" t="n">
        <v>850115000</v>
      </c>
    </row>
    <row spans="1:16" r="5">
      <c s="4" r="A5" t="s">
        <v>1129</v>
      </c>
      <c s="6" r="G5" t="n">
        <v>516000</v>
      </c>
      <c s="6" r="I5" t="n">
        <v>980000</v>
      </c>
      <c s="6" r="K5" t="n">
        <v>1549000</v>
      </c>
    </row>
    <row spans="1:16" r="6">
      <c s="4" r="A6" t="s">
        <v>1130</v>
      </c>
      <c s="6" r="K6" t="n">
        <v>1462000</v>
      </c>
    </row>
    <row spans="1:16" r="7">
      <c s="4" r="A7" t="s">
        <v>1131</v>
      </c>
      <c s="6" r="G7" t="n">
        <v>293333000</v>
      </c>
      <c s="6" r="I7" t="n">
        <v>282058000</v>
      </c>
      <c s="6" r="K7" t="n">
        <v>261926000</v>
      </c>
    </row>
    <row spans="1:16" r="8">
      <c s="4" r="A8" t="s">
        <v>1132</v>
      </c>
      <c s="6" r="G8" t="n">
        <v>401926000</v>
      </c>
      <c s="6" r="I8" t="n">
        <v>150871000</v>
      </c>
    </row>
    <row spans="1:16" r="9">
      <c s="4" r="A9" t="s">
        <v>103</v>
      </c>
      <c s="6" r="G9" t="n">
        <v>641962000</v>
      </c>
      <c s="6" r="I9" t="n">
        <v>676815000</v>
      </c>
      <c s="6" r="K9" t="n">
        <v>663319000</v>
      </c>
    </row>
    <row spans="1:16" r="10">
      <c s="4" r="A10" t="s">
        <v>1133</v>
      </c>
      <c s="6" r="G10" t="n">
        <v>4433499000</v>
      </c>
      <c s="7" r="I10" t="n">
        <v>4205860000</v>
      </c>
    </row>
    <row spans="1:16" r="11">
      <c s="4" r="A11" t="s">
        <v>1134</v>
      </c>
      <c s="4" r="I11" t="s">
        <v>415</v>
      </c>
    </row>
    <row spans="1:16" r="12">
      <c s="4" r="A12" t="s">
        <v>1135</v>
      </c>
      <c s="6" r="G12" t="n">
        <v>0</v>
      </c>
      <c s="7" r="I12" t="n">
        <v>0</v>
      </c>
    </row>
    <row spans="1:16" r="13">
      <c s="4" r="A13" t="s">
        <v>1136</v>
      </c>
      <c s="6" r="G13" t="n">
        <v>0</v>
      </c>
      <c s="6" r="I13" t="n">
        <v>0</v>
      </c>
    </row>
    <row spans="1:16" r="14">
      <c s="4" r="A14" t="s">
        <v>1137</v>
      </c>
      <c s="6" r="G14" t="n">
        <v>94413000</v>
      </c>
      <c s="6" r="I14" t="n">
        <v>77762000</v>
      </c>
      <c s="6" r="K14" t="n">
        <v>188297000</v>
      </c>
    </row>
    <row spans="1:16" r="15">
      <c s="4" r="A15" t="s">
        <v>1138</v>
      </c>
      <c s="7" r="C15" t="n">
        <v>1496000</v>
      </c>
      <c s="6" r="G15" t="n">
        <v>0</v>
      </c>
      <c s="4" r="H15" t="s">
        <v>513</v>
      </c>
      <c s="6" r="I15" t="n">
        <v>1496000</v>
      </c>
      <c s="4" r="J15" t="s">
        <v>513</v>
      </c>
    </row>
    <row spans="1:16" r="16">
      <c s="4" r="A16" t="s">
        <v>1139</v>
      </c>
    </row>
    <row spans="1:16" r="17">
      <c s="3" r="A17" t="s">
        <v>1126</v>
      </c>
    </row>
    <row spans="1:16" r="18">
      <c s="4" r="A18" t="s">
        <v>1140</v>
      </c>
      <c s="6" r="C18" t="n">
        <v>500000</v>
      </c>
    </row>
    <row spans="1:16" r="19">
      <c s="4" r="A19" t="s">
        <v>1141</v>
      </c>
    </row>
    <row spans="1:16" r="20">
      <c s="3" r="A20" t="s">
        <v>1126</v>
      </c>
    </row>
    <row spans="1:16" r="21">
      <c s="4" r="A21" t="s">
        <v>1137</v>
      </c>
      <c s="6" r="C21" t="n">
        <v>-6500000</v>
      </c>
    </row>
    <row spans="1:16" r="22">
      <c s="4" r="A22" t="s">
        <v>1142</v>
      </c>
    </row>
    <row spans="1:16" r="23">
      <c s="3" r="A23" t="s">
        <v>1126</v>
      </c>
    </row>
    <row spans="1:16" r="24">
      <c s="4" r="A24" t="s">
        <v>1143</v>
      </c>
      <c s="7" r="C24" t="n">
        <v>6500000</v>
      </c>
    </row>
    <row spans="1:16" r="25">
      <c s="4" r="A25" t="s">
        <v>1090</v>
      </c>
    </row>
    <row spans="1:16" r="26">
      <c s="3" r="A26" t="s">
        <v>1126</v>
      </c>
    </row>
    <row spans="1:16" r="27">
      <c s="4" r="A27" t="s">
        <v>1127</v>
      </c>
      <c s="6" r="G27" t="n">
        <v>572125000</v>
      </c>
      <c s="6" r="I27" t="n">
        <v>250000000</v>
      </c>
      <c s="6" r="K27" t="n">
        <v>650000000</v>
      </c>
    </row>
    <row spans="1:16" r="28">
      <c s="4" r="A28" t="s">
        <v>1144</v>
      </c>
    </row>
    <row spans="1:16" r="29">
      <c s="3" r="A29" t="s">
        <v>1126</v>
      </c>
    </row>
    <row spans="1:16" r="30">
      <c s="4" r="A30" t="s">
        <v>1128</v>
      </c>
      <c s="6" r="G30" t="n">
        <v>5000</v>
      </c>
      <c s="6" r="I30" t="n">
        <v>850115000</v>
      </c>
    </row>
    <row spans="1:16" r="31">
      <c s="4" r="A31" t="s">
        <v>1145</v>
      </c>
      <c s="7" r="N31" t="n">
        <v>350000000</v>
      </c>
    </row>
    <row spans="1:16" r="32">
      <c s="4" r="A32" t="s">
        <v>1127</v>
      </c>
      <c s="7" r="L32" t="n">
        <v>130000000</v>
      </c>
      <c s="7" r="M32" t="n">
        <v>90000000</v>
      </c>
    </row>
    <row spans="1:16" r="33">
      <c s="4" r="A33" t="s">
        <v>1128</v>
      </c>
      <c s="7" r="K33" t="n">
        <v>28725000</v>
      </c>
    </row>
    <row spans="1:16" r="34">
      <c s="4" r="A34" t="s">
        <v>1146</v>
      </c>
      <c s="4" r="K34" t="s">
        <v>1147</v>
      </c>
    </row>
    <row spans="1:16" r="35">
      <c s="4" r="A35" t="s">
        <v>1129</v>
      </c>
      <c s="7" r="K35" t="n">
        <v>1029000</v>
      </c>
    </row>
    <row spans="1:16" r="36">
      <c s="4" r="A36" t="s">
        <v>1148</v>
      </c>
    </row>
    <row spans="1:16" r="37">
      <c s="3" r="A37" t="s">
        <v>1126</v>
      </c>
    </row>
    <row spans="1:16" r="38">
      <c s="4" r="A38" t="s">
        <v>1130</v>
      </c>
      <c s="6" r="I38" t="n">
        <v>1462000</v>
      </c>
    </row>
    <row spans="1:16" r="39">
      <c s="4" r="A39" t="s">
        <v>1149</v>
      </c>
    </row>
    <row spans="1:16" r="40">
      <c s="3" r="A40" t="s">
        <v>1126</v>
      </c>
    </row>
    <row spans="1:16" r="41">
      <c s="4" r="A41" t="s">
        <v>1130</v>
      </c>
      <c s="6" r="G41" t="n">
        <v>1065000</v>
      </c>
      <c s="6" r="I41" t="n">
        <v>1281000</v>
      </c>
      <c s="6" r="K41" t="n">
        <v>1502000</v>
      </c>
    </row>
    <row spans="1:16" r="42">
      <c s="4" r="A42" t="s">
        <v>1150</v>
      </c>
      <c s="6" r="G42" t="n">
        <v>27000</v>
      </c>
      <c s="6" r="I42" t="n">
        <v>32000</v>
      </c>
      <c s="6" r="K42" t="n">
        <v>29000</v>
      </c>
    </row>
    <row spans="1:16" r="43">
      <c s="4" r="A43" t="s">
        <v>1151</v>
      </c>
      <c s="6" r="G43" t="n">
        <v>76000</v>
      </c>
      <c s="6" r="I43" t="n">
        <v>34000</v>
      </c>
    </row>
    <row spans="1:16" r="44">
      <c s="4" r="A44" t="s">
        <v>1152</v>
      </c>
    </row>
    <row spans="1:16" r="45">
      <c s="3" r="A45" t="s">
        <v>1126</v>
      </c>
    </row>
    <row spans="1:16" r="46">
      <c s="4" r="A46" t="s">
        <v>1153</v>
      </c>
      <c s="6" r="G46" t="n">
        <v>63530000</v>
      </c>
      <c s="6" r="I46" t="n">
        <v>40985000</v>
      </c>
      <c s="6" r="K46" t="n">
        <v>40096000</v>
      </c>
    </row>
    <row spans="1:16" r="47">
      <c s="4" r="A47" t="s">
        <v>1154</v>
      </c>
      <c s="6" r="G47" t="n">
        <v>12312000</v>
      </c>
      <c s="6" r="I47" t="n">
        <v>7197000</v>
      </c>
    </row>
    <row spans="1:16" r="48">
      <c s="4" r="A48" t="s">
        <v>1155</v>
      </c>
      <c s="6" r="G48" t="n">
        <v>6305000</v>
      </c>
      <c s="6" r="I48" t="n">
        <v>4711000</v>
      </c>
      <c s="6" r="K48" t="n">
        <v>6325000</v>
      </c>
    </row>
    <row spans="1:16" r="49">
      <c s="4" r="A49" t="s">
        <v>1156</v>
      </c>
      <c s="6" r="G49" t="n">
        <v>1400000</v>
      </c>
      <c s="6" r="I49" t="n">
        <v>269000</v>
      </c>
    </row>
    <row spans="1:16" r="50">
      <c s="4" r="A50" t="s">
        <v>1157</v>
      </c>
    </row>
    <row spans="1:16" r="51">
      <c s="3" r="A51" t="s">
        <v>1126</v>
      </c>
    </row>
    <row spans="1:16" r="52">
      <c s="4" r="A52" t="s">
        <v>1131</v>
      </c>
      <c s="6" r="G52" t="n">
        <v>14102000</v>
      </c>
      <c s="6" r="I52" t="n">
        <v>16260000</v>
      </c>
      <c s="6" r="K52" t="n">
        <v>16516000</v>
      </c>
    </row>
    <row spans="1:16" r="53">
      <c s="4" r="A53" t="s">
        <v>1132</v>
      </c>
      <c s="6" r="G53" t="n">
        <v>2217000</v>
      </c>
      <c s="6" r="I53" t="n">
        <v>1281000</v>
      </c>
    </row>
    <row spans="1:16" r="54">
      <c s="4" r="A54" t="s">
        <v>103</v>
      </c>
      <c s="6" r="G54" t="n">
        <v>732000</v>
      </c>
      <c s="6" r="I54" t="n">
        <v>848000</v>
      </c>
      <c s="7" r="K54" t="n">
        <v>1060000</v>
      </c>
    </row>
    <row spans="1:16" r="55">
      <c s="4" r="A55" t="s">
        <v>1158</v>
      </c>
      <c s="6" r="G55" t="n">
        <v>50000</v>
      </c>
      <c s="6" r="I55" t="n">
        <v>69000</v>
      </c>
    </row>
    <row spans="1:16" r="56">
      <c s="4" r="A56" t="s">
        <v>1159</v>
      </c>
      <c s="4" r="F56" t="s">
        <v>849</v>
      </c>
    </row>
    <row spans="1:16" r="57">
      <c s="4" r="A57" t="s">
        <v>1160</v>
      </c>
      <c s="7" r="F57" t="n">
        <v>2617000</v>
      </c>
    </row>
    <row spans="1:16" r="58">
      <c s="4" r="A58" t="s">
        <v>1161</v>
      </c>
      <c s="7" r="F58" t="n">
        <v>2125000</v>
      </c>
    </row>
    <row spans="1:16" r="59">
      <c s="4" r="A59" t="s">
        <v>1162</v>
      </c>
      <c s="7" r="D59" t="n">
        <v>250000</v>
      </c>
      <c s="7" r="E59" t="n">
        <v>250000</v>
      </c>
    </row>
    <row spans="1:16" r="60">
      <c s="4" r="A60" t="s">
        <v>1163</v>
      </c>
      <c s="7" r="O60" t="n">
        <v>288234000</v>
      </c>
      <c s="7" r="P60" t="n">
        <v>282000000</v>
      </c>
    </row>
    <row spans="1:16" r="61">
      <c s="4" r="A61" t="s">
        <v>1164</v>
      </c>
      <c s="4" r="O61" t="s">
        <v>434</v>
      </c>
      <c s="4" r="P61" t="s">
        <v>849</v>
      </c>
    </row>
    <row spans="1:16" r="62">
      <c s="4" r="A62" t="s">
        <v>1165</v>
      </c>
      <c s="7" r="B62" t="n">
        <v>3806000</v>
      </c>
    </row>
    <row spans="1:16" r="63">
      <c s="4" r="A63" t="s">
        <v>1166</v>
      </c>
      <c s="7" r="B63" t="n">
        <v>455843000</v>
      </c>
    </row>
    <row spans="1:16" r="64">
      <c s="4" r="A64" t="s">
        <v>1167</v>
      </c>
    </row>
    <row spans="1:16" r="65">
      <c s="3" r="A65" t="s">
        <v>1126</v>
      </c>
    </row>
    <row spans="1:16" r="66">
      <c s="4" r="A66" t="s">
        <v>1133</v>
      </c>
      <c s="6" r="G66" t="n">
        <v>128000</v>
      </c>
      <c s="7" r="I66" t="n">
        <v>173000</v>
      </c>
    </row>
    <row spans="1:16" r="67">
      <c s="4" r="A67" t="s">
        <v>1168</v>
      </c>
    </row>
    <row spans="1:16" r="68">
      <c s="3" r="A68" t="s">
        <v>1126</v>
      </c>
    </row>
    <row spans="1:16" r="69">
      <c s="4" r="A69" t="s">
        <v>1145</v>
      </c>
      <c s="7" r="G69" t="n">
        <v>33000000</v>
      </c>
    </row>
    <row spans="1:16" r="70">
      <c s="4" r="A70" t="s">
        <v>1146</v>
      </c>
      <c s="4" r="G70" t="s">
        <v>1169</v>
      </c>
    </row>
    <row spans="1:16" r="71">
      <c s="4" r="A71" t="s">
        <v>1129</v>
      </c>
      <c s="7" r="G71" t="n">
        <v>488000</v>
      </c>
    </row>
    <row spans="1:16" r="72">
      <c s="4" r="A72" t="s">
        <v>1170</v>
      </c>
      <c s="7" r="G72" t="n">
        <v>33000000</v>
      </c>
    </row>
    <row spans="1:16" r="73">
      <c s="4" r="A73" t="s">
        <v>1171</v>
      </c>
      <c s="4" r="G73" t="s">
        <v>1172</v>
      </c>
    </row>
    <row spans="1:16" r="74">
      <c r="A74" t="n"/>
    </row>
    <row spans="1:16" r="75">
      <c s="4" r="A75" t="s">
        <v>513</v>
      </c>
      <c s="4" r="B75" t="s">
        <v>924</v>
      </c>
    </row>
  </sheetData>
  <mergeCells count="4">
    <mergeCell ref="G1:H1"/>
    <mergeCell ref="I1:J1"/>
    <mergeCell ref="A74:P74"/>
    <mergeCell ref="B75:P75"/>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3</v>
      </c>
      <c s="2" r="B1" t="s">
        <v>1</v>
      </c>
    </row>
    <row spans="1:4" r="2">
      <c s="2" r="B2" t="s">
        <v>2</v>
      </c>
      <c s="2" r="C2" t="s">
        <v>16</v>
      </c>
      <c s="2" r="D2" t="s">
        <v>84</v>
      </c>
    </row>
    <row spans="1:4" r="3">
      <c s="3" r="A3" t="s">
        <v>1174</v>
      </c>
    </row>
    <row spans="1:4" r="4">
      <c s="4" r="A4" t="s">
        <v>1175</v>
      </c>
      <c s="4" r="B4" t="s">
        <v>1176</v>
      </c>
    </row>
    <row spans="1:4" r="5">
      <c s="4" r="A5" t="s">
        <v>1177</v>
      </c>
      <c s="4" r="B5" t="s">
        <v>1178</v>
      </c>
      <c s="4" r="C5" t="s">
        <v>1178</v>
      </c>
      <c s="4" r="D5" t="s">
        <v>1178</v>
      </c>
    </row>
    <row spans="1:4" r="6">
      <c s="4" r="A6" t="s">
        <v>1179</v>
      </c>
      <c s="4" r="B6" t="s">
        <v>849</v>
      </c>
    </row>
    <row spans="1:4" r="7">
      <c s="4" r="A7" t="s">
        <v>1180</v>
      </c>
      <c s="4" r="B7" t="s">
        <v>473</v>
      </c>
    </row>
    <row spans="1:4" r="8">
      <c s="4" r="A8" t="s">
        <v>1181</v>
      </c>
      <c s="7" r="B8" t="n">
        <v>14204</v>
      </c>
      <c s="7" r="C8" t="n">
        <v>13242</v>
      </c>
      <c s="7" r="D8" t="n">
        <v>11657</v>
      </c>
    </row>
    <row spans="1:4" r="9">
      <c s="4" r="A9" t="s">
        <v>1182</v>
      </c>
      <c s="6" r="B9" t="n">
        <v>1079</v>
      </c>
      <c s="6" r="C9" t="n">
        <v>501</v>
      </c>
      <c s="6" r="D9" t="n">
        <v>774</v>
      </c>
    </row>
    <row spans="1:4" r="10">
      <c s="4" r="A10" t="s">
        <v>1183</v>
      </c>
      <c s="6" r="B10" t="n">
        <v>1057</v>
      </c>
      <c s="6" r="C10" t="n">
        <v>1113</v>
      </c>
    </row>
    <row spans="1:4" r="11">
      <c s="4" r="A11" t="s">
        <v>1184</v>
      </c>
      <c s="6" r="B11" t="n">
        <v>160</v>
      </c>
      <c s="6" r="C11" t="n">
        <v>614</v>
      </c>
    </row>
    <row spans="1:4" r="12">
      <c s="4" r="A12" t="s">
        <v>1185</v>
      </c>
    </row>
    <row spans="1:4" r="13">
      <c s="3" r="A13" t="s">
        <v>1174</v>
      </c>
    </row>
    <row spans="1:4" r="14">
      <c s="4" r="A14" t="s">
        <v>1186</v>
      </c>
      <c s="6" r="B14" t="n">
        <v>9820</v>
      </c>
      <c s="6" r="C14" t="n">
        <v>8429</v>
      </c>
      <c s="6" r="D14" t="n">
        <v>8152</v>
      </c>
    </row>
    <row spans="1:4" r="15">
      <c s="4" r="A15" t="s">
        <v>1187</v>
      </c>
      <c s="6" r="B15" t="n">
        <v>17553</v>
      </c>
      <c s="6" r="C15" t="n">
        <v>21339</v>
      </c>
    </row>
    <row spans="1:4" r="16">
      <c s="4" r="A16" t="s">
        <v>1188</v>
      </c>
    </row>
    <row spans="1:4" r="17">
      <c s="3" r="A17" t="s">
        <v>1174</v>
      </c>
    </row>
    <row spans="1:4" r="18">
      <c s="4" r="A18" t="s">
        <v>1187</v>
      </c>
      <c s="7" r="B18" t="n">
        <v>754</v>
      </c>
      <c s="6" r="C18" t="n">
        <v>654</v>
      </c>
      <c s="7" r="D18" t="n">
        <v>482</v>
      </c>
    </row>
    <row spans="1:4" r="19">
      <c s="4" r="A19" t="s">
        <v>1189</v>
      </c>
      <c s="6" r="B19" t="n">
        <v>250000</v>
      </c>
    </row>
    <row spans="1:4" r="20">
      <c s="4" r="A20" t="s">
        <v>1190</v>
      </c>
    </row>
    <row spans="1:4" r="21">
      <c s="3" r="A21" t="s">
        <v>1174</v>
      </c>
    </row>
    <row spans="1:4" r="22">
      <c s="4" r="A22" t="s">
        <v>1187</v>
      </c>
      <c s="7" r="B22" t="n">
        <v>20108</v>
      </c>
      <c s="6" r="C22" t="n">
        <v>17653</v>
      </c>
    </row>
    <row spans="1:4" r="23">
      <c s="4" r="A23" t="s">
        <v>1191</v>
      </c>
    </row>
    <row spans="1:4" r="24">
      <c s="3" r="A24" t="s">
        <v>1174</v>
      </c>
    </row>
    <row spans="1:4" r="25">
      <c s="4" r="A25" t="s">
        <v>1187</v>
      </c>
      <c s="7" r="B25" t="n">
        <v>45171</v>
      </c>
      <c s="7" r="C25" t="n">
        <v>2961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1192</v>
      </c>
      <c s="2" r="B1" t="s">
        <v>1</v>
      </c>
    </row>
    <row spans="1:3" r="2">
      <c s="2" r="B2" t="s">
        <v>2</v>
      </c>
      <c s="2" r="C2" t="s">
        <v>16</v>
      </c>
    </row>
    <row spans="1:3" r="3">
      <c s="3" r="A3" t="s">
        <v>1193</v>
      </c>
    </row>
    <row spans="1:3" r="4">
      <c s="4" r="A4" t="s">
        <v>1194</v>
      </c>
      <c s="7" r="B4" t="n">
        <v>5822117</v>
      </c>
      <c s="7" r="C4" t="n">
        <v>5255180</v>
      </c>
    </row>
    <row spans="1:3" r="5">
      <c s="4" r="A5" t="s">
        <v>1195</v>
      </c>
      <c s="7" r="B5" t="n">
        <v>2103975</v>
      </c>
      <c s="7" r="C5" t="n">
        <v>-192343</v>
      </c>
    </row>
    <row spans="1:3" r="6">
      <c s="4" r="A6" t="s">
        <v>1196</v>
      </c>
      <c s="4" r="B6" t="s">
        <v>1197</v>
      </c>
    </row>
    <row spans="1:3" r="7">
      <c s="4" r="A7" t="s">
        <v>1198</v>
      </c>
      <c s="7" r="B7" t="n">
        <v>210397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26"/>
    <col customWidth="1" max="3" min="3" width="21"/>
    <col customWidth="1" max="4" min="4" width="21"/>
  </cols>
  <sheetData>
    <row spans="1:4" r="1">
      <c s="1" r="A1" t="s">
        <v>1199</v>
      </c>
      <c s="2" r="B1" t="s">
        <v>1</v>
      </c>
    </row>
    <row spans="1:4" r="2">
      <c s="2" r="B2" t="s">
        <v>1200</v>
      </c>
      <c s="2" r="C2" t="s">
        <v>807</v>
      </c>
      <c s="2" r="D2" t="s">
        <v>423</v>
      </c>
    </row>
    <row spans="1:4" r="3">
      <c s="3" r="A3" t="s">
        <v>1201</v>
      </c>
    </row>
    <row spans="1:4" r="4">
      <c s="4" r="A4" t="s">
        <v>1202</v>
      </c>
      <c s="6" r="B4" t="n">
        <v>1</v>
      </c>
    </row>
    <row spans="1:4" r="5">
      <c s="4" r="A5" t="s">
        <v>1203</v>
      </c>
      <c s="6" r="B5" t="n">
        <v>1</v>
      </c>
    </row>
    <row spans="1:4" r="6">
      <c s="4" r="A6" t="s">
        <v>1204</v>
      </c>
      <c s="7" r="B6" t="n">
        <v>93180</v>
      </c>
      <c s="7" r="C6" t="n">
        <v>17957</v>
      </c>
    </row>
    <row spans="1:4" r="7">
      <c s="4" r="A7" t="s">
        <v>1205</v>
      </c>
      <c s="6" r="B7" t="n">
        <v>87928</v>
      </c>
      <c s="6" r="C7" t="n">
        <v>16185</v>
      </c>
    </row>
    <row spans="1:4" r="8">
      <c s="4" r="A8" t="s">
        <v>1206</v>
      </c>
      <c s="6" r="B8" t="n">
        <v>20167</v>
      </c>
      <c s="6" r="C8" t="n">
        <v>7707</v>
      </c>
    </row>
    <row spans="1:4" r="9">
      <c s="4" r="A9" t="s">
        <v>1207</v>
      </c>
      <c s="6" r="B9" t="n">
        <v>2793</v>
      </c>
      <c s="6" r="C9" t="n">
        <v>1235</v>
      </c>
      <c s="7" r="D9" t="n">
        <v>1220</v>
      </c>
    </row>
    <row spans="1:4" r="10">
      <c s="4" r="A10" t="s">
        <v>1208</v>
      </c>
      <c s="6" r="B10" t="n">
        <v>3155</v>
      </c>
      <c s="6" r="C10" t="n">
        <v>2828</v>
      </c>
      <c s="6" r="D10" t="n">
        <v>2760</v>
      </c>
    </row>
    <row spans="1:4" r="11">
      <c s="4" r="A11" t="s">
        <v>1209</v>
      </c>
      <c s="6" r="B11" t="n">
        <v>85899</v>
      </c>
      <c s="6" r="C11" t="n">
        <v>159380</v>
      </c>
    </row>
    <row spans="1:4" r="12">
      <c s="4" r="A12" t="s">
        <v>1210</v>
      </c>
      <c s="6" r="B12" t="n">
        <v>1167109</v>
      </c>
      <c s="6" r="C12" t="n">
        <v>1537224</v>
      </c>
      <c s="6" r="D12" t="n">
        <v>978316</v>
      </c>
    </row>
    <row spans="1:4" r="13">
      <c s="4" r="A13" t="s">
        <v>1211</v>
      </c>
    </row>
    <row spans="1:4" r="14">
      <c s="3" r="A14" t="s">
        <v>1201</v>
      </c>
    </row>
    <row spans="1:4" r="15">
      <c s="4" r="A15" t="s">
        <v>1212</v>
      </c>
      <c s="7" r="B15" t="n">
        <v>332773</v>
      </c>
      <c s="6" r="C15" t="n">
        <v>157050</v>
      </c>
    </row>
    <row spans="1:4" r="16">
      <c s="4" r="A16" t="s">
        <v>1213</v>
      </c>
    </row>
    <row spans="1:4" r="17">
      <c s="3" r="A17" t="s">
        <v>1201</v>
      </c>
    </row>
    <row spans="1:4" r="18">
      <c s="4" r="A18" t="s">
        <v>1153</v>
      </c>
      <c s="4" r="B18" t="s">
        <v>1214</v>
      </c>
    </row>
    <row spans="1:4" r="19">
      <c s="4" r="A19" t="s">
        <v>1215</v>
      </c>
      <c s="4" r="B19" t="s">
        <v>1216</v>
      </c>
    </row>
    <row spans="1:4" r="20">
      <c s="4" r="A20" t="s">
        <v>1217</v>
      </c>
      <c s="4" r="B20" t="s">
        <v>1218</v>
      </c>
    </row>
    <row spans="1:4" r="21">
      <c s="4" r="A21" t="s">
        <v>1219</v>
      </c>
      <c s="4" r="B21" t="s">
        <v>1220</v>
      </c>
    </row>
    <row spans="1:4" r="22">
      <c s="4" r="A22" t="s">
        <v>1221</v>
      </c>
      <c s="7" r="B22" t="n">
        <v>53653</v>
      </c>
    </row>
    <row spans="1:4" r="23">
      <c s="4" r="A23" t="s">
        <v>1210</v>
      </c>
      <c s="6" r="B23" t="n">
        <v>6677</v>
      </c>
      <c s="6" r="C23" t="n">
        <v>7734</v>
      </c>
      <c s="6" r="D23" t="n">
        <v>5980</v>
      </c>
    </row>
    <row spans="1:4" r="24">
      <c s="4" r="A24" t="s">
        <v>1222</v>
      </c>
    </row>
    <row spans="1:4" r="25">
      <c s="3" r="A25" t="s">
        <v>1201</v>
      </c>
    </row>
    <row spans="1:4" r="26">
      <c s="4" r="A26" t="s">
        <v>1221</v>
      </c>
      <c s="6" r="B26" t="n">
        <v>5365</v>
      </c>
    </row>
    <row spans="1:4" r="27">
      <c s="4" r="A27" t="s">
        <v>1223</v>
      </c>
    </row>
    <row spans="1:4" r="28">
      <c s="3" r="A28" t="s">
        <v>1201</v>
      </c>
    </row>
    <row spans="1:4" r="29">
      <c s="4" r="A29" t="s">
        <v>1224</v>
      </c>
      <c s="6" r="B29" t="n">
        <v>2976</v>
      </c>
      <c s="6" r="C29" t="n">
        <v>2976</v>
      </c>
    </row>
    <row spans="1:4" r="30">
      <c s="4" r="A30" t="s">
        <v>1209</v>
      </c>
      <c s="6" r="B30" t="n">
        <v>2976</v>
      </c>
      <c s="6" r="C30" t="n">
        <v>2357</v>
      </c>
    </row>
    <row spans="1:4" r="31">
      <c s="4" r="A31" t="s">
        <v>1225</v>
      </c>
      <c s="6" r="B31" t="n">
        <v>619</v>
      </c>
      <c s="6" r="C31" t="n">
        <v>744</v>
      </c>
      <c s="7" r="D31" t="n">
        <v>745</v>
      </c>
    </row>
    <row spans="1:4" r="32">
      <c s="4" r="A32" t="s">
        <v>1226</v>
      </c>
    </row>
    <row spans="1:4" r="33">
      <c s="3" r="A33" t="s">
        <v>1201</v>
      </c>
    </row>
    <row spans="1:4" r="34">
      <c s="4" r="A34" t="s">
        <v>1212</v>
      </c>
      <c s="7" r="B34" t="n">
        <v>167190</v>
      </c>
      <c s="7" r="C34" t="n">
        <v>188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227</v>
      </c>
      <c s="2" r="B1" t="s">
        <v>806</v>
      </c>
    </row>
    <row spans="1:2" r="2">
      <c s="3" r="A2" t="s">
        <v>1228</v>
      </c>
    </row>
    <row spans="1:2" r="3">
      <c s="6" r="A3" t="n">
        <v>2016</v>
      </c>
      <c s="7" r="B3" t="n">
        <v>2130</v>
      </c>
    </row>
    <row spans="1:2" r="4">
      <c s="6" r="A4" t="n">
        <v>2017</v>
      </c>
      <c s="6" r="B4" t="n">
        <v>1993</v>
      </c>
    </row>
    <row spans="1:2" r="5">
      <c s="6" r="A5" t="n">
        <v>2018</v>
      </c>
      <c s="6" r="B5" t="n">
        <v>1742</v>
      </c>
    </row>
    <row spans="1:2" r="6">
      <c s="6" r="A6" t="n">
        <v>2019</v>
      </c>
      <c s="6" r="B6" t="n">
        <v>1230</v>
      </c>
    </row>
    <row spans="1:2" r="7">
      <c s="6" r="A7" t="n">
        <v>2020</v>
      </c>
      <c s="6" r="B7" t="n">
        <v>838</v>
      </c>
    </row>
    <row spans="1:2" r="8">
      <c s="4" r="A8" t="s">
        <v>1057</v>
      </c>
      <c s="6" r="B8" t="n">
        <v>283</v>
      </c>
    </row>
    <row spans="1:2" r="9">
      <c s="4" r="A9" t="s">
        <v>125</v>
      </c>
      <c s="7" r="B9" t="n">
        <v>821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8"/>
    <col customWidth="1" max="2" min="2" width="80"/>
    <col customWidth="1" max="3" min="3" width="14"/>
  </cols>
  <sheetData>
    <row spans="1:3" r="1">
      <c s="1" r="A1" t="s">
        <v>1229</v>
      </c>
      <c s="2" r="B1" t="s">
        <v>1</v>
      </c>
    </row>
    <row spans="1:3" r="2">
      <c s="2" r="B2" t="s">
        <v>2</v>
      </c>
      <c s="2" r="C2" t="s">
        <v>16</v>
      </c>
    </row>
    <row spans="1:3" r="3">
      <c s="3" r="A3" t="s">
        <v>1230</v>
      </c>
    </row>
    <row spans="1:3" r="4">
      <c s="4" r="A4" t="s">
        <v>75</v>
      </c>
      <c s="6" r="B4" t="n">
        <v>40000000</v>
      </c>
      <c s="6" r="C4" t="n">
        <v>40000000</v>
      </c>
    </row>
    <row spans="1:3" r="5">
      <c s="4" r="A5" t="s">
        <v>76</v>
      </c>
      <c s="6" r="B5" t="n">
        <v>20000001</v>
      </c>
      <c s="6" r="C5" t="n">
        <v>20000001</v>
      </c>
    </row>
    <row spans="1:3" r="6">
      <c s="4" r="A6" t="s">
        <v>77</v>
      </c>
      <c s="6" r="B6" t="n">
        <v>20000001</v>
      </c>
      <c s="6" r="C6" t="n">
        <v>20000001</v>
      </c>
    </row>
    <row spans="1:3" r="7">
      <c s="4" r="A7" t="s">
        <v>1231</v>
      </c>
      <c s="7" r="B7" t="n">
        <v>1</v>
      </c>
      <c s="7" r="C7" t="n">
        <v>1</v>
      </c>
    </row>
    <row spans="1:3" r="8">
      <c s="4" r="A8" t="s">
        <v>1232</v>
      </c>
    </row>
    <row spans="1:3" r="9">
      <c s="3" r="A9" t="s">
        <v>1230</v>
      </c>
    </row>
    <row spans="1:3" r="10">
      <c s="4" r="A10" t="s">
        <v>79</v>
      </c>
      <c s="6" r="B10" t="n">
        <v>200000000</v>
      </c>
    </row>
    <row spans="1:3" r="11">
      <c s="4" r="A11" t="s">
        <v>80</v>
      </c>
      <c s="6" r="B11" t="n">
        <v>18903484</v>
      </c>
    </row>
    <row spans="1:3" r="12">
      <c s="4" r="A12" t="s">
        <v>81</v>
      </c>
      <c s="6" r="B12" t="n">
        <v>18903484</v>
      </c>
    </row>
    <row spans="1:3" r="13">
      <c s="4" r="A13" t="s">
        <v>1233</v>
      </c>
      <c s="4" r="B13" t="s">
        <v>1234</v>
      </c>
    </row>
    <row spans="1:3" r="14">
      <c s="4" r="A14" t="s">
        <v>1235</v>
      </c>
      <c s="7" r="B14" t="n">
        <v>1</v>
      </c>
    </row>
    <row spans="1:3" r="15">
      <c s="4" r="A15" t="s">
        <v>1236</v>
      </c>
      <c s="4" r="B15" t="s">
        <v>1234</v>
      </c>
    </row>
    <row spans="1:3" r="16">
      <c s="4" r="A16" t="s">
        <v>62</v>
      </c>
    </row>
    <row spans="1:3" r="17">
      <c s="3" r="A17" t="s">
        <v>1230</v>
      </c>
    </row>
    <row spans="1:3" r="18">
      <c s="4" r="A18" t="s">
        <v>79</v>
      </c>
      <c s="6" r="B18" t="n">
        <v>8909195</v>
      </c>
      <c s="6" r="C18" t="n">
        <v>8909195</v>
      </c>
    </row>
    <row spans="1:3" r="19">
      <c s="4" r="A19" t="s">
        <v>80</v>
      </c>
      <c s="6" r="B19" t="n">
        <v>8909195</v>
      </c>
      <c s="6" r="C19" t="n">
        <v>8909195</v>
      </c>
    </row>
    <row spans="1:3" r="20">
      <c s="4" r="A20" t="s">
        <v>81</v>
      </c>
      <c s="6" r="B20" t="n">
        <v>8909195</v>
      </c>
      <c s="6" r="C20" t="n">
        <v>8909195</v>
      </c>
    </row>
    <row spans="1:3" r="21">
      <c s="4" r="A21" t="s">
        <v>1233</v>
      </c>
      <c s="4" r="B21" t="s">
        <v>1237</v>
      </c>
    </row>
    <row spans="1:3" r="22">
      <c s="4" r="A22" t="s">
        <v>1235</v>
      </c>
      <c s="7" r="B22" t="n">
        <v>1</v>
      </c>
      <c s="7" r="C22" t="n">
        <v>1</v>
      </c>
    </row>
    <row spans="1:3" r="23">
      <c s="4" r="A23" t="s">
        <v>1238</v>
      </c>
      <c s="8" r="B23" t="n">
        <v>35.02</v>
      </c>
    </row>
    <row spans="1:3" r="24">
      <c s="4" r="A24" t="s">
        <v>1239</v>
      </c>
      <c s="4" r="B24" t="s">
        <v>411</v>
      </c>
    </row>
    <row spans="1:3" r="25">
      <c s="4" r="A25" t="s">
        <v>1236</v>
      </c>
      <c s="4" r="B25" t="s">
        <v>1237</v>
      </c>
    </row>
    <row spans="1:3" r="26">
      <c s="4" r="A26" t="s">
        <v>1240</v>
      </c>
      <c s="8" r="B26" t="n">
        <v>35.02</v>
      </c>
    </row>
    <row spans="1:3" r="27">
      <c s="4" r="A27" t="s">
        <v>1241</v>
      </c>
      <c s="4" r="B27" t="s">
        <v>411</v>
      </c>
    </row>
    <row spans="1:3" r="28">
      <c s="4" r="A28" t="s">
        <v>64</v>
      </c>
    </row>
    <row spans="1:3" r="29">
      <c s="3" r="A29" t="s">
        <v>1230</v>
      </c>
    </row>
    <row spans="1:3" r="30">
      <c s="4" r="A30" t="s">
        <v>1236</v>
      </c>
      <c s="4" r="B30" t="s">
        <v>1237</v>
      </c>
    </row>
    <row spans="1:3" r="31">
      <c s="4" r="A31" t="s">
        <v>79</v>
      </c>
      <c s="6" r="B31" t="n">
        <v>10000000</v>
      </c>
      <c s="6" r="C31" t="n">
        <v>10000000</v>
      </c>
    </row>
    <row spans="1:3" r="32">
      <c s="4" r="A32" t="s">
        <v>80</v>
      </c>
      <c s="6" r="B32" t="n">
        <v>9994289</v>
      </c>
      <c s="6" r="C32" t="n">
        <v>9994289</v>
      </c>
    </row>
    <row spans="1:3" r="33">
      <c s="4" r="A33" t="s">
        <v>81</v>
      </c>
      <c s="6" r="B33" t="n">
        <v>9994289</v>
      </c>
      <c s="6" r="C33" t="n">
        <v>9994289</v>
      </c>
    </row>
    <row spans="1:3" r="34">
      <c s="4" r="A34" t="s">
        <v>1233</v>
      </c>
      <c s="4" r="B34" t="s">
        <v>1237</v>
      </c>
    </row>
    <row spans="1:3" r="35">
      <c s="4" r="A35" t="s">
        <v>1235</v>
      </c>
      <c s="7" r="B35" t="n">
        <v>1</v>
      </c>
      <c s="7" r="C35" t="n">
        <v>1</v>
      </c>
    </row>
    <row spans="1:3" r="36">
      <c s="4" r="A36" t="s">
        <v>1238</v>
      </c>
      <c s="8" r="B36" t="n">
        <v>35.02</v>
      </c>
    </row>
    <row spans="1:3" r="37">
      <c s="4" r="A37" t="s">
        <v>1239</v>
      </c>
      <c s="4" r="B37" t="s">
        <v>411</v>
      </c>
    </row>
    <row spans="1:3" r="38">
      <c s="4" r="A38" t="s">
        <v>1240</v>
      </c>
      <c s="8" r="B38" t="n">
        <v>35.02</v>
      </c>
    </row>
    <row spans="1:3" r="39">
      <c s="4" r="A39" t="s">
        <v>1241</v>
      </c>
      <c s="4" r="B39" t="s">
        <v>411</v>
      </c>
    </row>
    <row spans="1:3" r="40">
      <c s="4" r="A40" t="s">
        <v>1242</v>
      </c>
    </row>
    <row spans="1:3" r="41">
      <c s="3" r="A41" t="s">
        <v>1230</v>
      </c>
    </row>
    <row spans="1:3" r="42">
      <c s="4" r="A42" t="s">
        <v>79</v>
      </c>
      <c s="6" r="B42" t="n">
        <v>400000000</v>
      </c>
    </row>
    <row spans="1:3" r="43">
      <c s="4" r="A43" t="s">
        <v>1233</v>
      </c>
      <c s="4" r="B43" t="s">
        <v>1234</v>
      </c>
    </row>
    <row spans="1:3" r="44">
      <c s="4" r="A44" t="s">
        <v>1235</v>
      </c>
      <c s="7" r="B44" t="n">
        <v>1</v>
      </c>
    </row>
    <row spans="1:3" r="45">
      <c s="4" r="A45" t="s">
        <v>1236</v>
      </c>
      <c s="4" r="B45" t="s">
        <v>123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spans="1:2" r="1">
      <c s="1" r="A1" t="s">
        <v>1243</v>
      </c>
      <c s="2" r="B1" t="s">
        <v>1</v>
      </c>
    </row>
    <row spans="1:2" r="2">
      <c s="2" r="B2" t="s">
        <v>2</v>
      </c>
    </row>
    <row spans="1:2" r="3">
      <c s="3" r="A3" t="s">
        <v>1230</v>
      </c>
    </row>
    <row spans="1:2" r="4">
      <c s="4" r="A4" t="s">
        <v>1244</v>
      </c>
      <c s="4" r="B4" t="s">
        <v>1245</v>
      </c>
    </row>
    <row spans="1:2" r="5">
      <c s="4" r="A5" t="s">
        <v>1232</v>
      </c>
    </row>
    <row spans="1:2" r="6">
      <c s="3" r="A6" t="s">
        <v>1230</v>
      </c>
    </row>
    <row spans="1:2" r="7">
      <c s="4" r="A7" t="s">
        <v>1244</v>
      </c>
      <c s="4" r="B7" t="s">
        <v>1245</v>
      </c>
    </row>
    <row spans="1:2" r="8">
      <c s="4" r="A8" t="s">
        <v>1246</v>
      </c>
      <c s="4" r="B8" t="s">
        <v>1247</v>
      </c>
    </row>
    <row spans="1:2" r="9">
      <c s="4" r="A9" t="s">
        <v>1242</v>
      </c>
    </row>
    <row spans="1:2" r="10">
      <c s="3" r="A10" t="s">
        <v>1230</v>
      </c>
    </row>
    <row spans="1:2" r="11">
      <c s="4" r="A11" t="s">
        <v>1244</v>
      </c>
      <c s="4" r="B11" t="s">
        <v>124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s="1" r="A1" t="s">
        <v>1249</v>
      </c>
      <c s="2" r="B1" t="s">
        <v>1</v>
      </c>
    </row>
    <row spans="1:4" r="2">
      <c s="2" r="B2" t="s">
        <v>806</v>
      </c>
      <c s="2" r="C2" t="s">
        <v>807</v>
      </c>
      <c s="2" r="D2" t="s">
        <v>423</v>
      </c>
    </row>
    <row spans="1:4" r="3">
      <c s="3" r="A3" t="s">
        <v>1250</v>
      </c>
    </row>
    <row spans="1:4" r="4">
      <c s="4" r="A4" t="s">
        <v>1251</v>
      </c>
      <c s="7" r="B4" t="n">
        <v>10240</v>
      </c>
      <c s="7" r="C4" t="n">
        <v>12343</v>
      </c>
      <c s="7" r="D4" t="n">
        <v>13993</v>
      </c>
    </row>
    <row spans="1:4" r="5">
      <c s="4" r="A5" t="s">
        <v>1252</v>
      </c>
      <c s="6" r="B5" t="n">
        <v>-6168</v>
      </c>
      <c s="6" r="C5" t="n">
        <v>-3235</v>
      </c>
      <c s="6" r="D5" t="n">
        <v>-2539</v>
      </c>
    </row>
    <row spans="1:4" r="6">
      <c s="4" r="A6" t="s">
        <v>1253</v>
      </c>
      <c s="6" r="B6" t="n">
        <v>2159</v>
      </c>
      <c s="6" r="C6" t="n">
        <v>1132</v>
      </c>
      <c s="6" r="D6" t="n">
        <v>889</v>
      </c>
    </row>
    <row spans="1:4" r="7">
      <c s="4" r="A7" t="s">
        <v>1254</v>
      </c>
      <c s="6" r="B7" t="n">
        <v>-4009</v>
      </c>
      <c s="6" r="C7" t="n">
        <v>-2103</v>
      </c>
      <c s="6" r="D7" t="n">
        <v>-1650</v>
      </c>
    </row>
    <row spans="1:4" r="8">
      <c s="4" r="A8" t="s">
        <v>1255</v>
      </c>
      <c s="7" r="B8" t="n">
        <v>6231</v>
      </c>
      <c s="7" r="C8" t="n">
        <v>10240</v>
      </c>
      <c s="7" r="D8" t="n">
        <v>12343</v>
      </c>
    </row>
    <row spans="1:4" r="9">
      <c s="4" r="A9" t="s">
        <v>1256</v>
      </c>
      <c s="9" r="B9" t="n">
        <v>0.71989</v>
      </c>
      <c s="9" r="C9" t="n">
        <v>0.86337</v>
      </c>
      <c s="9" r="D9" t="n">
        <v>0.941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4"/>
  </cols>
  <sheetData>
    <row spans="1:2" r="1">
      <c s="1" r="A1" t="s">
        <v>1257</v>
      </c>
      <c s="2" r="B1" t="s">
        <v>1</v>
      </c>
    </row>
    <row spans="1:2" r="2">
      <c s="2" r="B2" t="s">
        <v>1258</v>
      </c>
    </row>
    <row spans="1:2" r="3">
      <c s="4" r="A3" t="s">
        <v>1259</v>
      </c>
      <c s="6" r="B3" t="n">
        <v>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97</v>
      </c>
      <c s="2" r="B1" t="s">
        <v>1</v>
      </c>
    </row>
    <row spans="1:2" r="2">
      <c s="2" r="B2" t="s">
        <v>2</v>
      </c>
    </row>
    <row spans="1:2" r="3">
      <c s="4" r="A3" t="s">
        <v>197</v>
      </c>
      <c s="4" r="B3"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1260</v>
      </c>
      <c s="2" r="B1" t="s">
        <v>1</v>
      </c>
    </row>
    <row spans="1:4" r="2">
      <c s="2" r="B2" t="s">
        <v>2</v>
      </c>
      <c s="2" r="C2" t="s">
        <v>16</v>
      </c>
      <c s="2" r="D2" t="s">
        <v>84</v>
      </c>
    </row>
    <row spans="1:4" r="3">
      <c s="3" r="A3" t="s">
        <v>85</v>
      </c>
    </row>
    <row spans="1:4" r="4">
      <c s="4" r="A4" t="s">
        <v>89</v>
      </c>
      <c s="7" r="B4" t="n">
        <v>1449591</v>
      </c>
      <c s="7" r="C4" t="n">
        <v>1408097</v>
      </c>
      <c s="7" r="D4" t="n">
        <v>1288373</v>
      </c>
    </row>
    <row spans="1:4" r="5">
      <c s="4" r="A5" t="s">
        <v>90</v>
      </c>
      <c s="6" r="B5" t="n">
        <v>4180103</v>
      </c>
      <c s="6" r="C5" t="n">
        <v>3957298</v>
      </c>
      <c s="6" r="D5" t="n">
        <v>3592117</v>
      </c>
    </row>
    <row spans="1:4" r="6">
      <c s="4" r="A6" t="s">
        <v>91</v>
      </c>
      <c s="6" r="B6" t="n">
        <v>-532720</v>
      </c>
      <c s="6" r="C6" t="n">
        <v>1841989</v>
      </c>
      <c s="6" r="D6" t="n">
        <v>921265</v>
      </c>
    </row>
    <row spans="1:4" r="7">
      <c s="4" r="A7" t="s">
        <v>92</v>
      </c>
      <c s="6" r="B7" t="n">
        <v>94413</v>
      </c>
      <c s="6" r="C7" t="n">
        <v>77762</v>
      </c>
      <c s="6" r="D7" t="n">
        <v>188297</v>
      </c>
    </row>
    <row spans="1:4" r="8">
      <c s="4" r="A8" t="s">
        <v>1261</v>
      </c>
      <c s="6" r="B8" t="n">
        <v>303399</v>
      </c>
      <c s="6" r="C8" t="n">
        <v>311820</v>
      </c>
      <c s="6" r="D8" t="n">
        <v>306779</v>
      </c>
    </row>
    <row spans="1:4" r="9">
      <c s="4" r="A9" t="s">
        <v>1262</v>
      </c>
      <c s="6" r="B9" t="n">
        <v>5494786</v>
      </c>
      <c s="6" r="C9" t="n">
        <v>7596966</v>
      </c>
      <c s="6" r="D9" t="n">
        <v>6296831</v>
      </c>
    </row>
    <row spans="1:4" r="10">
      <c s="3" r="A10" t="s">
        <v>96</v>
      </c>
    </row>
    <row spans="1:4" r="11">
      <c s="4" r="A11" t="s">
        <v>101</v>
      </c>
      <c s="6" r="B11" t="n">
        <v>2603094</v>
      </c>
      <c s="6" r="C11" t="n">
        <v>5875825</v>
      </c>
      <c s="6" r="D11" t="n">
        <v>3704019</v>
      </c>
    </row>
    <row spans="1:4" r="12">
      <c s="4" r="A12" t="s">
        <v>1263</v>
      </c>
      <c s="6" r="B12" t="n">
        <v>1809071</v>
      </c>
      <c s="6" r="C12" t="n">
        <v>2214039</v>
      </c>
      <c s="6" r="D12" t="n">
        <v>1641635</v>
      </c>
    </row>
    <row spans="1:4" r="13">
      <c s="4" r="A13" t="s">
        <v>104</v>
      </c>
      <c s="6" r="B13" t="n">
        <v>239259</v>
      </c>
      <c s="6" r="C13" t="n">
        <v>-673086</v>
      </c>
      <c s="6" r="D13" t="n">
        <v>206699</v>
      </c>
    </row>
    <row spans="1:4" r="14">
      <c s="4" r="A14" t="s">
        <v>105</v>
      </c>
      <c s="6" r="B14" t="n">
        <v>4651424</v>
      </c>
      <c s="6" r="C14" t="n">
        <v>7416778</v>
      </c>
      <c s="6" r="D14" t="n">
        <v>5552353</v>
      </c>
    </row>
    <row spans="1:4" r="15">
      <c s="4" r="A15" t="s">
        <v>1264</v>
      </c>
      <c s="6" r="B15" t="n">
        <v>843362</v>
      </c>
      <c s="6" r="C15" t="n">
        <v>180188</v>
      </c>
      <c s="6" r="D15" t="n">
        <v>744478</v>
      </c>
    </row>
    <row spans="1:4" r="16">
      <c s="4" r="A16" t="s">
        <v>1265</v>
      </c>
    </row>
    <row spans="1:4" r="17">
      <c s="3" r="A17" t="s">
        <v>85</v>
      </c>
    </row>
    <row spans="1:4" r="18">
      <c s="4" r="A18" t="s">
        <v>89</v>
      </c>
      <c s="6" r="B18" t="n">
        <v>1133285</v>
      </c>
      <c s="6" r="C18" t="n">
        <v>1148803</v>
      </c>
      <c s="6" r="D18" t="n">
        <v>1050072</v>
      </c>
    </row>
    <row spans="1:4" r="19">
      <c s="4" r="A19" t="s">
        <v>90</v>
      </c>
      <c s="6" r="B19" t="n">
        <v>4004121</v>
      </c>
      <c s="6" r="C19" t="n">
        <v>3799849</v>
      </c>
      <c s="6" r="D19" t="n">
        <v>3464951</v>
      </c>
    </row>
    <row spans="1:4" r="20">
      <c s="4" r="A20" t="s">
        <v>91</v>
      </c>
      <c s="6" r="B20" t="n">
        <v>-492479</v>
      </c>
      <c s="6" r="C20" t="n">
        <v>1805611</v>
      </c>
      <c s="6" r="D20" t="n">
        <v>843121</v>
      </c>
    </row>
    <row spans="1:4" r="21">
      <c s="4" r="A21" t="s">
        <v>92</v>
      </c>
      <c s="6" r="B21" t="n">
        <v>90948</v>
      </c>
      <c s="6" r="C21" t="n">
        <v>74926</v>
      </c>
      <c s="6" r="D21" t="n">
        <v>172940</v>
      </c>
    </row>
    <row spans="1:4" r="22">
      <c s="4" r="A22" t="s">
        <v>1261</v>
      </c>
      <c s="6" r="B22" t="n">
        <v>236454</v>
      </c>
      <c s="6" r="C22" t="n">
        <v>246021</v>
      </c>
      <c s="6" r="D22" t="n">
        <v>239692</v>
      </c>
    </row>
    <row spans="1:4" r="23">
      <c s="4" r="A23" t="s">
        <v>1262</v>
      </c>
      <c s="6" r="B23" t="n">
        <v>4972329</v>
      </c>
      <c s="6" r="C23" t="n">
        <v>7075210</v>
      </c>
      <c s="6" r="D23" t="n">
        <v>5770776</v>
      </c>
    </row>
    <row spans="1:4" r="24">
      <c s="3" r="A24" t="s">
        <v>96</v>
      </c>
    </row>
    <row spans="1:4" r="25">
      <c s="4" r="A25" t="s">
        <v>101</v>
      </c>
      <c s="6" r="B25" t="n">
        <v>2296057</v>
      </c>
      <c s="6" r="C25" t="n">
        <v>5582740</v>
      </c>
      <c s="6" r="D25" t="n">
        <v>3378366</v>
      </c>
    </row>
    <row spans="1:4" r="26">
      <c s="4" r="A26" t="s">
        <v>1263</v>
      </c>
      <c s="6" r="B26" t="n">
        <v>1554120</v>
      </c>
      <c s="6" r="C26" t="n">
        <v>1964597</v>
      </c>
      <c s="6" r="D26" t="n">
        <v>1408107</v>
      </c>
    </row>
    <row spans="1:4" r="27">
      <c s="4" r="A27" t="s">
        <v>104</v>
      </c>
      <c s="6" r="B27" t="n">
        <v>279582</v>
      </c>
      <c s="6" r="C27" t="n">
        <v>-615902</v>
      </c>
      <c s="6" r="D27" t="n">
        <v>264068</v>
      </c>
    </row>
    <row spans="1:4" r="28">
      <c s="4" r="A28" t="s">
        <v>105</v>
      </c>
      <c s="6" r="B28" t="n">
        <v>4129759</v>
      </c>
      <c s="6" r="C28" t="n">
        <v>6931435</v>
      </c>
      <c s="6" r="D28" t="n">
        <v>5050541</v>
      </c>
    </row>
    <row spans="1:4" r="29">
      <c s="4" r="A29" t="s">
        <v>1264</v>
      </c>
      <c s="6" r="B29" t="n">
        <v>842570</v>
      </c>
      <c s="6" r="C29" t="n">
        <v>143775</v>
      </c>
      <c s="6" r="D29" t="n">
        <v>720235</v>
      </c>
    </row>
    <row spans="1:4" r="30">
      <c s="4" r="A30" t="s">
        <v>1266</v>
      </c>
    </row>
    <row spans="1:4" r="31">
      <c s="3" r="A31" t="s">
        <v>85</v>
      </c>
    </row>
    <row spans="1:4" r="32">
      <c s="4" r="A32" t="s">
        <v>89</v>
      </c>
      <c s="6" r="B32" t="n">
        <v>172660</v>
      </c>
      <c s="6" r="C32" t="n">
        <v>117950</v>
      </c>
      <c s="6" r="D32" t="n">
        <v>104715</v>
      </c>
    </row>
    <row spans="1:4" r="33">
      <c s="4" r="A33" t="s">
        <v>90</v>
      </c>
      <c s="6" r="B33" t="n">
        <v>103419</v>
      </c>
      <c s="6" r="C33" t="n">
        <v>90088</v>
      </c>
      <c s="6" r="D33" t="n">
        <v>71125</v>
      </c>
    </row>
    <row spans="1:4" r="34">
      <c s="4" r="A34" t="s">
        <v>91</v>
      </c>
      <c s="6" r="B34" t="n">
        <v>-38553</v>
      </c>
      <c s="6" r="C34" t="n">
        <v>41292</v>
      </c>
      <c s="6" r="D34" t="n">
        <v>77920</v>
      </c>
    </row>
    <row spans="1:4" r="35">
      <c s="4" r="A35" t="s">
        <v>92</v>
      </c>
      <c s="6" r="B35" t="n">
        <v>1597</v>
      </c>
      <c s="6" r="C35" t="n">
        <v>1579</v>
      </c>
      <c s="6" r="D35" t="n">
        <v>2227</v>
      </c>
    </row>
    <row spans="1:4" r="36">
      <c s="4" r="A36" t="s">
        <v>1261</v>
      </c>
      <c s="6" r="B36" t="n">
        <v>186</v>
      </c>
      <c s="6" r="C36" t="n">
        <v>474</v>
      </c>
      <c s="6" r="D36" t="n">
        <v>583</v>
      </c>
    </row>
    <row spans="1:4" r="37">
      <c s="4" r="A37" t="s">
        <v>1262</v>
      </c>
      <c s="6" r="B37" t="n">
        <v>239309</v>
      </c>
      <c s="6" r="C37" t="n">
        <v>251383</v>
      </c>
      <c s="6" r="D37" t="n">
        <v>256570</v>
      </c>
    </row>
    <row spans="1:4" r="38">
      <c s="3" r="A38" t="s">
        <v>96</v>
      </c>
    </row>
    <row spans="1:4" r="39">
      <c s="4" r="A39" t="s">
        <v>101</v>
      </c>
      <c s="6" r="B39" t="n">
        <v>114377</v>
      </c>
      <c s="6" r="C39" t="n">
        <v>147348</v>
      </c>
      <c s="6" r="D39" t="n">
        <v>180923</v>
      </c>
    </row>
    <row spans="1:4" r="40">
      <c s="4" r="A40" t="s">
        <v>1263</v>
      </c>
      <c s="6" r="B40" t="n">
        <v>165479</v>
      </c>
      <c s="6" r="C40" t="n">
        <v>162973</v>
      </c>
      <c s="6" r="D40" t="n">
        <v>136417</v>
      </c>
    </row>
    <row spans="1:4" r="41">
      <c s="4" r="A41" t="s">
        <v>104</v>
      </c>
      <c s="6" r="B41" t="n">
        <v>-53642</v>
      </c>
      <c s="6" r="C41" t="n">
        <v>-72109</v>
      </c>
      <c s="6" r="D41" t="n">
        <v>-71632</v>
      </c>
    </row>
    <row spans="1:4" r="42">
      <c s="4" r="A42" t="s">
        <v>105</v>
      </c>
      <c s="6" r="B42" t="n">
        <v>226214</v>
      </c>
      <c s="6" r="C42" t="n">
        <v>238212</v>
      </c>
      <c s="6" r="D42" t="n">
        <v>245708</v>
      </c>
    </row>
    <row spans="1:4" r="43">
      <c s="4" r="A43" t="s">
        <v>1264</v>
      </c>
      <c s="6" r="B43" t="n">
        <v>13095</v>
      </c>
      <c s="6" r="C43" t="n">
        <v>13171</v>
      </c>
      <c s="6" r="D43" t="n">
        <v>10862</v>
      </c>
    </row>
    <row spans="1:4" r="44">
      <c s="4" r="A44" t="s">
        <v>1267</v>
      </c>
    </row>
    <row spans="1:4" r="45">
      <c s="3" r="A45" t="s">
        <v>85</v>
      </c>
    </row>
    <row spans="1:4" r="46">
      <c s="4" r="A46" t="s">
        <v>90</v>
      </c>
      <c s="6" r="B46" t="n">
        <v>3</v>
      </c>
      <c s="6" r="C46" t="n">
        <v>-17</v>
      </c>
      <c s="6" r="D46" t="n">
        <v>-16</v>
      </c>
    </row>
    <row spans="1:4" r="47">
      <c s="4" r="A47" t="s">
        <v>92</v>
      </c>
      <c s="6" r="C47" t="n">
        <v>1</v>
      </c>
      <c s="6" r="D47" t="n">
        <v>8</v>
      </c>
    </row>
    <row spans="1:4" r="48">
      <c s="4" r="A48" t="s">
        <v>1261</v>
      </c>
      <c s="6" r="B48" t="n">
        <v>105830</v>
      </c>
      <c s="6" r="C48" t="n">
        <v>102234</v>
      </c>
      <c s="6" r="D48" t="n">
        <v>93485</v>
      </c>
    </row>
    <row spans="1:4" r="49">
      <c s="4" r="A49" t="s">
        <v>1262</v>
      </c>
      <c s="6" r="B49" t="n">
        <v>105833</v>
      </c>
      <c s="6" r="C49" t="n">
        <v>102218</v>
      </c>
      <c s="6" r="D49" t="n">
        <v>93477</v>
      </c>
    </row>
    <row spans="1:4" r="50">
      <c s="3" r="A50" t="s">
        <v>96</v>
      </c>
    </row>
    <row spans="1:4" r="51">
      <c s="4" r="A51" t="s">
        <v>1263</v>
      </c>
      <c s="6" r="B51" t="n">
        <v>110624</v>
      </c>
      <c s="6" r="C51" t="n">
        <v>111967</v>
      </c>
      <c s="6" r="D51" t="n">
        <v>110633</v>
      </c>
    </row>
    <row spans="1:4" r="52">
      <c s="4" r="A52" t="s">
        <v>105</v>
      </c>
      <c s="6" r="B52" t="n">
        <v>110624</v>
      </c>
      <c s="6" r="C52" t="n">
        <v>111967</v>
      </c>
      <c s="6" r="D52" t="n">
        <v>110633</v>
      </c>
    </row>
    <row spans="1:4" r="53">
      <c s="4" r="A53" t="s">
        <v>1264</v>
      </c>
      <c s="6" r="B53" t="n">
        <v>-4791</v>
      </c>
      <c s="6" r="C53" t="n">
        <v>-9749</v>
      </c>
      <c s="6" r="D53" t="n">
        <v>-17156</v>
      </c>
    </row>
    <row spans="1:4" r="54">
      <c s="4" r="A54" t="s">
        <v>1268</v>
      </c>
    </row>
    <row spans="1:4" r="55">
      <c s="3" r="A55" t="s">
        <v>85</v>
      </c>
    </row>
    <row spans="1:4" r="56">
      <c s="4" r="A56" t="s">
        <v>89</v>
      </c>
      <c s="6" r="B56" t="n">
        <v>143646</v>
      </c>
      <c s="6" r="C56" t="n">
        <v>141344</v>
      </c>
      <c s="6" r="D56" t="n">
        <v>133586</v>
      </c>
    </row>
    <row spans="1:4" r="57">
      <c s="4" r="A57" t="s">
        <v>90</v>
      </c>
      <c s="6" r="B57" t="n">
        <v>72560</v>
      </c>
      <c s="6" r="C57" t="n">
        <v>67378</v>
      </c>
      <c s="6" r="D57" t="n">
        <v>56057</v>
      </c>
    </row>
    <row spans="1:4" r="58">
      <c s="4" r="A58" t="s">
        <v>91</v>
      </c>
      <c s="6" r="B58" t="n">
        <v>-1688</v>
      </c>
      <c s="6" r="C58" t="n">
        <v>-4914</v>
      </c>
      <c s="6" r="D58" t="n">
        <v>224</v>
      </c>
    </row>
    <row spans="1:4" r="59">
      <c s="4" r="A59" t="s">
        <v>92</v>
      </c>
      <c s="6" r="B59" t="n">
        <v>1868</v>
      </c>
      <c s="6" r="C59" t="n">
        <v>1256</v>
      </c>
      <c s="6" r="D59" t="n">
        <v>13122</v>
      </c>
    </row>
    <row spans="1:4" r="60">
      <c s="4" r="A60" t="s">
        <v>1261</v>
      </c>
      <c s="6" r="B60" t="n">
        <v>253</v>
      </c>
      <c s="6" r="C60" t="n">
        <v>6217</v>
      </c>
      <c s="6" r="D60" t="n">
        <v>6207</v>
      </c>
    </row>
    <row spans="1:4" r="61">
      <c s="4" r="A61" t="s">
        <v>1262</v>
      </c>
      <c s="6" r="B61" t="n">
        <v>216639</v>
      </c>
      <c s="6" r="C61" t="n">
        <v>211281</v>
      </c>
      <c s="6" r="D61" t="n">
        <v>209196</v>
      </c>
    </row>
    <row spans="1:4" r="62">
      <c s="3" r="A62" t="s">
        <v>96</v>
      </c>
    </row>
    <row spans="1:4" r="63">
      <c s="4" r="A63" t="s">
        <v>101</v>
      </c>
      <c s="6" r="B63" t="n">
        <v>192660</v>
      </c>
      <c s="6" r="C63" t="n">
        <v>145737</v>
      </c>
      <c s="6" r="D63" t="n">
        <v>144730</v>
      </c>
    </row>
    <row spans="1:4" r="64">
      <c s="4" r="A64" t="s">
        <v>1263</v>
      </c>
      <c s="6" r="B64" t="n">
        <v>18172</v>
      </c>
      <c s="6" r="C64" t="n">
        <v>17628</v>
      </c>
      <c s="6" r="D64" t="n">
        <v>19666</v>
      </c>
    </row>
    <row spans="1:4" r="65">
      <c s="4" r="A65" t="s">
        <v>104</v>
      </c>
      <c s="6" r="B65" t="n">
        <v>13319</v>
      </c>
      <c s="6" r="C65" t="n">
        <v>14925</v>
      </c>
      <c s="6" r="D65" t="n">
        <v>14263</v>
      </c>
    </row>
    <row spans="1:4" r="66">
      <c s="4" r="A66" t="s">
        <v>105</v>
      </c>
      <c s="6" r="B66" t="n">
        <v>224151</v>
      </c>
      <c s="6" r="C66" t="n">
        <v>178290</v>
      </c>
      <c s="6" r="D66" t="n">
        <v>178659</v>
      </c>
    </row>
    <row spans="1:4" r="67">
      <c s="4" r="A67" t="s">
        <v>1264</v>
      </c>
      <c s="6" r="B67" t="n">
        <v>-7512</v>
      </c>
      <c s="6" r="C67" t="n">
        <v>32991</v>
      </c>
      <c s="6" r="D67" t="n">
        <v>30537</v>
      </c>
    </row>
    <row spans="1:4" r="68">
      <c s="4" r="A68" t="s">
        <v>1269</v>
      </c>
    </row>
    <row spans="1:4" r="69">
      <c s="3" r="A69" t="s">
        <v>85</v>
      </c>
    </row>
    <row spans="1:4" r="70">
      <c s="4" r="A70" t="s">
        <v>1261</v>
      </c>
      <c s="6" r="B70" t="n">
        <v>-39324</v>
      </c>
      <c s="6" r="C70" t="n">
        <v>-43126</v>
      </c>
      <c s="6" r="D70" t="n">
        <v>-33188</v>
      </c>
    </row>
    <row spans="1:4" r="71">
      <c s="4" r="A71" t="s">
        <v>1262</v>
      </c>
      <c s="6" r="B71" t="n">
        <v>-39324</v>
      </c>
      <c s="6" r="C71" t="n">
        <v>-43126</v>
      </c>
      <c s="6" r="D71" t="n">
        <v>-33188</v>
      </c>
    </row>
    <row spans="1:4" r="72">
      <c s="3" r="A72" t="s">
        <v>96</v>
      </c>
    </row>
    <row spans="1:4" r="73">
      <c s="4" r="A73" t="s">
        <v>1263</v>
      </c>
      <c s="6" r="B73" t="n">
        <v>-39324</v>
      </c>
      <c s="6" r="C73" t="n">
        <v>-43126</v>
      </c>
      <c s="6" r="D73" t="n">
        <v>-33188</v>
      </c>
    </row>
    <row spans="1:4" r="74">
      <c s="4" r="A74" t="s">
        <v>105</v>
      </c>
      <c s="7" r="B74" t="n">
        <v>-39324</v>
      </c>
      <c s="7" r="C74" t="n">
        <v>-43126</v>
      </c>
      <c s="7" r="D74" t="n">
        <v>-3318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0</v>
      </c>
      <c s="2" r="B1" t="s">
        <v>1</v>
      </c>
    </row>
    <row spans="1:4" r="2">
      <c s="2" r="B2" t="s">
        <v>2</v>
      </c>
      <c s="2" r="C2" t="s">
        <v>16</v>
      </c>
      <c s="2" r="D2" t="s">
        <v>84</v>
      </c>
    </row>
    <row spans="1:4" r="3">
      <c s="3" r="A3" t="s">
        <v>1271</v>
      </c>
    </row>
    <row spans="1:4" r="4">
      <c s="4" r="A4" t="s">
        <v>791</v>
      </c>
      <c s="7" r="B4" t="n">
        <v>1777145</v>
      </c>
      <c s="7" r="C4" t="n">
        <v>1002784</v>
      </c>
    </row>
    <row spans="1:4" r="5">
      <c s="4" r="A5" t="s">
        <v>1272</v>
      </c>
      <c s="6" r="B5" t="n">
        <v>-1258848</v>
      </c>
      <c s="6" r="C5" t="n">
        <v>826520</v>
      </c>
    </row>
    <row spans="1:4" r="6">
      <c s="4" r="A6" t="s">
        <v>1273</v>
      </c>
      <c s="6" r="B6" t="n">
        <v>-29347</v>
      </c>
      <c s="6" r="C6" t="n">
        <v>-52159</v>
      </c>
    </row>
    <row spans="1:4" r="7">
      <c s="4" r="A7" t="s">
        <v>122</v>
      </c>
      <c s="6" r="B7" t="n">
        <v>-1288195</v>
      </c>
      <c s="6" r="C7" t="n">
        <v>774361</v>
      </c>
      <c s="7" r="D7" t="n">
        <v>-1230121</v>
      </c>
    </row>
    <row spans="1:4" r="8">
      <c s="4" r="A8" t="s">
        <v>796</v>
      </c>
      <c s="6" r="B8" t="n">
        <v>488950</v>
      </c>
      <c s="6" r="C8" t="n">
        <v>1777145</v>
      </c>
      <c s="6" r="D8" t="n">
        <v>1002784</v>
      </c>
    </row>
    <row spans="1:4" r="9">
      <c s="4" r="A9" t="s">
        <v>1274</v>
      </c>
    </row>
    <row spans="1:4" r="10">
      <c s="3" r="A10" t="s">
        <v>1271</v>
      </c>
    </row>
    <row spans="1:4" r="11">
      <c s="4" r="A11" t="s">
        <v>791</v>
      </c>
      <c s="6" r="B11" t="n">
        <v>1755998</v>
      </c>
      <c s="6" r="C11" t="n">
        <v>980777</v>
      </c>
    </row>
    <row spans="1:4" r="12">
      <c s="4" r="A12" t="s">
        <v>1272</v>
      </c>
      <c s="6" r="B12" t="n">
        <v>-1260909</v>
      </c>
      <c s="6" r="C12" t="n">
        <v>825079</v>
      </c>
    </row>
    <row spans="1:4" r="13">
      <c s="4" r="A13" t="s">
        <v>1273</v>
      </c>
      <c s="6" r="B13" t="n">
        <v>-27766</v>
      </c>
      <c s="6" r="C13" t="n">
        <v>-49858</v>
      </c>
    </row>
    <row spans="1:4" r="14">
      <c s="4" r="A14" t="s">
        <v>122</v>
      </c>
      <c s="6" r="B14" t="n">
        <v>-1288675</v>
      </c>
      <c s="6" r="C14" t="n">
        <v>775221</v>
      </c>
    </row>
    <row spans="1:4" r="15">
      <c s="4" r="A15" t="s">
        <v>796</v>
      </c>
      <c s="6" r="B15" t="n">
        <v>467323</v>
      </c>
      <c s="6" r="C15" t="n">
        <v>1755998</v>
      </c>
      <c s="6" r="D15" t="n">
        <v>980777</v>
      </c>
    </row>
    <row spans="1:4" r="16">
      <c s="4" r="A16" t="s">
        <v>1275</v>
      </c>
    </row>
    <row spans="1:4" r="17">
      <c s="3" r="A17" t="s">
        <v>1271</v>
      </c>
    </row>
    <row spans="1:4" r="18">
      <c s="4" r="A18" t="s">
        <v>791</v>
      </c>
      <c s="6" r="B18" t="n">
        <v>9608</v>
      </c>
      <c s="6" r="C18" t="n">
        <v>8814</v>
      </c>
    </row>
    <row spans="1:4" r="19">
      <c s="4" r="A19" t="s">
        <v>1272</v>
      </c>
      <c s="6" r="B19" t="n">
        <v>-2958</v>
      </c>
      <c s="6" r="C19" t="n">
        <v>3114</v>
      </c>
    </row>
    <row spans="1:4" r="20">
      <c s="4" r="A20" t="s">
        <v>1273</v>
      </c>
      <c s="6" r="B20" t="n">
        <v>-1597</v>
      </c>
      <c s="6" r="C20" t="n">
        <v>-2320</v>
      </c>
    </row>
    <row spans="1:4" r="21">
      <c s="4" r="A21" t="s">
        <v>122</v>
      </c>
      <c s="6" r="B21" t="n">
        <v>-4555</v>
      </c>
      <c s="6" r="C21" t="n">
        <v>794</v>
      </c>
    </row>
    <row spans="1:4" r="22">
      <c s="4" r="A22" t="s">
        <v>796</v>
      </c>
      <c s="6" r="B22" t="n">
        <v>5053</v>
      </c>
      <c s="6" r="C22" t="n">
        <v>9608</v>
      </c>
      <c s="6" r="D22" t="n">
        <v>8814</v>
      </c>
    </row>
    <row spans="1:4" r="23">
      <c s="4" r="A23" t="s">
        <v>1276</v>
      </c>
    </row>
    <row spans="1:4" r="24">
      <c s="3" r="A24" t="s">
        <v>1271</v>
      </c>
    </row>
    <row spans="1:4" r="25">
      <c s="4" r="A25" t="s">
        <v>791</v>
      </c>
      <c s="6" r="B25" t="n">
        <v>1475</v>
      </c>
      <c s="6" r="C25" t="n">
        <v>1020</v>
      </c>
    </row>
    <row spans="1:4" r="26">
      <c s="4" r="A26" t="s">
        <v>1272</v>
      </c>
      <c s="6" r="B26" t="n">
        <v>8933</v>
      </c>
      <c s="6" r="C26" t="n">
        <v>455</v>
      </c>
    </row>
    <row spans="1:4" r="27">
      <c s="4" r="A27" t="s">
        <v>122</v>
      </c>
      <c s="6" r="B27" t="n">
        <v>8933</v>
      </c>
      <c s="6" r="C27" t="n">
        <v>455</v>
      </c>
    </row>
    <row spans="1:4" r="28">
      <c s="4" r="A28" t="s">
        <v>796</v>
      </c>
      <c s="6" r="B28" t="n">
        <v>10408</v>
      </c>
      <c s="6" r="C28" t="n">
        <v>1475</v>
      </c>
      <c s="6" r="D28" t="n">
        <v>1020</v>
      </c>
    </row>
    <row spans="1:4" r="29">
      <c s="4" r="A29" t="s">
        <v>1277</v>
      </c>
    </row>
    <row spans="1:4" r="30">
      <c s="3" r="A30" t="s">
        <v>1271</v>
      </c>
    </row>
    <row spans="1:4" r="31">
      <c s="4" r="A31" t="s">
        <v>791</v>
      </c>
      <c s="6" r="B31" t="n">
        <v>10240</v>
      </c>
      <c s="6" r="C31" t="n">
        <v>12343</v>
      </c>
    </row>
    <row spans="1:4" r="32">
      <c s="4" r="A32" t="s">
        <v>1272</v>
      </c>
      <c s="6" r="B32" t="n">
        <v>-4009</v>
      </c>
      <c s="6" r="C32" t="n">
        <v>-2103</v>
      </c>
    </row>
    <row spans="1:4" r="33">
      <c s="4" r="A33" t="s">
        <v>122</v>
      </c>
      <c s="6" r="B33" t="n">
        <v>-4009</v>
      </c>
      <c s="6" r="C33" t="n">
        <v>-2103</v>
      </c>
    </row>
    <row spans="1:4" r="34">
      <c s="4" r="A34" t="s">
        <v>796</v>
      </c>
      <c s="6" r="B34" t="n">
        <v>6231</v>
      </c>
      <c s="6" r="C34" t="n">
        <v>10240</v>
      </c>
      <c s="6" r="D34" t="n">
        <v>12343</v>
      </c>
    </row>
    <row spans="1:4" r="35">
      <c s="4" r="A35" t="s">
        <v>1278</v>
      </c>
    </row>
    <row spans="1:4" r="36">
      <c s="3" r="A36" t="s">
        <v>1271</v>
      </c>
    </row>
    <row spans="1:4" r="37">
      <c s="4" r="A37" t="s">
        <v>791</v>
      </c>
      <c s="6" r="B37" t="n">
        <v>-176</v>
      </c>
      <c s="6" r="C37" t="n">
        <v>-170</v>
      </c>
    </row>
    <row spans="1:4" r="38">
      <c s="4" r="A38" t="s">
        <v>1272</v>
      </c>
      <c s="6" r="B38" t="n">
        <v>95</v>
      </c>
      <c s="6" r="C38" t="n">
        <v>-25</v>
      </c>
    </row>
    <row spans="1:4" r="39">
      <c s="4" r="A39" t="s">
        <v>1273</v>
      </c>
      <c s="6" r="B39" t="n">
        <v>16</v>
      </c>
      <c s="6" r="C39" t="n">
        <v>19</v>
      </c>
    </row>
    <row spans="1:4" r="40">
      <c s="4" r="A40" t="s">
        <v>122</v>
      </c>
      <c s="6" r="B40" t="n">
        <v>111</v>
      </c>
      <c s="6" r="C40" t="n">
        <v>-6</v>
      </c>
    </row>
    <row spans="1:4" r="41">
      <c s="4" r="A41" t="s">
        <v>796</v>
      </c>
      <c s="7" r="B41" t="n">
        <v>-65</v>
      </c>
      <c s="7" r="C41" t="n">
        <v>-176</v>
      </c>
      <c s="7" r="D41" t="n">
        <v>-17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9</v>
      </c>
      <c s="2" r="B1" t="s">
        <v>1</v>
      </c>
    </row>
    <row spans="1:4" r="2">
      <c s="2" r="B2" t="s">
        <v>2</v>
      </c>
      <c s="2" r="C2" t="s">
        <v>16</v>
      </c>
      <c s="2" r="D2" t="s">
        <v>84</v>
      </c>
    </row>
    <row spans="1:4" r="3">
      <c s="3" r="A3" t="s">
        <v>1280</v>
      </c>
    </row>
    <row spans="1:4" r="4">
      <c s="4" r="A4" t="s">
        <v>1281</v>
      </c>
      <c s="7" r="B4" t="n">
        <v>-153388</v>
      </c>
      <c s="7" r="C4" t="n">
        <v>-84207</v>
      </c>
      <c s="7" r="D4" t="n">
        <v>-203345</v>
      </c>
    </row>
    <row spans="1:4" r="5">
      <c s="4" r="A5" t="s">
        <v>1282</v>
      </c>
      <c s="6" r="B5" t="n">
        <v>58975</v>
      </c>
      <c s="6" r="C5" t="n">
        <v>6445</v>
      </c>
      <c s="6" r="D5" t="n">
        <v>15048</v>
      </c>
    </row>
    <row spans="1:4" r="6">
      <c s="4" r="A6" t="s">
        <v>1283</v>
      </c>
      <c s="6" r="B6" t="n">
        <v>-243066</v>
      </c>
      <c s="6" r="C6" t="n">
        <v>-24723</v>
      </c>
      <c s="6" r="D6" t="n">
        <v>-203292</v>
      </c>
    </row>
    <row spans="1:4" r="7">
      <c s="4" r="A7" t="s">
        <v>1284</v>
      </c>
      <c s="6" r="B7" t="n">
        <v>-600296</v>
      </c>
      <c s="6" r="C7" t="n">
        <v>-155465</v>
      </c>
      <c s="7" r="D7" t="n">
        <v>-541186</v>
      </c>
    </row>
    <row spans="1:4" r="8">
      <c s="4" r="A8" t="s">
        <v>1285</v>
      </c>
      <c s="6" r="B8" t="n">
        <v>29347</v>
      </c>
      <c s="6" r="C8" t="n">
        <v>52159</v>
      </c>
    </row>
    <row spans="1:4" r="9">
      <c s="4" r="A9" t="s">
        <v>1274</v>
      </c>
    </row>
    <row spans="1:4" r="10">
      <c s="3" r="A10" t="s">
        <v>1280</v>
      </c>
    </row>
    <row spans="1:4" r="11">
      <c s="4" r="A11" t="s">
        <v>1285</v>
      </c>
      <c s="6" r="B11" t="n">
        <v>27766</v>
      </c>
      <c s="6" r="C11" t="n">
        <v>49858</v>
      </c>
    </row>
    <row spans="1:4" r="12">
      <c s="4" r="A12" t="s">
        <v>1275</v>
      </c>
    </row>
    <row spans="1:4" r="13">
      <c s="3" r="A13" t="s">
        <v>1280</v>
      </c>
    </row>
    <row spans="1:4" r="14">
      <c s="4" r="A14" t="s">
        <v>1285</v>
      </c>
      <c s="6" r="B14" t="n">
        <v>1597</v>
      </c>
      <c s="6" r="C14" t="n">
        <v>2320</v>
      </c>
    </row>
    <row spans="1:4" r="15">
      <c s="4" r="A15" t="s">
        <v>1286</v>
      </c>
    </row>
    <row spans="1:4" r="16">
      <c s="3" r="A16" t="s">
        <v>1280</v>
      </c>
    </row>
    <row spans="1:4" r="17">
      <c s="4" r="A17" t="s">
        <v>1281</v>
      </c>
      <c s="6" r="B17" t="n">
        <v>42717</v>
      </c>
      <c s="6" r="C17" t="n">
        <v>76705</v>
      </c>
    </row>
    <row spans="1:4" r="18">
      <c s="4" r="A18" t="s">
        <v>1283</v>
      </c>
      <c s="6" r="B18" t="n">
        <v>14951</v>
      </c>
      <c s="6" r="C18" t="n">
        <v>26847</v>
      </c>
    </row>
    <row spans="1:4" r="19">
      <c s="4" r="A19" t="s">
        <v>1284</v>
      </c>
      <c s="6" r="B19" t="n">
        <v>27766</v>
      </c>
      <c s="6" r="C19" t="n">
        <v>49858</v>
      </c>
    </row>
    <row spans="1:4" r="20">
      <c s="4" r="A20" t="s">
        <v>1287</v>
      </c>
    </row>
    <row spans="1:4" r="21">
      <c s="3" r="A21" t="s">
        <v>1280</v>
      </c>
    </row>
    <row spans="1:4" r="22">
      <c s="4" r="A22" t="s">
        <v>1282</v>
      </c>
      <c s="6" r="B22" t="n">
        <v>2457</v>
      </c>
      <c s="6" r="C22" t="n">
        <v>3569</v>
      </c>
    </row>
    <row spans="1:4" r="23">
      <c s="4" r="A23" t="s">
        <v>1283</v>
      </c>
      <c s="6" r="B23" t="n">
        <v>860</v>
      </c>
      <c s="6" r="C23" t="n">
        <v>1249</v>
      </c>
    </row>
    <row spans="1:4" r="24">
      <c s="4" r="A24" t="s">
        <v>1284</v>
      </c>
      <c s="6" r="B24" t="n">
        <v>1597</v>
      </c>
      <c s="6" r="C24" t="n">
        <v>2320</v>
      </c>
    </row>
    <row spans="1:4" r="25">
      <c s="4" r="A25" t="s">
        <v>1288</v>
      </c>
    </row>
    <row spans="1:4" r="26">
      <c s="3" r="A26" t="s">
        <v>1280</v>
      </c>
    </row>
    <row spans="1:4" r="27">
      <c s="4" r="A27" t="s">
        <v>1289</v>
      </c>
      <c s="6" r="B27" t="n">
        <v>-25</v>
      </c>
      <c s="6" r="C27" t="n">
        <v>-29</v>
      </c>
    </row>
    <row spans="1:4" r="28">
      <c s="4" r="A28" t="s">
        <v>1290</v>
      </c>
      <c s="6" r="B28" t="n">
        <v>9</v>
      </c>
      <c s="6" r="C28" t="n">
        <v>-10</v>
      </c>
    </row>
    <row spans="1:4" r="29">
      <c s="4" r="A29" t="s">
        <v>1285</v>
      </c>
      <c s="7" r="B29" t="n">
        <v>-16</v>
      </c>
      <c s="7" r="C29" t="n">
        <v>-1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1</v>
      </c>
      <c s="2" r="B1" t="s">
        <v>1292</v>
      </c>
      <c s="2" r="C1" t="s">
        <v>1293</v>
      </c>
    </row>
    <row spans="1:3" r="2">
      <c s="3" r="A2" t="s">
        <v>1294</v>
      </c>
    </row>
    <row spans="1:3" r="3">
      <c s="4" r="A3" t="s">
        <v>1159</v>
      </c>
      <c s="4" r="B3" t="s">
        <v>849</v>
      </c>
    </row>
    <row spans="1:3" r="4">
      <c s="4" r="A4" t="s">
        <v>1160</v>
      </c>
      <c s="7" r="B4" t="n">
        <v>7500</v>
      </c>
    </row>
    <row spans="1:3" r="5">
      <c s="4" r="A5" t="s">
        <v>1090</v>
      </c>
    </row>
    <row spans="1:3" r="6">
      <c s="3" r="A6" t="s">
        <v>1294</v>
      </c>
    </row>
    <row spans="1:3" r="7">
      <c s="4" r="A7" t="s">
        <v>1295</v>
      </c>
      <c s="7" r="C7" t="n">
        <v>600000</v>
      </c>
    </row>
    <row spans="1:3" r="8">
      <c s="4" r="A8" t="s">
        <v>1168</v>
      </c>
    </row>
    <row spans="1:3" r="9">
      <c s="3" r="A9" t="s">
        <v>1294</v>
      </c>
    </row>
    <row spans="1:3" r="10">
      <c s="4" r="A10" t="s">
        <v>1295</v>
      </c>
      <c s="6" r="C10" t="n">
        <v>33000</v>
      </c>
    </row>
    <row spans="1:3" r="11">
      <c s="4" r="A11" t="s">
        <v>1296</v>
      </c>
      <c s="7" r="C11" t="n">
        <v>15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297</v>
      </c>
      <c s="2" r="B1" t="s">
        <v>806</v>
      </c>
    </row>
    <row spans="1:3" r="2">
      <c s="3" r="A2" t="s">
        <v>1298</v>
      </c>
    </row>
    <row spans="1:3" r="3">
      <c s="4" r="A3" t="s">
        <v>1299</v>
      </c>
      <c s="7" r="B3" t="n">
        <v>89484359</v>
      </c>
      <c s="4" r="C3" t="s">
        <v>513</v>
      </c>
    </row>
    <row spans="1:3" r="4">
      <c s="4" r="A4" t="s">
        <v>703</v>
      </c>
      <c s="6" r="B4" t="n">
        <v>91337407</v>
      </c>
    </row>
    <row spans="1:3" r="5">
      <c s="4" r="A5" t="s">
        <v>1300</v>
      </c>
      <c s="6" r="B5" t="n">
        <v>91030336</v>
      </c>
    </row>
    <row spans="1:3" r="6">
      <c s="4" r="A6" t="s">
        <v>543</v>
      </c>
    </row>
    <row spans="1:3" r="7">
      <c s="3" r="A7" t="s">
        <v>1298</v>
      </c>
    </row>
    <row spans="1:3" r="8">
      <c s="4" r="A8" t="s">
        <v>1299</v>
      </c>
      <c s="6" r="B8" t="n">
        <v>370022</v>
      </c>
      <c s="4" r="C8" t="s">
        <v>513</v>
      </c>
    </row>
    <row spans="1:3" r="9">
      <c s="4" r="A9" t="s">
        <v>703</v>
      </c>
      <c s="6" r="B9" t="n">
        <v>361427</v>
      </c>
    </row>
    <row spans="1:3" r="10">
      <c s="4" r="A10" t="s">
        <v>1300</v>
      </c>
      <c s="6" r="B10" t="n">
        <v>361427</v>
      </c>
    </row>
    <row spans="1:3" r="11">
      <c s="4" r="A11" t="s">
        <v>1301</v>
      </c>
    </row>
    <row spans="1:3" r="12">
      <c s="3" r="A12" t="s">
        <v>1298</v>
      </c>
    </row>
    <row spans="1:3" r="13">
      <c s="4" r="A13" t="s">
        <v>1299</v>
      </c>
      <c s="6" r="B13" t="n">
        <v>299017</v>
      </c>
      <c s="4" r="C13" t="s">
        <v>513</v>
      </c>
    </row>
    <row spans="1:3" r="14">
      <c s="4" r="A14" t="s">
        <v>703</v>
      </c>
      <c s="6" r="B14" t="n">
        <v>292816</v>
      </c>
    </row>
    <row spans="1:3" r="15">
      <c s="4" r="A15" t="s">
        <v>1300</v>
      </c>
      <c s="6" r="B15" t="n">
        <v>292816</v>
      </c>
    </row>
    <row spans="1:3" r="16">
      <c s="4" r="A16" t="s">
        <v>1302</v>
      </c>
    </row>
    <row spans="1:3" r="17">
      <c s="3" r="A17" t="s">
        <v>1298</v>
      </c>
    </row>
    <row spans="1:3" r="18">
      <c s="4" r="A18" t="s">
        <v>1299</v>
      </c>
      <c s="6" r="B18" t="n">
        <v>71005</v>
      </c>
      <c s="4" r="C18" t="s">
        <v>513</v>
      </c>
    </row>
    <row spans="1:3" r="19">
      <c s="4" r="A19" t="s">
        <v>703</v>
      </c>
      <c s="6" r="B19" t="n">
        <v>68611</v>
      </c>
    </row>
    <row spans="1:3" r="20">
      <c s="4" r="A20" t="s">
        <v>1300</v>
      </c>
      <c s="6" r="B20" t="n">
        <v>68611</v>
      </c>
    </row>
    <row spans="1:3" r="21">
      <c s="4" r="A21" t="s">
        <v>1303</v>
      </c>
    </row>
    <row spans="1:3" r="22">
      <c s="3" r="A22" t="s">
        <v>1298</v>
      </c>
    </row>
    <row spans="1:3" r="23">
      <c s="4" r="A23" t="s">
        <v>1299</v>
      </c>
      <c s="6" r="B23" t="n">
        <v>9897275</v>
      </c>
      <c s="4" r="C23" t="s">
        <v>513</v>
      </c>
    </row>
    <row spans="1:3" r="24">
      <c s="4" r="A24" t="s">
        <v>703</v>
      </c>
      <c s="6" r="B24" t="n">
        <v>10199122</v>
      </c>
    </row>
    <row spans="1:3" r="25">
      <c s="4" r="A25" t="s">
        <v>1300</v>
      </c>
      <c s="6" r="B25" t="n">
        <v>9897275</v>
      </c>
    </row>
    <row spans="1:3" r="26">
      <c s="4" r="A26" t="s">
        <v>1304</v>
      </c>
    </row>
    <row spans="1:3" r="27">
      <c s="3" r="A27" t="s">
        <v>1298</v>
      </c>
    </row>
    <row spans="1:3" r="28">
      <c s="4" r="A28" t="s">
        <v>1299</v>
      </c>
      <c s="6" r="B28" t="n">
        <v>8788018</v>
      </c>
      <c s="4" r="C28" t="s">
        <v>513</v>
      </c>
    </row>
    <row spans="1:3" r="29">
      <c s="4" r="A29" t="s">
        <v>703</v>
      </c>
      <c s="6" r="B29" t="n">
        <v>9042293</v>
      </c>
    </row>
    <row spans="1:3" r="30">
      <c s="4" r="A30" t="s">
        <v>1300</v>
      </c>
      <c s="6" r="B30" t="n">
        <v>8788018</v>
      </c>
    </row>
    <row spans="1:3" r="31">
      <c s="4" r="A31" t="s">
        <v>1305</v>
      </c>
    </row>
    <row spans="1:3" r="32">
      <c s="3" r="A32" t="s">
        <v>1298</v>
      </c>
    </row>
    <row spans="1:3" r="33">
      <c s="4" r="A33" t="s">
        <v>1299</v>
      </c>
      <c s="6" r="B33" t="n">
        <v>4454</v>
      </c>
      <c s="4" r="C33" t="s">
        <v>513</v>
      </c>
    </row>
    <row spans="1:3" r="34">
      <c s="4" r="A34" t="s">
        <v>703</v>
      </c>
      <c s="6" r="B34" t="n">
        <v>4454</v>
      </c>
    </row>
    <row spans="1:3" r="35">
      <c s="4" r="A35" t="s">
        <v>1300</v>
      </c>
      <c s="6" r="B35" t="n">
        <v>4454</v>
      </c>
    </row>
    <row spans="1:3" r="36">
      <c s="4" r="A36" t="s">
        <v>1306</v>
      </c>
    </row>
    <row spans="1:3" r="37">
      <c s="3" r="A37" t="s">
        <v>1298</v>
      </c>
    </row>
    <row spans="1:3" r="38">
      <c s="4" r="A38" t="s">
        <v>1299</v>
      </c>
      <c s="6" r="B38" t="n">
        <v>591609</v>
      </c>
      <c s="4" r="C38" t="s">
        <v>513</v>
      </c>
    </row>
    <row spans="1:3" r="39">
      <c s="4" r="A39" t="s">
        <v>703</v>
      </c>
      <c s="6" r="B39" t="n">
        <v>591609</v>
      </c>
    </row>
    <row spans="1:3" r="40">
      <c s="4" r="A40" t="s">
        <v>1300</v>
      </c>
      <c s="6" r="B40" t="n">
        <v>591609</v>
      </c>
    </row>
    <row spans="1:3" r="41">
      <c s="4" r="A41" t="s">
        <v>1307</v>
      </c>
    </row>
    <row spans="1:3" r="42">
      <c s="3" r="A42" t="s">
        <v>1298</v>
      </c>
    </row>
    <row spans="1:3" r="43">
      <c s="4" r="A43" t="s">
        <v>1299</v>
      </c>
      <c s="6" r="B43" t="n">
        <v>33005</v>
      </c>
      <c s="4" r="C43" t="s">
        <v>513</v>
      </c>
    </row>
    <row spans="1:3" r="44">
      <c s="4" r="A44" t="s">
        <v>703</v>
      </c>
      <c s="6" r="B44" t="n">
        <v>32733</v>
      </c>
    </row>
    <row spans="1:3" r="45">
      <c s="4" r="A45" t="s">
        <v>1300</v>
      </c>
      <c s="6" r="B45" t="n">
        <v>33005</v>
      </c>
    </row>
    <row spans="1:3" r="46">
      <c s="4" r="A46" t="s">
        <v>1308</v>
      </c>
    </row>
    <row spans="1:3" r="47">
      <c s="3" r="A47" t="s">
        <v>1298</v>
      </c>
    </row>
    <row spans="1:3" r="48">
      <c s="4" r="A48" t="s">
        <v>1299</v>
      </c>
      <c s="6" r="B48" t="n">
        <v>163129</v>
      </c>
      <c s="4" r="C48" t="s">
        <v>513</v>
      </c>
    </row>
    <row spans="1:3" r="49">
      <c s="4" r="A49" t="s">
        <v>703</v>
      </c>
      <c s="6" r="B49" t="n">
        <v>163129</v>
      </c>
    </row>
    <row spans="1:3" r="50">
      <c s="4" r="A50" t="s">
        <v>1300</v>
      </c>
      <c s="6" r="B50" t="n">
        <v>163129</v>
      </c>
    </row>
    <row spans="1:3" r="51">
      <c s="4" r="A51" t="s">
        <v>1309</v>
      </c>
    </row>
    <row spans="1:3" r="52">
      <c s="3" r="A52" t="s">
        <v>1298</v>
      </c>
    </row>
    <row spans="1:3" r="53">
      <c s="4" r="A53" t="s">
        <v>1299</v>
      </c>
      <c s="6" r="B53" t="n">
        <v>224083</v>
      </c>
      <c s="4" r="C53" t="s">
        <v>513</v>
      </c>
    </row>
    <row spans="1:3" r="54">
      <c s="4" r="A54" t="s">
        <v>703</v>
      </c>
      <c s="6" r="B54" t="n">
        <v>271927</v>
      </c>
    </row>
    <row spans="1:3" r="55">
      <c s="4" r="A55" t="s">
        <v>1300</v>
      </c>
      <c s="6" r="B55" t="n">
        <v>224083</v>
      </c>
    </row>
    <row spans="1:3" r="56">
      <c s="4" r="A56" t="s">
        <v>1310</v>
      </c>
    </row>
    <row spans="1:3" r="57">
      <c s="3" r="A57" t="s">
        <v>1298</v>
      </c>
    </row>
    <row spans="1:3" r="58">
      <c s="4" r="A58" t="s">
        <v>1299</v>
      </c>
      <c s="6" r="B58" t="n">
        <v>92977</v>
      </c>
      <c s="4" r="C58" t="s">
        <v>513</v>
      </c>
    </row>
    <row spans="1:3" r="59">
      <c s="4" r="A59" t="s">
        <v>703</v>
      </c>
      <c s="6" r="B59" t="n">
        <v>92977</v>
      </c>
    </row>
    <row spans="1:3" r="60">
      <c s="4" r="A60" t="s">
        <v>1300</v>
      </c>
      <c s="6" r="B60" t="n">
        <v>92977</v>
      </c>
    </row>
    <row spans="1:3" r="61">
      <c s="4" r="A61" t="s">
        <v>541</v>
      </c>
    </row>
    <row spans="1:3" r="62">
      <c s="3" r="A62" t="s">
        <v>1298</v>
      </c>
    </row>
    <row spans="1:3" r="63">
      <c s="4" r="A63" t="s">
        <v>1299</v>
      </c>
      <c s="6" r="B63" t="n">
        <v>79217062</v>
      </c>
      <c s="4" r="C63" t="s">
        <v>513</v>
      </c>
    </row>
    <row spans="1:3" r="64">
      <c s="4" r="A64" t="s">
        <v>703</v>
      </c>
      <c s="6" r="B64" t="n">
        <v>80776858</v>
      </c>
    </row>
    <row spans="1:3" r="65">
      <c s="4" r="A65" t="s">
        <v>1300</v>
      </c>
      <c s="6" r="B65" t="n">
        <v>80771634</v>
      </c>
    </row>
    <row spans="1:3" r="66">
      <c s="4" r="A66" t="s">
        <v>1311</v>
      </c>
    </row>
    <row spans="1:3" r="67">
      <c s="3" r="A67" t="s">
        <v>1298</v>
      </c>
    </row>
    <row spans="1:3" r="68">
      <c s="4" r="A68" t="s">
        <v>1299</v>
      </c>
      <c s="6" r="B68" t="n">
        <v>36474</v>
      </c>
      <c s="4" r="C68" t="s">
        <v>513</v>
      </c>
    </row>
    <row spans="1:3" r="69">
      <c s="4" r="A69" t="s">
        <v>703</v>
      </c>
      <c s="6" r="B69" t="n">
        <v>37111</v>
      </c>
    </row>
    <row spans="1:3" r="70">
      <c s="4" r="A70" t="s">
        <v>1300</v>
      </c>
      <c s="6" r="B70" t="n">
        <v>37111</v>
      </c>
    </row>
    <row spans="1:3" r="71">
      <c s="4" r="A71" t="s">
        <v>1312</v>
      </c>
    </row>
    <row spans="1:3" r="72">
      <c s="3" r="A72" t="s">
        <v>1298</v>
      </c>
    </row>
    <row spans="1:3" r="73">
      <c s="4" r="A73" t="s">
        <v>1299</v>
      </c>
      <c s="6" r="B73" t="n">
        <v>36474</v>
      </c>
      <c s="4" r="C73" t="s">
        <v>513</v>
      </c>
    </row>
    <row spans="1:3" r="74">
      <c s="4" r="A74" t="s">
        <v>703</v>
      </c>
      <c s="6" r="B74" t="n">
        <v>37111</v>
      </c>
    </row>
    <row spans="1:3" r="75">
      <c s="4" r="A75" t="s">
        <v>1300</v>
      </c>
      <c s="6" r="B75" t="n">
        <v>37111</v>
      </c>
    </row>
    <row spans="1:3" r="76">
      <c s="4" r="A76" t="s">
        <v>1313</v>
      </c>
    </row>
    <row spans="1:3" r="77">
      <c s="3" r="A77" t="s">
        <v>1298</v>
      </c>
    </row>
    <row spans="1:3" r="78">
      <c s="4" r="A78" t="s">
        <v>1299</v>
      </c>
      <c s="6" r="B78" t="n">
        <v>79180533</v>
      </c>
      <c s="4" r="C78" t="s">
        <v>513</v>
      </c>
    </row>
    <row spans="1:3" r="79">
      <c s="4" r="A79" t="s">
        <v>703</v>
      </c>
      <c s="6" r="B79" t="n">
        <v>80734468</v>
      </c>
    </row>
    <row spans="1:3" r="80">
      <c s="4" r="A80" t="s">
        <v>1300</v>
      </c>
      <c s="6" r="B80" t="n">
        <v>80734468</v>
      </c>
    </row>
    <row spans="1:3" r="81">
      <c s="4" r="A81" t="s">
        <v>1314</v>
      </c>
    </row>
    <row spans="1:3" r="82">
      <c s="3" r="A82" t="s">
        <v>1298</v>
      </c>
    </row>
    <row spans="1:3" r="83">
      <c s="4" r="A83" t="s">
        <v>1299</v>
      </c>
      <c s="6" r="B83" t="n">
        <v>1682642</v>
      </c>
      <c s="4" r="C83" t="s">
        <v>513</v>
      </c>
    </row>
    <row spans="1:3" r="84">
      <c s="4" r="A84" t="s">
        <v>703</v>
      </c>
      <c s="6" r="B84" t="n">
        <v>1755324</v>
      </c>
    </row>
    <row spans="1:3" r="85">
      <c s="4" r="A85" t="s">
        <v>1300</v>
      </c>
      <c s="6" r="B85" t="n">
        <v>1755324</v>
      </c>
    </row>
    <row spans="1:3" r="86">
      <c s="4" r="A86" t="s">
        <v>1315</v>
      </c>
    </row>
    <row spans="1:3" r="87">
      <c s="3" r="A87" t="s">
        <v>1298</v>
      </c>
    </row>
    <row spans="1:3" r="88">
      <c s="4" r="A88" t="s">
        <v>1299</v>
      </c>
      <c s="6" r="B88" t="n">
        <v>10474</v>
      </c>
      <c s="4" r="C88" t="s">
        <v>513</v>
      </c>
    </row>
    <row spans="1:3" r="89">
      <c s="4" r="A89" t="s">
        <v>703</v>
      </c>
      <c s="6" r="B89" t="n">
        <v>10514</v>
      </c>
    </row>
    <row spans="1:3" r="90">
      <c s="4" r="A90" t="s">
        <v>1300</v>
      </c>
      <c s="6" r="B90" t="n">
        <v>10514</v>
      </c>
    </row>
    <row spans="1:3" r="91">
      <c s="4" r="A91" t="s">
        <v>1316</v>
      </c>
    </row>
    <row spans="1:3" r="92">
      <c s="3" r="A92" t="s">
        <v>1298</v>
      </c>
    </row>
    <row spans="1:3" r="93">
      <c s="4" r="A93" t="s">
        <v>1299</v>
      </c>
      <c s="6" r="B93" t="n">
        <v>8533503</v>
      </c>
      <c s="4" r="C93" t="s">
        <v>513</v>
      </c>
    </row>
    <row spans="1:3" r="94">
      <c s="4" r="A94" t="s">
        <v>703</v>
      </c>
      <c s="6" r="B94" t="n">
        <v>8998534</v>
      </c>
    </row>
    <row spans="1:3" r="95">
      <c s="4" r="A95" t="s">
        <v>1300</v>
      </c>
      <c s="6" r="B95" t="n">
        <v>8998534</v>
      </c>
    </row>
    <row spans="1:3" r="96">
      <c s="4" r="A96" t="s">
        <v>1317</v>
      </c>
    </row>
    <row spans="1:3" r="97">
      <c s="3" r="A97" t="s">
        <v>1298</v>
      </c>
    </row>
    <row spans="1:3" r="98">
      <c s="4" r="A98" t="s">
        <v>1299</v>
      </c>
      <c s="6" r="B98" t="n">
        <v>269608</v>
      </c>
      <c s="4" r="C98" t="s">
        <v>513</v>
      </c>
    </row>
    <row spans="1:3" r="99">
      <c s="4" r="A99" t="s">
        <v>703</v>
      </c>
      <c s="6" r="B99" t="n">
        <v>272167</v>
      </c>
    </row>
    <row spans="1:3" r="100">
      <c s="4" r="A100" t="s">
        <v>1300</v>
      </c>
      <c s="6" r="B100" t="n">
        <v>272167</v>
      </c>
    </row>
    <row spans="1:3" r="101">
      <c s="4" r="A101" t="s">
        <v>1318</v>
      </c>
    </row>
    <row spans="1:3" r="102">
      <c s="3" r="A102" t="s">
        <v>1298</v>
      </c>
    </row>
    <row spans="1:3" r="103">
      <c s="4" r="A103" t="s">
        <v>1299</v>
      </c>
      <c s="6" r="B103" t="n">
        <v>5798475</v>
      </c>
      <c s="4" r="C103" t="s">
        <v>513</v>
      </c>
    </row>
    <row spans="1:3" r="104">
      <c s="4" r="A104" t="s">
        <v>703</v>
      </c>
      <c s="6" r="B104" t="n">
        <v>6222198</v>
      </c>
    </row>
    <row spans="1:3" r="105">
      <c s="4" r="A105" t="s">
        <v>1300</v>
      </c>
      <c s="6" r="B105" t="n">
        <v>6222198</v>
      </c>
    </row>
    <row spans="1:3" r="106">
      <c s="4" r="A106" t="s">
        <v>1319</v>
      </c>
    </row>
    <row spans="1:3" r="107">
      <c s="3" r="A107" t="s">
        <v>1298</v>
      </c>
    </row>
    <row spans="1:3" r="108">
      <c s="4" r="A108" t="s">
        <v>1299</v>
      </c>
      <c s="6" r="B108" t="n">
        <v>50603848</v>
      </c>
      <c s="4" r="C108" t="s">
        <v>513</v>
      </c>
    </row>
    <row spans="1:3" r="109">
      <c s="4" r="A109" t="s">
        <v>703</v>
      </c>
      <c s="6" r="B109" t="n">
        <v>50946485</v>
      </c>
    </row>
    <row spans="1:3" r="110">
      <c s="4" r="A110" t="s">
        <v>1300</v>
      </c>
      <c s="6" r="B110" t="n">
        <v>50946485</v>
      </c>
    </row>
    <row spans="1:3" r="111">
      <c s="4" r="A111" t="s">
        <v>1320</v>
      </c>
    </row>
    <row spans="1:3" r="112">
      <c s="3" r="A112" t="s">
        <v>1298</v>
      </c>
    </row>
    <row spans="1:3" r="113">
      <c s="4" r="A113" t="s">
        <v>1299</v>
      </c>
      <c s="6" r="B113" t="n">
        <v>12263037</v>
      </c>
      <c s="4" r="C113" t="s">
        <v>513</v>
      </c>
    </row>
    <row spans="1:3" r="114">
      <c s="4" r="A114" t="s">
        <v>703</v>
      </c>
      <c s="6" r="B114" t="n">
        <v>12497799</v>
      </c>
    </row>
    <row spans="1:3" r="115">
      <c s="4" r="A115" t="s">
        <v>1300</v>
      </c>
      <c s="6" r="B115" t="n">
        <v>12497799</v>
      </c>
    </row>
    <row spans="1:3" r="116">
      <c s="4" r="A116" t="s">
        <v>1321</v>
      </c>
    </row>
    <row spans="1:3" r="117">
      <c s="3" r="A117" t="s">
        <v>1298</v>
      </c>
    </row>
    <row spans="1:3" r="118">
      <c s="4" r="A118" t="s">
        <v>1299</v>
      </c>
      <c s="6" r="B118" t="n">
        <v>9208</v>
      </c>
      <c s="4" r="C118" t="s">
        <v>513</v>
      </c>
    </row>
    <row spans="1:3" r="119">
      <c s="4" r="A119" t="s">
        <v>703</v>
      </c>
      <c s="6" r="B119" t="n">
        <v>10283</v>
      </c>
    </row>
    <row spans="1:3" r="120">
      <c s="4" r="A120" t="s">
        <v>1300</v>
      </c>
      <c s="6" r="B120" t="n">
        <v>10283</v>
      </c>
    </row>
    <row spans="1:3" r="121">
      <c s="4" r="A121" t="s">
        <v>1322</v>
      </c>
    </row>
    <row spans="1:3" r="122">
      <c s="3" r="A122" t="s">
        <v>1298</v>
      </c>
    </row>
    <row spans="1:3" r="123">
      <c s="4" r="A123" t="s">
        <v>1299</v>
      </c>
      <c s="6" r="B123" t="n">
        <v>9738</v>
      </c>
      <c s="4" r="C123" t="s">
        <v>513</v>
      </c>
    </row>
    <row spans="1:3" r="124">
      <c s="4" r="A124" t="s">
        <v>703</v>
      </c>
      <c s="6" r="B124" t="n">
        <v>21164</v>
      </c>
    </row>
    <row spans="1:3" r="125">
      <c s="4" r="A125" t="s">
        <v>1300</v>
      </c>
      <c s="6" r="B125" t="n">
        <v>21164</v>
      </c>
    </row>
    <row spans="1:3" r="126">
      <c s="4" r="A126" t="s">
        <v>1323</v>
      </c>
    </row>
    <row spans="1:3" r="127">
      <c s="3" r="A127" t="s">
        <v>1298</v>
      </c>
    </row>
    <row spans="1:3" r="128">
      <c s="4" r="A128" t="s">
        <v>1299</v>
      </c>
      <c s="6" r="B128" t="n">
        <v>55</v>
      </c>
      <c s="4" r="C128" t="s">
        <v>513</v>
      </c>
    </row>
    <row spans="1:3" r="129">
      <c s="4" r="A129" t="s">
        <v>703</v>
      </c>
      <c s="6" r="B129" t="n">
        <v>5279</v>
      </c>
    </row>
    <row spans="1:3" r="130">
      <c s="4" r="A130" t="s">
        <v>1300</v>
      </c>
      <c s="6" r="B130" t="n">
        <v>55</v>
      </c>
    </row>
    <row spans="1:3" r="131">
      <c s="4" r="A131" t="s">
        <v>1324</v>
      </c>
    </row>
    <row spans="1:3" r="132">
      <c s="3" r="A132" t="s">
        <v>1298</v>
      </c>
    </row>
    <row spans="1:3" r="133">
      <c s="4" r="A133" t="s">
        <v>703</v>
      </c>
      <c s="6" r="B133" t="n">
        <v>5214</v>
      </c>
    </row>
    <row spans="1:3" r="134">
      <c s="4" r="A134" t="s">
        <v>1325</v>
      </c>
    </row>
    <row spans="1:3" r="135">
      <c s="3" r="A135" t="s">
        <v>1298</v>
      </c>
    </row>
    <row spans="1:3" r="136">
      <c s="4" r="A136" t="s">
        <v>1299</v>
      </c>
      <c s="6" r="B136" t="n">
        <v>55</v>
      </c>
      <c s="4" r="C136" t="s">
        <v>513</v>
      </c>
    </row>
    <row spans="1:3" r="137">
      <c s="4" r="A137" t="s">
        <v>703</v>
      </c>
      <c s="6" r="B137" t="n">
        <v>65</v>
      </c>
    </row>
    <row spans="1:3" r="138">
      <c s="4" r="A138" t="s">
        <v>1300</v>
      </c>
      <c s="7" r="B138" t="n">
        <v>55</v>
      </c>
    </row>
    <row spans="1:3" r="139">
      <c r="A139" t="n"/>
    </row>
    <row spans="1:3" r="140">
      <c s="4" r="A140" t="s">
        <v>513</v>
      </c>
      <c s="4" r="B140" t="s">
        <v>1326</v>
      </c>
    </row>
  </sheetData>
  <mergeCells count="3">
    <mergeCell ref="B1:C1"/>
    <mergeCell ref="A139:C139"/>
    <mergeCell ref="B140:C140"/>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327</v>
      </c>
      <c s="2" r="B1" t="s">
        <v>1</v>
      </c>
    </row>
    <row spans="1:5" r="2">
      <c s="2" r="B2" t="s">
        <v>2</v>
      </c>
      <c s="2" r="C2" t="s">
        <v>16</v>
      </c>
      <c s="2" r="D2" t="s">
        <v>84</v>
      </c>
      <c s="2" r="E2" t="s">
        <v>1328</v>
      </c>
    </row>
    <row spans="1:5" r="3">
      <c s="3" r="A3" t="s">
        <v>1329</v>
      </c>
    </row>
    <row spans="1:5" r="4">
      <c s="4" r="A4" t="s">
        <v>36</v>
      </c>
      <c s="7" r="B4" t="n">
        <v>6283236</v>
      </c>
      <c s="7" r="C4" t="n">
        <v>4362771</v>
      </c>
      <c s="7" r="D4" t="n">
        <v>4820215</v>
      </c>
    </row>
    <row spans="1:5" r="5">
      <c s="4" r="A5" t="s">
        <v>1330</v>
      </c>
      <c s="6" r="B5" t="n">
        <v>1110192</v>
      </c>
      <c s="6" r="C5" t="n">
        <v>847000</v>
      </c>
      <c s="6" r="D5" t="n">
        <v>1076530</v>
      </c>
      <c s="7" r="E5" t="n">
        <v>673944</v>
      </c>
    </row>
    <row spans="1:5" r="6">
      <c s="4" r="A6" t="s">
        <v>712</v>
      </c>
      <c s="6" r="B6" t="n">
        <v>97314497</v>
      </c>
      <c s="6" r="C6" t="n">
        <v>91358761</v>
      </c>
      <c s="6" r="D6" t="n">
        <v>78125212</v>
      </c>
    </row>
    <row spans="1:5" r="7">
      <c s="4" r="A7" t="s">
        <v>45</v>
      </c>
      <c s="6" r="B7" t="n">
        <v>154116</v>
      </c>
      <c s="6" r="C7" t="n">
        <v>130701</v>
      </c>
      <c s="6" r="D7" t="n">
        <v>135639</v>
      </c>
    </row>
    <row spans="1:5" r="8">
      <c s="4" r="A8" t="s">
        <v>44</v>
      </c>
      <c s="6" r="B8" t="n">
        <v>517925</v>
      </c>
      <c s="6" r="C8" t="n">
        <v>443444</v>
      </c>
      <c s="6" r="D8" t="n">
        <v>416109</v>
      </c>
    </row>
    <row spans="1:5" r="9">
      <c s="4" r="A9" t="s">
        <v>1331</v>
      </c>
      <c s="6" r="B9" t="n">
        <v>1449591</v>
      </c>
      <c s="6" r="C9" t="n">
        <v>1408097</v>
      </c>
      <c s="6" r="D9" t="n">
        <v>1288373</v>
      </c>
    </row>
    <row spans="1:5" r="10">
      <c s="4" r="A10" t="s">
        <v>90</v>
      </c>
      <c s="6" r="B10" t="n">
        <v>4180103</v>
      </c>
      <c s="6" r="C10" t="n">
        <v>3957298</v>
      </c>
      <c s="6" r="D10" t="n">
        <v>3592117</v>
      </c>
    </row>
    <row spans="1:5" r="11">
      <c s="4" r="A11" t="s">
        <v>1332</v>
      </c>
      <c s="6" r="B11" t="n">
        <v>2400684</v>
      </c>
      <c s="6" r="C11" t="n">
        <v>5871566</v>
      </c>
      <c s="6" r="D11" t="n">
        <v>3631477</v>
      </c>
    </row>
    <row spans="1:5" r="12">
      <c s="4" r="A12" t="s">
        <v>1333</v>
      </c>
      <c s="6" r="B12" t="n">
        <v>202410</v>
      </c>
      <c s="6" r="C12" t="n">
        <v>4259</v>
      </c>
      <c s="6" r="D12" t="n">
        <v>72542</v>
      </c>
    </row>
    <row spans="1:5" r="13">
      <c s="4" r="A13" t="s">
        <v>1334</v>
      </c>
      <c s="6" r="B13" t="n">
        <v>239259</v>
      </c>
      <c s="6" r="C13" t="n">
        <v>-673086</v>
      </c>
      <c s="6" r="D13" t="n">
        <v>206699</v>
      </c>
    </row>
    <row spans="1:5" r="14">
      <c s="4" r="A14" t="s">
        <v>1335</v>
      </c>
      <c s="6" r="B14" t="n">
        <v>1809071</v>
      </c>
      <c s="6" r="C14" t="n">
        <v>2214039</v>
      </c>
      <c s="6" r="D14" t="n">
        <v>1641635</v>
      </c>
    </row>
    <row spans="1:5" r="15">
      <c s="4" r="A15" t="s">
        <v>412</v>
      </c>
    </row>
    <row spans="1:5" r="16">
      <c s="3" r="A16" t="s">
        <v>1329</v>
      </c>
    </row>
    <row spans="1:5" r="17">
      <c s="4" r="A17" t="s">
        <v>36</v>
      </c>
      <c s="6" r="B17" t="n">
        <v>5766176</v>
      </c>
      <c s="6" r="C17" t="n">
        <v>3934701</v>
      </c>
      <c s="6" r="D17" t="n">
        <v>4415572</v>
      </c>
    </row>
    <row spans="1:5" r="18">
      <c s="4" r="A18" t="s">
        <v>1330</v>
      </c>
      <c s="6" r="B18" t="n">
        <v>1108877</v>
      </c>
      <c s="6" r="C18" t="n">
        <v>843545</v>
      </c>
      <c s="6" r="D18" t="n">
        <v>1072742</v>
      </c>
    </row>
    <row spans="1:5" r="19">
      <c s="4" r="A19" t="s">
        <v>712</v>
      </c>
      <c s="6" r="B19" t="n">
        <v>90734164</v>
      </c>
      <c s="6" r="C19" t="n">
        <v>85548020</v>
      </c>
      <c s="6" r="D19" t="n">
        <v>72954916</v>
      </c>
    </row>
    <row spans="1:5" r="20">
      <c s="4" r="A20" t="s">
        <v>45</v>
      </c>
      <c s="6" r="B20" t="n">
        <v>25620</v>
      </c>
      <c s="6" r="C20" t="n">
        <v>1164</v>
      </c>
      <c s="6" r="D20" t="n">
        <v>24392</v>
      </c>
    </row>
    <row spans="1:5" r="21">
      <c s="4" r="A21" t="s">
        <v>1331</v>
      </c>
      <c s="6" r="B21" t="n">
        <v>1133285</v>
      </c>
      <c s="6" r="C21" t="n">
        <v>1148803</v>
      </c>
      <c s="6" r="D21" t="n">
        <v>1050072</v>
      </c>
    </row>
    <row spans="1:5" r="22">
      <c s="4" r="A22" t="s">
        <v>90</v>
      </c>
      <c s="6" r="B22" t="n">
        <v>4004121</v>
      </c>
      <c s="6" r="C22" t="n">
        <v>3799849</v>
      </c>
      <c s="6" r="D22" t="n">
        <v>3464952</v>
      </c>
    </row>
    <row spans="1:5" r="23">
      <c s="4" r="A23" t="s">
        <v>1332</v>
      </c>
      <c s="6" r="B23" t="n">
        <v>2095788</v>
      </c>
      <c s="6" r="C23" t="n">
        <v>5578815</v>
      </c>
      <c s="6" r="D23" t="n">
        <v>3304991</v>
      </c>
    </row>
    <row spans="1:5" r="24">
      <c s="4" r="A24" t="s">
        <v>1333</v>
      </c>
      <c s="6" r="B24" t="n">
        <v>200269</v>
      </c>
      <c s="6" r="C24" t="n">
        <v>3925</v>
      </c>
      <c s="6" r="D24" t="n">
        <v>73375</v>
      </c>
    </row>
    <row spans="1:5" r="25">
      <c s="4" r="A25" t="s">
        <v>1334</v>
      </c>
      <c s="6" r="B25" t="n">
        <v>279582</v>
      </c>
      <c s="6" r="C25" t="n">
        <v>-615902</v>
      </c>
      <c s="6" r="D25" t="n">
        <v>264068</v>
      </c>
    </row>
    <row spans="1:5" r="26">
      <c s="4" r="A26" t="s">
        <v>1335</v>
      </c>
      <c s="6" r="B26" t="n">
        <v>1514797</v>
      </c>
      <c s="6" r="C26" t="n">
        <v>1930071</v>
      </c>
      <c s="6" r="D26" t="n">
        <v>1382537</v>
      </c>
    </row>
    <row spans="1:5" r="27">
      <c s="4" r="A27" t="s">
        <v>414</v>
      </c>
    </row>
    <row spans="1:5" r="28">
      <c s="3" r="A28" t="s">
        <v>1329</v>
      </c>
    </row>
    <row spans="1:5" r="29">
      <c s="4" r="A29" t="s">
        <v>36</v>
      </c>
      <c s="6" r="B29" t="n">
        <v>486195</v>
      </c>
      <c s="6" r="C29" t="n">
        <v>384073</v>
      </c>
      <c s="6" r="D29" t="n">
        <v>345008</v>
      </c>
    </row>
    <row spans="1:5" r="30">
      <c s="4" r="A30" t="s">
        <v>1330</v>
      </c>
      <c s="6" r="B30" t="n">
        <v>1315</v>
      </c>
      <c s="6" r="C30" t="n">
        <v>3455</v>
      </c>
      <c s="6" r="D30" t="n">
        <v>3788</v>
      </c>
    </row>
    <row spans="1:5" r="31">
      <c s="4" r="A31" t="s">
        <v>712</v>
      </c>
      <c s="6" r="B31" t="n">
        <v>2678431</v>
      </c>
      <c s="6" r="C31" t="n">
        <v>2255751</v>
      </c>
      <c s="6" r="D31" t="n">
        <v>1843616</v>
      </c>
    </row>
    <row spans="1:5" r="32">
      <c s="4" r="A32" t="s">
        <v>45</v>
      </c>
      <c s="6" r="B32" t="n">
        <v>70621</v>
      </c>
      <c s="6" r="C32" t="n">
        <v>74207</v>
      </c>
      <c s="6" r="D32" t="n">
        <v>57647</v>
      </c>
    </row>
    <row spans="1:5" r="33">
      <c s="4" r="A33" t="s">
        <v>44</v>
      </c>
      <c s="6" r="B33" t="n">
        <v>3335</v>
      </c>
      <c s="6" r="C33" t="n">
        <v>4187</v>
      </c>
      <c s="6" r="D33" t="n">
        <v>3220</v>
      </c>
    </row>
    <row spans="1:5" r="34">
      <c s="4" r="A34" t="s">
        <v>1331</v>
      </c>
      <c s="6" r="B34" t="n">
        <v>172660</v>
      </c>
      <c s="6" r="C34" t="n">
        <v>117950</v>
      </c>
      <c s="6" r="D34" t="n">
        <v>104715</v>
      </c>
    </row>
    <row spans="1:5" r="35">
      <c s="4" r="A35" t="s">
        <v>90</v>
      </c>
      <c s="6" r="B35" t="n">
        <v>103419</v>
      </c>
      <c s="6" r="C35" t="n">
        <v>90088</v>
      </c>
      <c s="6" r="D35" t="n">
        <v>71125</v>
      </c>
    </row>
    <row spans="1:5" r="36">
      <c s="4" r="A36" t="s">
        <v>1332</v>
      </c>
      <c s="6" r="B36" t="n">
        <v>112236</v>
      </c>
      <c s="6" r="C36" t="n">
        <v>147014</v>
      </c>
      <c s="6" r="D36" t="n">
        <v>181756</v>
      </c>
    </row>
    <row spans="1:5" r="37">
      <c s="4" r="A37" t="s">
        <v>1333</v>
      </c>
      <c s="6" r="B37" t="n">
        <v>2141</v>
      </c>
      <c s="6" r="C37" t="n">
        <v>334</v>
      </c>
      <c s="6" r="D37" t="n">
        <v>-833</v>
      </c>
    </row>
    <row spans="1:5" r="38">
      <c s="4" r="A38" t="s">
        <v>1334</v>
      </c>
      <c s="6" r="B38" t="n">
        <v>-53642</v>
      </c>
      <c s="6" r="C38" t="n">
        <v>-72109</v>
      </c>
      <c s="6" r="D38" t="n">
        <v>-71632</v>
      </c>
    </row>
    <row spans="1:5" r="39">
      <c s="4" r="A39" t="s">
        <v>1335</v>
      </c>
      <c s="6" r="B39" t="n">
        <v>165478</v>
      </c>
      <c s="6" r="C39" t="n">
        <v>154983</v>
      </c>
      <c s="6" r="D39" t="n">
        <v>128799</v>
      </c>
    </row>
    <row spans="1:5" r="40">
      <c s="4" r="A40" t="s">
        <v>1336</v>
      </c>
    </row>
    <row spans="1:5" r="41">
      <c s="3" r="A41" t="s">
        <v>1329</v>
      </c>
    </row>
    <row spans="1:5" r="42">
      <c s="4" r="A42" t="s">
        <v>90</v>
      </c>
      <c s="6" r="B42" t="n">
        <v>3</v>
      </c>
      <c s="6" r="C42" t="n">
        <v>-17</v>
      </c>
      <c s="6" r="D42" t="n">
        <v>-16</v>
      </c>
    </row>
    <row spans="1:5" r="43">
      <c s="4" r="A43" t="s">
        <v>1335</v>
      </c>
      <c s="6" r="B43" t="n">
        <v>110624</v>
      </c>
      <c s="6" r="C43" t="n">
        <v>111967</v>
      </c>
      <c s="6" r="D43" t="n">
        <v>110633</v>
      </c>
    </row>
    <row spans="1:5" r="44">
      <c s="4" r="A44" t="s">
        <v>1337</v>
      </c>
    </row>
    <row spans="1:5" r="45">
      <c s="3" r="A45" t="s">
        <v>1329</v>
      </c>
    </row>
    <row spans="1:5" r="46">
      <c s="4" r="A46" t="s">
        <v>36</v>
      </c>
      <c s="6" r="B46" t="n">
        <v>30865</v>
      </c>
      <c s="6" r="C46" t="n">
        <v>43997</v>
      </c>
      <c s="6" r="D46" t="n">
        <v>59635</v>
      </c>
    </row>
    <row spans="1:5" r="47">
      <c s="4" r="A47" t="s">
        <v>712</v>
      </c>
      <c s="6" r="B47" t="n">
        <v>3901902</v>
      </c>
      <c s="6" r="C47" t="n">
        <v>3554990</v>
      </c>
      <c s="6" r="D47" t="n">
        <v>3326680</v>
      </c>
    </row>
    <row spans="1:5" r="48">
      <c s="4" r="A48" t="s">
        <v>45</v>
      </c>
      <c s="6" r="B48" t="n">
        <v>57875</v>
      </c>
      <c s="6" r="C48" t="n">
        <v>55330</v>
      </c>
      <c s="6" r="D48" t="n">
        <v>53600</v>
      </c>
    </row>
    <row spans="1:5" r="49">
      <c s="4" r="A49" t="s">
        <v>44</v>
      </c>
      <c s="6" r="B49" t="n">
        <v>514590</v>
      </c>
      <c s="6" r="C49" t="n">
        <v>439257</v>
      </c>
      <c s="6" r="D49" t="n">
        <v>412889</v>
      </c>
    </row>
    <row spans="1:5" r="50">
      <c s="4" r="A50" t="s">
        <v>1331</v>
      </c>
      <c s="6" r="B50" t="n">
        <v>143646</v>
      </c>
      <c s="6" r="C50" t="n">
        <v>141344</v>
      </c>
      <c s="6" r="D50" t="n">
        <v>133586</v>
      </c>
    </row>
    <row spans="1:5" r="51">
      <c s="4" r="A51" t="s">
        <v>90</v>
      </c>
      <c s="6" r="B51" t="n">
        <v>72560</v>
      </c>
      <c s="6" r="C51" t="n">
        <v>67378</v>
      </c>
      <c s="6" r="D51" t="n">
        <v>56056</v>
      </c>
    </row>
    <row spans="1:5" r="52">
      <c s="4" r="A52" t="s">
        <v>1332</v>
      </c>
      <c s="6" r="B52" t="n">
        <v>192660</v>
      </c>
      <c s="6" r="C52" t="n">
        <v>145737</v>
      </c>
      <c s="6" r="D52" t="n">
        <v>144730</v>
      </c>
    </row>
    <row spans="1:5" r="53">
      <c s="4" r="A53" t="s">
        <v>1334</v>
      </c>
      <c s="6" r="B53" t="n">
        <v>13319</v>
      </c>
      <c s="6" r="C53" t="n">
        <v>14925</v>
      </c>
      <c s="6" r="D53" t="n">
        <v>14263</v>
      </c>
    </row>
    <row spans="1:5" r="54">
      <c s="4" r="A54" t="s">
        <v>1335</v>
      </c>
      <c s="7" r="B54" t="n">
        <v>18172</v>
      </c>
      <c s="7" r="C54" t="n">
        <v>17018</v>
      </c>
      <c s="7" r="D54" t="n">
        <v>1966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338</v>
      </c>
      <c s="2" r="B1" t="s">
        <v>1</v>
      </c>
    </row>
    <row spans="1:4" r="2">
      <c s="2" r="B2" t="s">
        <v>2</v>
      </c>
      <c s="2" r="C2" t="s">
        <v>16</v>
      </c>
      <c s="2" r="D2" t="s">
        <v>84</v>
      </c>
    </row>
    <row spans="1:4" r="3">
      <c s="3" r="A3" t="s">
        <v>1339</v>
      </c>
    </row>
    <row spans="1:4" r="4">
      <c s="4" r="A4" t="s">
        <v>1340</v>
      </c>
      <c s="7" r="B4" t="n">
        <v>30774840</v>
      </c>
      <c s="7" r="C4" t="n">
        <v>28518136</v>
      </c>
      <c s="7" r="D4" t="n">
        <v>26107972</v>
      </c>
    </row>
    <row spans="1:4" r="5">
      <c s="4" r="A5" t="s">
        <v>1341</v>
      </c>
      <c s="6" r="B5" t="n">
        <v>21809292</v>
      </c>
      <c s="6" r="C5" t="n">
        <v>19851269</v>
      </c>
      <c s="6" r="D5" t="n">
        <v>17815125</v>
      </c>
    </row>
    <row spans="1:4" r="6">
      <c s="4" r="A6" t="s">
        <v>1342</v>
      </c>
      <c s="6" r="B6" t="n">
        <v>60469</v>
      </c>
      <c s="6" r="C6" t="n">
        <v>67484</v>
      </c>
      <c s="6" r="D6" t="n">
        <v>80931</v>
      </c>
    </row>
    <row spans="1:4" r="7">
      <c s="4" r="A7" t="s">
        <v>1343</v>
      </c>
      <c s="7" r="B7" t="n">
        <v>9026017</v>
      </c>
      <c s="7" r="C7" t="n">
        <v>8734351</v>
      </c>
      <c s="7" r="D7" t="n">
        <v>8373778</v>
      </c>
    </row>
    <row spans="1:4" r="8">
      <c s="4" r="A8" t="s">
        <v>1344</v>
      </c>
      <c s="4" r="B8" t="s">
        <v>1345</v>
      </c>
      <c s="4" r="C8" t="s">
        <v>1346</v>
      </c>
      <c s="4" r="D8" t="s">
        <v>417</v>
      </c>
    </row>
    <row spans="1:4" r="9">
      <c s="4" r="A9" t="s">
        <v>1347</v>
      </c>
      <c s="7" r="B9" t="n">
        <v>1539358</v>
      </c>
      <c s="7" r="C9" t="n">
        <v>1497716</v>
      </c>
      <c s="7" r="D9" t="n">
        <v>1380404</v>
      </c>
    </row>
    <row spans="1:4" r="10">
      <c s="4" r="A10" t="s">
        <v>1348</v>
      </c>
      <c s="6" r="B10" t="n">
        <v>125286</v>
      </c>
      <c s="6" r="C10" t="n">
        <v>120221</v>
      </c>
      <c s="6" r="D10" t="n">
        <v>119767</v>
      </c>
    </row>
    <row spans="1:4" r="11">
      <c s="4" r="A11" t="s">
        <v>1349</v>
      </c>
      <c s="6" r="B11" t="n">
        <v>35519</v>
      </c>
      <c s="6" r="C11" t="n">
        <v>30602</v>
      </c>
      <c s="6" r="D11" t="n">
        <v>27736</v>
      </c>
    </row>
    <row spans="1:4" r="12">
      <c s="4" r="A12" t="s">
        <v>1350</v>
      </c>
      <c s="7" r="B12" t="n">
        <v>1449591</v>
      </c>
      <c s="7" r="C12" t="n">
        <v>1408097</v>
      </c>
      <c s="7" r="D12" t="n">
        <v>1288373</v>
      </c>
    </row>
    <row spans="1:4" r="13">
      <c s="4" r="A13" t="s">
        <v>1351</v>
      </c>
      <c s="4" r="B13" t="s">
        <v>1352</v>
      </c>
      <c s="4" r="C13" t="s">
        <v>1353</v>
      </c>
      <c s="4" r="D13" t="s">
        <v>1353</v>
      </c>
    </row>
    <row spans="1:4" r="14">
      <c s="4" r="A14" t="s">
        <v>414</v>
      </c>
    </row>
    <row spans="1:4" r="15">
      <c s="3" r="A15" t="s">
        <v>1339</v>
      </c>
    </row>
    <row spans="1:4" r="16">
      <c s="4" r="A16" t="s">
        <v>1347</v>
      </c>
      <c s="7" r="B16" t="n">
        <v>219959</v>
      </c>
      <c s="7" r="C16" t="n">
        <v>162098</v>
      </c>
      <c s="7" r="D16" t="n">
        <v>149803</v>
      </c>
    </row>
    <row spans="1:4" r="17">
      <c s="4" r="A17" t="s">
        <v>1348</v>
      </c>
      <c s="6" r="B17" t="n">
        <v>45746</v>
      </c>
      <c s="6" r="C17" t="n">
        <v>41659</v>
      </c>
      <c s="6" r="D17" t="n">
        <v>42857</v>
      </c>
    </row>
    <row spans="1:4" r="18">
      <c s="4" r="A18" t="s">
        <v>1349</v>
      </c>
      <c s="6" r="B18" t="n">
        <v>683</v>
      </c>
      <c s="6" r="C18" t="n">
        <v>779</v>
      </c>
      <c s="6" r="D18" t="n">
        <v>606</v>
      </c>
    </row>
    <row spans="1:4" r="19">
      <c s="4" r="A19" t="s">
        <v>1350</v>
      </c>
      <c s="7" r="B19" t="n">
        <v>174896</v>
      </c>
      <c s="7" r="C19" t="n">
        <v>121218</v>
      </c>
      <c s="7" r="D19" t="n">
        <v>107552</v>
      </c>
    </row>
    <row spans="1:4" r="20">
      <c s="4" r="A20" t="s">
        <v>1351</v>
      </c>
      <c s="4" r="B20" t="s">
        <v>896</v>
      </c>
      <c s="4" r="C20" t="s">
        <v>1354</v>
      </c>
      <c s="4" r="D20" t="s">
        <v>1354</v>
      </c>
    </row>
    <row spans="1:4" r="21">
      <c s="4" r="A21" t="s">
        <v>412</v>
      </c>
    </row>
    <row spans="1:4" r="22">
      <c s="3" r="A22" t="s">
        <v>1339</v>
      </c>
    </row>
    <row spans="1:4" r="23">
      <c s="4" r="A23" t="s">
        <v>1347</v>
      </c>
      <c s="7" r="B23" t="n">
        <v>1130514</v>
      </c>
      <c s="7" r="C23" t="n">
        <v>1145637</v>
      </c>
      <c s="7" r="D23" t="n">
        <v>1046313</v>
      </c>
    </row>
    <row spans="1:4" r="24">
      <c s="4" r="A24" t="s">
        <v>1348</v>
      </c>
      <c s="6" r="B24" t="n">
        <v>-1447</v>
      </c>
      <c s="6" r="C24" t="n">
        <v>-1445</v>
      </c>
      <c s="6" r="D24" t="n">
        <v>-1966</v>
      </c>
    </row>
    <row spans="1:4" r="25">
      <c s="4" r="A25" t="s">
        <v>1349</v>
      </c>
      <c s="6" r="B25" t="n">
        <v>-442</v>
      </c>
      <c s="6" r="C25" t="n">
        <v>-153</v>
      </c>
      <c s="6" r="D25" t="n">
        <v>-468</v>
      </c>
    </row>
    <row spans="1:4" r="26">
      <c s="4" r="A26" t="s">
        <v>1350</v>
      </c>
      <c s="6" r="B26" t="n">
        <v>1131519</v>
      </c>
      <c s="6" r="C26" t="n">
        <v>1146929</v>
      </c>
      <c s="6" r="D26" t="n">
        <v>1047811</v>
      </c>
    </row>
    <row spans="1:4" r="27">
      <c s="4" r="A27" t="s">
        <v>416</v>
      </c>
    </row>
    <row spans="1:4" r="28">
      <c s="3" r="A28" t="s">
        <v>1339</v>
      </c>
    </row>
    <row spans="1:4" r="29">
      <c s="4" r="A29" t="s">
        <v>1347</v>
      </c>
      <c s="6" r="B29" t="n">
        <v>188885</v>
      </c>
      <c s="6" r="C29" t="n">
        <v>189981</v>
      </c>
      <c s="6" r="D29" t="n">
        <v>184288</v>
      </c>
    </row>
    <row spans="1:4" r="30">
      <c s="4" r="A30" t="s">
        <v>1348</v>
      </c>
      <c s="6" r="B30" t="n">
        <v>80987</v>
      </c>
      <c s="6" r="C30" t="n">
        <v>80007</v>
      </c>
      <c s="6" r="D30" t="n">
        <v>78876</v>
      </c>
    </row>
    <row spans="1:4" r="31">
      <c s="4" r="A31" t="s">
        <v>1349</v>
      </c>
      <c s="6" r="B31" t="n">
        <v>35278</v>
      </c>
      <c s="6" r="C31" t="n">
        <v>29976</v>
      </c>
      <c s="6" r="D31" t="n">
        <v>27598</v>
      </c>
    </row>
    <row spans="1:4" r="32">
      <c s="4" r="A32" t="s">
        <v>1350</v>
      </c>
      <c s="7" r="B32" t="n">
        <v>143176</v>
      </c>
      <c s="7" r="C32" t="n">
        <v>139950</v>
      </c>
      <c s="7" r="D32" t="n">
        <v>133010</v>
      </c>
    </row>
    <row spans="1:4" r="33">
      <c s="4" r="A33" t="s">
        <v>1351</v>
      </c>
      <c s="4" r="B33" t="s">
        <v>1355</v>
      </c>
      <c s="4" r="C33" t="s">
        <v>1356</v>
      </c>
      <c s="4" r="D33" t="s">
        <v>135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99</v>
      </c>
      <c s="2" r="B1" t="s">
        <v>1</v>
      </c>
    </row>
    <row spans="1:2" r="2">
      <c s="2" r="B2" t="s">
        <v>2</v>
      </c>
    </row>
    <row spans="1:2" r="3">
      <c s="4" r="A3" t="s">
        <v>199</v>
      </c>
      <c s="4" r="B3"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201</v>
      </c>
      <c s="2" r="B1" t="s">
        <v>1</v>
      </c>
    </row>
    <row spans="1:2" r="2">
      <c s="2" r="B2" t="s">
        <v>2</v>
      </c>
    </row>
    <row spans="1:2" r="3">
      <c s="4" r="A3" t="s">
        <v>201</v>
      </c>
      <c s="4" r="B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s="1" r="A1" t="s">
        <v>203</v>
      </c>
      <c s="2" r="B1" t="s">
        <v>1</v>
      </c>
    </row>
    <row spans="1:2" r="2">
      <c s="2" r="B2" t="s">
        <v>2</v>
      </c>
    </row>
    <row spans="1:2" r="3">
      <c s="4" r="A3" t="s">
        <v>203</v>
      </c>
      <c s="4" r="B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r="A1" t="s">
        <v>205</v>
      </c>
      <c s="2" r="B1" t="s">
        <v>1</v>
      </c>
    </row>
    <row spans="1:2" r="2">
      <c s="2" r="B2" t="s">
        <v>2</v>
      </c>
    </row>
    <row spans="1:2" r="3">
      <c s="4" r="A3" t="s">
        <v>205</v>
      </c>
      <c s="4" r="B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207</v>
      </c>
      <c s="2" r="B1" t="s">
        <v>1</v>
      </c>
    </row>
    <row spans="1:2" r="2">
      <c s="2" r="B2" t="s">
        <v>2</v>
      </c>
    </row>
    <row spans="1:2" r="3">
      <c s="4" r="A3" t="s">
        <v>207</v>
      </c>
      <c s="4" r="B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209</v>
      </c>
      <c s="2" r="B1" t="s">
        <v>1</v>
      </c>
    </row>
    <row spans="1:2" r="2">
      <c s="2" r="B2" t="s">
        <v>2</v>
      </c>
    </row>
    <row spans="1:2" r="3">
      <c s="4" r="A3" t="s">
        <v>209</v>
      </c>
      <c s="4" r="B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211</v>
      </c>
      <c s="2" r="B1" t="s">
        <v>1</v>
      </c>
    </row>
    <row spans="1:2" r="2">
      <c s="2" r="B2" t="s">
        <v>2</v>
      </c>
    </row>
    <row spans="1:2" r="3">
      <c s="4" r="A3" t="s">
        <v>211</v>
      </c>
      <c s="4" r="B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v>
      </c>
      <c s="2" r="B1" t="s">
        <v>2</v>
      </c>
      <c s="2" r="C1" t="s">
        <v>16</v>
      </c>
    </row>
    <row spans="1:3" r="2">
      <c s="3" r="A2" t="s">
        <v>17</v>
      </c>
    </row>
    <row spans="1:3" r="3">
      <c s="4" r="A3" t="s">
        <v>18</v>
      </c>
      <c s="7" r="B3" t="n">
        <v>80734468</v>
      </c>
      <c s="7" r="C3" t="n">
        <v>79211785</v>
      </c>
    </row>
    <row spans="1:3" r="4">
      <c s="4" r="A4" t="s">
        <v>19</v>
      </c>
      <c s="6" r="B4" t="n">
        <v>37111</v>
      </c>
      <c s="6" r="C4" t="n">
        <v>41223</v>
      </c>
    </row>
    <row spans="1:3" r="5">
      <c s="4" r="A5" t="s">
        <v>20</v>
      </c>
      <c s="6" r="B5" t="n">
        <v>55</v>
      </c>
      <c s="6" r="C5" t="n">
        <v>180398</v>
      </c>
    </row>
    <row spans="1:3" r="6">
      <c s="4" r="A6" t="s">
        <v>21</v>
      </c>
      <c s="6" r="B6" t="n">
        <v>8788018</v>
      </c>
      <c s="6" r="C6" t="n">
        <v>7182169</v>
      </c>
    </row>
    <row spans="1:3" r="7">
      <c s="4" r="A7" t="s">
        <v>22</v>
      </c>
      <c s="6" r="B7" t="n">
        <v>4454</v>
      </c>
      <c s="6" r="C7" t="n">
        <v>47897</v>
      </c>
    </row>
    <row spans="1:3" r="8">
      <c s="4" r="A8" t="s">
        <v>23</v>
      </c>
      <c s="6" r="B8" t="n">
        <v>591609</v>
      </c>
      <c s="6" r="C8" t="n">
        <v>721736</v>
      </c>
    </row>
    <row spans="1:3" r="9">
      <c s="4" r="A9" t="s">
        <v>24</v>
      </c>
      <c s="6" r="B9" t="n">
        <v>33005</v>
      </c>
      <c s="6" r="C9" t="n">
        <v>850115</v>
      </c>
    </row>
    <row spans="1:3" r="10">
      <c s="4" r="A10" t="s">
        <v>25</v>
      </c>
      <c s="6" r="B10" t="n">
        <v>163129</v>
      </c>
      <c s="6" r="C10" t="n">
        <v>160141</v>
      </c>
    </row>
    <row spans="1:3" r="11">
      <c s="4" r="A11" t="s">
        <v>26</v>
      </c>
      <c s="6" r="B11" t="n">
        <v>224083</v>
      </c>
      <c s="6" r="C11" t="n">
        <v>201268</v>
      </c>
    </row>
    <row spans="1:3" r="12">
      <c s="3" r="A12" t="s">
        <v>27</v>
      </c>
    </row>
    <row spans="1:3" r="13">
      <c s="4" r="A13" t="s">
        <v>28</v>
      </c>
      <c s="6" r="B13" t="n">
        <v>68611</v>
      </c>
      <c s="6" r="C13" t="n">
        <v>6226</v>
      </c>
    </row>
    <row spans="1:3" r="14">
      <c s="4" r="A14" t="s">
        <v>29</v>
      </c>
      <c s="6" r="B14" t="n">
        <v>292816</v>
      </c>
      <c s="6" r="C14" t="n">
        <v>314023</v>
      </c>
    </row>
    <row spans="1:3" r="15">
      <c s="4" r="A15" t="s">
        <v>30</v>
      </c>
      <c s="6" r="B15" t="n">
        <v>92977</v>
      </c>
      <c s="6" r="C15" t="n">
        <v>75041</v>
      </c>
    </row>
    <row spans="1:3" r="16">
      <c s="4" r="A16" t="s">
        <v>31</v>
      </c>
      <c s="6" r="B16" t="n">
        <v>91030336</v>
      </c>
      <c s="6" r="C16" t="n">
        <v>88992022</v>
      </c>
    </row>
    <row spans="1:3" r="17">
      <c s="4" r="A17" t="s">
        <v>32</v>
      </c>
      <c s="6" r="B17" t="n">
        <v>3608092</v>
      </c>
      <c s="6" r="C17" t="n">
        <v>3832569</v>
      </c>
    </row>
    <row spans="1:3" r="18">
      <c s="4" r="A18" t="s">
        <v>33</v>
      </c>
      <c s="6" r="B18" t="n">
        <v>1043464</v>
      </c>
      <c s="6" r="C18" t="n">
        <v>919332</v>
      </c>
    </row>
    <row spans="1:3" r="19">
      <c s="4" r="A19" t="s">
        <v>34</v>
      </c>
      <c s="6" r="B19" t="n">
        <v>401926</v>
      </c>
      <c s="6" r="C19" t="n">
        <v>150871</v>
      </c>
    </row>
    <row spans="1:3" r="20">
      <c s="4" r="A20" t="s">
        <v>35</v>
      </c>
      <c s="6" r="B20" t="n">
        <v>4433499</v>
      </c>
      <c s="6" r="C20" t="n">
        <v>4205860</v>
      </c>
    </row>
    <row spans="1:3" r="21">
      <c s="4" r="A21" t="s">
        <v>36</v>
      </c>
      <c s="6" r="B21" t="n">
        <v>6283236</v>
      </c>
      <c s="6" r="C21" t="n">
        <v>4362771</v>
      </c>
    </row>
    <row spans="1:3" r="22">
      <c s="4" r="A22" t="s">
        <v>37</v>
      </c>
      <c s="6" r="B22" t="n">
        <v>542971</v>
      </c>
    </row>
    <row spans="1:3" r="23">
      <c s="4" r="A23" t="s">
        <v>38</v>
      </c>
      <c s="6" r="B23" t="n">
        <v>2131148</v>
      </c>
      <c s="6" r="C23" t="n">
        <v>1855159</v>
      </c>
    </row>
    <row spans="1:3" r="24">
      <c s="4" r="A24" t="s">
        <v>39</v>
      </c>
      <c s="6" r="B24" t="n">
        <v>109474672</v>
      </c>
      <c s="6" r="C24" t="n">
        <v>104318584</v>
      </c>
    </row>
    <row spans="1:3" r="25">
      <c s="4" r="A25" t="s">
        <v>40</v>
      </c>
      <c s="6" r="B25" t="n">
        <v>28243123</v>
      </c>
      <c s="6" r="C25" t="n">
        <v>30789371</v>
      </c>
    </row>
    <row spans="1:3" r="26">
      <c s="4" r="A26" t="s">
        <v>41</v>
      </c>
      <c s="6" r="B26" t="n">
        <v>137717795</v>
      </c>
      <c s="6" r="C26" t="n">
        <v>135107955</v>
      </c>
    </row>
    <row spans="1:3" r="27">
      <c s="3" r="A27" t="s">
        <v>42</v>
      </c>
    </row>
    <row spans="1:3" r="28">
      <c s="4" r="A28" t="s">
        <v>43</v>
      </c>
      <c s="6" r="B28" t="n">
        <v>97314497</v>
      </c>
      <c s="6" r="C28" t="n">
        <v>91358761</v>
      </c>
    </row>
    <row spans="1:3" r="29">
      <c s="4" r="A29" t="s">
        <v>44</v>
      </c>
      <c s="6" r="B29" t="n">
        <v>517925</v>
      </c>
      <c s="6" r="C29" t="n">
        <v>443444</v>
      </c>
    </row>
    <row spans="1:3" r="30">
      <c s="4" r="A30" t="s">
        <v>45</v>
      </c>
      <c s="6" r="B30" t="n">
        <v>154116</v>
      </c>
      <c s="6" r="C30" t="n">
        <v>130701</v>
      </c>
    </row>
    <row spans="1:3" r="31">
      <c s="4" r="A31" t="s">
        <v>46</v>
      </c>
      <c s="6" r="B31" t="n">
        <v>296222</v>
      </c>
      <c s="6" r="C31" t="n">
        <v>331364</v>
      </c>
    </row>
    <row spans="1:3" r="32">
      <c s="4" r="A32" t="s">
        <v>47</v>
      </c>
      <c s="6" r="B32" t="n">
        <v>98282760</v>
      </c>
      <c s="6" r="C32" t="n">
        <v>92264270</v>
      </c>
    </row>
    <row spans="1:3" r="33">
      <c s="4" r="A33" t="s">
        <v>48</v>
      </c>
      <c s="6" r="B33" t="n">
        <v>350321</v>
      </c>
      <c s="6" r="C33" t="n">
        <v>448220</v>
      </c>
    </row>
    <row spans="1:3" r="34">
      <c s="4" r="A34" t="s">
        <v>49</v>
      </c>
      <c s="6" r="B34" t="n">
        <v>84761</v>
      </c>
      <c s="6" r="C34" t="n">
        <v>92184</v>
      </c>
    </row>
    <row spans="1:3" r="35">
      <c s="4" r="A35" t="s">
        <v>50</v>
      </c>
      <c s="6" r="C35" t="n">
        <v>459506</v>
      </c>
    </row>
    <row spans="1:3" r="36">
      <c s="4" r="A36" t="s">
        <v>51</v>
      </c>
      <c s="6" r="B36" t="n">
        <v>4240504</v>
      </c>
      <c s="6" r="C36" t="n">
        <v>3278054</v>
      </c>
    </row>
    <row spans="1:3" r="37">
      <c s="4" r="A37" t="s">
        <v>52</v>
      </c>
      <c s="6" r="B37" t="n">
        <v>102958346</v>
      </c>
      <c s="6" r="C37" t="n">
        <v>96542234</v>
      </c>
    </row>
    <row spans="1:3" r="38">
      <c s="4" r="A38" t="s">
        <v>53</v>
      </c>
      <c s="6" r="B38" t="n">
        <v>28243123</v>
      </c>
      <c s="6" r="C38" t="n">
        <v>30789371</v>
      </c>
    </row>
    <row spans="1:3" r="39">
      <c s="4" r="A39" t="s">
        <v>54</v>
      </c>
      <c s="6" r="B39" t="n">
        <v>131201469</v>
      </c>
      <c s="6" r="C39" t="n">
        <v>127331605</v>
      </c>
    </row>
    <row spans="1:3" r="40">
      <c s="3" r="A40" t="s">
        <v>55</v>
      </c>
    </row>
    <row spans="1:3" r="41">
      <c s="4" r="A41" t="s">
        <v>56</v>
      </c>
      <c s="6" r="B41" t="n">
        <v>20000</v>
      </c>
      <c s="6" r="C41" t="n">
        <v>20000</v>
      </c>
    </row>
    <row spans="1:3" r="42">
      <c s="4" r="A42" t="s">
        <v>57</v>
      </c>
      <c s="6" r="B42" t="n">
        <v>4053371</v>
      </c>
      <c s="6" r="C42" t="n">
        <v>4053371</v>
      </c>
    </row>
    <row spans="1:3" r="43">
      <c s="4" r="A43" t="s">
        <v>58</v>
      </c>
      <c s="6" r="B43" t="n">
        <v>1935102</v>
      </c>
      <c s="6" r="C43" t="n">
        <v>1906931</v>
      </c>
    </row>
    <row spans="1:3" r="44">
      <c s="4" r="A44" t="s">
        <v>59</v>
      </c>
      <c s="6" r="B44" t="n">
        <v>488950</v>
      </c>
      <c s="6" r="C44" t="n">
        <v>1777145</v>
      </c>
    </row>
    <row spans="1:3" r="45">
      <c s="4" r="A45" t="s">
        <v>60</v>
      </c>
      <c s="6" r="B45" t="n">
        <v>6516326</v>
      </c>
      <c s="6" r="C45" t="n">
        <v>7776350</v>
      </c>
    </row>
    <row spans="1:3" r="46">
      <c s="4" r="A46" t="s">
        <v>61</v>
      </c>
      <c s="6" r="B46" t="n">
        <v>137717795</v>
      </c>
      <c s="6" r="C46" t="n">
        <v>135107955</v>
      </c>
    </row>
    <row spans="1:3" r="47">
      <c s="4" r="A47" t="s">
        <v>62</v>
      </c>
    </row>
    <row spans="1:3" r="48">
      <c s="3" r="A48" t="s">
        <v>55</v>
      </c>
    </row>
    <row spans="1:3" r="49">
      <c s="4" r="A49" t="s">
        <v>63</v>
      </c>
      <c s="6" r="B49" t="n">
        <v>8909</v>
      </c>
      <c s="6" r="C49" t="n">
        <v>8909</v>
      </c>
    </row>
    <row spans="1:3" r="50">
      <c s="4" r="A50" t="s">
        <v>64</v>
      </c>
    </row>
    <row spans="1:3" r="51">
      <c s="3" r="A51" t="s">
        <v>55</v>
      </c>
    </row>
    <row spans="1:3" r="52">
      <c s="4" r="A52" t="s">
        <v>63</v>
      </c>
      <c s="7" r="B52" t="n">
        <v>9994</v>
      </c>
      <c s="7" r="C52" t="n">
        <v>9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13</v>
      </c>
      <c s="2" r="B1" t="s">
        <v>1</v>
      </c>
    </row>
    <row spans="1:2" r="2">
      <c s="2" r="B2" t="s">
        <v>2</v>
      </c>
    </row>
    <row spans="1:2" r="3">
      <c s="4" r="A3" t="s">
        <v>213</v>
      </c>
      <c s="4" r="B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215</v>
      </c>
      <c s="2" r="B1" t="s">
        <v>1</v>
      </c>
    </row>
    <row spans="1:2" r="2">
      <c s="2" r="B2" t="s">
        <v>2</v>
      </c>
    </row>
    <row spans="1:2" r="3">
      <c s="4" r="A3" t="s">
        <v>215</v>
      </c>
      <c s="4" r="B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217</v>
      </c>
      <c s="2" r="B1" t="s">
        <v>1</v>
      </c>
    </row>
    <row spans="1:2" r="2">
      <c s="2" r="B2" t="s">
        <v>2</v>
      </c>
    </row>
    <row spans="1:2" r="3">
      <c s="4" r="A3" t="s">
        <v>217</v>
      </c>
      <c s="4" r="B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19</v>
      </c>
      <c s="2" r="B1" t="s">
        <v>1</v>
      </c>
    </row>
    <row spans="1:2" r="2">
      <c s="2" r="B2" t="s">
        <v>2</v>
      </c>
    </row>
    <row spans="1:2" r="3">
      <c s="4" r="A3" t="s">
        <v>219</v>
      </c>
      <c s="4" r="B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221</v>
      </c>
      <c s="2" r="B1" t="s">
        <v>1</v>
      </c>
    </row>
    <row spans="1:2" r="2">
      <c s="2" r="B2" t="s">
        <v>2</v>
      </c>
    </row>
    <row spans="1:2" r="3">
      <c s="4" r="A3" t="s">
        <v>221</v>
      </c>
      <c s="4" r="B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23</v>
      </c>
      <c s="2" r="B1" t="s">
        <v>1</v>
      </c>
    </row>
    <row spans="1:2" r="2">
      <c s="2" r="B2" t="s">
        <v>2</v>
      </c>
    </row>
    <row spans="1:2" r="3">
      <c s="4" r="A3" t="s">
        <v>223</v>
      </c>
      <c s="4" r="B3"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r="A1" t="s">
        <v>225</v>
      </c>
      <c s="2" r="B1" t="s">
        <v>1</v>
      </c>
    </row>
    <row spans="1:2" r="2">
      <c s="2" r="B2" t="s">
        <v>2</v>
      </c>
    </row>
    <row spans="1:2" r="3">
      <c s="4" r="A3" t="s">
        <v>225</v>
      </c>
      <c s="4" r="B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4" r="A3" t="s">
        <v>227</v>
      </c>
      <c s="4" r="B3"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29</v>
      </c>
      <c s="2" r="B1" t="s">
        <v>1</v>
      </c>
    </row>
    <row spans="1:2" r="2">
      <c s="2" r="B2" t="s">
        <v>2</v>
      </c>
    </row>
    <row spans="1:2" r="3">
      <c s="4" r="A3" t="s">
        <v>229</v>
      </c>
      <c s="4" r="B3"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231</v>
      </c>
      <c s="2" r="B1" t="s">
        <v>1</v>
      </c>
    </row>
    <row spans="1:2" r="2">
      <c s="2" r="B2" t="s">
        <v>2</v>
      </c>
    </row>
    <row spans="1:2" r="3">
      <c s="4" r="A3" t="s">
        <v>231</v>
      </c>
      <c s="4" r="B3"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16</v>
      </c>
    </row>
    <row spans="1:3" r="2">
      <c s="4" r="A2" t="s">
        <v>66</v>
      </c>
      <c s="7" r="B2" t="n">
        <v>79180533</v>
      </c>
      <c s="7" r="C2" t="n">
        <v>72953379</v>
      </c>
    </row>
    <row spans="1:3" r="3">
      <c s="4" r="A3" t="s">
        <v>67</v>
      </c>
      <c s="6" r="B3" t="n">
        <v>36474</v>
      </c>
      <c s="6" r="C3" t="n">
        <v>40535</v>
      </c>
    </row>
    <row spans="1:3" r="4">
      <c s="4" r="A4" t="s">
        <v>68</v>
      </c>
      <c s="6" r="B4" t="n">
        <v>5279</v>
      </c>
      <c s="6" r="C4" t="n">
        <v>204489</v>
      </c>
    </row>
    <row spans="1:3" r="5">
      <c s="4" r="A5" t="s">
        <v>69</v>
      </c>
      <c s="6" r="B5" t="n">
        <v>37400</v>
      </c>
      <c s="6" r="C5" t="n">
        <v>35000</v>
      </c>
    </row>
    <row spans="1:3" r="6">
      <c s="4" r="A6" t="s">
        <v>70</v>
      </c>
      <c s="6" r="B6" t="n">
        <v>71005</v>
      </c>
      <c s="6" r="C6" t="n">
        <v>6180</v>
      </c>
    </row>
    <row spans="1:3" r="7">
      <c s="4" r="A7" t="s">
        <v>71</v>
      </c>
      <c s="6" r="B7" t="n">
        <v>299017</v>
      </c>
      <c s="6" r="C7" t="n">
        <v>296992</v>
      </c>
    </row>
    <row spans="1:3" r="8">
      <c s="4" r="A8" t="s">
        <v>72</v>
      </c>
      <c s="6" r="B8" t="n">
        <v>5560</v>
      </c>
      <c s="6" r="C8" t="n">
        <v>6631</v>
      </c>
    </row>
    <row spans="1:3" r="9">
      <c s="4" r="A9" t="s">
        <v>73</v>
      </c>
      <c s="7" r="B9" t="n">
        <v>1055301</v>
      </c>
      <c s="7" r="C9" t="n">
        <v>392388</v>
      </c>
    </row>
    <row spans="1:3" r="10">
      <c s="4" r="A10" t="s">
        <v>74</v>
      </c>
      <c s="7" r="B10" t="n">
        <v>1</v>
      </c>
      <c s="7" r="C10" t="n">
        <v>1</v>
      </c>
    </row>
    <row spans="1:3" r="11">
      <c s="4" r="A11" t="s">
        <v>75</v>
      </c>
      <c s="6" r="B11" t="n">
        <v>40000000</v>
      </c>
      <c s="6" r="C11" t="n">
        <v>40000000</v>
      </c>
    </row>
    <row spans="1:3" r="12">
      <c s="4" r="A12" t="s">
        <v>76</v>
      </c>
      <c s="6" r="B12" t="n">
        <v>20000001</v>
      </c>
      <c s="6" r="C12" t="n">
        <v>20000001</v>
      </c>
    </row>
    <row spans="1:3" r="13">
      <c s="4" r="A13" t="s">
        <v>77</v>
      </c>
      <c s="6" r="B13" t="n">
        <v>20000001</v>
      </c>
      <c s="6" r="C13" t="n">
        <v>20000001</v>
      </c>
    </row>
    <row spans="1:3" r="14">
      <c s="4" r="A14" t="s">
        <v>62</v>
      </c>
    </row>
    <row spans="1:3" r="15">
      <c s="4" r="A15" t="s">
        <v>78</v>
      </c>
      <c s="7" r="B15" t="n">
        <v>1</v>
      </c>
      <c s="7" r="C15" t="n">
        <v>1</v>
      </c>
    </row>
    <row spans="1:3" r="16">
      <c s="4" r="A16" t="s">
        <v>79</v>
      </c>
      <c s="6" r="B16" t="n">
        <v>8909195</v>
      </c>
      <c s="6" r="C16" t="n">
        <v>8909195</v>
      </c>
    </row>
    <row spans="1:3" r="17">
      <c s="4" r="A17" t="s">
        <v>80</v>
      </c>
      <c s="6" r="B17" t="n">
        <v>8909195</v>
      </c>
      <c s="6" r="C17" t="n">
        <v>8909195</v>
      </c>
    </row>
    <row spans="1:3" r="18">
      <c s="4" r="A18" t="s">
        <v>81</v>
      </c>
      <c s="6" r="B18" t="n">
        <v>8909195</v>
      </c>
      <c s="6" r="C18" t="n">
        <v>8909195</v>
      </c>
    </row>
    <row spans="1:3" r="19">
      <c s="4" r="A19" t="s">
        <v>82</v>
      </c>
      <c s="7" r="B19" t="n">
        <v>1560</v>
      </c>
      <c s="7" r="C19" t="n">
        <v>1560</v>
      </c>
    </row>
    <row spans="1:3" r="20">
      <c s="4" r="A20" t="s">
        <v>64</v>
      </c>
    </row>
    <row spans="1:3" r="21">
      <c s="4" r="A21" t="s">
        <v>78</v>
      </c>
      <c s="7" r="B21" t="n">
        <v>1</v>
      </c>
      <c s="7" r="C21" t="n">
        <v>1</v>
      </c>
    </row>
    <row spans="1:3" r="22">
      <c s="4" r="A22" t="s">
        <v>79</v>
      </c>
      <c s="6" r="B22" t="n">
        <v>10000000</v>
      </c>
      <c s="6" r="C22" t="n">
        <v>10000000</v>
      </c>
    </row>
    <row spans="1:3" r="23">
      <c s="4" r="A23" t="s">
        <v>80</v>
      </c>
      <c s="6" r="B23" t="n">
        <v>9994289</v>
      </c>
      <c s="6" r="C23" t="n">
        <v>9994289</v>
      </c>
    </row>
    <row spans="1:3" r="24">
      <c s="4" r="A24" t="s">
        <v>81</v>
      </c>
      <c s="6" r="B24" t="n">
        <v>9994289</v>
      </c>
      <c s="6" r="C24" t="n">
        <v>9994289</v>
      </c>
    </row>
    <row spans="1:3" r="25">
      <c s="4" r="A25" t="s">
        <v>82</v>
      </c>
      <c s="7" r="B25" t="n">
        <v>1750</v>
      </c>
      <c s="7" r="C25" t="n">
        <v>1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233</v>
      </c>
      <c s="2" r="B1" t="s">
        <v>1</v>
      </c>
    </row>
    <row spans="1:2" r="2">
      <c s="2" r="B2" t="s">
        <v>2</v>
      </c>
    </row>
    <row spans="1:2" r="3">
      <c s="4" r="A3" t="s">
        <v>233</v>
      </c>
      <c s="4" r="B3"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4" r="A3" t="s">
        <v>235</v>
      </c>
      <c s="4" r="B3"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37</v>
      </c>
      <c s="2" r="B1" t="s">
        <v>1</v>
      </c>
    </row>
    <row spans="1:2" r="2">
      <c s="2" r="B2" t="s">
        <v>2</v>
      </c>
    </row>
    <row spans="1:2" r="3">
      <c s="4" r="A3" t="s">
        <v>237</v>
      </c>
      <c s="4" r="B3"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s="1" r="A1" t="s">
        <v>239</v>
      </c>
      <c s="2" r="B1" t="s">
        <v>1</v>
      </c>
    </row>
    <row spans="1:2" r="2">
      <c s="2" r="B2" t="s">
        <v>2</v>
      </c>
    </row>
    <row spans="1:2" r="3">
      <c s="4" r="A3" t="s">
        <v>239</v>
      </c>
      <c s="4" r="B3"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241</v>
      </c>
      <c s="2" r="B1" t="s">
        <v>1</v>
      </c>
    </row>
    <row spans="1:2" r="2">
      <c s="2" r="B2" t="s">
        <v>2</v>
      </c>
    </row>
    <row spans="1:2" r="3">
      <c s="4" r="A3" t="s">
        <v>241</v>
      </c>
      <c s="4" r="B3"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217</v>
      </c>
      <c s="2" r="B1" t="s">
        <v>1</v>
      </c>
    </row>
    <row spans="1:2" r="2">
      <c s="2" r="B2" t="s">
        <v>2</v>
      </c>
    </row>
    <row spans="1:2" r="3">
      <c s="4" r="A3" t="s">
        <v>217</v>
      </c>
      <c s="4" r="B3"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2"/>
    <col customWidth="1" max="2" min="2" width="80"/>
  </cols>
  <sheetData>
    <row spans="1:2" r="1">
      <c s="1" r="A1" t="s">
        <v>244</v>
      </c>
      <c s="2" r="B1" t="s">
        <v>1</v>
      </c>
    </row>
    <row spans="1:2" r="2">
      <c s="2" r="B2" t="s">
        <v>2</v>
      </c>
    </row>
    <row spans="1:2" r="3">
      <c s="4" r="A3" t="s">
        <v>245</v>
      </c>
      <c s="4" r="B3" t="s">
        <v>246</v>
      </c>
    </row>
    <row spans="1:2" r="4">
      <c s="4" r="A4" t="s">
        <v>247</v>
      </c>
      <c s="4" r="B4" t="s">
        <v>248</v>
      </c>
    </row>
    <row spans="1:2" r="5">
      <c s="4" r="A5" t="s">
        <v>249</v>
      </c>
      <c s="4" r="B5" t="s">
        <v>250</v>
      </c>
    </row>
    <row spans="1:2" r="6">
      <c s="4" r="A6" t="s">
        <v>251</v>
      </c>
      <c s="4" r="B6" t="s">
        <v>252</v>
      </c>
    </row>
    <row spans="1:2" r="7">
      <c s="4" r="A7" t="s">
        <v>203</v>
      </c>
      <c s="4" r="B7" t="s">
        <v>253</v>
      </c>
    </row>
    <row spans="1:2" r="8">
      <c s="4" r="A8" t="s">
        <v>205</v>
      </c>
      <c s="4" r="B8" t="s">
        <v>254</v>
      </c>
    </row>
    <row spans="1:2" r="9">
      <c s="4" r="A9" t="s">
        <v>207</v>
      </c>
      <c s="4" r="B9" t="s">
        <v>255</v>
      </c>
    </row>
    <row spans="1:2" r="10">
      <c s="4" r="A10" t="s">
        <v>209</v>
      </c>
      <c s="4" r="B10" t="s">
        <v>256</v>
      </c>
    </row>
    <row spans="1:2" r="11">
      <c s="4" r="A11" t="s">
        <v>257</v>
      </c>
      <c s="4" r="B11" t="s">
        <v>258</v>
      </c>
    </row>
    <row spans="1:2" r="12">
      <c s="4" r="A12" t="s">
        <v>259</v>
      </c>
      <c s="4" r="B12" t="s">
        <v>260</v>
      </c>
    </row>
    <row spans="1:2" r="13">
      <c s="4" r="A13" t="s">
        <v>217</v>
      </c>
      <c s="4" r="B13" t="s">
        <v>261</v>
      </c>
    </row>
    <row spans="1:2" r="14">
      <c s="4" r="A14" t="s">
        <v>195</v>
      </c>
      <c s="4" r="B14" t="s">
        <v>262</v>
      </c>
    </row>
    <row spans="1:2" r="15">
      <c s="4" r="A15" t="s">
        <v>23</v>
      </c>
      <c s="4" r="B15" t="s">
        <v>263</v>
      </c>
    </row>
    <row spans="1:2" r="16">
      <c s="4" r="A16" t="s">
        <v>264</v>
      </c>
      <c s="4" r="B16" t="s">
        <v>265</v>
      </c>
    </row>
    <row spans="1:2" r="17">
      <c s="4" r="A17" t="s">
        <v>152</v>
      </c>
      <c s="4" r="B17" t="s">
        <v>266</v>
      </c>
    </row>
    <row spans="1:2" r="18">
      <c s="4" r="A18" t="s">
        <v>267</v>
      </c>
      <c s="4" r="B18" t="s">
        <v>268</v>
      </c>
    </row>
    <row spans="1:2" r="19">
      <c s="4" r="A19" t="s">
        <v>269</v>
      </c>
      <c s="4" r="B19" t="s">
        <v>270</v>
      </c>
    </row>
    <row spans="1:2" r="20">
      <c s="4" r="A20" t="s">
        <v>271</v>
      </c>
      <c s="4" r="B20" t="s">
        <v>272</v>
      </c>
    </row>
    <row spans="1:2" r="21">
      <c s="4" r="A21" t="s">
        <v>219</v>
      </c>
      <c s="4" r="B21" t="s">
        <v>273</v>
      </c>
    </row>
    <row spans="1:2" r="22">
      <c s="4" r="A22" t="s">
        <v>274</v>
      </c>
      <c s="4" r="B22" t="s">
        <v>275</v>
      </c>
    </row>
    <row spans="1:2" r="23">
      <c s="4" r="A23" t="s">
        <v>211</v>
      </c>
      <c s="4" r="B23" t="s">
        <v>276</v>
      </c>
    </row>
    <row spans="1:2" r="24">
      <c s="4" r="A24" t="s">
        <v>277</v>
      </c>
      <c s="4" r="B24" t="s">
        <v>278</v>
      </c>
    </row>
    <row spans="1:2" r="25">
      <c s="4" r="A25" t="s">
        <v>279</v>
      </c>
      <c s="4" r="B25" t="s">
        <v>280</v>
      </c>
    </row>
    <row spans="1:2" r="26">
      <c s="4" r="A26" t="s">
        <v>281</v>
      </c>
      <c s="4" r="B26" t="s">
        <v>282</v>
      </c>
    </row>
    <row spans="1:2" r="27">
      <c s="4" r="A27" t="s">
        <v>283</v>
      </c>
      <c s="4" r="B27" t="s">
        <v>284</v>
      </c>
    </row>
    <row spans="1:2" r="28">
      <c s="4" r="A28" t="s">
        <v>285</v>
      </c>
      <c s="4" r="B28"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287</v>
      </c>
      <c s="2" r="B1" t="s">
        <v>1</v>
      </c>
    </row>
    <row spans="1:2" r="2">
      <c s="2" r="B2" t="s">
        <v>2</v>
      </c>
    </row>
    <row spans="1:2" r="3">
      <c s="4" r="A3" t="s">
        <v>288</v>
      </c>
      <c s="4" r="B3"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4" r="A3" t="s">
        <v>291</v>
      </c>
      <c s="4" r="B3" t="s">
        <v>292</v>
      </c>
    </row>
    <row spans="1:2" r="4">
      <c s="4" r="A4" t="s">
        <v>293</v>
      </c>
      <c s="4" r="B4" t="s">
        <v>294</v>
      </c>
    </row>
    <row spans="1:2" r="5">
      <c s="4" r="A5" t="s">
        <v>295</v>
      </c>
      <c s="4" r="B5" t="s">
        <v>296</v>
      </c>
    </row>
    <row spans="1:2" r="6">
      <c s="4" r="A6" t="s">
        <v>297</v>
      </c>
      <c s="4" r="B6" t="s">
        <v>298</v>
      </c>
    </row>
    <row spans="1:2" r="7">
      <c s="4" r="A7" t="s">
        <v>299</v>
      </c>
      <c s="4" r="B7" t="s">
        <v>300</v>
      </c>
    </row>
    <row spans="1:2" r="8">
      <c s="4" r="A8" t="s">
        <v>301</v>
      </c>
      <c s="4" r="B8" t="s">
        <v>302</v>
      </c>
    </row>
    <row spans="1:2" r="9">
      <c s="4" r="A9" t="s">
        <v>303</v>
      </c>
      <c s="4" r="B9" t="s">
        <v>304</v>
      </c>
    </row>
    <row spans="1:2" r="10">
      <c s="4" r="A10" t="s">
        <v>305</v>
      </c>
      <c s="4" r="B10" t="s">
        <v>306</v>
      </c>
    </row>
    <row spans="1:2" r="11">
      <c s="4" r="A11" t="s">
        <v>307</v>
      </c>
      <c s="4" r="B11" t="s">
        <v>308</v>
      </c>
    </row>
    <row spans="1:2" r="12">
      <c s="4" r="A12" t="s">
        <v>309</v>
      </c>
    </row>
    <row spans="1:2" r="13">
      <c s="4" r="A13" t="s">
        <v>310</v>
      </c>
      <c s="4" r="B13" t="s">
        <v>311</v>
      </c>
    </row>
    <row spans="1:2" r="14">
      <c s="4" r="A14" t="s">
        <v>312</v>
      </c>
    </row>
    <row spans="1:2" r="15">
      <c s="4" r="A15" t="s">
        <v>310</v>
      </c>
      <c s="4" r="B15"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4" r="A3" t="s">
        <v>315</v>
      </c>
      <c s="4" r="B3" t="s">
        <v>316</v>
      </c>
    </row>
    <row spans="1:2" r="4">
      <c s="4" r="A4" t="s">
        <v>317</v>
      </c>
      <c s="4" r="B4" t="s">
        <v>318</v>
      </c>
    </row>
    <row spans="1:2" r="5">
      <c s="4" r="A5" t="s">
        <v>319</v>
      </c>
      <c s="4" r="B5" t="s">
        <v>320</v>
      </c>
    </row>
    <row spans="1:2" r="6">
      <c s="4" r="A6" t="s">
        <v>321</v>
      </c>
      <c s="4" r="B6" t="s">
        <v>322</v>
      </c>
    </row>
    <row spans="1:2" r="7">
      <c s="4" r="A7" t="s">
        <v>323</v>
      </c>
      <c s="4" r="B7" t="s">
        <v>324</v>
      </c>
    </row>
    <row spans="1:2" r="8">
      <c s="4" r="A8" t="s">
        <v>325</v>
      </c>
      <c s="4" r="B8"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83</v>
      </c>
      <c s="2" r="B1" t="s">
        <v>1</v>
      </c>
    </row>
    <row spans="1:4" r="2">
      <c s="2" r="B2" t="s">
        <v>2</v>
      </c>
      <c s="2" r="C2" t="s">
        <v>16</v>
      </c>
      <c s="2" r="D2" t="s">
        <v>84</v>
      </c>
    </row>
    <row spans="1:4" r="3">
      <c s="3" r="A3" t="s">
        <v>85</v>
      </c>
    </row>
    <row spans="1:4" r="4">
      <c s="4" r="A4" t="s">
        <v>86</v>
      </c>
      <c s="7" r="B4" t="n">
        <v>244226</v>
      </c>
      <c s="7" r="C4" t="n">
        <v>241704</v>
      </c>
      <c s="7" r="D4" t="n">
        <v>235783</v>
      </c>
    </row>
    <row spans="1:4" r="5">
      <c s="4" r="A5" t="s">
        <v>87</v>
      </c>
      <c s="6" r="B5" t="n">
        <v>1330651</v>
      </c>
      <c s="6" r="C5" t="n">
        <v>1286614</v>
      </c>
      <c s="6" r="D5" t="n">
        <v>1172357</v>
      </c>
    </row>
    <row spans="1:4" r="6">
      <c s="4" r="A6" t="s">
        <v>88</v>
      </c>
      <c s="6" r="B6" t="n">
        <v>-125286</v>
      </c>
      <c s="6" r="C6" t="n">
        <v>-120221</v>
      </c>
      <c s="6" r="D6" t="n">
        <v>-119767</v>
      </c>
    </row>
    <row spans="1:4" r="7">
      <c s="4" r="A7" t="s">
        <v>89</v>
      </c>
      <c s="6" r="B7" t="n">
        <v>1449591</v>
      </c>
      <c s="6" r="C7" t="n">
        <v>1408097</v>
      </c>
      <c s="6" r="D7" t="n">
        <v>1288373</v>
      </c>
    </row>
    <row spans="1:4" r="8">
      <c s="4" r="A8" t="s">
        <v>90</v>
      </c>
      <c s="6" r="B8" t="n">
        <v>4180103</v>
      </c>
      <c s="6" r="C8" t="n">
        <v>3957298</v>
      </c>
      <c s="6" r="D8" t="n">
        <v>3592117</v>
      </c>
    </row>
    <row spans="1:4" r="9">
      <c s="4" r="A9" t="s">
        <v>91</v>
      </c>
      <c s="6" r="B9" t="n">
        <v>-532720</v>
      </c>
      <c s="6" r="C9" t="n">
        <v>1841989</v>
      </c>
      <c s="6" r="D9" t="n">
        <v>921265</v>
      </c>
    </row>
    <row spans="1:4" r="10">
      <c s="4" r="A10" t="s">
        <v>92</v>
      </c>
      <c s="6" r="B10" t="n">
        <v>94413</v>
      </c>
      <c s="6" r="C10" t="n">
        <v>77762</v>
      </c>
      <c s="6" r="D10" t="n">
        <v>188297</v>
      </c>
    </row>
    <row spans="1:4" r="11">
      <c s="4" r="A11" t="s">
        <v>93</v>
      </c>
      <c s="6" r="B11" t="n">
        <v>293333</v>
      </c>
      <c s="6" r="C11" t="n">
        <v>282058</v>
      </c>
      <c s="6" r="D11" t="n">
        <v>261926</v>
      </c>
    </row>
    <row spans="1:4" r="12">
      <c s="4" r="A12" t="s">
        <v>94</v>
      </c>
      <c s="6" r="B12" t="n">
        <v>10066</v>
      </c>
      <c s="6" r="C12" t="n">
        <v>29762</v>
      </c>
      <c s="6" r="D12" t="n">
        <v>44853</v>
      </c>
    </row>
    <row spans="1:4" r="13">
      <c s="4" r="A13" t="s">
        <v>95</v>
      </c>
      <c s="6" r="B13" t="n">
        <v>5494786</v>
      </c>
      <c s="6" r="C13" t="n">
        <v>7596966</v>
      </c>
      <c s="6" r="D13" t="n">
        <v>6296831</v>
      </c>
    </row>
    <row spans="1:4" r="14">
      <c s="3" r="A14" t="s">
        <v>96</v>
      </c>
    </row>
    <row spans="1:4" r="15">
      <c s="4" r="A15" t="s">
        <v>97</v>
      </c>
      <c s="6" r="B15" t="n">
        <v>1031440</v>
      </c>
      <c s="6" r="C15" t="n">
        <v>689319</v>
      </c>
      <c s="6" r="D15" t="n">
        <v>834552</v>
      </c>
    </row>
    <row spans="1:4" r="16">
      <c s="4" r="A16" t="s">
        <v>98</v>
      </c>
      <c s="6" r="B16" t="n">
        <v>588595</v>
      </c>
      <c s="6" r="C16" t="n">
        <v>4955984</v>
      </c>
      <c s="6" r="D16" t="n">
        <v>1598061</v>
      </c>
    </row>
    <row spans="1:4" r="17">
      <c s="4" r="A17" t="s">
        <v>99</v>
      </c>
      <c s="6" r="B17" t="n">
        <v>-499825</v>
      </c>
      <c s="6" r="C17" t="n">
        <v>-371608</v>
      </c>
      <c s="6" r="D17" t="n">
        <v>-268067</v>
      </c>
    </row>
    <row spans="1:4" r="18">
      <c s="4" r="A18" t="s">
        <v>100</v>
      </c>
      <c s="6" r="B18" t="n">
        <v>1482884</v>
      </c>
      <c s="6" r="C18" t="n">
        <v>602130</v>
      </c>
      <c s="6" r="D18" t="n">
        <v>1539473</v>
      </c>
    </row>
    <row spans="1:4" r="19">
      <c s="4" r="A19" t="s">
        <v>101</v>
      </c>
      <c s="6" r="B19" t="n">
        <v>2603094</v>
      </c>
      <c s="6" r="C19" t="n">
        <v>5875825</v>
      </c>
      <c s="6" r="D19" t="n">
        <v>3704019</v>
      </c>
    </row>
    <row spans="1:4" r="20">
      <c s="4" r="A20" t="s">
        <v>102</v>
      </c>
      <c s="6" r="B20" t="n">
        <v>1167109</v>
      </c>
      <c s="6" r="C20" t="n">
        <v>1537224</v>
      </c>
      <c s="6" r="D20" t="n">
        <v>978316</v>
      </c>
    </row>
    <row spans="1:4" r="21">
      <c s="4" r="A21" t="s">
        <v>103</v>
      </c>
      <c s="6" r="B21" t="n">
        <v>641962</v>
      </c>
      <c s="6" r="C21" t="n">
        <v>676815</v>
      </c>
      <c s="6" r="D21" t="n">
        <v>663319</v>
      </c>
    </row>
    <row spans="1:4" r="22">
      <c s="4" r="A22" t="s">
        <v>104</v>
      </c>
      <c s="6" r="B22" t="n">
        <v>239259</v>
      </c>
      <c s="6" r="C22" t="n">
        <v>-673086</v>
      </c>
      <c s="6" r="D22" t="n">
        <v>206699</v>
      </c>
    </row>
    <row spans="1:4" r="23">
      <c s="4" r="A23" t="s">
        <v>105</v>
      </c>
      <c s="6" r="B23" t="n">
        <v>4651424</v>
      </c>
      <c s="6" r="C23" t="n">
        <v>7416778</v>
      </c>
      <c s="6" r="D23" t="n">
        <v>5552353</v>
      </c>
    </row>
    <row spans="1:4" r="24">
      <c s="4" r="A24" t="s">
        <v>106</v>
      </c>
      <c s="6" r="B24" t="n">
        <v>843362</v>
      </c>
      <c s="6" r="C24" t="n">
        <v>180188</v>
      </c>
      <c s="6" r="D24" t="n">
        <v>744478</v>
      </c>
    </row>
    <row spans="1:4" r="25">
      <c s="3" r="A25" t="s">
        <v>107</v>
      </c>
    </row>
    <row spans="1:4" r="26">
      <c s="4" r="A26" t="s">
        <v>108</v>
      </c>
      <c s="6" r="B26" t="n">
        <v>551052</v>
      </c>
      <c s="6" r="C26" t="n">
        <v>265586</v>
      </c>
      <c s="6" r="D26" t="n">
        <v>42854</v>
      </c>
    </row>
    <row spans="1:4" r="27">
      <c s="4" r="A27" t="s">
        <v>109</v>
      </c>
      <c s="6" r="B27" t="n">
        <v>-307986</v>
      </c>
      <c s="6" r="C27" t="n">
        <v>-240863</v>
      </c>
      <c s="6" r="D27" t="n">
        <v>160438</v>
      </c>
    </row>
    <row spans="1:4" r="28">
      <c s="4" r="A28" t="s">
        <v>110</v>
      </c>
      <c s="6" r="B28" t="n">
        <v>243066</v>
      </c>
      <c s="6" r="C28" t="n">
        <v>24723</v>
      </c>
      <c s="6" r="D28" t="n">
        <v>203292</v>
      </c>
    </row>
    <row spans="1:4" r="29">
      <c s="4" r="A29" t="s">
        <v>111</v>
      </c>
      <c s="6" r="B29" t="n">
        <v>600296</v>
      </c>
      <c s="6" r="C29" t="n">
        <v>155465</v>
      </c>
      <c s="6" r="D29" t="n">
        <v>541186</v>
      </c>
    </row>
    <row spans="1:4" r="30">
      <c s="3" r="A30" t="s">
        <v>112</v>
      </c>
    </row>
    <row spans="1:4" r="31">
      <c s="4" r="A31" t="s">
        <v>113</v>
      </c>
      <c s="6" r="B31" t="n">
        <v>-58975</v>
      </c>
      <c s="6" r="C31" t="n">
        <v>-6445</v>
      </c>
      <c s="6" r="D31" t="n">
        <v>-15048</v>
      </c>
    </row>
    <row spans="1:4" r="32">
      <c s="4" r="A32" t="s">
        <v>114</v>
      </c>
      <c s="6" r="B32" t="n">
        <v>0</v>
      </c>
      <c s="6" r="C32" t="n">
        <v>0</v>
      </c>
      <c s="6" r="D32" t="n">
        <v>0</v>
      </c>
    </row>
    <row spans="1:4" r="33">
      <c s="4" r="A33" t="s">
        <v>115</v>
      </c>
      <c s="6" r="B33" t="n">
        <v>-58975</v>
      </c>
      <c s="6" r="C33" t="n">
        <v>-6445</v>
      </c>
      <c s="6" r="D33" t="n">
        <v>-15048</v>
      </c>
    </row>
    <row spans="1:4" r="34">
      <c s="4" r="A34" t="s">
        <v>116</v>
      </c>
      <c s="6" r="B34" t="n">
        <v>153388</v>
      </c>
      <c s="6" r="C34" t="n">
        <v>84207</v>
      </c>
      <c s="6" r="D34" t="n">
        <v>203345</v>
      </c>
    </row>
    <row spans="1:4" r="35">
      <c s="4" r="A35" t="s">
        <v>117</v>
      </c>
      <c s="7" r="B35" t="n">
        <v>94413</v>
      </c>
      <c s="7" r="C35" t="n">
        <v>77762</v>
      </c>
      <c s="7" r="D35" t="n">
        <v>1882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4" r="A3" t="s">
        <v>328</v>
      </c>
      <c s="4" r="B3" t="s">
        <v>329</v>
      </c>
    </row>
    <row spans="1:2" r="4">
      <c s="4" r="A4" t="s">
        <v>330</v>
      </c>
      <c s="4" r="B4" t="s">
        <v>331</v>
      </c>
    </row>
    <row spans="1:2" r="5">
      <c s="4" r="A5" t="s">
        <v>332</v>
      </c>
      <c s="4" r="B5" t="s">
        <v>333</v>
      </c>
    </row>
    <row spans="1:2" r="6">
      <c s="4" r="A6" t="s">
        <v>334</v>
      </c>
      <c s="4" r="B6"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336</v>
      </c>
      <c s="2" r="B1" t="s">
        <v>1</v>
      </c>
    </row>
    <row spans="1:2" r="2">
      <c s="2" r="B2" t="s">
        <v>2</v>
      </c>
    </row>
    <row spans="1:2" r="3">
      <c s="4" r="A3" t="s">
        <v>337</v>
      </c>
      <c s="4" r="B3" t="s">
        <v>338</v>
      </c>
    </row>
    <row spans="1:2" r="4">
      <c s="4" r="A4" t="s">
        <v>339</v>
      </c>
      <c s="4" r="B4" t="s">
        <v>340</v>
      </c>
    </row>
    <row spans="1:2" r="5">
      <c s="4" r="A5" t="s">
        <v>341</v>
      </c>
      <c s="4" r="B5" t="s">
        <v>342</v>
      </c>
    </row>
    <row spans="1:2" r="6">
      <c s="4" r="A6" t="s">
        <v>343</v>
      </c>
      <c s="4" r="B6" t="s">
        <v>344</v>
      </c>
    </row>
    <row spans="1:2" r="7">
      <c s="4" r="A7" t="s">
        <v>345</v>
      </c>
      <c s="4" r="B7"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347</v>
      </c>
      <c s="2" r="B1" t="s">
        <v>1</v>
      </c>
    </row>
    <row spans="1:2" r="2">
      <c s="2" r="B2" t="s">
        <v>2</v>
      </c>
    </row>
    <row spans="1:2" r="3">
      <c s="4" r="A3" t="s">
        <v>348</v>
      </c>
      <c s="4" r="B3"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50</v>
      </c>
      <c s="2" r="B1" t="s">
        <v>1</v>
      </c>
    </row>
    <row spans="1:2" r="2">
      <c s="2" r="B2" t="s">
        <v>2</v>
      </c>
    </row>
    <row spans="1:2" r="3">
      <c s="4" r="A3" t="s">
        <v>351</v>
      </c>
      <c s="4" r="B3" t="s">
        <v>352</v>
      </c>
    </row>
    <row spans="1:2" r="4">
      <c s="4" r="A4" t="s">
        <v>353</v>
      </c>
      <c s="4" r="B4" t="s">
        <v>354</v>
      </c>
    </row>
    <row spans="1:2" r="5">
      <c s="4" r="A5" t="s">
        <v>355</v>
      </c>
      <c s="4" r="B5"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57</v>
      </c>
      <c s="2" r="B1" t="s">
        <v>1</v>
      </c>
    </row>
    <row spans="1:2" r="2">
      <c s="2" r="B2" t="s">
        <v>2</v>
      </c>
    </row>
    <row spans="1:2" r="3">
      <c s="4" r="A3" t="s">
        <v>207</v>
      </c>
      <c s="4" r="B3" t="s">
        <v>358</v>
      </c>
    </row>
    <row spans="1:2" r="4">
      <c s="4" r="A4" t="s">
        <v>359</v>
      </c>
      <c s="4" r="B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361</v>
      </c>
      <c s="2" r="B1" t="s">
        <v>1</v>
      </c>
    </row>
    <row spans="1:2" r="2">
      <c s="2" r="B2" t="s">
        <v>2</v>
      </c>
    </row>
    <row spans="1:2" r="3">
      <c s="4" r="A3" t="s">
        <v>362</v>
      </c>
      <c s="4" r="B3"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64</v>
      </c>
      <c s="2" r="B1" t="s">
        <v>1</v>
      </c>
    </row>
    <row spans="1:2" r="2">
      <c s="2" r="B2" t="s">
        <v>2</v>
      </c>
    </row>
    <row spans="1:2" r="3">
      <c s="4" r="A3" t="s">
        <v>365</v>
      </c>
      <c s="4" r="B3" t="s">
        <v>366</v>
      </c>
    </row>
    <row spans="1:2" r="4">
      <c s="4" r="A4" t="s">
        <v>367</v>
      </c>
      <c s="4" r="B4" t="s">
        <v>368</v>
      </c>
    </row>
    <row spans="1:2" r="5">
      <c s="4" r="A5" t="s">
        <v>369</v>
      </c>
      <c s="4" r="B5"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371</v>
      </c>
      <c s="2" r="B1" t="s">
        <v>1</v>
      </c>
    </row>
    <row spans="1:2" r="2">
      <c s="2" r="B2" t="s">
        <v>2</v>
      </c>
    </row>
    <row spans="1:2" r="3">
      <c s="4" r="A3" t="s">
        <v>372</v>
      </c>
      <c s="4" r="B3"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374</v>
      </c>
      <c s="2" r="B1" t="s">
        <v>1</v>
      </c>
    </row>
    <row spans="1:2" r="2">
      <c s="2" r="B2" t="s">
        <v>2</v>
      </c>
    </row>
    <row spans="1:2" r="3">
      <c s="4" r="A3" t="s">
        <v>375</v>
      </c>
      <c s="4" r="B3"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77</v>
      </c>
      <c s="2" r="B1" t="s">
        <v>1</v>
      </c>
    </row>
    <row spans="1:2" r="2">
      <c s="2" r="B2" t="s">
        <v>2</v>
      </c>
    </row>
    <row spans="1:2" r="3">
      <c s="4" r="A3" t="s">
        <v>378</v>
      </c>
      <c s="4" r="B3" t="s">
        <v>379</v>
      </c>
    </row>
    <row spans="1:2" r="4">
      <c s="4" r="A4" t="s">
        <v>380</v>
      </c>
      <c s="4" r="B4" t="s">
        <v>381</v>
      </c>
    </row>
    <row spans="1:2" r="5">
      <c s="4" r="A5" t="s">
        <v>382</v>
      </c>
      <c s="4" r="B5" t="s">
        <v>383</v>
      </c>
    </row>
    <row spans="1:2" r="6">
      <c s="4" r="A6" t="s">
        <v>384</v>
      </c>
      <c s="4" r="B6"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v>
      </c>
      <c s="2" r="B1" t="s">
        <v>1</v>
      </c>
    </row>
    <row spans="1:4" r="2">
      <c s="2" r="B2" t="s">
        <v>2</v>
      </c>
      <c s="2" r="C2" t="s">
        <v>16</v>
      </c>
      <c s="2" r="D2" t="s">
        <v>84</v>
      </c>
    </row>
    <row spans="1:4" r="3">
      <c s="4" r="A3" t="s">
        <v>111</v>
      </c>
      <c s="7" r="B3" t="n">
        <v>600296</v>
      </c>
      <c s="7" r="C3" t="n">
        <v>155465</v>
      </c>
      <c s="7" r="D3" t="n">
        <v>541186</v>
      </c>
    </row>
    <row spans="1:4" r="4">
      <c s="4" r="A4" t="s">
        <v>119</v>
      </c>
      <c s="6" r="B4" t="n">
        <v>-4009</v>
      </c>
      <c s="6" r="C4" t="n">
        <v>-2103</v>
      </c>
      <c s="6" r="D4" t="n">
        <v>-1650</v>
      </c>
    </row>
    <row spans="1:4" r="5">
      <c s="4" r="A5" t="s">
        <v>120</v>
      </c>
      <c s="6" r="B5" t="n">
        <v>111</v>
      </c>
      <c s="6" r="C5" t="n">
        <v>-6</v>
      </c>
      <c s="6" r="D5" t="n">
        <v>167</v>
      </c>
    </row>
    <row spans="1:4" r="6">
      <c s="4" r="A6" t="s">
        <v>121</v>
      </c>
      <c s="6" r="B6" t="n">
        <v>-1284297</v>
      </c>
      <c s="6" r="C6" t="n">
        <v>776470</v>
      </c>
      <c s="6" r="D6" t="n">
        <v>-1228638</v>
      </c>
    </row>
    <row spans="1:4" r="7">
      <c s="4" r="A7" t="s">
        <v>122</v>
      </c>
      <c s="6" r="B7" t="n">
        <v>-1288195</v>
      </c>
      <c s="6" r="C7" t="n">
        <v>774361</v>
      </c>
      <c s="6" r="D7" t="n">
        <v>-1230121</v>
      </c>
    </row>
    <row spans="1:4" r="8">
      <c s="4" r="A8" t="s">
        <v>123</v>
      </c>
      <c s="7" r="B8" t="n">
        <v>-687899</v>
      </c>
      <c s="7" r="C8" t="n">
        <v>929826</v>
      </c>
      <c s="7" r="D8" t="n">
        <v>-6889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s="1" r="A1" t="s">
        <v>386</v>
      </c>
      <c s="2" r="B1" t="s">
        <v>1</v>
      </c>
    </row>
    <row spans="1:2" r="2">
      <c s="2" r="B2" t="s">
        <v>2</v>
      </c>
    </row>
    <row spans="1:2" r="3">
      <c s="4" r="A3" t="s">
        <v>387</v>
      </c>
      <c s="4" r="B3"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389</v>
      </c>
      <c s="2" r="B1" t="s">
        <v>1</v>
      </c>
    </row>
    <row spans="1:2" r="2">
      <c s="2" r="B2" t="s">
        <v>2</v>
      </c>
    </row>
    <row spans="1:2" r="3">
      <c s="4" r="A3" t="s">
        <v>390</v>
      </c>
      <c s="4" r="B3"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392</v>
      </c>
      <c s="2" r="B1" t="s">
        <v>1</v>
      </c>
    </row>
    <row spans="1:2" r="2">
      <c s="2" r="B2" t="s">
        <v>2</v>
      </c>
    </row>
    <row spans="1:2" r="3">
      <c s="4" r="A3" t="s">
        <v>393</v>
      </c>
      <c s="4" r="B3"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395</v>
      </c>
      <c s="2" r="B1" t="s">
        <v>1</v>
      </c>
    </row>
    <row spans="1:2" r="2">
      <c s="2" r="B2" t="s">
        <v>2</v>
      </c>
    </row>
    <row spans="1:2" r="3">
      <c s="4" r="A3" t="s">
        <v>396</v>
      </c>
      <c s="4" r="B3"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8</v>
      </c>
      <c s="2" r="B1" t="s">
        <v>1</v>
      </c>
    </row>
    <row spans="1:2" r="2">
      <c s="2" r="B2" t="s">
        <v>2</v>
      </c>
    </row>
    <row spans="1:2" r="3">
      <c s="4" r="A3" t="s">
        <v>399</v>
      </c>
      <c s="4" r="B3" t="s">
        <v>400</v>
      </c>
    </row>
    <row spans="1:2" r="4">
      <c s="4" r="A4" t="s">
        <v>401</v>
      </c>
      <c s="4" r="B4" t="s">
        <v>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1"/>
    <col customWidth="1" max="2" min="2" width="16"/>
  </cols>
  <sheetData>
    <row spans="1:2" r="1">
      <c s="1" r="A1" t="s">
        <v>403</v>
      </c>
      <c s="2" r="B1" t="s">
        <v>1</v>
      </c>
    </row>
    <row spans="1:2" r="2">
      <c s="2" r="B2" t="s">
        <v>2</v>
      </c>
    </row>
    <row spans="1:2" r="3">
      <c s="4" r="A3" t="s">
        <v>404</v>
      </c>
    </row>
    <row spans="1:2" r="4">
      <c s="3" r="A4" t="s">
        <v>405</v>
      </c>
    </row>
    <row spans="1:2" r="5">
      <c s="4" r="A5" t="s">
        <v>406</v>
      </c>
      <c s="4" r="B5" t="s">
        <v>407</v>
      </c>
    </row>
    <row spans="1:2" r="6">
      <c s="4" r="A6" t="s">
        <v>408</v>
      </c>
    </row>
    <row spans="1:2" r="7">
      <c s="3" r="A7" t="s">
        <v>405</v>
      </c>
    </row>
    <row spans="1:2" r="8">
      <c s="4" r="A8" t="s">
        <v>406</v>
      </c>
      <c s="4" r="B8" t="s">
        <v>409</v>
      </c>
    </row>
    <row spans="1:2" r="9">
      <c s="4" r="A9" t="s">
        <v>410</v>
      </c>
    </row>
    <row spans="1:2" r="10">
      <c s="3" r="A10" t="s">
        <v>405</v>
      </c>
    </row>
    <row spans="1:2" r="11">
      <c s="4" r="A11" t="s">
        <v>406</v>
      </c>
      <c s="4" r="B11" t="s">
        <v>411</v>
      </c>
    </row>
    <row spans="1:2" r="12">
      <c s="4" r="A12" t="s">
        <v>412</v>
      </c>
    </row>
    <row spans="1:2" r="13">
      <c s="3" r="A13" t="s">
        <v>405</v>
      </c>
    </row>
    <row spans="1:2" r="14">
      <c s="4" r="A14" t="s">
        <v>406</v>
      </c>
      <c s="4" r="B14" t="s">
        <v>413</v>
      </c>
    </row>
    <row spans="1:2" r="15">
      <c s="4" r="A15" t="s">
        <v>414</v>
      </c>
    </row>
    <row spans="1:2" r="16">
      <c s="3" r="A16" t="s">
        <v>405</v>
      </c>
    </row>
    <row spans="1:2" r="17">
      <c s="4" r="A17" t="s">
        <v>406</v>
      </c>
      <c s="4" r="B17" t="s">
        <v>415</v>
      </c>
    </row>
    <row spans="1:2" r="18">
      <c s="4" r="A18" t="s">
        <v>416</v>
      </c>
    </row>
    <row spans="1:2" r="19">
      <c s="3" r="A19" t="s">
        <v>405</v>
      </c>
    </row>
    <row spans="1:2" r="20">
      <c s="4" r="A20" t="s">
        <v>406</v>
      </c>
      <c s="4" r="B20"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80"/>
    <col customWidth="1" max="5" min="5" width="80"/>
    <col customWidth="1" max="6" min="6" width="21"/>
  </cols>
  <sheetData>
    <row spans="1:6" r="1">
      <c s="1" r="A1" t="s">
        <v>418</v>
      </c>
      <c s="2" r="B1" t="s">
        <v>419</v>
      </c>
      <c s="2" r="C1" t="s">
        <v>420</v>
      </c>
      <c s="2" r="D1" t="s">
        <v>1</v>
      </c>
    </row>
    <row spans="1:6" r="2">
      <c s="2" r="B2" t="s">
        <v>421</v>
      </c>
      <c s="2" r="C2" t="s">
        <v>421</v>
      </c>
      <c s="2" r="D2" t="s">
        <v>422</v>
      </c>
      <c s="2" r="E2" t="s">
        <v>421</v>
      </c>
      <c s="2" r="F2" t="s">
        <v>423</v>
      </c>
    </row>
    <row spans="1:6" r="3">
      <c s="3" r="A3" t="s">
        <v>424</v>
      </c>
    </row>
    <row spans="1:6" r="4">
      <c s="4" r="A4" t="s">
        <v>425</v>
      </c>
      <c s="4" r="D4" t="s">
        <v>426</v>
      </c>
    </row>
    <row spans="1:6" r="5">
      <c s="4" r="A5" t="s">
        <v>427</v>
      </c>
      <c s="4" r="D5" t="s">
        <v>428</v>
      </c>
    </row>
    <row spans="1:6" r="6">
      <c s="4" r="A6" t="s">
        <v>429</v>
      </c>
      <c s="4" r="D6" t="s">
        <v>430</v>
      </c>
    </row>
    <row spans="1:6" r="7">
      <c s="4" r="A7" t="s">
        <v>431</v>
      </c>
      <c s="4" r="D7" t="s">
        <v>411</v>
      </c>
    </row>
    <row spans="1:6" r="8">
      <c s="4" r="A8" t="s">
        <v>432</v>
      </c>
      <c s="4" r="D8" t="s">
        <v>415</v>
      </c>
    </row>
    <row spans="1:6" r="9">
      <c s="4" r="A9" t="s">
        <v>432</v>
      </c>
      <c s="4" r="D9" t="s">
        <v>411</v>
      </c>
    </row>
    <row spans="1:6" r="10">
      <c s="4" r="A10" t="s">
        <v>433</v>
      </c>
      <c s="4" r="D10" t="s">
        <v>434</v>
      </c>
    </row>
    <row spans="1:6" r="11">
      <c s="4" r="A11" t="s">
        <v>435</v>
      </c>
      <c s="7" r="B11" t="n">
        <v>190129000</v>
      </c>
      <c s="7" r="C11" t="n">
        <v>190129000</v>
      </c>
      <c s="7" r="D11" t="n">
        <v>189065000</v>
      </c>
      <c s="7" r="E11" t="n">
        <v>190129000</v>
      </c>
    </row>
    <row spans="1:6" r="12">
      <c s="4" r="A12" t="s">
        <v>436</v>
      </c>
      <c s="6" r="B12" t="n">
        <v>159380000</v>
      </c>
      <c s="6" r="C12" t="n">
        <v>159380000</v>
      </c>
      <c s="6" r="D12" t="n">
        <v>85899000</v>
      </c>
      <c s="7" r="E12" t="n">
        <v>159380000</v>
      </c>
    </row>
    <row spans="1:6" r="13">
      <c s="4" r="A13" t="s">
        <v>437</v>
      </c>
      <c s="6" r="D13" t="n">
        <v>80289000</v>
      </c>
    </row>
    <row spans="1:6" r="14">
      <c s="4" r="A14" t="s">
        <v>438</v>
      </c>
      <c s="6" r="D14" t="n">
        <v>80289000</v>
      </c>
    </row>
    <row spans="1:6" r="15">
      <c s="4" r="A15" t="s">
        <v>439</v>
      </c>
      <c s="6" r="D15" t="n">
        <v>0</v>
      </c>
    </row>
    <row spans="1:6" r="16">
      <c s="4" r="A16" t="s">
        <v>440</v>
      </c>
      <c s="6" r="D16" t="n">
        <v>12436000</v>
      </c>
    </row>
    <row spans="1:6" r="17">
      <c s="4" r="A17" t="s">
        <v>441</v>
      </c>
      <c s="6" r="D17" t="n">
        <v>3223000</v>
      </c>
    </row>
    <row spans="1:6" r="18">
      <c s="4" r="A18" t="s">
        <v>442</v>
      </c>
      <c s="7" r="D18" t="n">
        <v>125317000</v>
      </c>
    </row>
    <row spans="1:6" r="19">
      <c s="4" r="A19" t="s">
        <v>443</v>
      </c>
    </row>
    <row spans="1:6" r="20">
      <c s="3" r="A20" t="s">
        <v>424</v>
      </c>
    </row>
    <row spans="1:6" r="21">
      <c s="4" r="A21" t="s">
        <v>444</v>
      </c>
      <c s="7" r="C21" t="n">
        <v>-165790000</v>
      </c>
    </row>
    <row spans="1:6" r="22">
      <c s="4" r="A22" t="s">
        <v>445</v>
      </c>
    </row>
    <row spans="1:6" r="23">
      <c s="3" r="A23" t="s">
        <v>424</v>
      </c>
    </row>
    <row spans="1:6" r="24">
      <c s="4" r="A24" t="s">
        <v>444</v>
      </c>
      <c s="7" r="B24" t="n">
        <v>-45623000</v>
      </c>
    </row>
    <row spans="1:6" r="25">
      <c s="4" r="A25" t="s">
        <v>446</v>
      </c>
    </row>
    <row spans="1:6" r="26">
      <c s="3" r="A26" t="s">
        <v>424</v>
      </c>
    </row>
    <row spans="1:6" r="27">
      <c s="4" r="A27" t="s">
        <v>447</v>
      </c>
      <c s="6" r="B27" t="n">
        <v>100</v>
      </c>
      <c s="6" r="C27" t="n">
        <v>100</v>
      </c>
      <c s="6" r="D27" t="n">
        <v>100</v>
      </c>
      <c s="6" r="E27" t="n">
        <v>100</v>
      </c>
    </row>
    <row spans="1:6" r="28">
      <c s="4" r="A28" t="s">
        <v>448</v>
      </c>
      <c s="4" r="B28" t="s">
        <v>449</v>
      </c>
      <c s="4" r="C28" t="s">
        <v>449</v>
      </c>
      <c s="4" r="D28" t="s">
        <v>449</v>
      </c>
      <c s="4" r="E28" t="s">
        <v>449</v>
      </c>
    </row>
    <row spans="1:6" r="29">
      <c s="4" r="A29" t="s">
        <v>450</v>
      </c>
      <c s="4" r="B29" t="s">
        <v>451</v>
      </c>
      <c s="4" r="C29" t="s">
        <v>451</v>
      </c>
      <c s="4" r="D29" t="s">
        <v>451</v>
      </c>
      <c s="4" r="E29" t="s">
        <v>451</v>
      </c>
    </row>
    <row spans="1:6" r="30">
      <c s="4" r="A30" t="s">
        <v>452</v>
      </c>
      <c s="4" r="D30" t="s">
        <v>453</v>
      </c>
      <c s="4" r="E30" t="s">
        <v>454</v>
      </c>
    </row>
    <row spans="1:6" r="31">
      <c s="4" r="A31" t="s">
        <v>455</v>
      </c>
      <c s="4" r="B31" t="s">
        <v>456</v>
      </c>
      <c s="4" r="C31" t="s">
        <v>456</v>
      </c>
      <c s="4" r="D31" t="s">
        <v>456</v>
      </c>
      <c s="4" r="E31" t="s">
        <v>456</v>
      </c>
    </row>
    <row spans="1:6" r="32">
      <c s="4" r="A32" t="s">
        <v>457</v>
      </c>
      <c s="4" r="B32" t="s">
        <v>458</v>
      </c>
      <c s="4" r="C32" t="s">
        <v>458</v>
      </c>
      <c s="4" r="D32" t="s">
        <v>458</v>
      </c>
      <c s="4" r="E32" t="s">
        <v>458</v>
      </c>
    </row>
    <row spans="1:6" r="33">
      <c s="4" r="A33" t="s">
        <v>459</v>
      </c>
      <c s="4" r="D33" t="s">
        <v>460</v>
      </c>
      <c s="4" r="E33" t="s">
        <v>460</v>
      </c>
    </row>
    <row spans="1:6" r="34">
      <c s="4" r="A34" t="s">
        <v>461</v>
      </c>
    </row>
    <row spans="1:6" r="35">
      <c s="3" r="A35" t="s">
        <v>424</v>
      </c>
    </row>
    <row spans="1:6" r="36">
      <c s="4" r="A36" t="s">
        <v>447</v>
      </c>
      <c s="6" r="B36" t="n">
        <v>1000</v>
      </c>
      <c s="6" r="C36" t="n">
        <v>1000</v>
      </c>
      <c s="6" r="D36" t="n">
        <v>1000</v>
      </c>
      <c s="6" r="E36" t="n">
        <v>1000</v>
      </c>
    </row>
    <row spans="1:6" r="37">
      <c s="4" r="A37" t="s">
        <v>452</v>
      </c>
      <c s="4" r="D37" t="s">
        <v>453</v>
      </c>
      <c s="4" r="E37" t="s">
        <v>454</v>
      </c>
    </row>
    <row spans="1:6" r="38">
      <c s="4" r="A38" t="s">
        <v>455</v>
      </c>
      <c s="4" r="B38" t="s">
        <v>456</v>
      </c>
      <c s="4" r="C38" t="s">
        <v>456</v>
      </c>
      <c s="4" r="D38" t="s">
        <v>456</v>
      </c>
      <c s="4" r="E38" t="s">
        <v>456</v>
      </c>
    </row>
    <row spans="1:6" r="39">
      <c s="4" r="A39" t="s">
        <v>457</v>
      </c>
      <c s="4" r="B39" t="s">
        <v>458</v>
      </c>
      <c s="4" r="C39" t="s">
        <v>458</v>
      </c>
      <c s="4" r="D39" t="s">
        <v>458</v>
      </c>
      <c s="4" r="E39" t="s">
        <v>458</v>
      </c>
    </row>
    <row spans="1:6" r="40">
      <c s="4" r="A40" t="s">
        <v>462</v>
      </c>
      <c s="4" r="D40" t="s">
        <v>463</v>
      </c>
      <c s="4" r="E40" t="s">
        <v>463</v>
      </c>
    </row>
    <row spans="1:6" r="41">
      <c s="4" r="A41" t="s">
        <v>464</v>
      </c>
    </row>
    <row spans="1:6" r="42">
      <c s="3" r="A42" t="s">
        <v>424</v>
      </c>
    </row>
    <row spans="1:6" r="43">
      <c s="4" r="A43" t="s">
        <v>465</v>
      </c>
      <c s="4" r="D43" t="s">
        <v>466</v>
      </c>
    </row>
    <row spans="1:6" r="44">
      <c s="4" r="A44" t="s">
        <v>467</v>
      </c>
    </row>
    <row spans="1:6" r="45">
      <c s="3" r="A45" t="s">
        <v>424</v>
      </c>
    </row>
    <row spans="1:6" r="46">
      <c s="4" r="A46" t="s">
        <v>468</v>
      </c>
      <c s="4" r="D46" t="s">
        <v>415</v>
      </c>
    </row>
    <row spans="1:6" r="47">
      <c s="4" r="A47" t="s">
        <v>469</v>
      </c>
    </row>
    <row spans="1:6" r="48">
      <c s="3" r="A48" t="s">
        <v>424</v>
      </c>
    </row>
    <row spans="1:6" r="49">
      <c s="4" r="A49" t="s">
        <v>468</v>
      </c>
      <c s="4" r="D49" t="s">
        <v>470</v>
      </c>
    </row>
    <row spans="1:6" r="50">
      <c s="4" r="A50" t="s">
        <v>471</v>
      </c>
    </row>
    <row spans="1:6" r="51">
      <c s="3" r="A51" t="s">
        <v>424</v>
      </c>
    </row>
    <row spans="1:6" r="52">
      <c s="4" r="A52" t="s">
        <v>472</v>
      </c>
      <c s="4" r="D52" t="s">
        <v>473</v>
      </c>
    </row>
    <row spans="1:6" r="53">
      <c s="4" r="A53" t="s">
        <v>474</v>
      </c>
      <c s="4" r="D53" t="s">
        <v>475</v>
      </c>
    </row>
    <row spans="1:6" r="54">
      <c s="4" r="A54" t="s">
        <v>476</v>
      </c>
    </row>
    <row spans="1:6" r="55">
      <c s="3" r="A55" t="s">
        <v>424</v>
      </c>
    </row>
    <row spans="1:6" r="56">
      <c s="4" r="A56" t="s">
        <v>472</v>
      </c>
      <c s="4" r="D56" t="s">
        <v>477</v>
      </c>
    </row>
    <row spans="1:6" r="57">
      <c s="4" r="A57" t="s">
        <v>478</v>
      </c>
    </row>
    <row spans="1:6" r="58">
      <c s="3" r="A58" t="s">
        <v>424</v>
      </c>
    </row>
    <row spans="1:6" r="59">
      <c s="4" r="A59" t="s">
        <v>479</v>
      </c>
      <c s="7" r="D59" t="n">
        <v>2275000</v>
      </c>
      <c s="7" r="E59" t="n">
        <v>2275000</v>
      </c>
      <c s="7" r="F59" t="n">
        <v>2275000</v>
      </c>
    </row>
    <row spans="1:6" r="60">
      <c s="4" r="A60" t="s">
        <v>480</v>
      </c>
      <c s="7" r="D60" t="n">
        <v>2118000</v>
      </c>
      <c s="7" r="E60" t="n">
        <v>2115000</v>
      </c>
      <c s="7" r="F60" t="n">
        <v>2104000</v>
      </c>
    </row>
    <row spans="1:6" r="61">
      <c s="4" r="A61" t="s">
        <v>481</v>
      </c>
    </row>
    <row spans="1:6" r="62">
      <c s="3" r="A62" t="s">
        <v>424</v>
      </c>
    </row>
    <row spans="1:6" r="63">
      <c s="4" r="A63" t="s">
        <v>472</v>
      </c>
      <c s="4" r="D63" t="s">
        <v>482</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3</v>
      </c>
      <c s="2" r="B1" t="s">
        <v>2</v>
      </c>
      <c s="2" r="C1" t="s">
        <v>16</v>
      </c>
    </row>
    <row spans="1:3" r="2">
      <c s="4" r="A2" t="s">
        <v>484</v>
      </c>
    </row>
    <row spans="1:3" r="3">
      <c s="3" r="A3" t="s">
        <v>485</v>
      </c>
    </row>
    <row spans="1:3" r="4">
      <c s="4" r="A4" t="s">
        <v>450</v>
      </c>
      <c s="4" r="B4" t="s">
        <v>486</v>
      </c>
      <c s="4" r="C4" t="s">
        <v>487</v>
      </c>
    </row>
    <row spans="1:3" r="5">
      <c s="4" r="A5" t="s">
        <v>488</v>
      </c>
    </row>
    <row spans="1:3" r="6">
      <c s="3" r="A6" t="s">
        <v>485</v>
      </c>
    </row>
    <row spans="1:3" r="7">
      <c s="4" r="A7" t="s">
        <v>450</v>
      </c>
      <c s="4" r="B7" t="s">
        <v>489</v>
      </c>
      <c s="4" r="C7" t="s">
        <v>490</v>
      </c>
    </row>
    <row spans="1:3" r="8">
      <c s="4" r="A8" t="s">
        <v>491</v>
      </c>
    </row>
    <row spans="1:3" r="9">
      <c s="3" r="A9" t="s">
        <v>485</v>
      </c>
    </row>
    <row spans="1:3" r="10">
      <c s="4" r="A10" t="s">
        <v>450</v>
      </c>
      <c s="4" r="B10" t="s">
        <v>492</v>
      </c>
      <c s="4" r="C10" t="s">
        <v>492</v>
      </c>
    </row>
    <row spans="1:3" r="11">
      <c s="4" r="A11" t="s">
        <v>493</v>
      </c>
    </row>
    <row spans="1:3" r="12">
      <c s="3" r="A12" t="s">
        <v>485</v>
      </c>
    </row>
    <row spans="1:3" r="13">
      <c s="4" r="A13" t="s">
        <v>450</v>
      </c>
      <c s="4" r="B13" t="s">
        <v>494</v>
      </c>
      <c s="4" r="C13" t="s">
        <v>494</v>
      </c>
    </row>
    <row spans="1:3" r="14">
      <c s="4" r="A14" t="s">
        <v>495</v>
      </c>
    </row>
    <row spans="1:3" r="15">
      <c s="3" r="A15" t="s">
        <v>485</v>
      </c>
    </row>
    <row spans="1:3" r="16">
      <c s="4" r="A16" t="s">
        <v>450</v>
      </c>
      <c s="4" r="B16" t="s">
        <v>496</v>
      </c>
      <c s="4" r="C16" t="s">
        <v>497</v>
      </c>
    </row>
    <row spans="1:3" r="17">
      <c s="4" r="A17" t="s">
        <v>498</v>
      </c>
    </row>
    <row spans="1:3" r="18">
      <c s="3" r="A18" t="s">
        <v>485</v>
      </c>
    </row>
    <row spans="1:3" r="19">
      <c s="4" r="A19" t="s">
        <v>450</v>
      </c>
      <c s="4" r="B19" t="s">
        <v>499</v>
      </c>
      <c s="4" r="C19" t="s">
        <v>500</v>
      </c>
    </row>
    <row spans="1:3" r="20">
      <c s="4" r="A20" t="s">
        <v>501</v>
      </c>
    </row>
    <row spans="1:3" r="21">
      <c s="3" r="A21" t="s">
        <v>485</v>
      </c>
    </row>
    <row spans="1:3" r="22">
      <c s="4" r="A22" t="s">
        <v>450</v>
      </c>
      <c s="4" r="B22" t="s">
        <v>502</v>
      </c>
      <c s="4" r="C22" t="s">
        <v>503</v>
      </c>
    </row>
    <row spans="1:3" r="23">
      <c s="4" r="A23" t="s">
        <v>504</v>
      </c>
    </row>
    <row spans="1:3" r="24">
      <c s="3" r="A24" t="s">
        <v>485</v>
      </c>
    </row>
    <row spans="1:3" r="25">
      <c s="4" r="A25" t="s">
        <v>450</v>
      </c>
      <c s="4" r="B25" t="s">
        <v>503</v>
      </c>
      <c s="4" r="C25" t="s">
        <v>5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06</v>
      </c>
      <c s="2" r="C1" t="s">
        <v>2</v>
      </c>
      <c s="2" r="D1" t="s">
        <v>16</v>
      </c>
    </row>
    <row spans="1:4" r="2">
      <c s="3" r="A2" t="s">
        <v>507</v>
      </c>
    </row>
    <row spans="1:4" r="3">
      <c s="4" r="A3" t="s">
        <v>508</v>
      </c>
      <c s="7" r="C3" t="n">
        <v>79180533</v>
      </c>
      <c s="7" r="D3" t="n">
        <v>72953379</v>
      </c>
    </row>
    <row spans="1:4" r="4">
      <c s="4" r="A4" t="s">
        <v>509</v>
      </c>
      <c s="6" r="C4" t="n">
        <v>3667435</v>
      </c>
      <c s="6" r="D4" t="n">
        <v>6572785</v>
      </c>
    </row>
    <row spans="1:4" r="5">
      <c s="4" r="A5" t="s">
        <v>510</v>
      </c>
      <c s="6" r="C5" t="n">
        <v>2113500</v>
      </c>
      <c s="6" r="D5" t="n">
        <v>314379</v>
      </c>
    </row>
    <row spans="1:4" r="6">
      <c s="4" r="A6" t="s">
        <v>511</v>
      </c>
      <c s="6" r="C6" t="n">
        <v>80734468</v>
      </c>
      <c s="6" r="D6" t="n">
        <v>79211785</v>
      </c>
    </row>
    <row spans="1:4" r="7">
      <c s="4" r="A7" t="s">
        <v>512</v>
      </c>
      <c s="4" r="B7" t="s">
        <v>513</v>
      </c>
      <c s="6" r="C7" t="n">
        <v>7774</v>
      </c>
      <c s="6" r="D7" t="n">
        <v>14782</v>
      </c>
    </row>
    <row spans="1:4" r="8">
      <c s="4" r="A8" t="s">
        <v>514</v>
      </c>
      <c s="6" r="C8" t="n">
        <v>55</v>
      </c>
      <c s="6" r="D8" t="n">
        <v>180398</v>
      </c>
    </row>
    <row spans="1:4" r="9">
      <c s="4" r="A9" t="s">
        <v>515</v>
      </c>
      <c s="6" r="C9" t="n">
        <v>5224</v>
      </c>
      <c s="6" r="D9" t="n">
        <v>24091</v>
      </c>
    </row>
    <row spans="1:4" r="10">
      <c s="4" r="A10" t="s">
        <v>516</v>
      </c>
      <c s="6" r="C10" t="n">
        <v>0</v>
      </c>
      <c s="6" r="D10" t="n">
        <v>0</v>
      </c>
    </row>
    <row spans="1:4" r="11">
      <c s="4" r="A11" t="s">
        <v>517</v>
      </c>
      <c s="6" r="C11" t="n">
        <v>5279</v>
      </c>
      <c s="6" r="D11" t="n">
        <v>204489</v>
      </c>
    </row>
    <row spans="1:4" r="12">
      <c s="4" r="A12" t="s">
        <v>518</v>
      </c>
      <c s="4" r="B12" t="s">
        <v>513</v>
      </c>
      <c s="6" r="C12" t="n">
        <v>0</v>
      </c>
      <c s="6" r="D12" t="n">
        <v>0</v>
      </c>
    </row>
    <row spans="1:4" r="13">
      <c s="4" r="A13" t="s">
        <v>519</v>
      </c>
      <c s="6" r="C13" t="n">
        <v>71005</v>
      </c>
      <c s="6" r="D13" t="n">
        <v>6180</v>
      </c>
    </row>
    <row spans="1:4" r="14">
      <c s="4" r="A14" t="s">
        <v>520</v>
      </c>
      <c s="6" r="C14" t="n">
        <v>68611</v>
      </c>
      <c s="6" r="D14" t="n">
        <v>6226</v>
      </c>
    </row>
    <row spans="1:4" r="15">
      <c s="4" r="A15" t="s">
        <v>521</v>
      </c>
      <c s="6" r="C15" t="n">
        <v>79251593</v>
      </c>
      <c s="6" r="D15" t="n">
        <v>73139957</v>
      </c>
    </row>
    <row spans="1:4" r="16">
      <c s="4" r="A16" t="s">
        <v>522</v>
      </c>
      <c s="6" r="C16" t="n">
        <v>3672659</v>
      </c>
      <c s="6" r="D16" t="n">
        <v>6596922</v>
      </c>
    </row>
    <row spans="1:4" r="17">
      <c s="4" r="A17" t="s">
        <v>523</v>
      </c>
      <c s="6" r="C17" t="n">
        <v>2115894</v>
      </c>
      <c s="6" r="D17" t="n">
        <v>314379</v>
      </c>
    </row>
    <row spans="1:4" r="18">
      <c s="4" r="A18" t="s">
        <v>524</v>
      </c>
      <c s="6" r="C18" t="n">
        <v>80808358</v>
      </c>
      <c s="6" r="D18" t="n">
        <v>79422500</v>
      </c>
    </row>
    <row spans="1:4" r="19">
      <c s="4" r="A19" t="s">
        <v>525</v>
      </c>
      <c s="4" r="B19" t="s">
        <v>513</v>
      </c>
      <c s="6" r="C19" t="n">
        <v>7774</v>
      </c>
      <c s="6" r="D19" t="n">
        <v>14782</v>
      </c>
    </row>
    <row spans="1:4" r="20">
      <c s="4" r="A20" t="s">
        <v>127</v>
      </c>
    </row>
    <row spans="1:4" r="21">
      <c s="3" r="A21" t="s">
        <v>507</v>
      </c>
    </row>
    <row spans="1:4" r="22">
      <c s="4" r="A22" t="s">
        <v>519</v>
      </c>
      <c s="6" r="C22" t="n">
        <v>71005</v>
      </c>
      <c s="6" r="D22" t="n">
        <v>6180</v>
      </c>
    </row>
    <row spans="1:4" r="23">
      <c s="4" r="A23" t="s">
        <v>526</v>
      </c>
      <c s="6" r="D23" t="n">
        <v>46</v>
      </c>
    </row>
    <row spans="1:4" r="24">
      <c s="4" r="A24" t="s">
        <v>527</v>
      </c>
      <c s="6" r="C24" t="n">
        <v>2394</v>
      </c>
    </row>
    <row spans="1:4" r="25">
      <c s="4" r="A25" t="s">
        <v>520</v>
      </c>
      <c s="6" r="C25" t="n">
        <v>68611</v>
      </c>
      <c s="6" r="D25" t="n">
        <v>6226</v>
      </c>
    </row>
    <row spans="1:4" r="26">
      <c s="4" r="A26" t="s">
        <v>528</v>
      </c>
    </row>
    <row spans="1:4" r="27">
      <c s="3" r="A27" t="s">
        <v>507</v>
      </c>
    </row>
    <row spans="1:4" r="28">
      <c s="4" r="A28" t="s">
        <v>508</v>
      </c>
      <c s="6" r="C28" t="n">
        <v>50603848</v>
      </c>
      <c s="6" r="D28" t="n">
        <v>45725053</v>
      </c>
    </row>
    <row spans="1:4" r="29">
      <c s="4" r="A29" t="s">
        <v>509</v>
      </c>
      <c s="6" r="C29" t="n">
        <v>2275966</v>
      </c>
      <c s="6" r="D29" t="n">
        <v>4067245</v>
      </c>
    </row>
    <row spans="1:4" r="30">
      <c s="4" r="A30" t="s">
        <v>510</v>
      </c>
      <c s="6" r="C30" t="n">
        <v>1933329</v>
      </c>
      <c s="6" r="D30" t="n">
        <v>294841</v>
      </c>
    </row>
    <row spans="1:4" r="31">
      <c s="4" r="A31" t="s">
        <v>511</v>
      </c>
      <c s="6" r="C31" t="n">
        <v>50946485</v>
      </c>
      <c s="6" r="D31" t="n">
        <v>49497457</v>
      </c>
    </row>
    <row spans="1:4" r="32">
      <c s="4" r="A32" t="s">
        <v>512</v>
      </c>
      <c s="4" r="B32" t="s">
        <v>513</v>
      </c>
      <c s="6" r="C32" t="n">
        <v>-4640</v>
      </c>
      <c s="6" r="D32" t="n">
        <v>2579</v>
      </c>
    </row>
    <row spans="1:4" r="33">
      <c s="4" r="A33" t="s">
        <v>514</v>
      </c>
      <c s="6" r="C33" t="n">
        <v>55</v>
      </c>
      <c s="6" r="D33" t="n">
        <v>82</v>
      </c>
    </row>
    <row spans="1:4" r="34">
      <c s="4" r="A34" t="s">
        <v>515</v>
      </c>
      <c s="6" r="C34" t="n">
        <v>10</v>
      </c>
      <c s="6" r="D34" t="n">
        <v>15</v>
      </c>
    </row>
    <row spans="1:4" r="35">
      <c s="4" r="A35" t="s">
        <v>516</v>
      </c>
      <c s="6" r="C35" t="n">
        <v>0</v>
      </c>
      <c s="6" r="D35" t="n">
        <v>0</v>
      </c>
    </row>
    <row spans="1:4" r="36">
      <c s="4" r="A36" t="s">
        <v>517</v>
      </c>
      <c s="6" r="C36" t="n">
        <v>65</v>
      </c>
      <c s="6" r="D36" t="n">
        <v>97</v>
      </c>
    </row>
    <row spans="1:4" r="37">
      <c s="4" r="A37" t="s">
        <v>518</v>
      </c>
      <c s="4" r="B37" t="s">
        <v>513</v>
      </c>
      <c s="6" r="C37" t="n">
        <v>0</v>
      </c>
      <c s="6" r="D37" t="n">
        <v>0</v>
      </c>
    </row>
    <row spans="1:4" r="38">
      <c s="4" r="A38" t="s">
        <v>529</v>
      </c>
    </row>
    <row spans="1:4" r="39">
      <c s="3" r="A39" t="s">
        <v>507</v>
      </c>
    </row>
    <row spans="1:4" r="40">
      <c s="4" r="A40" t="s">
        <v>508</v>
      </c>
      <c s="6" r="C40" t="n">
        <v>9738</v>
      </c>
      <c s="6" r="D40" t="n">
        <v>33637</v>
      </c>
    </row>
    <row spans="1:4" r="41">
      <c s="4" r="A41" t="s">
        <v>509</v>
      </c>
      <c s="6" r="C41" t="n">
        <v>11573</v>
      </c>
      <c s="6" r="D41" t="n">
        <v>11745</v>
      </c>
    </row>
    <row spans="1:4" r="42">
      <c s="4" r="A42" t="s">
        <v>510</v>
      </c>
      <c s="6" r="C42" t="n">
        <v>147</v>
      </c>
      <c s="6" r="D42" t="n">
        <v>153</v>
      </c>
    </row>
    <row spans="1:4" r="43">
      <c s="4" r="A43" t="s">
        <v>511</v>
      </c>
      <c s="6" r="C43" t="n">
        <v>21164</v>
      </c>
      <c s="6" r="D43" t="n">
        <v>45229</v>
      </c>
    </row>
    <row spans="1:4" r="44">
      <c s="4" r="A44" t="s">
        <v>512</v>
      </c>
      <c s="4" r="B44" t="s">
        <v>513</v>
      </c>
      <c s="6" r="C44" t="n">
        <v>11572</v>
      </c>
      <c s="6" r="D44" t="n">
        <v>11719</v>
      </c>
    </row>
    <row spans="1:4" r="45">
      <c s="4" r="A45" t="s">
        <v>514</v>
      </c>
      <c s="6" r="D45" t="n">
        <v>180316</v>
      </c>
    </row>
    <row spans="1:4" r="46">
      <c s="4" r="A46" t="s">
        <v>515</v>
      </c>
      <c s="6" r="C46" t="n">
        <v>5214</v>
      </c>
      <c s="6" r="D46" t="n">
        <v>24076</v>
      </c>
    </row>
    <row spans="1:4" r="47">
      <c s="4" r="A47" t="s">
        <v>516</v>
      </c>
      <c s="6" r="C47" t="n">
        <v>0</v>
      </c>
      <c s="6" r="D47" t="n">
        <v>0</v>
      </c>
    </row>
    <row spans="1:4" r="48">
      <c s="4" r="A48" t="s">
        <v>517</v>
      </c>
      <c s="6" r="C48" t="n">
        <v>5214</v>
      </c>
      <c s="6" r="D48" t="n">
        <v>204392</v>
      </c>
    </row>
    <row spans="1:4" r="49">
      <c s="4" r="A49" t="s">
        <v>518</v>
      </c>
      <c s="4" r="B49" t="s">
        <v>513</v>
      </c>
      <c s="6" r="C49" t="n">
        <v>0</v>
      </c>
      <c s="6" r="D49" t="n">
        <v>0</v>
      </c>
    </row>
    <row spans="1:4" r="50">
      <c s="4" r="A50" t="s">
        <v>530</v>
      </c>
    </row>
    <row spans="1:4" r="51">
      <c s="3" r="A51" t="s">
        <v>507</v>
      </c>
    </row>
    <row spans="1:4" r="52">
      <c s="4" r="A52" t="s">
        <v>508</v>
      </c>
      <c s="6" r="C52" t="n">
        <v>1682642</v>
      </c>
      <c s="6" r="D52" t="n">
        <v>1127783</v>
      </c>
    </row>
    <row spans="1:4" r="53">
      <c s="4" r="A53" t="s">
        <v>509</v>
      </c>
      <c s="6" r="C53" t="n">
        <v>78089</v>
      </c>
      <c s="6" r="D53" t="n">
        <v>105433</v>
      </c>
    </row>
    <row spans="1:4" r="54">
      <c s="4" r="A54" t="s">
        <v>510</v>
      </c>
      <c s="6" r="C54" t="n">
        <v>5407</v>
      </c>
      <c s="6" r="D54" t="n">
        <v>262</v>
      </c>
    </row>
    <row spans="1:4" r="55">
      <c s="4" r="A55" t="s">
        <v>511</v>
      </c>
      <c s="6" r="C55" t="n">
        <v>1755324</v>
      </c>
      <c s="6" r="D55" t="n">
        <v>1232954</v>
      </c>
    </row>
    <row spans="1:4" r="56">
      <c s="4" r="A56" t="s">
        <v>512</v>
      </c>
      <c s="4" r="B56" t="s">
        <v>513</v>
      </c>
      <c s="6" r="C56" t="n">
        <v>653</v>
      </c>
    </row>
    <row spans="1:4" r="57">
      <c s="4" r="A57" t="s">
        <v>531</v>
      </c>
    </row>
    <row spans="1:4" r="58">
      <c s="3" r="A58" t="s">
        <v>507</v>
      </c>
    </row>
    <row spans="1:4" r="59">
      <c s="4" r="A59" t="s">
        <v>508</v>
      </c>
      <c s="6" r="C59" t="n">
        <v>10474</v>
      </c>
      <c s="6" r="D59" t="n">
        <v>130703</v>
      </c>
    </row>
    <row spans="1:4" r="60">
      <c s="4" r="A60" t="s">
        <v>509</v>
      </c>
      <c s="6" r="C60" t="n">
        <v>91</v>
      </c>
      <c s="6" r="D60" t="n">
        <v>14671</v>
      </c>
    </row>
    <row spans="1:4" r="61">
      <c s="4" r="A61" t="s">
        <v>510</v>
      </c>
      <c s="6" r="C61" t="n">
        <v>51</v>
      </c>
      <c s="6" r="D61" t="n">
        <v>24</v>
      </c>
    </row>
    <row spans="1:4" r="62">
      <c s="4" r="A62" t="s">
        <v>511</v>
      </c>
      <c s="6" r="C62" t="n">
        <v>10514</v>
      </c>
      <c s="6" r="D62" t="n">
        <v>145350</v>
      </c>
    </row>
    <row spans="1:4" r="63">
      <c s="4" r="A63" t="s">
        <v>532</v>
      </c>
    </row>
    <row spans="1:4" r="64">
      <c s="3" r="A64" t="s">
        <v>507</v>
      </c>
    </row>
    <row spans="1:4" r="65">
      <c s="4" r="A65" t="s">
        <v>508</v>
      </c>
      <c s="6" r="C65" t="n">
        <v>8533503</v>
      </c>
      <c s="6" r="D65" t="n">
        <v>6718229</v>
      </c>
    </row>
    <row spans="1:4" r="66">
      <c s="4" r="A66" t="s">
        <v>509</v>
      </c>
      <c s="6" r="C66" t="n">
        <v>514459</v>
      </c>
      <c s="6" r="D66" t="n">
        <v>824806</v>
      </c>
    </row>
    <row spans="1:4" r="67">
      <c s="4" r="A67" t="s">
        <v>510</v>
      </c>
      <c s="6" r="C67" t="n">
        <v>49428</v>
      </c>
      <c s="6" r="D67" t="n">
        <v>2093</v>
      </c>
    </row>
    <row spans="1:4" r="68">
      <c s="4" r="A68" t="s">
        <v>511</v>
      </c>
      <c s="6" r="C68" t="n">
        <v>8998534</v>
      </c>
      <c s="6" r="D68" t="n">
        <v>7540942</v>
      </c>
    </row>
    <row spans="1:4" r="69">
      <c s="4" r="A69" t="s">
        <v>533</v>
      </c>
    </row>
    <row spans="1:4" r="70">
      <c s="3" r="A70" t="s">
        <v>507</v>
      </c>
    </row>
    <row spans="1:4" r="71">
      <c s="4" r="A71" t="s">
        <v>508</v>
      </c>
      <c s="6" r="C71" t="n">
        <v>269608</v>
      </c>
      <c s="6" r="D71" t="n">
        <v>308633</v>
      </c>
    </row>
    <row spans="1:4" r="72">
      <c s="4" r="A72" t="s">
        <v>509</v>
      </c>
      <c s="6" r="C72" t="n">
        <v>9675</v>
      </c>
      <c s="6" r="D72" t="n">
        <v>13505</v>
      </c>
    </row>
    <row spans="1:4" r="73">
      <c s="4" r="A73" t="s">
        <v>510</v>
      </c>
      <c s="6" r="C73" t="n">
        <v>7116</v>
      </c>
      <c s="6" r="D73" t="n">
        <v>10463</v>
      </c>
    </row>
    <row spans="1:4" r="74">
      <c s="4" r="A74" t="s">
        <v>511</v>
      </c>
      <c s="6" r="C74" t="n">
        <v>272167</v>
      </c>
      <c s="6" r="D74" t="n">
        <v>311675</v>
      </c>
    </row>
    <row spans="1:4" r="75">
      <c s="4" r="A75" t="s">
        <v>534</v>
      </c>
    </row>
    <row spans="1:4" r="76">
      <c s="3" r="A76" t="s">
        <v>507</v>
      </c>
    </row>
    <row spans="1:4" r="77">
      <c s="4" r="A77" t="s">
        <v>508</v>
      </c>
      <c s="6" r="C77" t="n">
        <v>5798475</v>
      </c>
      <c s="6" r="D77" t="n">
        <v>5482698</v>
      </c>
    </row>
    <row spans="1:4" r="78">
      <c s="4" r="A78" t="s">
        <v>509</v>
      </c>
      <c s="6" r="C78" t="n">
        <v>480099</v>
      </c>
      <c s="6" r="D78" t="n">
        <v>851165</v>
      </c>
    </row>
    <row spans="1:4" r="79">
      <c s="4" r="A79" t="s">
        <v>510</v>
      </c>
      <c s="6" r="C79" t="n">
        <v>56376</v>
      </c>
      <c s="6" r="D79" t="n">
        <v>5614</v>
      </c>
    </row>
    <row spans="1:4" r="80">
      <c s="4" r="A80" t="s">
        <v>511</v>
      </c>
      <c s="6" r="C80" t="n">
        <v>6222198</v>
      </c>
      <c s="6" r="D80" t="n">
        <v>6328249</v>
      </c>
    </row>
    <row spans="1:4" r="81">
      <c s="4" r="A81" t="s">
        <v>512</v>
      </c>
      <c s="4" r="B81" t="s">
        <v>513</v>
      </c>
      <c s="6" r="C81" t="n">
        <v>189</v>
      </c>
      <c s="6" r="D81" t="n">
        <v>484</v>
      </c>
    </row>
    <row spans="1:4" r="82">
      <c s="4" r="A82" t="s">
        <v>535</v>
      </c>
    </row>
    <row spans="1:4" r="83">
      <c s="3" r="A83" t="s">
        <v>507</v>
      </c>
    </row>
    <row spans="1:4" r="84">
      <c s="4" r="A84" t="s">
        <v>508</v>
      </c>
      <c s="6" r="C84" t="n">
        <v>12263037</v>
      </c>
      <c s="6" r="D84" t="n">
        <v>13415946</v>
      </c>
    </row>
    <row spans="1:4" r="85">
      <c s="4" r="A85" t="s">
        <v>509</v>
      </c>
      <c s="6" r="C85" t="n">
        <v>296408</v>
      </c>
      <c s="6" r="D85" t="n">
        <v>682880</v>
      </c>
    </row>
    <row spans="1:4" r="86">
      <c s="4" r="A86" t="s">
        <v>510</v>
      </c>
      <c s="6" r="C86" t="n">
        <v>61646</v>
      </c>
      <c s="6" r="D86" t="n">
        <v>929</v>
      </c>
    </row>
    <row spans="1:4" r="87">
      <c s="4" r="A87" t="s">
        <v>511</v>
      </c>
      <c s="6" r="C87" t="n">
        <v>12497799</v>
      </c>
      <c s="6" r="D87" t="n">
        <v>14097897</v>
      </c>
    </row>
    <row spans="1:4" r="88">
      <c s="4" r="A88" t="s">
        <v>536</v>
      </c>
    </row>
    <row spans="1:4" r="89">
      <c s="3" r="A89" t="s">
        <v>507</v>
      </c>
    </row>
    <row spans="1:4" r="90">
      <c s="4" r="A90" t="s">
        <v>508</v>
      </c>
      <c s="6" r="C90" t="n">
        <v>9208</v>
      </c>
      <c s="6" r="D90" t="n">
        <v>10697</v>
      </c>
    </row>
    <row spans="1:4" r="91">
      <c s="4" r="A91" t="s">
        <v>509</v>
      </c>
      <c s="6" r="C91" t="n">
        <v>1075</v>
      </c>
      <c s="6" r="D91" t="n">
        <v>1335</v>
      </c>
    </row>
    <row spans="1:4" r="92">
      <c s="4" r="A92" t="s">
        <v>511</v>
      </c>
      <c s="7" r="C92" t="n">
        <v>10283</v>
      </c>
      <c s="7" r="D92" t="n">
        <v>12032</v>
      </c>
    </row>
    <row spans="1:4" r="93">
      <c r="A93" t="n"/>
    </row>
    <row spans="1:4" r="94">
      <c s="4" r="A94" t="s">
        <v>513</v>
      </c>
      <c s="4" r="B94" t="s">
        <v>537</v>
      </c>
    </row>
  </sheetData>
  <mergeCells count="3">
    <mergeCell ref="A1:B1"/>
    <mergeCell ref="A93:C93"/>
    <mergeCell ref="B94:C9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8</v>
      </c>
      <c s="2" r="B1" t="s">
        <v>1</v>
      </c>
    </row>
    <row spans="1:4" r="2">
      <c s="2" r="B2" t="s">
        <v>2</v>
      </c>
      <c s="2" r="C2" t="s">
        <v>16</v>
      </c>
      <c s="2" r="D2" t="s">
        <v>84</v>
      </c>
    </row>
    <row spans="1:4" r="3">
      <c s="3" r="A3" t="s">
        <v>507</v>
      </c>
    </row>
    <row spans="1:4" r="4">
      <c s="4" r="A4" t="s">
        <v>539</v>
      </c>
      <c s="7" r="B4" t="n">
        <v>798</v>
      </c>
    </row>
    <row spans="1:4" r="5">
      <c s="4" r="A5" t="s">
        <v>540</v>
      </c>
      <c s="6" r="B5" t="n">
        <v>482784</v>
      </c>
      <c s="7" r="C5" t="n">
        <v>1767081</v>
      </c>
      <c s="7" r="D5" t="n">
        <v>990611</v>
      </c>
    </row>
    <row spans="1:4" r="6">
      <c s="4" r="A6" t="s">
        <v>541</v>
      </c>
    </row>
    <row spans="1:4" r="7">
      <c s="3" r="A7" t="s">
        <v>507</v>
      </c>
    </row>
    <row spans="1:4" r="8">
      <c s="4" r="A8" t="s">
        <v>542</v>
      </c>
      <c s="6" r="B8" t="n">
        <v>1553935</v>
      </c>
      <c s="6" r="C8" t="n">
        <v>6258406</v>
      </c>
      <c s="6" r="D8" t="n">
        <v>3697314</v>
      </c>
    </row>
    <row spans="1:4" r="9">
      <c s="4" r="A9" t="s">
        <v>543</v>
      </c>
    </row>
    <row spans="1:4" r="10">
      <c s="3" r="A10" t="s">
        <v>507</v>
      </c>
    </row>
    <row spans="1:4" r="11">
      <c s="4" r="A11" t="s">
        <v>542</v>
      </c>
      <c s="6" r="B11" t="n">
        <v>-2394</v>
      </c>
      <c s="6" r="C11" t="n">
        <v>46</v>
      </c>
    </row>
    <row spans="1:4" r="12">
      <c s="4" r="A12" t="s">
        <v>544</v>
      </c>
    </row>
    <row spans="1:4" r="13">
      <c s="3" r="A13" t="s">
        <v>507</v>
      </c>
    </row>
    <row spans="1:4" r="14">
      <c s="4" r="A14" t="s">
        <v>544</v>
      </c>
      <c s="6" r="B14" t="n">
        <v>16013</v>
      </c>
      <c s="6" r="C14" t="n">
        <v>2269</v>
      </c>
      <c s="6" r="D14" t="n">
        <v>1570</v>
      </c>
    </row>
    <row spans="1:4" r="15">
      <c s="4" r="A15" t="s">
        <v>545</v>
      </c>
    </row>
    <row spans="1:4" r="16">
      <c s="3" r="A16" t="s">
        <v>507</v>
      </c>
    </row>
    <row spans="1:4" r="17">
      <c s="4" r="A17" t="s">
        <v>546</v>
      </c>
      <c s="6" r="B17" t="n">
        <v>-825607</v>
      </c>
      <c s="6" r="C17" t="n">
        <v>-3542160</v>
      </c>
      <c s="6" r="D17" t="n">
        <v>-2174866</v>
      </c>
    </row>
    <row spans="1:4" r="18">
      <c s="4" r="A18" t="s">
        <v>547</v>
      </c>
    </row>
    <row spans="1:4" r="19">
      <c s="3" r="A19" t="s">
        <v>507</v>
      </c>
    </row>
    <row spans="1:4" r="20">
      <c s="4" r="A20" t="s">
        <v>547</v>
      </c>
      <c s="7" r="B20" t="n">
        <v>-259961</v>
      </c>
      <c s="7" r="C20" t="n">
        <v>-951480</v>
      </c>
      <c s="7" r="D20" t="n">
        <v>-5334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18"/>
    <col customWidth="1" max="7" min="7" width="39"/>
  </cols>
  <sheetData>
    <row spans="1:7" r="1">
      <c s="1" r="A1" t="s">
        <v>124</v>
      </c>
      <c s="2" r="B1" t="s">
        <v>125</v>
      </c>
      <c s="2" r="C1" t="s">
        <v>126</v>
      </c>
      <c s="2" r="D1" t="s">
        <v>127</v>
      </c>
      <c s="2" r="E1" t="s">
        <v>57</v>
      </c>
      <c s="2" r="F1" t="s">
        <v>58</v>
      </c>
      <c s="2" r="G1" t="s">
        <v>128</v>
      </c>
    </row>
    <row spans="1:7" r="2">
      <c s="4" r="A2" t="s">
        <v>129</v>
      </c>
      <c s="7" r="B2" t="n">
        <v>8435459</v>
      </c>
      <c s="7" r="C2" t="n">
        <v>18903</v>
      </c>
      <c s="7" r="D2" t="n">
        <v>20000</v>
      </c>
      <c s="7" r="E2" t="n">
        <v>4053371</v>
      </c>
      <c s="7" r="F2" t="n">
        <v>2110280</v>
      </c>
      <c s="7" r="G2" t="n">
        <v>2232905</v>
      </c>
    </row>
    <row spans="1:7" r="3">
      <c s="3" r="A3" t="s">
        <v>130</v>
      </c>
    </row>
    <row spans="1:7" r="4">
      <c s="4" r="A4" t="s">
        <v>111</v>
      </c>
      <c s="6" r="B4" t="n">
        <v>541186</v>
      </c>
      <c s="6" r="F4" t="n">
        <v>541186</v>
      </c>
    </row>
    <row spans="1:7" r="5">
      <c s="4" r="A5" t="s">
        <v>131</v>
      </c>
      <c s="6" r="B5" t="n">
        <v>-1228638</v>
      </c>
      <c s="6" r="G5" t="n">
        <v>-1228638</v>
      </c>
    </row>
    <row spans="1:7" r="6">
      <c s="4" r="A6" t="s">
        <v>132</v>
      </c>
      <c s="6" r="B6" t="n">
        <v>167</v>
      </c>
      <c s="6" r="G6" t="n">
        <v>167</v>
      </c>
    </row>
    <row spans="1:7" r="7">
      <c s="4" r="A7" t="s">
        <v>133</v>
      </c>
      <c s="6" r="B7" t="n">
        <v>-1650</v>
      </c>
      <c s="6" r="G7" t="n">
        <v>-1650</v>
      </c>
    </row>
    <row spans="1:7" r="8">
      <c s="4" r="A8" t="s">
        <v>123</v>
      </c>
      <c s="6" r="B8" t="n">
        <v>-688935</v>
      </c>
    </row>
    <row spans="1:7" r="9">
      <c s="4" r="A9" t="s">
        <v>134</v>
      </c>
      <c s="6" r="B9" t="n">
        <v>-650000</v>
      </c>
      <c s="6" r="F9" t="n">
        <v>-650000</v>
      </c>
    </row>
    <row spans="1:7" r="10">
      <c s="4" r="A10" t="s">
        <v>135</v>
      </c>
      <c s="6" r="B10" t="n">
        <v>7096524</v>
      </c>
      <c s="6" r="C10" t="n">
        <v>18903</v>
      </c>
      <c s="6" r="D10" t="n">
        <v>20000</v>
      </c>
      <c s="6" r="E10" t="n">
        <v>4053371</v>
      </c>
      <c s="6" r="F10" t="n">
        <v>2001466</v>
      </c>
      <c s="6" r="G10" t="n">
        <v>1002784</v>
      </c>
    </row>
    <row spans="1:7" r="11">
      <c s="3" r="A11" t="s">
        <v>130</v>
      </c>
    </row>
    <row spans="1:7" r="12">
      <c s="4" r="A12" t="s">
        <v>111</v>
      </c>
      <c s="6" r="B12" t="n">
        <v>155465</v>
      </c>
      <c s="6" r="F12" t="n">
        <v>155465</v>
      </c>
    </row>
    <row spans="1:7" r="13">
      <c s="4" r="A13" t="s">
        <v>131</v>
      </c>
      <c s="6" r="B13" t="n">
        <v>776470</v>
      </c>
      <c s="6" r="G13" t="n">
        <v>776470</v>
      </c>
    </row>
    <row spans="1:7" r="14">
      <c s="4" r="A14" t="s">
        <v>132</v>
      </c>
      <c s="6" r="B14" t="n">
        <v>-6</v>
      </c>
      <c s="6" r="G14" t="n">
        <v>-6</v>
      </c>
    </row>
    <row spans="1:7" r="15">
      <c s="4" r="A15" t="s">
        <v>133</v>
      </c>
      <c s="6" r="B15" t="n">
        <v>-2103</v>
      </c>
      <c s="6" r="G15" t="n">
        <v>-2103</v>
      </c>
    </row>
    <row spans="1:7" r="16">
      <c s="4" r="A16" t="s">
        <v>123</v>
      </c>
      <c s="6" r="B16" t="n">
        <v>929826</v>
      </c>
    </row>
    <row spans="1:7" r="17">
      <c s="4" r="A17" t="s">
        <v>134</v>
      </c>
      <c s="6" r="B17" t="n">
        <v>-250000</v>
      </c>
      <c s="6" r="F17" t="n">
        <v>-250000</v>
      </c>
    </row>
    <row spans="1:7" r="18">
      <c s="4" r="A18" t="s">
        <v>136</v>
      </c>
      <c s="6" r="B18" t="n">
        <v>7776350</v>
      </c>
      <c s="6" r="C18" t="n">
        <v>18903</v>
      </c>
      <c s="6" r="D18" t="n">
        <v>20000</v>
      </c>
      <c s="6" r="E18" t="n">
        <v>4053371</v>
      </c>
      <c s="6" r="F18" t="n">
        <v>1906931</v>
      </c>
      <c s="6" r="G18" t="n">
        <v>1777145</v>
      </c>
    </row>
    <row spans="1:7" r="19">
      <c s="3" r="A19" t="s">
        <v>130</v>
      </c>
    </row>
    <row spans="1:7" r="20">
      <c s="4" r="A20" t="s">
        <v>111</v>
      </c>
      <c s="6" r="B20" t="n">
        <v>600296</v>
      </c>
      <c s="6" r="F20" t="n">
        <v>600296</v>
      </c>
    </row>
    <row spans="1:7" r="21">
      <c s="4" r="A21" t="s">
        <v>131</v>
      </c>
      <c s="6" r="B21" t="n">
        <v>-1284297</v>
      </c>
      <c s="6" r="G21" t="n">
        <v>-1284297</v>
      </c>
    </row>
    <row spans="1:7" r="22">
      <c s="4" r="A22" t="s">
        <v>132</v>
      </c>
      <c s="6" r="B22" t="n">
        <v>111</v>
      </c>
      <c s="6" r="G22" t="n">
        <v>111</v>
      </c>
    </row>
    <row spans="1:7" r="23">
      <c s="4" r="A23" t="s">
        <v>133</v>
      </c>
      <c s="6" r="B23" t="n">
        <v>-4009</v>
      </c>
      <c s="6" r="G23" t="n">
        <v>-4009</v>
      </c>
    </row>
    <row spans="1:7" r="24">
      <c s="4" r="A24" t="s">
        <v>123</v>
      </c>
      <c s="6" r="B24" t="n">
        <v>-687899</v>
      </c>
    </row>
    <row spans="1:7" r="25">
      <c s="4" r="A25" t="s">
        <v>134</v>
      </c>
      <c s="6" r="B25" t="n">
        <v>-572125</v>
      </c>
      <c s="6" r="F25" t="n">
        <v>-572125</v>
      </c>
    </row>
    <row spans="1:7" r="26">
      <c s="4" r="A26" t="s">
        <v>137</v>
      </c>
      <c s="7" r="B26" t="n">
        <v>6516326</v>
      </c>
      <c s="7" r="C26" t="n">
        <v>18903</v>
      </c>
      <c s="7" r="D26" t="n">
        <v>20000</v>
      </c>
      <c s="7" r="E26" t="n">
        <v>4053371</v>
      </c>
      <c s="7" r="F26" t="n">
        <v>1935102</v>
      </c>
      <c s="7" r="G26" t="n">
        <v>4889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8</v>
      </c>
      <c s="2" r="B1" t="s">
        <v>2</v>
      </c>
      <c s="2" r="C1" t="s">
        <v>16</v>
      </c>
    </row>
    <row spans="1:3" r="2">
      <c s="3" r="A2" t="s">
        <v>549</v>
      </c>
    </row>
    <row spans="1:3" r="3">
      <c s="4" r="A3" t="s">
        <v>550</v>
      </c>
      <c s="7" r="B3" t="n">
        <v>1686024</v>
      </c>
    </row>
    <row spans="1:3" r="4">
      <c s="4" r="A4" t="s">
        <v>551</v>
      </c>
      <c s="6" r="B4" t="n">
        <v>12759691</v>
      </c>
    </row>
    <row spans="1:3" r="5">
      <c s="4" r="A5" t="s">
        <v>552</v>
      </c>
      <c s="6" r="B5" t="n">
        <v>19854889</v>
      </c>
    </row>
    <row spans="1:3" r="6">
      <c s="4" r="A6" t="s">
        <v>553</v>
      </c>
      <c s="6" r="B6" t="n">
        <v>32607684</v>
      </c>
    </row>
    <row spans="1:3" r="7">
      <c s="4" r="A7" t="s">
        <v>554</v>
      </c>
      <c s="6" r="B7" t="n">
        <v>12272245</v>
      </c>
    </row>
    <row spans="1:3" r="8">
      <c s="4" r="A8" t="s">
        <v>508</v>
      </c>
      <c s="6" r="B8" t="n">
        <v>79180533</v>
      </c>
      <c s="7" r="C8" t="n">
        <v>72953379</v>
      </c>
    </row>
    <row spans="1:3" r="9">
      <c s="3" r="A9" t="s">
        <v>555</v>
      </c>
    </row>
    <row spans="1:3" r="10">
      <c s="4" r="A10" t="s">
        <v>556</v>
      </c>
      <c s="6" r="B10" t="n">
        <v>1714562</v>
      </c>
    </row>
    <row spans="1:3" r="11">
      <c s="4" r="A11" t="s">
        <v>557</v>
      </c>
      <c s="6" r="B11" t="n">
        <v>13454444</v>
      </c>
    </row>
    <row spans="1:3" r="12">
      <c s="4" r="A12" t="s">
        <v>558</v>
      </c>
      <c s="6" r="B12" t="n">
        <v>19656047</v>
      </c>
    </row>
    <row spans="1:3" r="13">
      <c s="4" r="A13" t="s">
        <v>559</v>
      </c>
      <c s="6" r="B13" t="n">
        <v>33401333</v>
      </c>
    </row>
    <row spans="1:3" r="14">
      <c s="4" r="A14" t="s">
        <v>560</v>
      </c>
      <c s="6" r="B14" t="n">
        <v>12508082</v>
      </c>
    </row>
    <row spans="1:3" r="15">
      <c s="4" r="A15" t="s">
        <v>561</v>
      </c>
      <c s="7" r="B15" t="n">
        <v>80734468</v>
      </c>
      <c s="7" r="C15" t="n">
        <v>7921178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2</v>
      </c>
      <c s="2" r="B1" t="s">
        <v>2</v>
      </c>
      <c s="2" r="C1" t="s">
        <v>16</v>
      </c>
    </row>
    <row spans="1:3" r="2">
      <c s="3" r="A2" t="s">
        <v>563</v>
      </c>
    </row>
    <row spans="1:3" r="3">
      <c s="4" r="A3" t="s">
        <v>551</v>
      </c>
      <c s="7" r="B3" t="n">
        <v>55</v>
      </c>
    </row>
    <row spans="1:3" r="4">
      <c s="4" r="A4" t="s">
        <v>553</v>
      </c>
      <c s="6" r="B4" t="n">
        <v>0</v>
      </c>
    </row>
    <row spans="1:3" r="5">
      <c s="4" r="A5" t="s">
        <v>514</v>
      </c>
      <c s="6" r="B5" t="n">
        <v>55</v>
      </c>
      <c s="7" r="C5" t="n">
        <v>180398</v>
      </c>
    </row>
    <row spans="1:3" r="6">
      <c s="3" r="A6" t="s">
        <v>564</v>
      </c>
    </row>
    <row spans="1:3" r="7">
      <c s="4" r="A7" t="s">
        <v>557</v>
      </c>
      <c s="6" r="B7" t="n">
        <v>65</v>
      </c>
    </row>
    <row spans="1:3" r="8">
      <c s="4" r="A8" t="s">
        <v>559</v>
      </c>
      <c s="6" r="B8" t="n">
        <v>5214</v>
      </c>
    </row>
    <row spans="1:3" r="9">
      <c s="4" r="A9" t="s">
        <v>565</v>
      </c>
      <c s="7" r="B9" t="n">
        <v>5279</v>
      </c>
      <c s="7" r="C9" t="n">
        <v>2044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21"/>
  </cols>
  <sheetData>
    <row spans="1:5" r="1">
      <c s="1" r="A1" t="s">
        <v>566</v>
      </c>
      <c s="2" r="B1" t="s">
        <v>567</v>
      </c>
      <c s="2" r="C1" t="s">
        <v>422</v>
      </c>
      <c s="2" r="D1" t="s">
        <v>421</v>
      </c>
      <c s="2" r="E1" t="s">
        <v>423</v>
      </c>
    </row>
    <row spans="1:5" r="2">
      <c s="3" r="A2" t="s">
        <v>568</v>
      </c>
    </row>
    <row spans="1:5" r="3">
      <c s="4" r="A3" t="s">
        <v>569</v>
      </c>
      <c s="7" r="C3" t="n">
        <v>26148167000</v>
      </c>
    </row>
    <row spans="1:5" r="4">
      <c s="4" r="A4" t="s">
        <v>570</v>
      </c>
      <c s="7" r="C4" t="n">
        <v>45393000</v>
      </c>
      <c s="7" r="D4" t="n">
        <v>52027000</v>
      </c>
    </row>
    <row spans="1:5" r="5">
      <c s="4" r="A5" t="s">
        <v>571</v>
      </c>
      <c s="6" r="C5" t="n">
        <v>1294</v>
      </c>
      <c s="6" r="D5" t="n">
        <v>356</v>
      </c>
    </row>
    <row spans="1:5" r="6">
      <c s="4" r="A6" t="s">
        <v>572</v>
      </c>
      <c s="7" r="C6" t="n">
        <v>31832000</v>
      </c>
      <c s="7" r="D6" t="n">
        <v>0</v>
      </c>
      <c s="7" r="E6" t="n">
        <v>44179000</v>
      </c>
    </row>
    <row spans="1:5" r="7">
      <c s="4" r="A7" t="s">
        <v>573</v>
      </c>
      <c s="7" r="C7" t="n">
        <v>8788018000</v>
      </c>
      <c s="6" r="D7" t="n">
        <v>7182169000</v>
      </c>
    </row>
    <row spans="1:5" r="8">
      <c s="4" r="A8" t="s">
        <v>574</v>
      </c>
      <c s="4" r="C8" t="s">
        <v>575</v>
      </c>
    </row>
    <row spans="1:5" r="9">
      <c s="4" r="A9" t="s">
        <v>576</v>
      </c>
      <c s="4" r="C9" t="s">
        <v>577</v>
      </c>
    </row>
    <row spans="1:5" r="10">
      <c s="4" r="A10" t="s">
        <v>578</v>
      </c>
      <c s="7" r="C10" t="n">
        <v>0</v>
      </c>
      <c s="6" r="D10" t="n">
        <v>0</v>
      </c>
    </row>
    <row spans="1:5" r="11">
      <c s="4" r="A11" t="s">
        <v>579</v>
      </c>
      <c s="6" r="C11" t="n">
        <v>31832000</v>
      </c>
    </row>
    <row spans="1:5" r="12">
      <c s="4" r="A12" t="s">
        <v>26</v>
      </c>
      <c s="6" r="C12" t="n">
        <v>224083000</v>
      </c>
      <c s="6" r="D12" t="n">
        <v>201268000</v>
      </c>
    </row>
    <row spans="1:5" r="13">
      <c s="4" r="A13" t="s">
        <v>580</v>
      </c>
      <c s="6" r="C13" t="n">
        <v>80734468000</v>
      </c>
      <c s="6" r="D13" t="n">
        <v>79211785000</v>
      </c>
    </row>
    <row spans="1:5" r="14">
      <c s="4" r="A14" t="s">
        <v>581</v>
      </c>
      <c s="6" r="C14" t="n">
        <v>84761000</v>
      </c>
      <c s="6" r="D14" t="n">
        <v>92184000</v>
      </c>
    </row>
    <row spans="1:5" r="15">
      <c s="4" r="A15" t="s">
        <v>51</v>
      </c>
      <c s="6" r="C15" t="n">
        <v>4240504000</v>
      </c>
      <c s="6" r="D15" t="n">
        <v>3278054000</v>
      </c>
    </row>
    <row spans="1:5" r="16">
      <c s="4" r="A16" t="s">
        <v>541</v>
      </c>
    </row>
    <row spans="1:5" r="17">
      <c s="3" r="A17" t="s">
        <v>568</v>
      </c>
    </row>
    <row spans="1:5" r="18">
      <c s="4" r="A18" t="s">
        <v>582</v>
      </c>
      <c s="6" r="C18" t="n">
        <v>2392657000</v>
      </c>
      <c s="6" r="D18" t="n">
        <v>2280442000</v>
      </c>
    </row>
    <row spans="1:5" r="19">
      <c s="4" r="A19" t="s">
        <v>583</v>
      </c>
    </row>
    <row spans="1:5" r="20">
      <c s="3" r="A20" t="s">
        <v>568</v>
      </c>
    </row>
    <row spans="1:5" r="21">
      <c s="4" r="A21" t="s">
        <v>584</v>
      </c>
      <c s="7" r="C21" t="n">
        <v>2480996000</v>
      </c>
      <c s="7" r="D21" t="n">
        <v>2361952000</v>
      </c>
    </row>
    <row spans="1:5" r="22">
      <c s="4" r="A22" t="s">
        <v>585</v>
      </c>
    </row>
    <row spans="1:5" r="23">
      <c s="3" r="A23" t="s">
        <v>568</v>
      </c>
    </row>
    <row spans="1:5" r="24">
      <c s="4" r="A24" t="s">
        <v>586</v>
      </c>
      <c s="4" r="C24" t="s">
        <v>587</v>
      </c>
      <c s="4" r="D24" t="s">
        <v>588</v>
      </c>
    </row>
    <row spans="1:5" r="25">
      <c s="4" r="A25" t="s">
        <v>573</v>
      </c>
      <c s="7" r="C25" t="n">
        <v>2448008000</v>
      </c>
      <c s="7" r="D25" t="n">
        <v>2108890000</v>
      </c>
    </row>
    <row spans="1:5" r="26">
      <c s="4" r="A26" t="s">
        <v>589</v>
      </c>
    </row>
    <row spans="1:5" r="27">
      <c s="3" r="A27" t="s">
        <v>568</v>
      </c>
    </row>
    <row spans="1:5" r="28">
      <c s="4" r="A28" t="s">
        <v>586</v>
      </c>
      <c s="4" r="D28" t="s">
        <v>590</v>
      </c>
    </row>
    <row spans="1:5" r="29">
      <c s="4" r="A29" t="s">
        <v>573</v>
      </c>
      <c s="7" r="D29" t="n">
        <v>729761000</v>
      </c>
    </row>
    <row spans="1:5" r="30">
      <c s="4" r="A30" t="s">
        <v>591</v>
      </c>
    </row>
    <row spans="1:5" r="31">
      <c s="3" r="A31" t="s">
        <v>568</v>
      </c>
    </row>
    <row spans="1:5" r="32">
      <c s="4" r="A32" t="s">
        <v>586</v>
      </c>
      <c s="4" r="C32" t="s">
        <v>592</v>
      </c>
      <c s="4" r="D32" t="s">
        <v>593</v>
      </c>
    </row>
    <row spans="1:5" r="33">
      <c s="4" r="A33" t="s">
        <v>573</v>
      </c>
      <c s="7" r="C33" t="n">
        <v>1025605000</v>
      </c>
      <c s="7" r="D33" t="n">
        <v>722225000</v>
      </c>
    </row>
    <row spans="1:5" r="34">
      <c s="4" r="A34" t="s">
        <v>594</v>
      </c>
    </row>
    <row spans="1:5" r="35">
      <c s="3" r="A35" t="s">
        <v>568</v>
      </c>
    </row>
    <row spans="1:5" r="36">
      <c s="4" r="A36" t="s">
        <v>580</v>
      </c>
      <c s="6" r="C36" t="n">
        <v>26941000</v>
      </c>
    </row>
    <row spans="1:5" r="37">
      <c s="4" r="A37" t="s">
        <v>126</v>
      </c>
    </row>
    <row spans="1:5" r="38">
      <c s="3" r="A38" t="s">
        <v>568</v>
      </c>
    </row>
    <row spans="1:5" r="39">
      <c s="4" r="A39" t="s">
        <v>51</v>
      </c>
      <c s="6" r="C39" t="n">
        <v>32195000</v>
      </c>
      <c s="6" r="D39" t="n">
        <v>32195000</v>
      </c>
    </row>
    <row spans="1:5" r="40">
      <c s="4" r="A40" t="s">
        <v>529</v>
      </c>
    </row>
    <row spans="1:5" r="41">
      <c s="3" r="A41" t="s">
        <v>568</v>
      </c>
    </row>
    <row spans="1:5" r="42">
      <c s="4" r="A42" t="s">
        <v>572</v>
      </c>
      <c s="6" r="E42" t="n">
        <v>44179000</v>
      </c>
    </row>
    <row spans="1:5" r="43">
      <c s="4" r="A43" t="s">
        <v>595</v>
      </c>
      <c s="7" r="B43" t="n">
        <v>158804000</v>
      </c>
    </row>
    <row spans="1:5" r="44">
      <c s="4" r="A44" t="s">
        <v>596</v>
      </c>
      <c s="6" r="B44" t="n">
        <v>96046000</v>
      </c>
    </row>
    <row spans="1:5" r="45">
      <c s="4" r="A45" t="s">
        <v>580</v>
      </c>
      <c s="6" r="C45" t="n">
        <v>21164000</v>
      </c>
      <c s="6" r="D45" t="n">
        <v>45229000</v>
      </c>
    </row>
    <row spans="1:5" r="46">
      <c s="4" r="A46" t="s">
        <v>597</v>
      </c>
      <c s="6" r="E46" t="n">
        <v>253125000</v>
      </c>
    </row>
    <row spans="1:5" r="47">
      <c s="4" r="A47" t="s">
        <v>598</v>
      </c>
      <c s="6" r="E47" t="n">
        <v>208946000</v>
      </c>
    </row>
    <row spans="1:5" r="48">
      <c s="4" r="A48" t="s">
        <v>599</v>
      </c>
    </row>
    <row spans="1:5" r="49">
      <c s="3" r="A49" t="s">
        <v>568</v>
      </c>
    </row>
    <row spans="1:5" r="50">
      <c s="4" r="A50" t="s">
        <v>600</v>
      </c>
      <c s="7" r="B50" t="n">
        <v>163389000</v>
      </c>
    </row>
    <row spans="1:5" r="51">
      <c s="4" r="A51" t="s">
        <v>26</v>
      </c>
      <c s="6" r="C51" t="n">
        <v>44527000</v>
      </c>
    </row>
    <row spans="1:5" r="52">
      <c s="4" r="A52" t="s">
        <v>580</v>
      </c>
      <c s="6" r="C52" t="n">
        <v>12611000</v>
      </c>
    </row>
    <row spans="1:5" r="53">
      <c s="4" r="A53" t="s">
        <v>601</v>
      </c>
    </row>
    <row spans="1:5" r="54">
      <c s="3" r="A54" t="s">
        <v>568</v>
      </c>
    </row>
    <row spans="1:5" r="55">
      <c s="4" r="A55" t="s">
        <v>602</v>
      </c>
      <c s="6" r="C55" t="n">
        <v>2400000</v>
      </c>
      <c s="6" r="D55" t="n">
        <v>-5000000</v>
      </c>
      <c s="6" r="E55" t="n">
        <v>-18500000</v>
      </c>
    </row>
    <row spans="1:5" r="56">
      <c s="4" r="A56" t="s">
        <v>603</v>
      </c>
      <c s="6" r="C56" t="n">
        <v>0</v>
      </c>
      <c s="6" r="D56" t="n">
        <v>26750000</v>
      </c>
      <c s="6" r="E56" t="n">
        <v>0</v>
      </c>
    </row>
    <row spans="1:5" r="57">
      <c s="4" r="A57" t="s">
        <v>604</v>
      </c>
    </row>
    <row spans="1:5" r="58">
      <c s="3" r="A58" t="s">
        <v>568</v>
      </c>
    </row>
    <row spans="1:5" r="59">
      <c s="4" r="A59" t="s">
        <v>602</v>
      </c>
      <c s="6" r="E59" t="n">
        <v>-13500000</v>
      </c>
    </row>
    <row spans="1:5" r="60">
      <c s="4" r="A60" t="s">
        <v>605</v>
      </c>
    </row>
    <row spans="1:5" r="61">
      <c s="3" r="A61" t="s">
        <v>568</v>
      </c>
    </row>
    <row spans="1:5" r="62">
      <c s="4" r="A62" t="s">
        <v>602</v>
      </c>
      <c s="7" r="E62" t="n">
        <v>-5000000</v>
      </c>
    </row>
    <row spans="1:5" r="63">
      <c s="4" r="A63" t="s">
        <v>606</v>
      </c>
    </row>
    <row spans="1:5" r="64">
      <c s="3" r="A64" t="s">
        <v>568</v>
      </c>
    </row>
    <row spans="1:5" r="65">
      <c s="4" r="A65" t="s">
        <v>581</v>
      </c>
      <c s="6" r="C65" t="n">
        <v>2789000</v>
      </c>
    </row>
    <row spans="1:5" r="66">
      <c s="4" r="A66" t="s">
        <v>607</v>
      </c>
    </row>
    <row spans="1:5" r="67">
      <c s="3" r="A67" t="s">
        <v>568</v>
      </c>
    </row>
    <row spans="1:5" r="68">
      <c s="4" r="A68" t="s">
        <v>608</v>
      </c>
      <c s="7" r="C68" t="n">
        <v>1773647000</v>
      </c>
      <c s="7" r="D68" t="n">
        <v>267015000</v>
      </c>
    </row>
    <row spans="1:5" r="69">
      <c s="4" r="A69" t="s">
        <v>609</v>
      </c>
      <c s="4" r="C69" t="s">
        <v>610</v>
      </c>
      <c s="4" r="D69" t="s">
        <v>6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2</v>
      </c>
      <c s="2" r="B1" t="s">
        <v>1</v>
      </c>
    </row>
    <row spans="1:4" r="2">
      <c s="2" r="B2" t="s">
        <v>2</v>
      </c>
      <c s="2" r="C2" t="s">
        <v>16</v>
      </c>
      <c s="2" r="D2" t="s">
        <v>84</v>
      </c>
    </row>
    <row spans="1:4" r="3">
      <c s="4" r="A3" t="s">
        <v>541</v>
      </c>
    </row>
    <row spans="1:4" r="4">
      <c s="3" r="A4" t="s">
        <v>613</v>
      </c>
    </row>
    <row spans="1:4" r="5">
      <c s="4" r="A5" t="s">
        <v>614</v>
      </c>
      <c s="7" r="B5" t="n">
        <v>996801</v>
      </c>
      <c s="7" r="C5" t="n">
        <v>1479188</v>
      </c>
      <c s="7" r="D5" t="n">
        <v>2503974</v>
      </c>
    </row>
    <row spans="1:4" r="6">
      <c s="4" r="A6" t="s">
        <v>543</v>
      </c>
    </row>
    <row spans="1:4" r="7">
      <c s="3" r="A7" t="s">
        <v>613</v>
      </c>
    </row>
    <row spans="1:4" r="8">
      <c s="4" r="A8" t="s">
        <v>614</v>
      </c>
      <c s="7" r="B8" t="n">
        <v>58858</v>
      </c>
      <c s="7" r="C8" t="n">
        <v>29209</v>
      </c>
      <c s="7" r="D8" t="n">
        <v>134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5</v>
      </c>
      <c s="2" r="B1" t="s">
        <v>2</v>
      </c>
      <c s="2" r="C1" t="s">
        <v>16</v>
      </c>
    </row>
    <row spans="1:3" r="2">
      <c s="3" r="A2" t="s">
        <v>507</v>
      </c>
    </row>
    <row spans="1:3" r="3">
      <c s="4" r="A3" t="s">
        <v>616</v>
      </c>
      <c s="7" r="B3" t="n">
        <v>23276019</v>
      </c>
      <c s="7" r="C3" t="n">
        <v>4481995</v>
      </c>
    </row>
    <row spans="1:3" r="4">
      <c s="4" r="A4" t="s">
        <v>617</v>
      </c>
      <c s="6" r="B4" t="n">
        <v>1432201</v>
      </c>
      <c s="6" r="C4" t="n">
        <v>227060</v>
      </c>
    </row>
    <row spans="1:3" r="5">
      <c s="4" r="A5" t="s">
        <v>618</v>
      </c>
      <c s="6" r="B5" t="n">
        <v>1741183</v>
      </c>
      <c s="6" r="C5" t="n">
        <v>1444158</v>
      </c>
    </row>
    <row spans="1:3" r="6">
      <c s="4" r="A6" t="s">
        <v>619</v>
      </c>
      <c s="6" r="B6" t="n">
        <v>681299</v>
      </c>
      <c s="6" r="C6" t="n">
        <v>87319</v>
      </c>
    </row>
    <row spans="1:3" r="7">
      <c s="4" r="A7" t="s">
        <v>620</v>
      </c>
      <c s="6" r="B7" t="n">
        <v>25017202</v>
      </c>
      <c s="6" r="C7" t="n">
        <v>5926153</v>
      </c>
    </row>
    <row spans="1:3" r="8">
      <c s="4" r="A8" t="s">
        <v>621</v>
      </c>
      <c s="6" r="B8" t="n">
        <v>2113500</v>
      </c>
      <c s="6" r="C8" t="n">
        <v>314379</v>
      </c>
    </row>
    <row spans="1:3" r="9">
      <c s="4" r="A9" t="s">
        <v>530</v>
      </c>
    </row>
    <row spans="1:3" r="10">
      <c s="3" r="A10" t="s">
        <v>507</v>
      </c>
    </row>
    <row spans="1:3" r="11">
      <c s="4" r="A11" t="s">
        <v>616</v>
      </c>
      <c s="6" r="B11" t="n">
        <v>600970</v>
      </c>
      <c s="6" r="C11" t="n">
        <v>23411</v>
      </c>
    </row>
    <row spans="1:3" r="12">
      <c s="4" r="A12" t="s">
        <v>617</v>
      </c>
      <c s="6" r="B12" t="n">
        <v>5395</v>
      </c>
      <c s="6" r="C12" t="n">
        <v>51</v>
      </c>
    </row>
    <row spans="1:3" r="13">
      <c s="4" r="A13" t="s">
        <v>618</v>
      </c>
      <c s="6" r="B13" t="n">
        <v>4959</v>
      </c>
      <c s="6" r="C13" t="n">
        <v>23481</v>
      </c>
    </row>
    <row spans="1:3" r="14">
      <c s="4" r="A14" t="s">
        <v>619</v>
      </c>
      <c s="6" r="B14" t="n">
        <v>12</v>
      </c>
      <c s="6" r="C14" t="n">
        <v>211</v>
      </c>
    </row>
    <row spans="1:3" r="15">
      <c s="4" r="A15" t="s">
        <v>620</v>
      </c>
      <c s="6" r="B15" t="n">
        <v>605929</v>
      </c>
      <c s="6" r="C15" t="n">
        <v>46892</v>
      </c>
    </row>
    <row spans="1:3" r="16">
      <c s="4" r="A16" t="s">
        <v>621</v>
      </c>
      <c s="6" r="B16" t="n">
        <v>5407</v>
      </c>
      <c s="6" r="C16" t="n">
        <v>262</v>
      </c>
    </row>
    <row spans="1:3" r="17">
      <c s="4" r="A17" t="s">
        <v>622</v>
      </c>
    </row>
    <row spans="1:3" r="18">
      <c s="3" r="A18" t="s">
        <v>507</v>
      </c>
    </row>
    <row spans="1:3" r="19">
      <c s="4" r="A19" t="s">
        <v>616</v>
      </c>
      <c s="6" r="B19" t="n">
        <v>4536</v>
      </c>
      <c s="6" r="C19" t="n">
        <v>3342</v>
      </c>
    </row>
    <row spans="1:3" r="20">
      <c s="4" r="A20" t="s">
        <v>617</v>
      </c>
      <c s="6" r="B20" t="n">
        <v>51</v>
      </c>
      <c s="6" r="C20" t="n">
        <v>24</v>
      </c>
    </row>
    <row spans="1:3" r="21">
      <c s="4" r="A21" t="s">
        <v>618</v>
      </c>
      <c s="6" r="B21" t="n">
        <v>0</v>
      </c>
      <c s="6" r="C21" t="n">
        <v>0</v>
      </c>
    </row>
    <row spans="1:3" r="22">
      <c s="4" r="A22" t="s">
        <v>619</v>
      </c>
      <c s="6" r="B22" t="n">
        <v>0</v>
      </c>
      <c s="6" r="C22" t="n">
        <v>0</v>
      </c>
    </row>
    <row spans="1:3" r="23">
      <c s="4" r="A23" t="s">
        <v>620</v>
      </c>
      <c s="6" r="B23" t="n">
        <v>4536</v>
      </c>
      <c s="6" r="C23" t="n">
        <v>3342</v>
      </c>
    </row>
    <row spans="1:3" r="24">
      <c s="4" r="A24" t="s">
        <v>621</v>
      </c>
      <c s="6" r="B24" t="n">
        <v>51</v>
      </c>
      <c s="6" r="C24" t="n">
        <v>24</v>
      </c>
    </row>
    <row spans="1:3" r="25">
      <c s="4" r="A25" t="s">
        <v>532</v>
      </c>
    </row>
    <row spans="1:3" r="26">
      <c s="3" r="A26" t="s">
        <v>507</v>
      </c>
    </row>
    <row spans="1:3" r="27">
      <c s="4" r="A27" t="s">
        <v>616</v>
      </c>
      <c s="6" r="B27" t="n">
        <v>1873125</v>
      </c>
      <c s="6" r="C27" t="n">
        <v>51483</v>
      </c>
    </row>
    <row spans="1:3" r="28">
      <c s="4" r="A28" t="s">
        <v>617</v>
      </c>
      <c s="6" r="B28" t="n">
        <v>48306</v>
      </c>
      <c s="6" r="C28" t="n">
        <v>599</v>
      </c>
    </row>
    <row spans="1:3" r="29">
      <c s="4" r="A29" t="s">
        <v>618</v>
      </c>
      <c s="6" r="B29" t="n">
        <v>28015</v>
      </c>
      <c s="6" r="C29" t="n">
        <v>146339</v>
      </c>
    </row>
    <row spans="1:3" r="30">
      <c s="4" r="A30" t="s">
        <v>619</v>
      </c>
      <c s="6" r="B30" t="n">
        <v>1122</v>
      </c>
      <c s="6" r="C30" t="n">
        <v>1494</v>
      </c>
    </row>
    <row spans="1:3" r="31">
      <c s="4" r="A31" t="s">
        <v>620</v>
      </c>
      <c s="6" r="B31" t="n">
        <v>1901140</v>
      </c>
      <c s="6" r="C31" t="n">
        <v>197822</v>
      </c>
    </row>
    <row spans="1:3" r="32">
      <c s="4" r="A32" t="s">
        <v>621</v>
      </c>
      <c s="6" r="B32" t="n">
        <v>49428</v>
      </c>
      <c s="6" r="C32" t="n">
        <v>2093</v>
      </c>
    </row>
    <row spans="1:3" r="33">
      <c s="4" r="A33" t="s">
        <v>533</v>
      </c>
    </row>
    <row spans="1:3" r="34">
      <c s="3" r="A34" t="s">
        <v>507</v>
      </c>
    </row>
    <row spans="1:3" r="35">
      <c s="4" r="A35" t="s">
        <v>616</v>
      </c>
      <c s="6" r="B35" t="n">
        <v>42338</v>
      </c>
      <c s="6" r="C35" t="n">
        <v>66859</v>
      </c>
    </row>
    <row spans="1:3" r="36">
      <c s="4" r="A36" t="s">
        <v>617</v>
      </c>
      <c s="6" r="B36" t="n">
        <v>1787</v>
      </c>
      <c s="6" r="C36" t="n">
        <v>10463</v>
      </c>
    </row>
    <row spans="1:3" r="37">
      <c s="4" r="A37" t="s">
        <v>618</v>
      </c>
      <c s="6" r="B37" t="n">
        <v>32219</v>
      </c>
      <c s="6" r="C37" t="n">
        <v>0</v>
      </c>
    </row>
    <row spans="1:3" r="38">
      <c s="4" r="A38" t="s">
        <v>619</v>
      </c>
      <c s="6" r="B38" t="n">
        <v>5329</v>
      </c>
      <c s="6" r="C38" t="n">
        <v>0</v>
      </c>
    </row>
    <row spans="1:3" r="39">
      <c s="4" r="A39" t="s">
        <v>620</v>
      </c>
      <c s="6" r="B39" t="n">
        <v>74557</v>
      </c>
      <c s="6" r="C39" t="n">
        <v>66859</v>
      </c>
    </row>
    <row spans="1:3" r="40">
      <c s="4" r="A40" t="s">
        <v>621</v>
      </c>
      <c s="6" r="B40" t="n">
        <v>7116</v>
      </c>
      <c s="6" r="C40" t="n">
        <v>10463</v>
      </c>
    </row>
    <row spans="1:3" r="41">
      <c s="4" r="A41" t="s">
        <v>534</v>
      </c>
    </row>
    <row spans="1:3" r="42">
      <c s="3" r="A42" t="s">
        <v>507</v>
      </c>
    </row>
    <row spans="1:3" r="43">
      <c s="4" r="A43" t="s">
        <v>616</v>
      </c>
      <c s="6" r="B43" t="n">
        <v>1319479</v>
      </c>
      <c s="6" r="C43" t="n">
        <v>129018</v>
      </c>
    </row>
    <row spans="1:3" r="44">
      <c s="4" r="A44" t="s">
        <v>617</v>
      </c>
      <c s="6" r="B44" t="n">
        <v>50552</v>
      </c>
      <c s="6" r="C44" t="n">
        <v>3589</v>
      </c>
    </row>
    <row spans="1:3" r="45">
      <c s="4" r="A45" t="s">
        <v>618</v>
      </c>
      <c s="6" r="B45" t="n">
        <v>20454</v>
      </c>
      <c s="6" r="C45" t="n">
        <v>35919</v>
      </c>
    </row>
    <row spans="1:3" r="46">
      <c s="4" r="A46" t="s">
        <v>619</v>
      </c>
      <c s="6" r="B46" t="n">
        <v>5824</v>
      </c>
      <c s="6" r="C46" t="n">
        <v>2025</v>
      </c>
    </row>
    <row spans="1:3" r="47">
      <c s="4" r="A47" t="s">
        <v>620</v>
      </c>
      <c s="6" r="B47" t="n">
        <v>1339933</v>
      </c>
      <c s="6" r="C47" t="n">
        <v>164937</v>
      </c>
    </row>
    <row spans="1:3" r="48">
      <c s="4" r="A48" t="s">
        <v>621</v>
      </c>
      <c s="6" r="B48" t="n">
        <v>56376</v>
      </c>
      <c s="6" r="C48" t="n">
        <v>5614</v>
      </c>
    </row>
    <row spans="1:3" r="49">
      <c s="4" r="A49" t="s">
        <v>528</v>
      </c>
    </row>
    <row spans="1:3" r="50">
      <c s="3" r="A50" t="s">
        <v>507</v>
      </c>
    </row>
    <row spans="1:3" r="51">
      <c s="4" r="A51" t="s">
        <v>616</v>
      </c>
      <c s="6" r="B51" t="n">
        <v>16369002</v>
      </c>
      <c s="6" r="C51" t="n">
        <v>4101602</v>
      </c>
    </row>
    <row spans="1:3" r="52">
      <c s="4" r="A52" t="s">
        <v>617</v>
      </c>
      <c s="6" r="B52" t="n">
        <v>1265080</v>
      </c>
      <c s="6" r="C52" t="n">
        <v>211776</v>
      </c>
    </row>
    <row spans="1:3" r="53">
      <c s="4" r="A53" t="s">
        <v>618</v>
      </c>
      <c s="6" r="B53" t="n">
        <v>1639373</v>
      </c>
      <c s="6" r="C53" t="n">
        <v>1198903</v>
      </c>
    </row>
    <row spans="1:3" r="54">
      <c s="4" r="A54" t="s">
        <v>619</v>
      </c>
      <c s="6" r="B54" t="n">
        <v>668249</v>
      </c>
      <c s="6" r="C54" t="n">
        <v>83065</v>
      </c>
    </row>
    <row spans="1:3" r="55">
      <c s="4" r="A55" t="s">
        <v>620</v>
      </c>
      <c s="6" r="B55" t="n">
        <v>18008375</v>
      </c>
      <c s="6" r="C55" t="n">
        <v>5300505</v>
      </c>
    </row>
    <row spans="1:3" r="56">
      <c s="4" r="A56" t="s">
        <v>621</v>
      </c>
      <c s="6" r="B56" t="n">
        <v>1933329</v>
      </c>
      <c s="6" r="C56" t="n">
        <v>294841</v>
      </c>
    </row>
    <row spans="1:3" r="57">
      <c s="4" r="A57" t="s">
        <v>535</v>
      </c>
    </row>
    <row spans="1:3" r="58">
      <c s="3" r="A58" t="s">
        <v>507</v>
      </c>
    </row>
    <row spans="1:3" r="59">
      <c s="4" r="A59" t="s">
        <v>616</v>
      </c>
      <c s="6" r="B59" t="n">
        <v>3066569</v>
      </c>
      <c s="6" r="C59" t="n">
        <v>102104</v>
      </c>
    </row>
    <row spans="1:3" r="60">
      <c s="4" r="A60" t="s">
        <v>617</v>
      </c>
      <c s="6" r="B60" t="n">
        <v>61030</v>
      </c>
      <c s="6" r="C60" t="n">
        <v>491</v>
      </c>
    </row>
    <row spans="1:3" r="61">
      <c s="4" r="A61" t="s">
        <v>618</v>
      </c>
      <c s="6" r="B61" t="n">
        <v>15433</v>
      </c>
      <c s="6" r="C61" t="n">
        <v>19724</v>
      </c>
    </row>
    <row spans="1:3" r="62">
      <c s="4" r="A62" t="s">
        <v>619</v>
      </c>
      <c s="6" r="B62" t="n">
        <v>616</v>
      </c>
      <c s="6" r="C62" t="n">
        <v>438</v>
      </c>
    </row>
    <row spans="1:3" r="63">
      <c s="4" r="A63" t="s">
        <v>620</v>
      </c>
      <c s="6" r="B63" t="n">
        <v>3082002</v>
      </c>
      <c s="6" r="C63" t="n">
        <v>121828</v>
      </c>
    </row>
    <row spans="1:3" r="64">
      <c s="4" r="A64" t="s">
        <v>621</v>
      </c>
      <c s="6" r="B64" t="n">
        <v>61646</v>
      </c>
      <c s="6" r="C64" t="n">
        <v>929</v>
      </c>
    </row>
    <row spans="1:3" r="65">
      <c s="4" r="A65" t="s">
        <v>529</v>
      </c>
    </row>
    <row spans="1:3" r="66">
      <c s="3" r="A66" t="s">
        <v>507</v>
      </c>
    </row>
    <row spans="1:3" r="67">
      <c s="4" r="A67" t="s">
        <v>616</v>
      </c>
      <c s="6" r="B67" t="n">
        <v>0</v>
      </c>
      <c s="6" r="C67" t="n">
        <v>4176</v>
      </c>
    </row>
    <row spans="1:3" r="68">
      <c s="4" r="A68" t="s">
        <v>617</v>
      </c>
      <c s="6" r="B68" t="n">
        <v>0</v>
      </c>
      <c s="6" r="C68" t="n">
        <v>67</v>
      </c>
    </row>
    <row spans="1:3" r="69">
      <c s="4" r="A69" t="s">
        <v>618</v>
      </c>
      <c s="6" r="B69" t="n">
        <v>730</v>
      </c>
      <c s="6" r="C69" t="n">
        <v>19792</v>
      </c>
    </row>
    <row spans="1:3" r="70">
      <c s="4" r="A70" t="s">
        <v>619</v>
      </c>
      <c s="6" r="B70" t="n">
        <v>147</v>
      </c>
      <c s="6" r="C70" t="n">
        <v>86</v>
      </c>
    </row>
    <row spans="1:3" r="71">
      <c s="4" r="A71" t="s">
        <v>620</v>
      </c>
      <c s="6" r="B71" t="n">
        <v>730</v>
      </c>
      <c s="6" r="C71" t="n">
        <v>23968</v>
      </c>
    </row>
    <row spans="1:3" r="72">
      <c s="4" r="A72" t="s">
        <v>621</v>
      </c>
      <c s="7" r="B72" t="n">
        <v>147</v>
      </c>
      <c s="7" r="C72" t="n">
        <v>1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623</v>
      </c>
      <c s="2" r="C1" t="s">
        <v>1</v>
      </c>
    </row>
    <row spans="1:4" r="2">
      <c s="2" r="C2" t="s">
        <v>2</v>
      </c>
      <c s="2" r="D2" t="s">
        <v>16</v>
      </c>
    </row>
    <row spans="1:4" r="3">
      <c s="3" r="A3" t="s">
        <v>624</v>
      </c>
    </row>
    <row spans="1:4" r="4">
      <c s="4" r="A4" t="s">
        <v>625</v>
      </c>
      <c s="7" r="C4" t="n">
        <v>36948</v>
      </c>
      <c s="7" r="D4" t="n">
        <v>45722</v>
      </c>
    </row>
    <row spans="1:4" r="5">
      <c s="3" r="A5" t="s">
        <v>626</v>
      </c>
    </row>
    <row spans="1:4" r="6">
      <c s="4" r="A6" t="s">
        <v>627</v>
      </c>
      <c s="4" r="B6" t="s">
        <v>513</v>
      </c>
      <c s="6" r="C6" t="n">
        <v>536</v>
      </c>
      <c s="6" r="D6" t="n">
        <v>0</v>
      </c>
    </row>
    <row spans="1:4" r="7">
      <c s="4" r="A7" t="s">
        <v>628</v>
      </c>
      <c s="4" r="B7" t="s">
        <v>513</v>
      </c>
      <c s="6" r="C7" t="n">
        <v>1086</v>
      </c>
      <c s="6" r="D7" t="n">
        <v>4391</v>
      </c>
    </row>
    <row spans="1:4" r="8">
      <c s="4" r="A8" t="s">
        <v>629</v>
      </c>
      <c s="4" r="B8" t="s">
        <v>513</v>
      </c>
      <c s="6" r="C8" t="n">
        <v>57353</v>
      </c>
      <c s="6" r="D8" t="n">
        <v>2054</v>
      </c>
    </row>
    <row spans="1:4" r="9">
      <c s="3" r="A9" t="s">
        <v>630</v>
      </c>
    </row>
    <row spans="1:4" r="10">
      <c s="4" r="A10" t="s">
        <v>631</v>
      </c>
      <c s="6" r="C10" t="n">
        <v>-36558</v>
      </c>
      <c s="6" r="D10" t="n">
        <v>-15219</v>
      </c>
    </row>
    <row spans="1:4" r="11">
      <c s="4" r="A11" t="s">
        <v>632</v>
      </c>
      <c s="7" r="C11" t="n">
        <v>59365</v>
      </c>
      <c s="7" r="D11" t="n">
        <v>36948</v>
      </c>
    </row>
    <row spans="1:4" r="12">
      <c r="A12" t="n"/>
    </row>
    <row spans="1:4" r="13">
      <c s="4" r="A13" t="s">
        <v>513</v>
      </c>
      <c s="4" r="B13" t="s">
        <v>633</v>
      </c>
    </row>
  </sheetData>
  <mergeCells count="4">
    <mergeCell ref="A1:B2"/>
    <mergeCell ref="C1:D1"/>
    <mergeCell ref="A12:C12"/>
    <mergeCell ref="B13:C1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4</v>
      </c>
      <c s="2" r="B1" t="s">
        <v>1</v>
      </c>
    </row>
    <row spans="1:4" r="2">
      <c s="2" r="B2" t="s">
        <v>2</v>
      </c>
      <c s="2" r="C2" t="s">
        <v>16</v>
      </c>
      <c s="2" r="D2" t="s">
        <v>84</v>
      </c>
    </row>
    <row spans="1:4" r="3">
      <c s="3" r="A3" t="s">
        <v>624</v>
      </c>
    </row>
    <row spans="1:4" r="4">
      <c s="4" r="A4" t="s">
        <v>115</v>
      </c>
      <c s="7" r="B4" t="n">
        <v>58975</v>
      </c>
      <c s="7" r="C4" t="n">
        <v>6445</v>
      </c>
      <c s="7" r="D4" t="n">
        <v>150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5</v>
      </c>
      <c s="2" r="B1" t="s">
        <v>1</v>
      </c>
    </row>
    <row spans="1:4" r="2">
      <c s="2" r="B2" t="s">
        <v>2</v>
      </c>
      <c s="2" r="C2" t="s">
        <v>16</v>
      </c>
      <c s="2" r="D2" t="s">
        <v>84</v>
      </c>
    </row>
    <row spans="1:4" r="3">
      <c s="3" r="A3" t="s">
        <v>636</v>
      </c>
    </row>
    <row spans="1:4" r="4">
      <c s="4" r="A4" t="s">
        <v>637</v>
      </c>
      <c s="7" r="B4" t="n">
        <v>-58975</v>
      </c>
      <c s="7" r="C4" t="n">
        <v>-6445</v>
      </c>
      <c s="7" r="D4" t="n">
        <v>-15048</v>
      </c>
    </row>
    <row spans="1:4" r="5">
      <c s="4" r="A5" t="s">
        <v>638</v>
      </c>
      <c s="6" r="B5" t="n">
        <v>35042</v>
      </c>
      <c s="6" r="C5" t="n">
        <v>79251</v>
      </c>
      <c s="6" r="D5" t="n">
        <v>108336</v>
      </c>
    </row>
    <row spans="1:4" r="6">
      <c s="4" r="A6" t="s">
        <v>639</v>
      </c>
      <c s="6" r="B6" t="n">
        <v>31832</v>
      </c>
      <c s="6" r="C6" t="n">
        <v>0</v>
      </c>
      <c s="6" r="D6" t="n">
        <v>44179</v>
      </c>
    </row>
    <row spans="1:4" r="7">
      <c s="4" r="A7" t="s">
        <v>640</v>
      </c>
      <c s="6" r="B7" t="n">
        <v>-11</v>
      </c>
      <c s="6" r="C7" t="n">
        <v>-84</v>
      </c>
      <c s="6" r="D7" t="n">
        <v>-11</v>
      </c>
    </row>
    <row spans="1:4" r="8">
      <c s="4" r="A8" t="s">
        <v>637</v>
      </c>
      <c s="6" r="B8" t="n">
        <v>0</v>
      </c>
      <c s="6" r="C8" t="n">
        <v>0</v>
      </c>
      <c s="6" r="D8" t="n">
        <v>-91</v>
      </c>
    </row>
    <row spans="1:4" r="9">
      <c s="4" r="A9" t="s">
        <v>641</v>
      </c>
      <c s="6" r="B9" t="n">
        <v>31821</v>
      </c>
      <c s="6" r="C9" t="n">
        <v>-84</v>
      </c>
      <c s="6" r="D9" t="n">
        <v>44077</v>
      </c>
    </row>
    <row spans="1:4" r="10">
      <c s="4" r="A10" t="s">
        <v>642</v>
      </c>
      <c s="6" r="B10" t="n">
        <v>-2400</v>
      </c>
      <c s="6" r="C10" t="n">
        <v>5000</v>
      </c>
      <c s="6" r="D10" t="n">
        <v>18500</v>
      </c>
    </row>
    <row spans="1:4" r="11">
      <c s="4" r="A11" t="s">
        <v>643</v>
      </c>
      <c s="6" r="B11" t="n">
        <v>0</v>
      </c>
      <c s="6" r="C11" t="n">
        <v>0</v>
      </c>
      <c s="6" r="D11" t="n">
        <v>4929</v>
      </c>
    </row>
    <row spans="1:4" r="12">
      <c s="4" r="A12" t="s">
        <v>644</v>
      </c>
      <c s="6" r="B12" t="n">
        <v>0</v>
      </c>
      <c s="6" r="C12" t="n">
        <v>-6500</v>
      </c>
      <c s="6" r="D12" t="n">
        <v>11810</v>
      </c>
    </row>
    <row spans="1:4" r="13">
      <c s="4" r="A13" t="s">
        <v>645</v>
      </c>
      <c s="6" r="B13" t="n">
        <v>5929</v>
      </c>
      <c s="6" r="C13" t="n">
        <v>0</v>
      </c>
      <c s="6" r="D13" t="n">
        <v>-29</v>
      </c>
    </row>
    <row spans="1:4" r="14">
      <c s="4" r="A14" t="s">
        <v>646</v>
      </c>
      <c s="6" r="B14" t="n">
        <v>24027</v>
      </c>
      <c s="6" r="C14" t="n">
        <v>95</v>
      </c>
      <c s="6" r="D14" t="n">
        <v>674</v>
      </c>
    </row>
    <row spans="1:4" r="15">
      <c s="4" r="A15" t="s">
        <v>647</v>
      </c>
      <c s="6" r="B15" t="n">
        <v>-6</v>
      </c>
      <c s="6" r="C15" t="n">
        <v>0</v>
      </c>
      <c s="6" r="D15" t="n">
        <v>0</v>
      </c>
    </row>
    <row spans="1:4" r="16">
      <c s="4" r="A16" t="s">
        <v>117</v>
      </c>
      <c s="6" r="B16" t="n">
        <v>94413</v>
      </c>
      <c s="6" r="C16" t="n">
        <v>77762</v>
      </c>
      <c s="6" r="D16" t="n">
        <v>188297</v>
      </c>
    </row>
    <row spans="1:4" r="17">
      <c s="4" r="A17" t="s">
        <v>541</v>
      </c>
    </row>
    <row spans="1:4" r="18">
      <c s="3" r="A18" t="s">
        <v>636</v>
      </c>
    </row>
    <row spans="1:4" r="19">
      <c s="4" r="A19" t="s">
        <v>648</v>
      </c>
      <c s="6" r="B19" t="n">
        <v>108094</v>
      </c>
      <c s="6" r="C19" t="n">
        <v>96698</v>
      </c>
      <c s="6" r="D19" t="n">
        <v>160091</v>
      </c>
    </row>
    <row spans="1:4" r="20">
      <c s="4" r="A20" t="s">
        <v>649</v>
      </c>
      <c s="6" r="B20" t="n">
        <v>-15272</v>
      </c>
      <c s="6" r="C20" t="n">
        <v>-11114</v>
      </c>
      <c s="6" r="D20" t="n">
        <v>-36798</v>
      </c>
    </row>
    <row spans="1:4" r="21">
      <c s="4" r="A21" t="s">
        <v>637</v>
      </c>
      <c s="6" r="B21" t="n">
        <v>-57598</v>
      </c>
      <c s="6" r="C21" t="n">
        <v>-6445</v>
      </c>
      <c s="6" r="D21" t="n">
        <v>-14957</v>
      </c>
    </row>
    <row spans="1:4" r="22">
      <c s="4" r="A22" t="s">
        <v>650</v>
      </c>
      <c s="6" r="B22" t="n">
        <v>35224</v>
      </c>
      <c s="6" r="C22" t="n">
        <v>79139</v>
      </c>
      <c s="6" r="D22" t="n">
        <v>108336</v>
      </c>
    </row>
    <row spans="1:4" r="23">
      <c s="4" r="A23" t="s">
        <v>543</v>
      </c>
    </row>
    <row spans="1:4" r="24">
      <c s="3" r="A24" t="s">
        <v>636</v>
      </c>
    </row>
    <row spans="1:4" r="25">
      <c s="4" r="A25" t="s">
        <v>648</v>
      </c>
      <c s="6" r="B25" t="n">
        <v>2</v>
      </c>
      <c s="6" r="C25" t="n">
        <v>113</v>
      </c>
      <c s="6" r="D25" t="n">
        <v>0</v>
      </c>
    </row>
    <row spans="1:4" r="26">
      <c s="4" r="A26" t="s">
        <v>649</v>
      </c>
      <c s="6" r="B26" t="n">
        <v>-184</v>
      </c>
      <c s="6" r="C26" t="n">
        <v>-1</v>
      </c>
      <c s="6" r="D26" t="n">
        <v>0</v>
      </c>
    </row>
    <row spans="1:4" r="27">
      <c s="4" r="A27" t="s">
        <v>650</v>
      </c>
      <c s="7" r="B27" t="n">
        <v>-182</v>
      </c>
      <c s="7" r="C27" t="n">
        <v>112</v>
      </c>
      <c s="7" r="D2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1</v>
      </c>
      <c s="2" r="B1" t="s">
        <v>1</v>
      </c>
    </row>
    <row spans="1:4" r="2">
      <c s="2" r="B2" t="s">
        <v>2</v>
      </c>
      <c s="2" r="C2" t="s">
        <v>16</v>
      </c>
      <c s="2" r="D2" t="s">
        <v>84</v>
      </c>
    </row>
    <row spans="1:4" r="3">
      <c s="3" r="A3" t="s">
        <v>652</v>
      </c>
    </row>
    <row spans="1:4" r="4">
      <c s="4" r="A4" t="s">
        <v>653</v>
      </c>
      <c s="7" r="B4" t="n">
        <v>3752867</v>
      </c>
      <c s="7" r="C4" t="n">
        <v>3552896</v>
      </c>
      <c s="7" r="D4" t="n">
        <v>3185680</v>
      </c>
    </row>
    <row spans="1:4" r="5">
      <c s="4" r="A5" t="s">
        <v>654</v>
      </c>
      <c s="6" r="B5" t="n">
        <v>413103</v>
      </c>
      <c s="6" r="C5" t="n">
        <v>377917</v>
      </c>
      <c s="6" r="D5" t="n">
        <v>367196</v>
      </c>
    </row>
    <row spans="1:4" r="6">
      <c s="4" r="A6" t="s">
        <v>655</v>
      </c>
      <c s="6" r="B6" t="n">
        <v>28122</v>
      </c>
      <c s="6" r="C6" t="n">
        <v>27548</v>
      </c>
      <c s="6" r="D6" t="n">
        <v>27817</v>
      </c>
    </row>
    <row spans="1:4" r="7">
      <c s="4" r="A7" t="s">
        <v>656</v>
      </c>
      <c s="6" r="B7" t="n">
        <v>16472</v>
      </c>
      <c s="6" r="C7" t="n">
        <v>11645</v>
      </c>
      <c s="6" r="D7" t="n">
        <v>9735</v>
      </c>
    </row>
    <row spans="1:4" r="8">
      <c s="4" r="A8" t="s">
        <v>25</v>
      </c>
      <c s="6" r="B8" t="n">
        <v>9834</v>
      </c>
      <c s="6" r="C8" t="n">
        <v>9981</v>
      </c>
      <c s="6" r="D8" t="n">
        <v>10461</v>
      </c>
    </row>
    <row spans="1:4" r="9">
      <c s="4" r="A9" t="s">
        <v>22</v>
      </c>
      <c s="6" r="B9" t="n">
        <v>8761</v>
      </c>
      <c s="6" r="C9" t="n">
        <v>7864</v>
      </c>
      <c s="6" r="D9" t="n">
        <v>5575</v>
      </c>
    </row>
    <row spans="1:4" r="10">
      <c s="4" r="A10" t="s">
        <v>657</v>
      </c>
      <c s="6" r="B10" t="n">
        <v>5746</v>
      </c>
      <c s="6" r="C10" t="n">
        <v>15894</v>
      </c>
      <c s="6" r="D10" t="n">
        <v>26781</v>
      </c>
    </row>
    <row spans="1:4" r="11">
      <c s="4" r="A11" t="s">
        <v>658</v>
      </c>
      <c s="6" r="B11" t="n">
        <v>5197</v>
      </c>
      <c s="6" r="C11" t="n">
        <v>1867</v>
      </c>
      <c s="6" r="D11" t="n">
        <v>697</v>
      </c>
    </row>
    <row spans="1:4" r="12">
      <c s="4" r="A12" t="s">
        <v>30</v>
      </c>
      <c s="6" r="B12" t="n">
        <v>3286</v>
      </c>
      <c s="6" r="C12" t="n">
        <v>2083</v>
      </c>
      <c s="6" r="D12" t="n">
        <v>196</v>
      </c>
    </row>
    <row spans="1:4" r="13">
      <c s="4" r="A13" t="s">
        <v>659</v>
      </c>
      <c s="6" r="B13" t="n">
        <v>2626</v>
      </c>
      <c s="6" r="C13" t="n">
        <v>2798</v>
      </c>
      <c s="6" r="D13" t="n">
        <v>2915</v>
      </c>
    </row>
    <row spans="1:4" r="14">
      <c s="4" r="A14" t="s">
        <v>660</v>
      </c>
      <c s="6" r="B14" t="n">
        <v>516</v>
      </c>
      <c s="6" r="C14" t="n">
        <v>980</v>
      </c>
      <c s="6" r="D14" t="n">
        <v>1549</v>
      </c>
    </row>
    <row spans="1:4" r="15">
      <c s="4" r="A15" t="s">
        <v>661</v>
      </c>
      <c s="6" r="D15" t="n">
        <v>1462</v>
      </c>
    </row>
    <row spans="1:4" r="16">
      <c s="4" r="A16" t="s">
        <v>125</v>
      </c>
      <c s="6" r="B16" t="n">
        <v>4246530</v>
      </c>
      <c s="6" r="C16" t="n">
        <v>4011473</v>
      </c>
      <c s="6" r="D16" t="n">
        <v>3640064</v>
      </c>
    </row>
    <row spans="1:4" r="17">
      <c s="4" r="A17" t="s">
        <v>662</v>
      </c>
      <c s="6" r="B17" t="n">
        <v>66427</v>
      </c>
      <c s="6" r="C17" t="n">
        <v>54175</v>
      </c>
      <c s="6" r="D17" t="n">
        <v>47947</v>
      </c>
    </row>
    <row spans="1:4" r="18">
      <c s="4" r="A18" t="s">
        <v>663</v>
      </c>
      <c s="7" r="B18" t="n">
        <v>4180103</v>
      </c>
      <c s="7" r="C18" t="n">
        <v>3957298</v>
      </c>
      <c s="7" r="D18" t="n">
        <v>35921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64</v>
      </c>
      <c s="2" r="B1" t="s">
        <v>2</v>
      </c>
      <c s="2" r="C1" t="s">
        <v>16</v>
      </c>
    </row>
    <row spans="1:3" r="2">
      <c s="3" r="A2" t="s">
        <v>665</v>
      </c>
    </row>
    <row spans="1:3" r="3">
      <c s="4" r="A3" t="s">
        <v>666</v>
      </c>
      <c s="7" r="B3" t="n">
        <v>8825418</v>
      </c>
      <c s="7" r="C3" t="n">
        <v>7217169</v>
      </c>
    </row>
    <row spans="1:3" r="4">
      <c s="4" r="A4" t="s">
        <v>667</v>
      </c>
      <c s="6" r="B4" t="n">
        <v>-37400</v>
      </c>
      <c s="6" r="C4" t="n">
        <v>-35000</v>
      </c>
    </row>
    <row spans="1:3" r="5">
      <c s="4" r="A5" t="s">
        <v>668</v>
      </c>
      <c s="7" r="B5" t="n">
        <v>8788018</v>
      </c>
      <c s="7" r="C5" t="n">
        <v>71821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v>
      </c>
      <c s="2" r="B1" t="s">
        <v>1</v>
      </c>
    </row>
    <row spans="1:4" r="2">
      <c s="2" r="B2" t="s">
        <v>2</v>
      </c>
      <c s="2" r="C2" t="s">
        <v>16</v>
      </c>
      <c s="2" r="D2" t="s">
        <v>84</v>
      </c>
    </row>
    <row spans="1:4" r="3">
      <c s="3" r="A3" t="s">
        <v>139</v>
      </c>
    </row>
    <row spans="1:4" r="4">
      <c s="4" r="A4" t="s">
        <v>111</v>
      </c>
      <c s="7" r="B4" t="n">
        <v>600296</v>
      </c>
      <c s="7" r="C4" t="n">
        <v>155465</v>
      </c>
      <c s="7" r="D4" t="n">
        <v>541186</v>
      </c>
    </row>
    <row spans="1:4" r="5">
      <c s="3" r="A5" t="s">
        <v>140</v>
      </c>
    </row>
    <row spans="1:4" r="6">
      <c s="4" r="A6" t="s">
        <v>141</v>
      </c>
      <c s="6" r="B6" t="n">
        <v>-80225</v>
      </c>
      <c s="6" r="C6" t="n">
        <v>-77209</v>
      </c>
      <c s="6" r="D6" t="n">
        <v>-199546</v>
      </c>
    </row>
    <row spans="1:4" r="7">
      <c s="4" r="A7" t="s">
        <v>142</v>
      </c>
      <c s="6" r="B7" t="n">
        <v>-4819</v>
      </c>
      <c s="6" r="C7" t="n">
        <v>-9156</v>
      </c>
      <c s="6" r="D7" t="n">
        <v>-14075</v>
      </c>
    </row>
    <row spans="1:4" r="8">
      <c s="4" r="A8" t="s">
        <v>143</v>
      </c>
      <c s="6" r="B8" t="n">
        <v>8700</v>
      </c>
      <c s="6" r="C8" t="n">
        <v>8500</v>
      </c>
      <c s="6" r="D8" t="n">
        <v>8306</v>
      </c>
    </row>
    <row spans="1:4" r="9">
      <c s="4" r="A9" t="s">
        <v>144</v>
      </c>
      <c s="6" r="B9" t="n">
        <v>-497657</v>
      </c>
      <c s="6" r="C9" t="n">
        <v>-241188</v>
      </c>
      <c s="6" r="D9" t="n">
        <v>-226555</v>
      </c>
    </row>
    <row spans="1:4" r="10">
      <c s="4" r="A10" t="s">
        <v>145</v>
      </c>
      <c s="6" r="B10" t="n">
        <v>503912</v>
      </c>
      <c s="6" r="C10" t="n">
        <v>158825</v>
      </c>
      <c s="6" r="D10" t="n">
        <v>49856</v>
      </c>
    </row>
    <row spans="1:4" r="11">
      <c s="4" r="A11" t="s">
        <v>146</v>
      </c>
      <c s="6" r="B11" t="n">
        <v>109763</v>
      </c>
      <c s="6" r="C11" t="n">
        <v>1561437</v>
      </c>
      <c s="6" r="D11" t="n">
        <v>3573672</v>
      </c>
    </row>
    <row spans="1:4" r="12">
      <c s="4" r="A12" t="s">
        <v>147</v>
      </c>
      <c s="6" r="B12" t="n">
        <v>-307986</v>
      </c>
      <c s="6" r="C12" t="n">
        <v>-240863</v>
      </c>
      <c s="6" r="D12" t="n">
        <v>160438</v>
      </c>
    </row>
    <row spans="1:4" r="13">
      <c s="4" r="A13" t="s">
        <v>148</v>
      </c>
      <c s="6" r="B13" t="n">
        <v>-187637</v>
      </c>
      <c s="6" r="C13" t="n">
        <v>-158401</v>
      </c>
      <c s="6" r="D13" t="n">
        <v>-136807</v>
      </c>
    </row>
    <row spans="1:4" r="14">
      <c s="4" r="A14" t="s">
        <v>149</v>
      </c>
      <c s="6" r="B14" t="n">
        <v>1618376</v>
      </c>
      <c s="6" r="C14" t="n">
        <v>829932</v>
      </c>
      <c s="6" r="D14" t="n">
        <v>1731843</v>
      </c>
    </row>
    <row spans="1:4" r="15">
      <c s="4" r="A15" t="s">
        <v>150</v>
      </c>
      <c s="6" r="B15" t="n">
        <v>60857</v>
      </c>
      <c s="6" r="C15" t="n">
        <v>-41534</v>
      </c>
      <c s="6" r="D15" t="n">
        <v>-10259</v>
      </c>
    </row>
    <row spans="1:4" r="16">
      <c s="3" r="A16" t="s">
        <v>151</v>
      </c>
    </row>
    <row spans="1:4" r="17">
      <c s="4" r="A17" t="s">
        <v>33</v>
      </c>
      <c s="6" r="B17" t="n">
        <v>-124230</v>
      </c>
      <c s="6" r="C17" t="n">
        <v>-87428</v>
      </c>
      <c s="6" r="D17" t="n">
        <v>-63627</v>
      </c>
    </row>
    <row spans="1:4" r="18">
      <c s="4" r="A18" t="s">
        <v>152</v>
      </c>
      <c s="6" r="B18" t="n">
        <v>-251059</v>
      </c>
      <c s="6" r="C18" t="n">
        <v>-12479</v>
      </c>
      <c s="6" r="D18" t="n">
        <v>16560</v>
      </c>
    </row>
    <row spans="1:4" r="19">
      <c s="4" r="A19" t="s">
        <v>35</v>
      </c>
      <c s="6" r="B19" t="n">
        <v>-227639</v>
      </c>
      <c s="6" r="C19" t="n">
        <v>-100782</v>
      </c>
      <c s="6" r="D19" t="n">
        <v>-25485</v>
      </c>
    </row>
    <row spans="1:4" r="20">
      <c s="4" r="A20" t="s">
        <v>36</v>
      </c>
      <c s="6" r="B20" t="n">
        <v>239259</v>
      </c>
      <c s="6" r="C20" t="n">
        <v>-673086</v>
      </c>
      <c s="6" r="D20" t="n">
        <v>206699</v>
      </c>
    </row>
    <row spans="1:4" r="21">
      <c s="4" r="A21" t="s">
        <v>153</v>
      </c>
      <c s="6" r="B21" t="n">
        <v>1218582</v>
      </c>
      <c s="6" r="C21" t="n">
        <v>1826979</v>
      </c>
      <c s="6" r="D21" t="n">
        <v>-764875</v>
      </c>
    </row>
    <row spans="1:4" r="22">
      <c s="4" r="A22" t="s">
        <v>44</v>
      </c>
      <c s="6" r="B22" t="n">
        <v>74481</v>
      </c>
      <c s="6" r="C22" t="n">
        <v>27335</v>
      </c>
      <c s="6" r="D22" t="n">
        <v>57377</v>
      </c>
    </row>
    <row spans="1:4" r="23">
      <c s="4" r="A23" t="s">
        <v>46</v>
      </c>
      <c s="6" r="B23" t="n">
        <v>-35142</v>
      </c>
      <c s="6" r="C23" t="n">
        <v>59155</v>
      </c>
      <c s="6" r="D23" t="n">
        <v>85602</v>
      </c>
    </row>
    <row spans="1:4" r="24">
      <c s="4" r="A24" t="s">
        <v>45</v>
      </c>
      <c s="6" r="B24" t="n">
        <v>-20157</v>
      </c>
      <c s="6" r="C24" t="n">
        <v>11669</v>
      </c>
      <c s="6" r="D24" t="n">
        <v>9639</v>
      </c>
    </row>
    <row spans="1:4" r="25">
      <c s="4" r="A25" t="s">
        <v>154</v>
      </c>
      <c s="6" r="B25" t="n">
        <v>521573</v>
      </c>
      <c s="6" r="C25" t="n">
        <v>166689</v>
      </c>
      <c s="6" r="D25" t="n">
        <v>105279</v>
      </c>
    </row>
    <row spans="1:4" r="26">
      <c s="4" r="A26" t="s">
        <v>155</v>
      </c>
      <c s="6" r="B26" t="n">
        <v>-5924</v>
      </c>
      <c s="6" r="C26" t="n">
        <v>745</v>
      </c>
      <c s="6" r="D26" t="n">
        <v>-3109</v>
      </c>
    </row>
    <row spans="1:4" r="27">
      <c s="4" r="A27" t="s">
        <v>156</v>
      </c>
      <c s="6" r="B27" t="n">
        <v>2613028</v>
      </c>
      <c s="6" r="C27" t="n">
        <v>3009140</v>
      </c>
      <c s="6" r="D27" t="n">
        <v>4560933</v>
      </c>
    </row>
    <row spans="1:4" r="28">
      <c s="4" r="A28" t="s">
        <v>157</v>
      </c>
      <c s="6" r="B28" t="n">
        <v>3213324</v>
      </c>
      <c s="6" r="C28" t="n">
        <v>3164605</v>
      </c>
      <c s="6" r="D28" t="n">
        <v>5102119</v>
      </c>
    </row>
    <row spans="1:4" r="29">
      <c s="3" r="A29" t="s">
        <v>158</v>
      </c>
    </row>
    <row spans="1:4" r="30">
      <c s="4" r="A30" t="s">
        <v>159</v>
      </c>
      <c s="6" r="B30" t="n">
        <v>-15028477</v>
      </c>
      <c s="6" r="C30" t="n">
        <v>-15498964</v>
      </c>
      <c s="6" r="D30" t="n">
        <v>-9176417</v>
      </c>
    </row>
    <row spans="1:4" r="31">
      <c s="4" r="A31" t="s">
        <v>160</v>
      </c>
      <c s="6" r="B31" t="n">
        <v>-143684</v>
      </c>
      <c s="6" r="C31" t="n">
        <v>-6163</v>
      </c>
      <c s="6" r="D31" t="n">
        <v>-163512</v>
      </c>
    </row>
    <row spans="1:4" r="32">
      <c s="4" r="A32" t="s">
        <v>161</v>
      </c>
      <c s="6" r="B32" t="n">
        <v>-2281527</v>
      </c>
      <c s="6" r="C32" t="n">
        <v>-1854016</v>
      </c>
      <c s="6" r="D32" t="n">
        <v>-559154</v>
      </c>
    </row>
    <row spans="1:4" r="33">
      <c s="4" r="A33" t="s">
        <v>162</v>
      </c>
      <c s="6" r="B33" t="n">
        <v>7224211</v>
      </c>
      <c s="6" r="C33" t="n">
        <v>4264652</v>
      </c>
      <c s="6" r="D33" t="n">
        <v>5822778</v>
      </c>
    </row>
    <row spans="1:4" r="34">
      <c s="4" r="A34" t="s">
        <v>163</v>
      </c>
      <c s="6" r="B34" t="n">
        <v>1767133</v>
      </c>
      <c s="6" r="C34" t="n">
        <v>1121527</v>
      </c>
      <c s="6" r="D34" t="n">
        <v>724008</v>
      </c>
    </row>
    <row spans="1:4" r="35">
      <c s="4" r="A35" t="s">
        <v>164</v>
      </c>
      <c s="6" r="B35" t="n">
        <v>58858</v>
      </c>
      <c s="6" r="C35" t="n">
        <v>29209</v>
      </c>
      <c s="6" r="D35" t="n">
        <v>134400</v>
      </c>
    </row>
    <row spans="1:4" r="36">
      <c s="4" r="A36" t="s">
        <v>165</v>
      </c>
      <c s="6" r="B36" t="n">
        <v>242298</v>
      </c>
      <c s="6" r="C36" t="n">
        <v>1344736</v>
      </c>
      <c s="6" r="D36" t="n">
        <v>85471</v>
      </c>
    </row>
    <row spans="1:4" r="37">
      <c s="4" r="A37" t="s">
        <v>166</v>
      </c>
      <c s="6" r="B37" t="n">
        <v>5929</v>
      </c>
      <c s="6" r="D37" t="n">
        <v>15471</v>
      </c>
    </row>
    <row spans="1:4" r="38">
      <c s="4" r="A38" t="s">
        <v>167</v>
      </c>
      <c s="6" r="B38" t="n">
        <v>118958</v>
      </c>
      <c s="6" r="C38" t="n">
        <v>537164</v>
      </c>
      <c s="6" r="D38" t="n">
        <v>970364</v>
      </c>
    </row>
    <row spans="1:4" r="39">
      <c s="4" r="A39" t="s">
        <v>168</v>
      </c>
      <c s="6" r="B39" t="n">
        <v>673278</v>
      </c>
      <c s="6" r="C39" t="n">
        <v>811372</v>
      </c>
      <c s="6" r="D39" t="n">
        <v>493391</v>
      </c>
    </row>
    <row spans="1:4" r="40">
      <c s="4" r="A40" t="s">
        <v>169</v>
      </c>
      <c s="6" r="B40" t="n">
        <v>43443</v>
      </c>
      <c s="6" r="C40" t="n">
        <v>-40350</v>
      </c>
      <c s="6" r="D40" t="n">
        <v>-2045</v>
      </c>
    </row>
    <row spans="1:4" r="41">
      <c s="4" r="A41" t="s">
        <v>170</v>
      </c>
      <c s="6" r="B41" t="n">
        <v>-7486</v>
      </c>
      <c s="6" r="C41" t="n">
        <v>-4882</v>
      </c>
      <c s="6" r="D41" t="n">
        <v>-2831</v>
      </c>
    </row>
    <row spans="1:4" r="42">
      <c s="4" r="A42" t="s">
        <v>171</v>
      </c>
      <c s="6" r="B42" t="n">
        <v>-19777</v>
      </c>
      <c s="6" r="C42" t="n">
        <v>-2992</v>
      </c>
      <c s="6" r="D42" t="n">
        <v>-1478</v>
      </c>
    </row>
    <row spans="1:4" r="43">
      <c s="4" r="A43" t="s">
        <v>172</v>
      </c>
      <c s="6" r="B43" t="n">
        <v>-512523</v>
      </c>
      <c s="6" r="C43" t="n">
        <v>-397943</v>
      </c>
      <c s="6" r="D43" t="n">
        <v>-217382</v>
      </c>
    </row>
    <row spans="1:4" r="44">
      <c s="4" r="A44" t="s">
        <v>155</v>
      </c>
      <c s="6" r="B44" t="n">
        <v>-2958</v>
      </c>
      <c s="6" r="C44" t="n">
        <v>-682</v>
      </c>
      <c s="6" r="D44" t="n">
        <v>6132</v>
      </c>
    </row>
    <row spans="1:4" r="45">
      <c s="4" r="A45" t="s">
        <v>173</v>
      </c>
      <c s="6" r="B45" t="n">
        <v>-7025871</v>
      </c>
      <c s="6" r="C45" t="n">
        <v>-9378243</v>
      </c>
      <c s="6" r="D45" t="n">
        <v>-3039145</v>
      </c>
    </row>
    <row spans="1:4" r="46">
      <c s="3" r="A46" t="s">
        <v>174</v>
      </c>
    </row>
    <row spans="1:4" r="47">
      <c s="4" r="A47" t="s">
        <v>175</v>
      </c>
      <c s="6" r="B47" t="n">
        <v>500000</v>
      </c>
    </row>
    <row spans="1:4" r="48">
      <c s="4" r="A48" t="s">
        <v>176</v>
      </c>
      <c s="6" r="B48" t="n">
        <v>10035234</v>
      </c>
      <c s="6" r="C48" t="n">
        <v>13666314</v>
      </c>
      <c s="6" r="D48" t="n">
        <v>7014576</v>
      </c>
    </row>
    <row spans="1:4" r="49">
      <c s="4" r="A49" t="s">
        <v>177</v>
      </c>
      <c s="6" r="B49" t="n">
        <v>-6485558</v>
      </c>
      <c s="6" r="C49" t="n">
        <v>-6207879</v>
      </c>
      <c s="6" r="D49" t="n">
        <v>-6438692</v>
      </c>
    </row>
    <row spans="1:4" r="50">
      <c s="4" r="A50" t="s">
        <v>178</v>
      </c>
      <c s="6" r="B50" t="n">
        <v>101897</v>
      </c>
      <c s="6" r="C50" t="n">
        <v>-98712</v>
      </c>
      <c s="6" r="D50" t="n">
        <v>-1094927</v>
      </c>
    </row>
    <row spans="1:4" r="51">
      <c s="4" r="A51" t="s">
        <v>179</v>
      </c>
      <c s="6" r="B51" t="n">
        <v>16045</v>
      </c>
      <c s="6" r="C51" t="n">
        <v>-884</v>
      </c>
      <c s="6" r="D51" t="n">
        <v>-23062</v>
      </c>
    </row>
    <row spans="1:4" r="52">
      <c s="4" r="A52" t="s">
        <v>180</v>
      </c>
      <c s="6" r="B52" t="n">
        <v>-572125</v>
      </c>
      <c s="6" r="C52" t="n">
        <v>-250000</v>
      </c>
      <c s="6" r="D52" t="n">
        <v>-650000</v>
      </c>
    </row>
    <row spans="1:4" r="53">
      <c s="4" r="A53" t="s">
        <v>181</v>
      </c>
      <c s="6" r="B53" t="n">
        <v>-7423</v>
      </c>
      <c s="6" r="C53" t="n">
        <v>-7026</v>
      </c>
      <c s="6" r="D53" t="n">
        <v>-6648</v>
      </c>
    </row>
    <row spans="1:4" r="54">
      <c s="4" r="A54" t="s">
        <v>182</v>
      </c>
      <c s="6" r="B54" t="n">
        <v>3588070</v>
      </c>
      <c s="6" r="C54" t="n">
        <v>7101813</v>
      </c>
      <c s="6" r="D54" t="n">
        <v>-1198753</v>
      </c>
    </row>
    <row spans="1:4" r="55">
      <c s="4" r="A55" t="s">
        <v>183</v>
      </c>
      <c s="6" r="B55" t="n">
        <v>-224477</v>
      </c>
      <c s="6" r="C55" t="n">
        <v>888175</v>
      </c>
      <c s="6" r="D55" t="n">
        <v>864221</v>
      </c>
    </row>
    <row spans="1:4" r="56">
      <c s="4" r="A56" t="s">
        <v>184</v>
      </c>
      <c s="6" r="B56" t="n">
        <v>3832569</v>
      </c>
      <c s="6" r="C56" t="n">
        <v>2944394</v>
      </c>
      <c s="6" r="D56" t="n">
        <v>2080173</v>
      </c>
    </row>
    <row spans="1:4" r="57">
      <c s="4" r="A57" t="s">
        <v>185</v>
      </c>
      <c s="6" r="B57" t="n">
        <v>3608092</v>
      </c>
      <c s="6" r="C57" t="n">
        <v>3832569</v>
      </c>
      <c s="6" r="D57" t="n">
        <v>2944394</v>
      </c>
    </row>
    <row spans="1:4" r="58">
      <c s="4" r="A58" t="s">
        <v>186</v>
      </c>
    </row>
    <row spans="1:4" r="59">
      <c s="3" r="A59" t="s">
        <v>158</v>
      </c>
    </row>
    <row spans="1:4" r="60">
      <c s="4" r="A60" t="s">
        <v>187</v>
      </c>
      <c s="6" r="B60" t="n">
        <v>817110</v>
      </c>
      <c s="6" r="C60" t="n">
        <v>341055</v>
      </c>
      <c s="6" r="D60" t="n">
        <v>-1162445</v>
      </c>
    </row>
    <row spans="1:4" r="61">
      <c s="4" r="A61" t="s">
        <v>188</v>
      </c>
    </row>
    <row spans="1:4" r="62">
      <c s="3" r="A62" t="s">
        <v>158</v>
      </c>
    </row>
    <row spans="1:4" r="63">
      <c s="4" r="A63" t="s">
        <v>187</v>
      </c>
      <c s="7" r="B63" t="n">
        <v>19343</v>
      </c>
      <c s="7" r="C63" t="n">
        <v>-21966</v>
      </c>
      <c s="7" r="D63" t="n">
        <v>-58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9</v>
      </c>
      <c s="2" r="B1" t="s">
        <v>1</v>
      </c>
    </row>
    <row spans="1:4" r="2">
      <c s="2" r="B2" t="s">
        <v>2</v>
      </c>
      <c s="2" r="C2" t="s">
        <v>16</v>
      </c>
      <c s="2" r="D2" t="s">
        <v>84</v>
      </c>
    </row>
    <row spans="1:4" r="3">
      <c s="3" r="A3" t="s">
        <v>670</v>
      </c>
    </row>
    <row spans="1:4" r="4">
      <c s="4" r="A4" t="s">
        <v>671</v>
      </c>
      <c s="7" r="B4" t="n">
        <v>35000</v>
      </c>
      <c s="7" r="C4" t="n">
        <v>66750</v>
      </c>
      <c s="7" r="D4" t="n">
        <v>85250</v>
      </c>
    </row>
    <row spans="1:4" r="5">
      <c s="4" r="A5" t="s">
        <v>603</v>
      </c>
      <c s="6" r="B5" t="n">
        <v>0</v>
      </c>
      <c s="6" r="C5" t="n">
        <v>-26750</v>
      </c>
      <c s="6" r="D5" t="n">
        <v>0</v>
      </c>
    </row>
    <row spans="1:4" r="6">
      <c s="4" r="A6" t="s">
        <v>602</v>
      </c>
      <c s="6" r="B6" t="n">
        <v>2400</v>
      </c>
      <c s="6" r="C6" t="n">
        <v>-5000</v>
      </c>
      <c s="6" r="D6" t="n">
        <v>-18500</v>
      </c>
    </row>
    <row spans="1:4" r="7">
      <c s="4" r="A7" t="s">
        <v>672</v>
      </c>
      <c s="7" r="B7" t="n">
        <v>37400</v>
      </c>
      <c s="7" r="C7" t="n">
        <v>35000</v>
      </c>
      <c s="7" r="D7" t="n">
        <v>667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3</v>
      </c>
      <c s="2" r="B1" t="s">
        <v>1</v>
      </c>
    </row>
    <row spans="1:4" r="2">
      <c s="2" r="B2" t="s">
        <v>2</v>
      </c>
      <c s="2" r="C2" t="s">
        <v>16</v>
      </c>
      <c s="2" r="D2" t="s">
        <v>84</v>
      </c>
    </row>
    <row spans="1:4" r="3">
      <c s="3" r="A3" t="s">
        <v>674</v>
      </c>
    </row>
    <row spans="1:4" r="4">
      <c s="4" r="A4" t="s">
        <v>125</v>
      </c>
      <c s="7" r="B4" t="n">
        <v>28262</v>
      </c>
      <c s="7" r="C4" t="n">
        <v>8295</v>
      </c>
      <c s="7" r="D4" t="n">
        <v>-443</v>
      </c>
    </row>
    <row spans="1:4" r="5">
      <c s="4" r="A5" t="s">
        <v>675</v>
      </c>
    </row>
    <row spans="1:4" r="6">
      <c s="3" r="A6" t="s">
        <v>674</v>
      </c>
    </row>
    <row spans="1:4" r="7">
      <c s="4" r="A7" t="s">
        <v>676</v>
      </c>
      <c s="6" r="B7" t="n">
        <v>-617</v>
      </c>
      <c s="6" r="C7" t="n">
        <v>-403</v>
      </c>
      <c s="7" r="D7" t="n">
        <v>-443</v>
      </c>
    </row>
    <row spans="1:4" r="8">
      <c s="4" r="A8" t="s">
        <v>677</v>
      </c>
    </row>
    <row spans="1:4" r="9">
      <c s="3" r="A9" t="s">
        <v>674</v>
      </c>
    </row>
    <row spans="1:4" r="10">
      <c s="4" r="A10" t="s">
        <v>678</v>
      </c>
      <c s="7" r="B10" t="n">
        <v>28879</v>
      </c>
      <c s="7" r="C10" t="n">
        <v>86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9</v>
      </c>
      <c s="2" r="B1" t="s">
        <v>1</v>
      </c>
    </row>
    <row spans="1:4" r="2">
      <c s="2" r="B2" t="s">
        <v>2</v>
      </c>
      <c s="2" r="C2" t="s">
        <v>16</v>
      </c>
      <c s="2" r="D2" t="s">
        <v>84</v>
      </c>
    </row>
    <row spans="1:4" r="3">
      <c s="4" r="A3" t="s">
        <v>675</v>
      </c>
    </row>
    <row spans="1:4" r="4">
      <c s="3" r="A4" t="s">
        <v>674</v>
      </c>
    </row>
    <row spans="1:4" r="5">
      <c s="4" r="A5" t="s">
        <v>680</v>
      </c>
      <c s="7" r="B5" t="n">
        <v>-332</v>
      </c>
      <c s="7" r="C5" t="n">
        <v>-217</v>
      </c>
      <c s="7" r="D5" t="n">
        <v>-238</v>
      </c>
    </row>
    <row spans="1:4" r="6">
      <c s="4" r="A6" t="s">
        <v>677</v>
      </c>
    </row>
    <row spans="1:4" r="7">
      <c s="3" r="A7" t="s">
        <v>674</v>
      </c>
    </row>
    <row spans="1:4" r="8">
      <c s="4" r="A8" t="s">
        <v>681</v>
      </c>
      <c s="7" r="B8" t="n">
        <v>15550</v>
      </c>
      <c s="7" r="C8" t="n">
        <v>4683</v>
      </c>
      <c s="7" r="D8"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682</v>
      </c>
      <c s="2" r="B1" t="s">
        <v>1</v>
      </c>
    </row>
    <row spans="1:3" r="2">
      <c s="2" r="B2" t="s">
        <v>683</v>
      </c>
      <c s="2" r="C2" t="s">
        <v>684</v>
      </c>
    </row>
    <row spans="1:3" r="3">
      <c s="3" r="A3" t="s">
        <v>685</v>
      </c>
    </row>
    <row spans="1:3" r="4">
      <c s="4" r="A4" t="s">
        <v>686</v>
      </c>
      <c s="7" r="B4" t="n">
        <v>7039</v>
      </c>
    </row>
    <row spans="1:3" r="5">
      <c s="4" r="A5" t="s">
        <v>687</v>
      </c>
    </row>
    <row spans="1:3" r="6">
      <c s="3" r="A6" t="s">
        <v>685</v>
      </c>
    </row>
    <row spans="1:3" r="7">
      <c s="4" r="A7" t="s">
        <v>688</v>
      </c>
      <c s="6" r="B7" t="n">
        <v>1019112</v>
      </c>
      <c s="7" r="C7" t="n">
        <v>1226231</v>
      </c>
    </row>
    <row spans="1:3" r="8">
      <c s="4" r="A8" t="s">
        <v>689</v>
      </c>
    </row>
    <row spans="1:3" r="9">
      <c s="3" r="A9" t="s">
        <v>685</v>
      </c>
    </row>
    <row spans="1:3" r="10">
      <c s="4" r="A10" t="s">
        <v>688</v>
      </c>
      <c s="7" r="B10" t="n">
        <v>13939</v>
      </c>
      <c s="7" r="C10" t="n">
        <v>66273</v>
      </c>
    </row>
    <row spans="1:3" r="11">
      <c s="4" r="A11" t="s">
        <v>690</v>
      </c>
    </row>
    <row spans="1:3" r="12">
      <c s="3" r="A12" t="s">
        <v>685</v>
      </c>
    </row>
    <row spans="1:3" r="13">
      <c s="4" r="A13" t="s">
        <v>691</v>
      </c>
      <c s="6" r="B13" t="n">
        <v>7422</v>
      </c>
      <c s="6" r="C13" t="n">
        <v>30897</v>
      </c>
    </row>
    <row spans="1:3" r="14">
      <c s="4" r="A14" t="s">
        <v>692</v>
      </c>
      <c s="7" r="B14" t="n">
        <v>293</v>
      </c>
      <c s="7" r="C14" t="n">
        <v>10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3</v>
      </c>
      <c s="2" r="B1" t="s">
        <v>2</v>
      </c>
      <c s="2" r="C1" t="s">
        <v>16</v>
      </c>
    </row>
    <row spans="1:3" r="2">
      <c s="3" r="A2" t="s">
        <v>694</v>
      </c>
    </row>
    <row spans="1:3" r="3">
      <c s="4" r="A3" t="s">
        <v>695</v>
      </c>
      <c s="7" r="B3" t="n">
        <v>589415</v>
      </c>
      <c s="7" r="C3" t="n">
        <v>516120</v>
      </c>
    </row>
    <row spans="1:3" r="4">
      <c s="4" r="A4" t="s">
        <v>696</v>
      </c>
      <c s="6" r="B4" t="n">
        <v>359949</v>
      </c>
      <c s="6" r="C4" t="n">
        <v>504309</v>
      </c>
    </row>
    <row spans="1:3" r="5">
      <c s="4" r="A5" t="s">
        <v>697</v>
      </c>
      <c s="6" r="B5" t="n">
        <v>28073842</v>
      </c>
      <c s="6" r="C5" t="n">
        <v>40747227</v>
      </c>
    </row>
    <row spans="1:3" r="6">
      <c s="4" r="A6" t="s">
        <v>698</v>
      </c>
      <c s="6" r="B6" t="n">
        <v>341266</v>
      </c>
      <c s="6" r="C6" t="n">
        <v>323227</v>
      </c>
    </row>
    <row spans="1:3" r="7">
      <c s="4" r="A7" t="s">
        <v>699</v>
      </c>
      <c s="6" r="B7" t="n">
        <v>226761</v>
      </c>
      <c s="6" r="C7" t="n">
        <v>322185</v>
      </c>
    </row>
    <row spans="1:3" r="8">
      <c s="4" r="A8" t="s">
        <v>700</v>
      </c>
      <c s="7" r="B8" t="n">
        <v>24549455</v>
      </c>
      <c s="7" r="C8" t="n">
        <v>3272352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701</v>
      </c>
      <c s="2" r="B1" t="s">
        <v>1</v>
      </c>
    </row>
    <row spans="1:3" r="2">
      <c s="2" r="B2" t="s">
        <v>2</v>
      </c>
      <c s="2" r="C2" t="s">
        <v>16</v>
      </c>
    </row>
    <row spans="1:3" r="3">
      <c s="3" r="A3" t="s">
        <v>694</v>
      </c>
    </row>
    <row spans="1:3" r="4">
      <c s="4" r="A4" t="s">
        <v>702</v>
      </c>
      <c s="7" r="B4" t="n">
        <v>150900</v>
      </c>
      <c s="7" r="C4" t="n">
        <v>151500</v>
      </c>
    </row>
    <row spans="1:3" r="5">
      <c s="4" r="A5" t="s">
        <v>703</v>
      </c>
      <c s="6" r="B5" t="n">
        <v>1569</v>
      </c>
      <c s="6" r="C5" t="n">
        <v>1722</v>
      </c>
    </row>
    <row spans="1:3" r="6">
      <c s="4" r="A6" t="s">
        <v>704</v>
      </c>
    </row>
    <row spans="1:3" r="7">
      <c s="3" r="A7" t="s">
        <v>694</v>
      </c>
    </row>
    <row spans="1:3" r="8">
      <c s="4" r="A8" t="s">
        <v>702</v>
      </c>
      <c s="6" r="B8" t="n">
        <v>150900</v>
      </c>
      <c s="6" r="C8" t="n">
        <v>145300</v>
      </c>
    </row>
    <row spans="1:3" r="9">
      <c s="4" r="A9" t="s">
        <v>703</v>
      </c>
      <c s="7" r="B9" t="n">
        <v>1569</v>
      </c>
      <c s="7" r="C9" t="n">
        <v>2364</v>
      </c>
    </row>
    <row spans="1:3" r="10">
      <c s="4" r="A10" t="s">
        <v>705</v>
      </c>
      <c s="4" r="B10" t="s">
        <v>477</v>
      </c>
      <c s="4" r="C10" t="s">
        <v>706</v>
      </c>
    </row>
    <row spans="1:3" r="11">
      <c s="4" r="A11" t="s">
        <v>707</v>
      </c>
    </row>
    <row spans="1:3" r="12">
      <c s="3" r="A12" t="s">
        <v>694</v>
      </c>
    </row>
    <row spans="1:3" r="13">
      <c s="4" r="A13" t="s">
        <v>702</v>
      </c>
      <c s="7" r="C13" t="n">
        <v>6200</v>
      </c>
    </row>
    <row spans="1:3" r="14">
      <c s="4" r="A14" t="s">
        <v>703</v>
      </c>
      <c s="7" r="C14" t="n">
        <v>-642</v>
      </c>
    </row>
    <row spans="1:3" r="15">
      <c s="4" r="A15" t="s">
        <v>705</v>
      </c>
      <c s="4" r="C15" t="s">
        <v>7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9</v>
      </c>
      <c s="2" r="B1" t="s">
        <v>2</v>
      </c>
      <c s="2" r="C1" t="s">
        <v>16</v>
      </c>
    </row>
    <row spans="1:3" r="2">
      <c s="3" r="A2" t="s">
        <v>694</v>
      </c>
    </row>
    <row spans="1:3" r="3">
      <c s="4" r="A3" t="s">
        <v>710</v>
      </c>
      <c s="7" r="B3" t="n">
        <v>-16799420</v>
      </c>
      <c s="7" r="C3" t="n">
        <v>-16386379</v>
      </c>
    </row>
    <row spans="1:3" r="4">
      <c s="4" r="A4" t="s">
        <v>711</v>
      </c>
    </row>
    <row spans="1:3" r="5">
      <c s="3" r="A5" t="s">
        <v>694</v>
      </c>
    </row>
    <row spans="1:3" r="6">
      <c s="4" r="A6" t="s">
        <v>710</v>
      </c>
      <c s="6" r="B6" t="n">
        <v>591609</v>
      </c>
      <c s="6" r="C6" t="n">
        <v>721736</v>
      </c>
    </row>
    <row spans="1:3" r="7">
      <c s="4" r="A7" t="s">
        <v>712</v>
      </c>
    </row>
    <row spans="1:3" r="8">
      <c s="3" r="A8" t="s">
        <v>694</v>
      </c>
    </row>
    <row spans="1:3" r="9">
      <c s="4" r="A9" t="s">
        <v>710</v>
      </c>
      <c s="6" r="B9" t="n">
        <v>-17040708</v>
      </c>
      <c s="6" r="C9" t="n">
        <v>-16659895</v>
      </c>
    </row>
    <row spans="1:3" r="10">
      <c s="4" r="A10" t="s">
        <v>713</v>
      </c>
    </row>
    <row spans="1:3" r="11">
      <c s="3" r="A11" t="s">
        <v>694</v>
      </c>
    </row>
    <row spans="1:3" r="12">
      <c s="4" r="A12" t="s">
        <v>710</v>
      </c>
      <c s="6" r="B12" t="n">
        <v>-350321</v>
      </c>
      <c s="6" r="C12" t="n">
        <v>-448220</v>
      </c>
    </row>
    <row spans="1:3" r="13">
      <c s="4" r="A13" t="s">
        <v>714</v>
      </c>
    </row>
    <row spans="1:3" r="14">
      <c s="3" r="A14" t="s">
        <v>694</v>
      </c>
    </row>
    <row spans="1:3" r="15">
      <c s="4" r="A15" t="s">
        <v>710</v>
      </c>
      <c s="6" r="B15" t="n">
        <v>53794</v>
      </c>
      <c s="6" r="C15" t="n">
        <v>16597</v>
      </c>
    </row>
    <row spans="1:3" r="16">
      <c s="4" r="A16" t="s">
        <v>715</v>
      </c>
    </row>
    <row spans="1:3" r="17">
      <c s="3" r="A17" t="s">
        <v>694</v>
      </c>
    </row>
    <row spans="1:3" r="18">
      <c s="4" r="A18" t="s">
        <v>710</v>
      </c>
      <c s="6" r="C18" t="n">
        <v>950</v>
      </c>
    </row>
    <row spans="1:3" r="19">
      <c s="4" r="A19" t="s">
        <v>716</v>
      </c>
    </row>
    <row spans="1:3" r="20">
      <c s="3" r="A20" t="s">
        <v>694</v>
      </c>
    </row>
    <row spans="1:3" r="21">
      <c s="4" r="A21" t="s">
        <v>710</v>
      </c>
      <c s="6" r="B21" t="n">
        <v>53794</v>
      </c>
      <c s="6" r="C21" t="n">
        <v>15647</v>
      </c>
    </row>
    <row spans="1:3" r="22">
      <c s="4" r="A22" t="s">
        <v>717</v>
      </c>
    </row>
    <row spans="1:3" r="23">
      <c s="3" r="A23" t="s">
        <v>694</v>
      </c>
    </row>
    <row spans="1:3" r="24">
      <c s="4" r="A24" t="s">
        <v>710</v>
      </c>
      <c s="6" r="B24" t="n">
        <v>-16853214</v>
      </c>
      <c s="6" r="C24" t="n">
        <v>-16402976</v>
      </c>
    </row>
    <row spans="1:3" r="25">
      <c s="4" r="A25" t="s">
        <v>718</v>
      </c>
    </row>
    <row spans="1:3" r="26">
      <c s="3" r="A26" t="s">
        <v>694</v>
      </c>
    </row>
    <row spans="1:3" r="27">
      <c s="4" r="A27" t="s">
        <v>710</v>
      </c>
      <c s="6" r="B27" t="n">
        <v>82705</v>
      </c>
      <c s="6" r="C27" t="n">
        <v>62297</v>
      </c>
    </row>
    <row spans="1:3" r="28">
      <c s="4" r="A28" t="s">
        <v>719</v>
      </c>
    </row>
    <row spans="1:3" r="29">
      <c s="3" r="A29" t="s">
        <v>694</v>
      </c>
    </row>
    <row spans="1:3" r="30">
      <c s="4" r="A30" t="s">
        <v>710</v>
      </c>
      <c s="6" r="C30" t="n">
        <v>33</v>
      </c>
    </row>
    <row spans="1:3" r="31">
      <c s="4" r="A31" t="s">
        <v>720</v>
      </c>
    </row>
    <row spans="1:3" r="32">
      <c s="3" r="A32" t="s">
        <v>694</v>
      </c>
    </row>
    <row spans="1:3" r="33">
      <c s="4" r="A33" t="s">
        <v>710</v>
      </c>
      <c s="6" r="B33" t="n">
        <v>614</v>
      </c>
      <c s="6" r="C33" t="n">
        <v>1302</v>
      </c>
    </row>
    <row spans="1:3" r="34">
      <c s="4" r="A34" t="s">
        <v>721</v>
      </c>
    </row>
    <row spans="1:3" r="35">
      <c s="3" r="A35" t="s">
        <v>694</v>
      </c>
    </row>
    <row spans="1:3" r="36">
      <c s="4" r="A36" t="s">
        <v>710</v>
      </c>
      <c s="6" r="B36" t="n">
        <v>-14495312</v>
      </c>
      <c s="6" r="C36" t="n">
        <v>-14903758</v>
      </c>
    </row>
    <row spans="1:3" r="37">
      <c s="4" r="A37" t="s">
        <v>722</v>
      </c>
    </row>
    <row spans="1:3" r="38">
      <c s="3" r="A38" t="s">
        <v>694</v>
      </c>
    </row>
    <row spans="1:3" r="39">
      <c s="4" r="A39" t="s">
        <v>710</v>
      </c>
      <c s="6" r="C39" t="n">
        <v>3669</v>
      </c>
    </row>
    <row spans="1:3" r="40">
      <c s="4" r="A40" t="s">
        <v>723</v>
      </c>
    </row>
    <row spans="1:3" r="41">
      <c s="3" r="A41" t="s">
        <v>694</v>
      </c>
    </row>
    <row spans="1:3" r="42">
      <c s="4" r="A42" t="s">
        <v>710</v>
      </c>
      <c s="6" r="B42" t="n">
        <v>-31462</v>
      </c>
      <c s="6" r="C42" t="n">
        <v>7156</v>
      </c>
    </row>
    <row spans="1:3" r="43">
      <c s="4" r="A43" t="s">
        <v>724</v>
      </c>
    </row>
    <row spans="1:3" r="44">
      <c s="3" r="A44" t="s">
        <v>694</v>
      </c>
    </row>
    <row spans="1:3" r="45">
      <c s="4" r="A45" t="s">
        <v>710</v>
      </c>
      <c s="6" r="B45" t="n">
        <v>3097</v>
      </c>
      <c s="6" r="C45" t="n">
        <v>1673</v>
      </c>
    </row>
    <row spans="1:3" r="46">
      <c s="4" r="A46" t="s">
        <v>725</v>
      </c>
    </row>
    <row spans="1:3" r="47">
      <c s="3" r="A47" t="s">
        <v>694</v>
      </c>
    </row>
    <row spans="1:3" r="48">
      <c s="4" r="A48" t="s">
        <v>710</v>
      </c>
      <c s="6" r="B48" t="n">
        <v>-34</v>
      </c>
    </row>
    <row spans="1:3" r="49">
      <c s="4" r="A49" t="s">
        <v>726</v>
      </c>
    </row>
    <row spans="1:3" r="50">
      <c s="3" r="A50" t="s">
        <v>694</v>
      </c>
    </row>
    <row spans="1:3" r="51">
      <c s="4" r="A51" t="s">
        <v>710</v>
      </c>
      <c s="6" r="B51" t="n">
        <v>132574</v>
      </c>
      <c s="6" r="C51" t="n">
        <v>180789</v>
      </c>
    </row>
    <row spans="1:3" r="52">
      <c s="4" r="A52" t="s">
        <v>727</v>
      </c>
    </row>
    <row spans="1:3" r="53">
      <c s="3" r="A53" t="s">
        <v>694</v>
      </c>
    </row>
    <row spans="1:3" r="54">
      <c s="4" r="A54" t="s">
        <v>710</v>
      </c>
      <c s="6" r="B54" t="n">
        <v>-2170539</v>
      </c>
      <c s="6" r="C54" t="n">
        <v>-1491280</v>
      </c>
    </row>
    <row spans="1:3" r="55">
      <c s="4" r="A55" t="s">
        <v>728</v>
      </c>
    </row>
    <row spans="1:3" r="56">
      <c s="3" r="A56" t="s">
        <v>694</v>
      </c>
    </row>
    <row spans="1:3" r="57">
      <c s="4" r="A57" t="s">
        <v>710</v>
      </c>
      <c s="7" r="B57" t="n">
        <v>-374857</v>
      </c>
      <c s="7" r="C57" t="n">
        <v>-26485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9</v>
      </c>
      <c s="2" r="B1" t="s">
        <v>1</v>
      </c>
    </row>
    <row spans="1:4" r="2">
      <c s="2" r="B2" t="s">
        <v>2</v>
      </c>
      <c s="2" r="C2" t="s">
        <v>16</v>
      </c>
      <c s="2" r="D2" t="s">
        <v>84</v>
      </c>
    </row>
    <row spans="1:4" r="3">
      <c s="3" r="A3" t="s">
        <v>694</v>
      </c>
    </row>
    <row spans="1:4" r="4">
      <c s="4" r="A4" t="s">
        <v>87</v>
      </c>
      <c s="7" r="B4" t="n">
        <v>1330651</v>
      </c>
      <c s="7" r="C4" t="n">
        <v>1286614</v>
      </c>
      <c s="7" r="D4" t="n">
        <v>1172357</v>
      </c>
    </row>
    <row spans="1:4" r="5">
      <c s="4" r="A5" t="s">
        <v>98</v>
      </c>
      <c s="6" r="B5" t="n">
        <v>-588595</v>
      </c>
      <c s="6" r="C5" t="n">
        <v>-4955984</v>
      </c>
      <c s="6" r="D5" t="n">
        <v>-1598061</v>
      </c>
    </row>
    <row spans="1:4" r="6">
      <c s="4" r="A6" t="s">
        <v>91</v>
      </c>
      <c s="6" r="B6" t="n">
        <v>-893943</v>
      </c>
      <c s="6" r="C6" t="n">
        <v>-2900618</v>
      </c>
      <c s="6" r="D6" t="n">
        <v>-108682</v>
      </c>
    </row>
    <row spans="1:4" r="7">
      <c s="4" r="A7" t="s">
        <v>717</v>
      </c>
    </row>
    <row spans="1:4" r="8">
      <c s="3" r="A8" t="s">
        <v>694</v>
      </c>
    </row>
    <row spans="1:4" r="9">
      <c s="4" r="A9" t="s">
        <v>91</v>
      </c>
      <c s="6" r="B9" t="n">
        <v>-501036</v>
      </c>
      <c s="6" r="C9" t="n">
        <v>1858978</v>
      </c>
      <c s="6" r="D9" t="n">
        <v>910444</v>
      </c>
    </row>
    <row spans="1:4" r="10">
      <c s="4" r="A10" t="s">
        <v>721</v>
      </c>
    </row>
    <row spans="1:4" r="11">
      <c s="3" r="A11" t="s">
        <v>694</v>
      </c>
    </row>
    <row spans="1:4" r="12">
      <c s="4" r="A12" t="s">
        <v>87</v>
      </c>
      <c s="6" r="B12" t="n">
        <v>79951</v>
      </c>
      <c s="6" r="C12" t="n">
        <v>194229</v>
      </c>
      <c s="6" r="D12" t="n">
        <v>568744</v>
      </c>
    </row>
    <row spans="1:4" r="13">
      <c s="4" r="A13" t="s">
        <v>97</v>
      </c>
      <c s="6" r="B13" t="n">
        <v>115737</v>
      </c>
      <c s="6" r="C13" t="n">
        <v>2159</v>
      </c>
      <c s="6" r="D13" t="n">
        <v>10191</v>
      </c>
    </row>
    <row spans="1:4" r="14">
      <c s="4" r="A14" t="s">
        <v>98</v>
      </c>
      <c s="6" r="B14" t="n">
        <v>212758</v>
      </c>
      <c s="6" r="C14" t="n">
        <v>-3344049</v>
      </c>
      <c s="6" r="D14" t="n">
        <v>-2677038</v>
      </c>
    </row>
    <row spans="1:4" r="15">
      <c s="4" r="A15" t="s">
        <v>719</v>
      </c>
    </row>
    <row spans="1:4" r="16">
      <c s="3" r="A16" t="s">
        <v>694</v>
      </c>
    </row>
    <row spans="1:4" r="17">
      <c s="4" r="A17" t="s">
        <v>91</v>
      </c>
      <c s="6" r="B17" t="n">
        <v>291</v>
      </c>
      <c s="6" r="C17" t="n">
        <v>66855</v>
      </c>
      <c s="6" r="D17" t="n">
        <v>-11538</v>
      </c>
    </row>
    <row spans="1:4" r="18">
      <c s="4" r="A18" t="s">
        <v>730</v>
      </c>
    </row>
    <row spans="1:4" r="19">
      <c s="3" r="A19" t="s">
        <v>694</v>
      </c>
    </row>
    <row spans="1:4" r="20">
      <c s="4" r="A20" t="s">
        <v>91</v>
      </c>
      <c s="6" r="B20" t="n">
        <v>-423134</v>
      </c>
      <c s="6" r="C20" t="n">
        <v>-267628</v>
      </c>
      <c s="6" r="D20" t="n">
        <v>1693399</v>
      </c>
    </row>
    <row spans="1:4" r="21">
      <c s="4" r="A21" t="s">
        <v>720</v>
      </c>
    </row>
    <row spans="1:4" r="22">
      <c s="3" r="A22" t="s">
        <v>694</v>
      </c>
    </row>
    <row spans="1:4" r="23">
      <c s="4" r="A23" t="s">
        <v>91</v>
      </c>
      <c s="6" r="B23" t="n">
        <v>630</v>
      </c>
      <c s="6" r="C23" t="n">
        <v>69</v>
      </c>
      <c s="6" r="D23" t="n">
        <v>1823</v>
      </c>
    </row>
    <row spans="1:4" r="24">
      <c s="4" r="A24" t="s">
        <v>722</v>
      </c>
    </row>
    <row spans="1:4" r="25">
      <c s="3" r="A25" t="s">
        <v>694</v>
      </c>
    </row>
    <row spans="1:4" r="26">
      <c s="4" r="A26" t="s">
        <v>91</v>
      </c>
      <c s="6" r="B26" t="n">
        <v>-188</v>
      </c>
      <c s="6" r="C26" t="n">
        <v>-150</v>
      </c>
      <c s="6" r="D26" t="n">
        <v>-119</v>
      </c>
    </row>
    <row spans="1:4" r="27">
      <c s="4" r="A27" t="s">
        <v>724</v>
      </c>
    </row>
    <row spans="1:4" r="28">
      <c s="3" r="A28" t="s">
        <v>694</v>
      </c>
    </row>
    <row spans="1:4" r="29">
      <c s="4" r="A29" t="s">
        <v>91</v>
      </c>
      <c s="6" r="B29" t="n">
        <v>1423</v>
      </c>
      <c s="6" r="C29" t="n">
        <v>-230</v>
      </c>
      <c s="6" r="D29" t="n">
        <v>-623</v>
      </c>
    </row>
    <row spans="1:4" r="30">
      <c s="4" r="A30" t="s">
        <v>731</v>
      </c>
    </row>
    <row spans="1:4" r="31">
      <c s="3" r="A31" t="s">
        <v>694</v>
      </c>
    </row>
    <row spans="1:4" r="32">
      <c s="4" r="A32" t="s">
        <v>91</v>
      </c>
      <c s="6" r="B32" t="n">
        <v>330</v>
      </c>
      <c s="6" r="C32" t="n">
        <v>0</v>
      </c>
      <c s="6" r="D32" t="n">
        <v>0</v>
      </c>
    </row>
    <row spans="1:4" r="33">
      <c s="4" r="A33" t="s">
        <v>732</v>
      </c>
    </row>
    <row spans="1:4" r="34">
      <c s="3" r="A34" t="s">
        <v>694</v>
      </c>
    </row>
    <row spans="1:4" r="35">
      <c s="4" r="A35" t="s">
        <v>91</v>
      </c>
      <c s="6" r="B35" t="n">
        <v>279158</v>
      </c>
      <c s="6" r="C35" t="n">
        <v>1085355</v>
      </c>
      <c s="6" r="D35" t="n">
        <v>-684511</v>
      </c>
    </row>
    <row spans="1:4" r="36">
      <c s="4" r="A36" t="s">
        <v>723</v>
      </c>
    </row>
    <row spans="1:4" r="37">
      <c s="3" r="A37" t="s">
        <v>694</v>
      </c>
    </row>
    <row spans="1:4" r="38">
      <c s="4" r="A38" t="s">
        <v>91</v>
      </c>
      <c s="6" r="B38" t="n">
        <v>4093</v>
      </c>
      <c s="6" r="C38" t="n">
        <v>113236</v>
      </c>
      <c s="6" r="D38" t="n">
        <v>391726</v>
      </c>
    </row>
    <row spans="1:4" r="39">
      <c s="4" r="A39" t="s">
        <v>733</v>
      </c>
    </row>
    <row spans="1:4" r="40">
      <c s="3" r="A40" t="s">
        <v>694</v>
      </c>
    </row>
    <row spans="1:4" r="41">
      <c s="4" r="A41" t="s">
        <v>91</v>
      </c>
      <c s="6" r="B41" t="n">
        <v>-2220</v>
      </c>
      <c s="6" r="C41" t="n">
        <v>-626</v>
      </c>
      <c s="6" r="D41" t="n">
        <v>0</v>
      </c>
    </row>
    <row spans="1:4" r="42">
      <c s="4" r="A42" t="s">
        <v>727</v>
      </c>
    </row>
    <row spans="1:4" r="43">
      <c s="3" r="A43" t="s">
        <v>694</v>
      </c>
    </row>
    <row spans="1:4" r="44">
      <c s="4" r="A44" t="s">
        <v>98</v>
      </c>
      <c s="6" r="B44" t="n">
        <v>-679259</v>
      </c>
      <c s="6" r="C44" t="n">
        <v>-1445524</v>
      </c>
      <c s="6" r="D44" t="n">
        <v>912073</v>
      </c>
    </row>
    <row spans="1:4" r="45">
      <c s="4" r="A45" t="s">
        <v>728</v>
      </c>
    </row>
    <row spans="1:4" r="46">
      <c s="3" r="A46" t="s">
        <v>694</v>
      </c>
    </row>
    <row spans="1:4" r="47">
      <c s="4" r="A47" t="s">
        <v>98</v>
      </c>
      <c s="6" r="B47" t="n">
        <v>-122094</v>
      </c>
      <c s="6" r="C47" t="n">
        <v>-166411</v>
      </c>
      <c s="6" r="D47" t="n">
        <v>166904</v>
      </c>
    </row>
    <row spans="1:4" r="48">
      <c s="4" r="A48" t="s">
        <v>726</v>
      </c>
    </row>
    <row spans="1:4" r="49">
      <c s="3" r="A49" t="s">
        <v>694</v>
      </c>
    </row>
    <row spans="1:4" r="50">
      <c s="4" r="A50" t="s">
        <v>91</v>
      </c>
      <c s="7" r="B50" t="n">
        <v>-361419</v>
      </c>
      <c s="7" r="C50" t="n">
        <v>862097</v>
      </c>
      <c s="7" r="D50" t="n">
        <v>-4797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34</v>
      </c>
      <c s="2" r="C1" t="s">
        <v>2</v>
      </c>
      <c s="2" r="D1" t="s">
        <v>16</v>
      </c>
    </row>
    <row spans="1:4" r="2">
      <c s="3" r="A2" t="s">
        <v>685</v>
      </c>
    </row>
    <row spans="1:4" r="3">
      <c s="4" r="A3" t="s">
        <v>735</v>
      </c>
      <c s="7" r="C3" t="n">
        <v>591609</v>
      </c>
      <c s="7" r="D3" t="n">
        <v>721736</v>
      </c>
    </row>
    <row spans="1:4" r="4">
      <c s="4" r="A4" t="s">
        <v>736</v>
      </c>
      <c s="6" r="C4" t="n">
        <v>-350321</v>
      </c>
      <c s="6" r="D4" t="n">
        <v>-448220</v>
      </c>
    </row>
    <row spans="1:4" r="5">
      <c s="4" r="A5" t="s">
        <v>737</v>
      </c>
      <c s="6" r="C5" t="n">
        <v>1569</v>
      </c>
      <c s="6" r="D5" t="n">
        <v>1722</v>
      </c>
    </row>
    <row spans="1:4" r="6">
      <c s="4" r="A6" t="s">
        <v>738</v>
      </c>
      <c s="6" r="C6" t="n">
        <v>-16799420</v>
      </c>
      <c s="6" r="D6" t="n">
        <v>-16386379</v>
      </c>
    </row>
    <row spans="1:4" r="7">
      <c s="4" r="A7" t="s">
        <v>711</v>
      </c>
    </row>
    <row spans="1:4" r="8">
      <c s="3" r="A8" t="s">
        <v>685</v>
      </c>
    </row>
    <row spans="1:4" r="9">
      <c s="4" r="A9" t="s">
        <v>739</v>
      </c>
      <c s="6" r="C9" t="n">
        <v>587898</v>
      </c>
      <c s="6" r="D9" t="n">
        <v>715092</v>
      </c>
    </row>
    <row spans="1:4" r="10">
      <c s="4" r="A10" t="s">
        <v>740</v>
      </c>
      <c s="6" r="C10" t="n">
        <v>0</v>
      </c>
      <c s="6" r="D10" t="n">
        <v>0</v>
      </c>
    </row>
    <row spans="1:4" r="11">
      <c s="4" r="A11" t="s">
        <v>735</v>
      </c>
      <c s="6" r="C11" t="n">
        <v>587898</v>
      </c>
      <c s="6" r="D11" t="n">
        <v>715092</v>
      </c>
    </row>
    <row spans="1:4" r="12">
      <c s="4" r="A12" t="s">
        <v>741</v>
      </c>
      <c s="4" r="B12" t="s">
        <v>513</v>
      </c>
      <c s="6" r="C12" t="n">
        <v>-346116</v>
      </c>
      <c s="6" r="D12" t="n">
        <v>-424495</v>
      </c>
    </row>
    <row spans="1:4" r="13">
      <c s="4" r="A13" t="s">
        <v>742</v>
      </c>
      <c s="6" r="C13" t="n">
        <v>-216659</v>
      </c>
      <c s="6" r="D13" t="n">
        <v>-212596</v>
      </c>
    </row>
    <row spans="1:4" r="14">
      <c s="4" r="A14" t="s">
        <v>743</v>
      </c>
      <c s="6" r="C14" t="n">
        <v>25123</v>
      </c>
      <c s="6" r="D14" t="n">
        <v>78001</v>
      </c>
    </row>
    <row spans="1:4" r="15">
      <c s="4" r="A15" t="s">
        <v>48</v>
      </c>
    </row>
    <row spans="1:4" r="16">
      <c s="3" r="A16" t="s">
        <v>685</v>
      </c>
    </row>
    <row spans="1:4" r="17">
      <c s="4" r="A17" t="s">
        <v>744</v>
      </c>
      <c s="6" r="C17" t="n">
        <v>-350276</v>
      </c>
      <c s="6" r="D17" t="n">
        <v>-448220</v>
      </c>
    </row>
    <row spans="1:4" r="18">
      <c s="4" r="A18" t="s">
        <v>745</v>
      </c>
      <c s="6" r="C18" t="n">
        <v>0</v>
      </c>
      <c s="6" r="D18" t="n">
        <v>0</v>
      </c>
    </row>
    <row spans="1:4" r="19">
      <c s="4" r="A19" t="s">
        <v>736</v>
      </c>
      <c s="6" r="C19" t="n">
        <v>-350276</v>
      </c>
      <c s="6" r="D19" t="n">
        <v>-448220</v>
      </c>
    </row>
    <row spans="1:4" r="20">
      <c s="4" r="A20" t="s">
        <v>746</v>
      </c>
      <c s="4" r="B20" t="s">
        <v>513</v>
      </c>
      <c s="6" r="C20" t="n">
        <v>346116</v>
      </c>
      <c s="6" r="D20" t="n">
        <v>424495</v>
      </c>
    </row>
    <row spans="1:4" r="21">
      <c s="4" r="A21" t="s">
        <v>742</v>
      </c>
      <c s="6" r="C21" t="n">
        <v>4160</v>
      </c>
      <c s="6" r="D21" t="n">
        <v>23352</v>
      </c>
    </row>
    <row spans="1:4" r="22">
      <c s="4" r="A22" t="s">
        <v>747</v>
      </c>
      <c s="6" r="D22" t="n">
        <v>-373</v>
      </c>
    </row>
    <row spans="1:4" r="23">
      <c s="4" r="A23" t="s">
        <v>748</v>
      </c>
    </row>
    <row spans="1:4" r="24">
      <c s="3" r="A24" t="s">
        <v>685</v>
      </c>
    </row>
    <row spans="1:4" r="25">
      <c s="4" r="A25" t="s">
        <v>737</v>
      </c>
      <c s="6" r="C25" t="n">
        <v>237622</v>
      </c>
      <c s="6" r="D25" t="n">
        <v>266872</v>
      </c>
    </row>
    <row spans="1:4" r="26">
      <c s="4" r="A26" t="s">
        <v>738</v>
      </c>
      <c s="6" r="C26" t="n">
        <v>237622</v>
      </c>
      <c s="6" r="D26" t="n">
        <v>266872</v>
      </c>
    </row>
    <row spans="1:4" r="27">
      <c s="4" r="A27" t="s">
        <v>742</v>
      </c>
      <c s="6" r="C27" t="n">
        <v>-212499</v>
      </c>
      <c s="6" r="D27" t="n">
        <v>-189244</v>
      </c>
    </row>
    <row spans="1:4" r="28">
      <c s="4" r="A28" t="s">
        <v>749</v>
      </c>
      <c s="7" r="C28" t="n">
        <v>25123</v>
      </c>
      <c s="7" r="D28" t="n">
        <v>77628</v>
      </c>
    </row>
    <row spans="1:4" r="29">
      <c r="A29" t="n"/>
    </row>
    <row spans="1:4" r="30">
      <c s="4" r="A30" t="s">
        <v>513</v>
      </c>
      <c s="4" r="B30" t="s">
        <v>750</v>
      </c>
    </row>
  </sheetData>
  <mergeCells count="3">
    <mergeCell ref="A1:B1"/>
    <mergeCell ref="A29:C29"/>
    <mergeCell ref="B30:C3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51</v>
      </c>
      <c s="2" r="C1" t="s">
        <v>2</v>
      </c>
      <c s="2" r="D1" t="s">
        <v>16</v>
      </c>
    </row>
    <row spans="1:4" r="2">
      <c s="3" r="A2" t="s">
        <v>752</v>
      </c>
    </row>
    <row spans="1:4" r="3">
      <c s="4" r="A3" t="s">
        <v>753</v>
      </c>
      <c s="7" r="C3" t="n">
        <v>80734468</v>
      </c>
      <c s="7" r="D3" t="n">
        <v>79211785</v>
      </c>
    </row>
    <row spans="1:4" r="4">
      <c s="4" r="A4" t="s">
        <v>754</v>
      </c>
      <c s="6" r="C4" t="n">
        <v>37111</v>
      </c>
      <c s="6" r="D4" t="n">
        <v>41223</v>
      </c>
    </row>
    <row spans="1:4" r="5">
      <c s="4" r="A5" t="s">
        <v>755</v>
      </c>
      <c s="6" r="C5" t="n">
        <v>591609</v>
      </c>
      <c s="6" r="D5" t="n">
        <v>721736</v>
      </c>
    </row>
    <row spans="1:4" r="6">
      <c s="4" r="A6" t="s">
        <v>756</v>
      </c>
      <c s="6" r="C6" t="n">
        <v>68611</v>
      </c>
      <c s="6" r="D6" t="n">
        <v>6226</v>
      </c>
    </row>
    <row spans="1:4" r="7">
      <c s="4" r="A7" t="s">
        <v>757</v>
      </c>
      <c s="6" r="C7" t="n">
        <v>292816</v>
      </c>
      <c s="6" r="D7" t="n">
        <v>314023</v>
      </c>
    </row>
    <row spans="1:4" r="8">
      <c s="4" r="A8" t="s">
        <v>758</v>
      </c>
      <c s="6" r="C8" t="n">
        <v>316926</v>
      </c>
      <c s="6" r="D8" t="n">
        <v>312419</v>
      </c>
    </row>
    <row spans="1:4" r="9">
      <c s="4" r="A9" t="s">
        <v>40</v>
      </c>
      <c s="6" r="C9" t="n">
        <v>28243123</v>
      </c>
      <c s="6" r="D9" t="n">
        <v>30789371</v>
      </c>
    </row>
    <row spans="1:4" r="10">
      <c s="4" r="A10" t="s">
        <v>759</v>
      </c>
      <c s="6" r="C10" t="n">
        <v>110284664</v>
      </c>
      <c s="6" r="D10" t="n">
        <v>111396783</v>
      </c>
    </row>
    <row spans="1:4" r="11">
      <c s="3" r="A11" t="s">
        <v>760</v>
      </c>
    </row>
    <row spans="1:4" r="12">
      <c s="4" r="A12" t="s">
        <v>761</v>
      </c>
      <c s="6" r="C12" t="n">
        <v>350321</v>
      </c>
      <c s="6" r="D12" t="n">
        <v>448220</v>
      </c>
    </row>
    <row spans="1:4" r="13">
      <c s="4" r="A13" t="s">
        <v>53</v>
      </c>
      <c s="6" r="C13" t="n">
        <v>28243123</v>
      </c>
      <c s="6" r="D13" t="n">
        <v>30789371</v>
      </c>
    </row>
    <row spans="1:4" r="14">
      <c s="4" r="A14" t="s">
        <v>762</v>
      </c>
      <c s="4" r="B14" t="s">
        <v>513</v>
      </c>
      <c s="6" r="C14" t="n">
        <v>18096009</v>
      </c>
      <c s="6" r="D14" t="n">
        <v>17052283</v>
      </c>
    </row>
    <row spans="1:4" r="15">
      <c s="4" r="A15" t="s">
        <v>763</v>
      </c>
      <c s="6" r="C15" t="n">
        <v>46689453</v>
      </c>
      <c s="6" r="D15" t="n">
        <v>48289874</v>
      </c>
    </row>
    <row spans="1:4" r="16">
      <c s="4" r="A16" t="s">
        <v>530</v>
      </c>
    </row>
    <row spans="1:4" r="17">
      <c s="3" r="A17" t="s">
        <v>752</v>
      </c>
    </row>
    <row spans="1:4" r="18">
      <c s="4" r="A18" t="s">
        <v>753</v>
      </c>
      <c s="6" r="C18" t="n">
        <v>1755324</v>
      </c>
      <c s="6" r="D18" t="n">
        <v>1232954</v>
      </c>
    </row>
    <row spans="1:4" r="19">
      <c s="4" r="A19" t="s">
        <v>531</v>
      </c>
    </row>
    <row spans="1:4" r="20">
      <c s="3" r="A20" t="s">
        <v>752</v>
      </c>
    </row>
    <row spans="1:4" r="21">
      <c s="4" r="A21" t="s">
        <v>753</v>
      </c>
      <c s="6" r="C21" t="n">
        <v>10514</v>
      </c>
      <c s="6" r="D21" t="n">
        <v>145350</v>
      </c>
    </row>
    <row spans="1:4" r="22">
      <c s="4" r="A22" t="s">
        <v>532</v>
      </c>
    </row>
    <row spans="1:4" r="23">
      <c s="3" r="A23" t="s">
        <v>752</v>
      </c>
    </row>
    <row spans="1:4" r="24">
      <c s="4" r="A24" t="s">
        <v>753</v>
      </c>
      <c s="6" r="C24" t="n">
        <v>8998534</v>
      </c>
      <c s="6" r="D24" t="n">
        <v>7540942</v>
      </c>
    </row>
    <row spans="1:4" r="25">
      <c s="4" r="A25" t="s">
        <v>533</v>
      </c>
    </row>
    <row spans="1:4" r="26">
      <c s="3" r="A26" t="s">
        <v>752</v>
      </c>
    </row>
    <row spans="1:4" r="27">
      <c s="4" r="A27" t="s">
        <v>753</v>
      </c>
      <c s="6" r="C27" t="n">
        <v>272167</v>
      </c>
      <c s="6" r="D27" t="n">
        <v>311675</v>
      </c>
    </row>
    <row spans="1:4" r="28">
      <c s="4" r="A28" t="s">
        <v>534</v>
      </c>
    </row>
    <row spans="1:4" r="29">
      <c s="3" r="A29" t="s">
        <v>752</v>
      </c>
    </row>
    <row spans="1:4" r="30">
      <c s="4" r="A30" t="s">
        <v>753</v>
      </c>
      <c s="6" r="C30" t="n">
        <v>6222198</v>
      </c>
      <c s="6" r="D30" t="n">
        <v>6328249</v>
      </c>
    </row>
    <row spans="1:4" r="31">
      <c s="4" r="A31" t="s">
        <v>528</v>
      </c>
    </row>
    <row spans="1:4" r="32">
      <c s="3" r="A32" t="s">
        <v>752</v>
      </c>
    </row>
    <row spans="1:4" r="33">
      <c s="4" r="A33" t="s">
        <v>753</v>
      </c>
      <c s="6" r="C33" t="n">
        <v>50946485</v>
      </c>
      <c s="6" r="D33" t="n">
        <v>49497457</v>
      </c>
    </row>
    <row spans="1:4" r="34">
      <c s="4" r="A34" t="s">
        <v>535</v>
      </c>
    </row>
    <row spans="1:4" r="35">
      <c s="3" r="A35" t="s">
        <v>752</v>
      </c>
    </row>
    <row spans="1:4" r="36">
      <c s="4" r="A36" t="s">
        <v>753</v>
      </c>
      <c s="6" r="C36" t="n">
        <v>12497799</v>
      </c>
      <c s="6" r="D36" t="n">
        <v>14097897</v>
      </c>
    </row>
    <row spans="1:4" r="37">
      <c s="4" r="A37" t="s">
        <v>536</v>
      </c>
    </row>
    <row spans="1:4" r="38">
      <c s="3" r="A38" t="s">
        <v>752</v>
      </c>
    </row>
    <row spans="1:4" r="39">
      <c s="4" r="A39" t="s">
        <v>753</v>
      </c>
      <c s="6" r="C39" t="n">
        <v>10283</v>
      </c>
      <c s="6" r="D39" t="n">
        <v>12032</v>
      </c>
    </row>
    <row spans="1:4" r="40">
      <c s="4" r="A40" t="s">
        <v>529</v>
      </c>
    </row>
    <row spans="1:4" r="41">
      <c s="3" r="A41" t="s">
        <v>752</v>
      </c>
    </row>
    <row spans="1:4" r="42">
      <c s="4" r="A42" t="s">
        <v>753</v>
      </c>
      <c s="6" r="C42" t="n">
        <v>21164</v>
      </c>
      <c s="6" r="D42" t="n">
        <v>45229</v>
      </c>
    </row>
    <row spans="1:4" r="43">
      <c s="4" r="A43" t="s">
        <v>764</v>
      </c>
    </row>
    <row spans="1:4" r="44">
      <c s="3" r="A44" t="s">
        <v>752</v>
      </c>
    </row>
    <row spans="1:4" r="45">
      <c s="4" r="A45" t="s">
        <v>754</v>
      </c>
      <c s="6" r="C45" t="n">
        <v>37111</v>
      </c>
      <c s="6" r="D45" t="n">
        <v>41223</v>
      </c>
    </row>
    <row spans="1:4" r="46">
      <c s="4" r="A46" t="s">
        <v>755</v>
      </c>
      <c s="6" r="D46" t="n">
        <v>32</v>
      </c>
    </row>
    <row spans="1:4" r="47">
      <c s="4" r="A47" t="s">
        <v>756</v>
      </c>
      <c s="6" r="C47" t="n">
        <v>68611</v>
      </c>
      <c s="6" r="D47" t="n">
        <v>6226</v>
      </c>
    </row>
    <row spans="1:4" r="48">
      <c s="4" r="A48" t="s">
        <v>757</v>
      </c>
      <c s="6" r="C48" t="n">
        <v>269956</v>
      </c>
      <c s="6" r="D48" t="n">
        <v>286971</v>
      </c>
    </row>
    <row spans="1:4" r="49">
      <c s="4" r="A49" t="s">
        <v>40</v>
      </c>
      <c s="6" r="C49" t="n">
        <v>28243123</v>
      </c>
      <c s="6" r="D49" t="n">
        <v>30789371</v>
      </c>
    </row>
    <row spans="1:4" r="50">
      <c s="4" r="A50" t="s">
        <v>759</v>
      </c>
      <c s="6" r="C50" t="n">
        <v>30374125</v>
      </c>
      <c s="6" r="D50" t="n">
        <v>32356777</v>
      </c>
    </row>
    <row spans="1:4" r="51">
      <c s="3" r="A51" t="s">
        <v>760</v>
      </c>
    </row>
    <row spans="1:4" r="52">
      <c s="4" r="A52" t="s">
        <v>53</v>
      </c>
      <c s="6" r="C52" t="n">
        <v>28243123</v>
      </c>
      <c s="6" r="D52" t="n">
        <v>30789371</v>
      </c>
    </row>
    <row spans="1:4" r="53">
      <c s="4" r="A53" t="s">
        <v>763</v>
      </c>
      <c s="6" r="C53" t="n">
        <v>28243123</v>
      </c>
      <c s="6" r="D53" t="n">
        <v>30789371</v>
      </c>
    </row>
    <row spans="1:4" r="54">
      <c s="4" r="A54" t="s">
        <v>765</v>
      </c>
    </row>
    <row spans="1:4" r="55">
      <c s="3" r="A55" t="s">
        <v>752</v>
      </c>
    </row>
    <row spans="1:4" r="56">
      <c s="4" r="A56" t="s">
        <v>753</v>
      </c>
      <c s="6" r="C56" t="n">
        <v>1755324</v>
      </c>
      <c s="6" r="D56" t="n">
        <v>1232954</v>
      </c>
    </row>
    <row spans="1:4" r="57">
      <c s="4" r="A57" t="s">
        <v>766</v>
      </c>
    </row>
    <row spans="1:4" r="58">
      <c s="3" r="A58" t="s">
        <v>752</v>
      </c>
    </row>
    <row spans="1:4" r="59">
      <c s="4" r="A59" t="s">
        <v>755</v>
      </c>
      <c s="6" r="C59" t="n">
        <v>589259</v>
      </c>
      <c s="6" r="D59" t="n">
        <v>710121</v>
      </c>
    </row>
    <row spans="1:4" r="60">
      <c s="4" r="A60" t="s">
        <v>757</v>
      </c>
      <c s="6" r="C60" t="n">
        <v>22860</v>
      </c>
      <c s="6" r="D60" t="n">
        <v>27052</v>
      </c>
    </row>
    <row spans="1:4" r="61">
      <c s="4" r="A61" t="s">
        <v>758</v>
      </c>
      <c s="6" r="C61" t="n">
        <v>316926</v>
      </c>
      <c s="6" r="D61" t="n">
        <v>312419</v>
      </c>
    </row>
    <row spans="1:4" r="62">
      <c s="4" r="A62" t="s">
        <v>759</v>
      </c>
      <c s="6" r="C62" t="n">
        <v>72776650</v>
      </c>
      <c s="6" r="D62" t="n">
        <v>73213955</v>
      </c>
    </row>
    <row spans="1:4" r="63">
      <c s="3" r="A63" t="s">
        <v>760</v>
      </c>
    </row>
    <row spans="1:4" r="64">
      <c s="4" r="A64" t="s">
        <v>761</v>
      </c>
      <c s="6" r="C64" t="n">
        <v>316509</v>
      </c>
      <c s="6" r="D64" t="n">
        <v>447463</v>
      </c>
    </row>
    <row spans="1:4" r="65">
      <c s="4" r="A65" t="s">
        <v>763</v>
      </c>
      <c s="6" r="C65" t="n">
        <v>316509</v>
      </c>
      <c s="6" r="D65" t="n">
        <v>447463</v>
      </c>
    </row>
    <row spans="1:4" r="66">
      <c s="4" r="A66" t="s">
        <v>767</v>
      </c>
    </row>
    <row spans="1:4" r="67">
      <c s="3" r="A67" t="s">
        <v>752</v>
      </c>
    </row>
    <row spans="1:4" r="68">
      <c s="4" r="A68" t="s">
        <v>753</v>
      </c>
      <c s="6" r="C68" t="n">
        <v>10514</v>
      </c>
      <c s="6" r="D68" t="n">
        <v>145350</v>
      </c>
    </row>
    <row spans="1:4" r="69">
      <c s="4" r="A69" t="s">
        <v>768</v>
      </c>
    </row>
    <row spans="1:4" r="70">
      <c s="3" r="A70" t="s">
        <v>752</v>
      </c>
    </row>
    <row spans="1:4" r="71">
      <c s="4" r="A71" t="s">
        <v>753</v>
      </c>
      <c s="6" r="C71" t="n">
        <v>8998035</v>
      </c>
      <c s="6" r="D71" t="n">
        <v>7540942</v>
      </c>
    </row>
    <row spans="1:4" r="72">
      <c s="4" r="A72" t="s">
        <v>769</v>
      </c>
    </row>
    <row spans="1:4" r="73">
      <c s="3" r="A73" t="s">
        <v>752</v>
      </c>
    </row>
    <row spans="1:4" r="74">
      <c s="4" r="A74" t="s">
        <v>753</v>
      </c>
      <c s="6" r="C74" t="n">
        <v>238794</v>
      </c>
      <c s="6" r="D74" t="n">
        <v>277528</v>
      </c>
    </row>
    <row spans="1:4" r="75">
      <c s="4" r="A75" t="s">
        <v>770</v>
      </c>
    </row>
    <row spans="1:4" r="76">
      <c s="3" r="A76" t="s">
        <v>752</v>
      </c>
    </row>
    <row spans="1:4" r="77">
      <c s="4" r="A77" t="s">
        <v>753</v>
      </c>
      <c s="6" r="C77" t="n">
        <v>5572340</v>
      </c>
      <c s="6" r="D77" t="n">
        <v>5807050</v>
      </c>
    </row>
    <row spans="1:4" r="78">
      <c s="4" r="A78" t="s">
        <v>771</v>
      </c>
    </row>
    <row spans="1:4" r="79">
      <c s="3" r="A79" t="s">
        <v>752</v>
      </c>
    </row>
    <row spans="1:4" r="80">
      <c s="4" r="A80" t="s">
        <v>753</v>
      </c>
      <c s="6" r="C80" t="n">
        <v>44574746</v>
      </c>
      <c s="6" r="D80" t="n">
        <v>44284896</v>
      </c>
    </row>
    <row spans="1:4" r="81">
      <c s="4" r="A81" t="s">
        <v>772</v>
      </c>
    </row>
    <row spans="1:4" r="82">
      <c s="3" r="A82" t="s">
        <v>752</v>
      </c>
    </row>
    <row spans="1:4" r="83">
      <c s="4" r="A83" t="s">
        <v>753</v>
      </c>
      <c s="6" r="C83" t="n">
        <v>12442893</v>
      </c>
      <c s="6" r="D83" t="n">
        <v>14096565</v>
      </c>
    </row>
    <row spans="1:4" r="84">
      <c s="4" r="A84" t="s">
        <v>773</v>
      </c>
    </row>
    <row spans="1:4" r="85">
      <c s="3" r="A85" t="s">
        <v>752</v>
      </c>
    </row>
    <row spans="1:4" r="86">
      <c s="4" r="A86" t="s">
        <v>753</v>
      </c>
      <c s="6" r="C86" t="n">
        <v>10283</v>
      </c>
      <c s="6" r="D86" t="n">
        <v>12032</v>
      </c>
    </row>
    <row spans="1:4" r="87">
      <c s="4" r="A87" t="s">
        <v>774</v>
      </c>
    </row>
    <row spans="1:4" r="88">
      <c s="3" r="A88" t="s">
        <v>752</v>
      </c>
    </row>
    <row spans="1:4" r="89">
      <c s="4" r="A89" t="s">
        <v>755</v>
      </c>
      <c s="6" r="C89" t="n">
        <v>2350</v>
      </c>
      <c s="6" r="D89" t="n">
        <v>11583</v>
      </c>
    </row>
    <row spans="1:4" r="90">
      <c s="4" r="A90" t="s">
        <v>759</v>
      </c>
      <c s="6" r="C90" t="n">
        <v>7133889</v>
      </c>
      <c s="6" r="D90" t="n">
        <v>5826051</v>
      </c>
    </row>
    <row spans="1:4" r="91">
      <c s="3" r="A91" t="s">
        <v>760</v>
      </c>
    </row>
    <row spans="1:4" r="92">
      <c s="4" r="A92" t="s">
        <v>761</v>
      </c>
      <c s="6" r="C92" t="n">
        <v>33812</v>
      </c>
      <c s="6" r="D92" t="n">
        <v>757</v>
      </c>
    </row>
    <row spans="1:4" r="93">
      <c s="4" r="A93" t="s">
        <v>762</v>
      </c>
      <c s="4" r="B93" t="s">
        <v>513</v>
      </c>
      <c s="6" r="C93" t="n">
        <v>18096009</v>
      </c>
      <c s="6" r="D93" t="n">
        <v>17052283</v>
      </c>
    </row>
    <row spans="1:4" r="94">
      <c s="4" r="A94" t="s">
        <v>763</v>
      </c>
      <c s="6" r="C94" t="n">
        <v>18129821</v>
      </c>
      <c s="6" r="D94" t="n">
        <v>17053040</v>
      </c>
    </row>
    <row spans="1:4" r="95">
      <c s="4" r="A95" t="s">
        <v>775</v>
      </c>
    </row>
    <row spans="1:4" r="96">
      <c s="3" r="A96" t="s">
        <v>752</v>
      </c>
    </row>
    <row spans="1:4" r="97">
      <c s="4" r="A97" t="s">
        <v>753</v>
      </c>
      <c s="6" r="C97" t="n">
        <v>499</v>
      </c>
    </row>
    <row spans="1:4" r="98">
      <c s="4" r="A98" t="s">
        <v>776</v>
      </c>
    </row>
    <row spans="1:4" r="99">
      <c s="3" r="A99" t="s">
        <v>752</v>
      </c>
    </row>
    <row spans="1:4" r="100">
      <c s="4" r="A100" t="s">
        <v>753</v>
      </c>
      <c s="6" r="C100" t="n">
        <v>33373</v>
      </c>
      <c s="6" r="D100" t="n">
        <v>34147</v>
      </c>
    </row>
    <row spans="1:4" r="101">
      <c s="4" r="A101" t="s">
        <v>777</v>
      </c>
    </row>
    <row spans="1:4" r="102">
      <c s="3" r="A102" t="s">
        <v>752</v>
      </c>
    </row>
    <row spans="1:4" r="103">
      <c s="4" r="A103" t="s">
        <v>753</v>
      </c>
      <c s="6" r="C103" t="n">
        <v>649858</v>
      </c>
      <c s="6" r="D103" t="n">
        <v>521199</v>
      </c>
    </row>
    <row spans="1:4" r="104">
      <c s="4" r="A104" t="s">
        <v>778</v>
      </c>
    </row>
    <row spans="1:4" r="105">
      <c s="3" r="A105" t="s">
        <v>752</v>
      </c>
    </row>
    <row spans="1:4" r="106">
      <c s="4" r="A106" t="s">
        <v>753</v>
      </c>
      <c s="6" r="C106" t="n">
        <v>6371739</v>
      </c>
      <c s="6" r="D106" t="n">
        <v>5212561</v>
      </c>
    </row>
    <row spans="1:4" r="107">
      <c s="4" r="A107" t="s">
        <v>779</v>
      </c>
    </row>
    <row spans="1:4" r="108">
      <c s="3" r="A108" t="s">
        <v>752</v>
      </c>
    </row>
    <row spans="1:4" r="109">
      <c s="4" r="A109" t="s">
        <v>753</v>
      </c>
      <c s="6" r="C109" t="n">
        <v>54906</v>
      </c>
      <c s="6" r="D109" t="n">
        <v>1332</v>
      </c>
    </row>
    <row spans="1:4" r="110">
      <c s="4" r="A110" t="s">
        <v>780</v>
      </c>
    </row>
    <row spans="1:4" r="111">
      <c s="3" r="A111" t="s">
        <v>752</v>
      </c>
    </row>
    <row spans="1:4" r="112">
      <c s="4" r="A112" t="s">
        <v>753</v>
      </c>
      <c s="7" r="C112" t="n">
        <v>21164</v>
      </c>
      <c s="7" r="D112" t="n">
        <v>45229</v>
      </c>
    </row>
    <row spans="1:4" r="113">
      <c r="A113" t="n"/>
    </row>
    <row spans="1:4" r="114">
      <c s="4" r="A114" t="s">
        <v>513</v>
      </c>
      <c s="4" r="B114" t="s">
        <v>781</v>
      </c>
    </row>
  </sheetData>
  <mergeCells count="3">
    <mergeCell ref="A1:B1"/>
    <mergeCell ref="A113:C113"/>
    <mergeCell ref="B114:C11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89</v>
      </c>
      <c s="2" r="B1" t="s">
        <v>1</v>
      </c>
    </row>
    <row spans="1:2" r="2">
      <c s="2" r="B2" t="s">
        <v>2</v>
      </c>
    </row>
    <row spans="1:2" r="3">
      <c s="4" r="A3" t="s">
        <v>189</v>
      </c>
      <c s="4" r="B3"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2</v>
      </c>
      <c s="2" r="B1" t="s">
        <v>1</v>
      </c>
    </row>
    <row spans="1:3" r="2">
      <c s="2" r="B2" t="s">
        <v>2</v>
      </c>
      <c s="2" r="C2" t="s">
        <v>16</v>
      </c>
    </row>
    <row spans="1:3" r="3">
      <c s="3" r="A3" t="s">
        <v>783</v>
      </c>
    </row>
    <row spans="1:3" r="4">
      <c s="4" r="A4" t="s">
        <v>784</v>
      </c>
      <c s="7" r="B4" t="n">
        <v>50000</v>
      </c>
      <c s="7" r="C4" t="n">
        <v>30000</v>
      </c>
    </row>
    <row spans="1:3" r="5">
      <c s="4" r="A5" t="s">
        <v>175</v>
      </c>
      <c s="6" r="B5" t="n">
        <v>500000</v>
      </c>
    </row>
    <row spans="1:3" r="6">
      <c s="4" r="A6" t="s">
        <v>785</v>
      </c>
    </row>
    <row spans="1:3" r="7">
      <c s="3" r="A7" t="s">
        <v>783</v>
      </c>
    </row>
    <row spans="1:3" r="8">
      <c s="4" r="A8" t="s">
        <v>786</v>
      </c>
      <c s="6" r="B8" t="n">
        <v>6685280</v>
      </c>
      <c s="6" r="C8" t="n">
        <v>5461205</v>
      </c>
    </row>
    <row spans="1:3" r="9">
      <c s="4" r="A9" t="s">
        <v>712</v>
      </c>
    </row>
    <row spans="1:3" r="10">
      <c s="3" r="A10" t="s">
        <v>783</v>
      </c>
    </row>
    <row spans="1:3" r="11">
      <c s="4" r="A11" t="s">
        <v>787</v>
      </c>
      <c s="6" r="B11" t="n">
        <v>500000</v>
      </c>
      <c s="6" r="C11" t="n">
        <v>500000</v>
      </c>
    </row>
    <row spans="1:3" r="12">
      <c s="4" r="A12" t="s">
        <v>788</v>
      </c>
      <c s="7" r="B12" t="n">
        <v>1313443</v>
      </c>
      <c s="7" r="C12" t="n">
        <v>6550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9</v>
      </c>
      <c s="2" r="B1" t="s">
        <v>1</v>
      </c>
    </row>
    <row spans="1:3" r="2">
      <c s="2" r="B2" t="s">
        <v>2</v>
      </c>
      <c s="2" r="C2" t="s">
        <v>16</v>
      </c>
    </row>
    <row spans="1:3" r="3">
      <c s="4" r="A3" t="s">
        <v>309</v>
      </c>
    </row>
    <row spans="1:3" r="4">
      <c s="3" r="A4" t="s">
        <v>790</v>
      </c>
    </row>
    <row spans="1:3" r="5">
      <c s="4" r="A5" t="s">
        <v>791</v>
      </c>
      <c s="7" r="B5" t="n">
        <v>5814468</v>
      </c>
      <c s="7" r="C5" t="n">
        <v>4022234</v>
      </c>
    </row>
    <row spans="1:3" r="6">
      <c s="4" r="A6" t="s">
        <v>111</v>
      </c>
      <c s="6" r="B6" t="n">
        <v>-19907</v>
      </c>
      <c s="6" r="C6" t="n">
        <v>-509</v>
      </c>
    </row>
    <row spans="1:3" r="7">
      <c s="4" r="A7" t="s">
        <v>792</v>
      </c>
      <c s="6" r="B7" t="n">
        <v>-340385</v>
      </c>
      <c s="6" r="C7" t="n">
        <v>160647</v>
      </c>
    </row>
    <row spans="1:3" r="8">
      <c s="4" r="A8" t="s">
        <v>793</v>
      </c>
      <c s="6" r="B8" t="n">
        <v>1982906</v>
      </c>
      <c s="6" r="C8" t="n">
        <v>1637862</v>
      </c>
    </row>
    <row spans="1:3" r="9">
      <c s="4" r="A9" t="s">
        <v>794</v>
      </c>
      <c s="6" r="B9" t="n">
        <v>-361220</v>
      </c>
      <c s="6" r="C9" t="n">
        <v>-168160</v>
      </c>
    </row>
    <row spans="1:3" r="10">
      <c s="4" r="A10" t="s">
        <v>795</v>
      </c>
      <c s="6" r="B10" t="n">
        <v>55677</v>
      </c>
      <c s="6" r="C10" t="n">
        <v>162394</v>
      </c>
    </row>
    <row spans="1:3" r="11">
      <c s="4" r="A11" t="s">
        <v>796</v>
      </c>
      <c s="6" r="B11" t="n">
        <v>7131539</v>
      </c>
      <c s="6" r="C11" t="n">
        <v>5814468</v>
      </c>
    </row>
    <row spans="1:3" r="12">
      <c s="4" r="A12" t="s">
        <v>797</v>
      </c>
      <c s="6" r="B12" t="n">
        <v>-27490</v>
      </c>
      <c s="6" r="C12" t="n">
        <v>-10201</v>
      </c>
    </row>
    <row spans="1:3" r="13">
      <c s="4" r="A13" t="s">
        <v>798</v>
      </c>
    </row>
    <row spans="1:3" r="14">
      <c s="3" r="A14" t="s">
        <v>790</v>
      </c>
    </row>
    <row spans="1:3" r="15">
      <c s="4" r="A15" t="s">
        <v>792</v>
      </c>
      <c s="6" r="B15" t="n">
        <v>-1</v>
      </c>
    </row>
    <row spans="1:3" r="16">
      <c s="4" r="A16" t="s">
        <v>793</v>
      </c>
      <c s="6" r="B16" t="n">
        <v>500</v>
      </c>
    </row>
    <row spans="1:3" r="17">
      <c s="4" r="A17" t="s">
        <v>796</v>
      </c>
      <c s="6" r="B17" t="n">
        <v>499</v>
      </c>
    </row>
    <row spans="1:3" r="18">
      <c s="4" r="A18" t="s">
        <v>799</v>
      </c>
    </row>
    <row spans="1:3" r="19">
      <c s="3" r="A19" t="s">
        <v>790</v>
      </c>
    </row>
    <row spans="1:3" r="20">
      <c s="4" r="A20" t="s">
        <v>791</v>
      </c>
      <c s="6" r="B20" t="n">
        <v>34147</v>
      </c>
      <c s="6" r="C20" t="n">
        <v>33284</v>
      </c>
    </row>
    <row spans="1:3" r="21">
      <c s="4" r="A21" t="s">
        <v>792</v>
      </c>
      <c s="6" r="B21" t="n">
        <v>-774</v>
      </c>
      <c s="6" r="C21" t="n">
        <v>863</v>
      </c>
    </row>
    <row spans="1:3" r="22">
      <c s="4" r="A22" t="s">
        <v>796</v>
      </c>
      <c s="6" r="B22" t="n">
        <v>33373</v>
      </c>
      <c s="6" r="C22" t="n">
        <v>34147</v>
      </c>
    </row>
    <row spans="1:3" r="23">
      <c s="4" r="A23" t="s">
        <v>800</v>
      </c>
    </row>
    <row spans="1:3" r="24">
      <c s="3" r="A24" t="s">
        <v>790</v>
      </c>
    </row>
    <row spans="1:3" r="25">
      <c s="4" r="A25" t="s">
        <v>791</v>
      </c>
      <c s="6" r="B25" t="n">
        <v>521199</v>
      </c>
      <c s="6" r="C25" t="n">
        <v>201195</v>
      </c>
    </row>
    <row spans="1:3" r="26">
      <c s="4" r="A26" t="s">
        <v>111</v>
      </c>
      <c s="6" r="B26" t="n">
        <v>-1025</v>
      </c>
      <c s="6" r="C26" t="n">
        <v>-63</v>
      </c>
    </row>
    <row spans="1:3" r="27">
      <c s="4" r="A27" t="s">
        <v>792</v>
      </c>
      <c s="6" r="B27" t="n">
        <v>-26113</v>
      </c>
      <c s="6" r="C27" t="n">
        <v>21494</v>
      </c>
    </row>
    <row spans="1:3" r="28">
      <c s="4" r="A28" t="s">
        <v>793</v>
      </c>
      <c s="6" r="B28" t="n">
        <v>161600</v>
      </c>
      <c s="6" r="C28" t="n">
        <v>205774</v>
      </c>
    </row>
    <row spans="1:3" r="29">
      <c s="4" r="A29" t="s">
        <v>794</v>
      </c>
      <c s="6" r="B29" t="n">
        <v>-5803</v>
      </c>
      <c s="6" r="C29" t="n">
        <v>-8435</v>
      </c>
    </row>
    <row spans="1:3" r="30">
      <c s="4" r="A30" t="s">
        <v>795</v>
      </c>
      <c s="6" r="C30" t="n">
        <v>101234</v>
      </c>
    </row>
    <row spans="1:3" r="31">
      <c s="4" r="A31" t="s">
        <v>796</v>
      </c>
      <c s="6" r="B31" t="n">
        <v>649858</v>
      </c>
      <c s="6" r="C31" t="n">
        <v>521199</v>
      </c>
    </row>
    <row spans="1:3" r="32">
      <c s="4" r="A32" t="s">
        <v>797</v>
      </c>
      <c s="6" r="B32" t="n">
        <v>-1024</v>
      </c>
      <c s="6" r="C32" t="n">
        <v>-63</v>
      </c>
    </row>
    <row spans="1:3" r="33">
      <c s="4" r="A33" t="s">
        <v>801</v>
      </c>
    </row>
    <row spans="1:3" r="34">
      <c s="3" r="A34" t="s">
        <v>790</v>
      </c>
    </row>
    <row spans="1:3" r="35">
      <c s="4" r="A35" t="s">
        <v>791</v>
      </c>
      <c s="6" r="B35" t="n">
        <v>5212561</v>
      </c>
      <c s="6" r="C35" t="n">
        <v>3727803</v>
      </c>
    </row>
    <row spans="1:3" r="36">
      <c s="4" r="A36" t="s">
        <v>111</v>
      </c>
      <c s="6" r="B36" t="n">
        <v>-19428</v>
      </c>
      <c s="6" r="C36" t="n">
        <v>-3046</v>
      </c>
    </row>
    <row spans="1:3" r="37">
      <c s="4" r="A37" t="s">
        <v>792</v>
      </c>
      <c s="6" r="B37" t="n">
        <v>-313328</v>
      </c>
      <c s="6" r="C37" t="n">
        <v>138923</v>
      </c>
    </row>
    <row spans="1:3" r="38">
      <c s="4" r="A38" t="s">
        <v>793</v>
      </c>
      <c s="6" r="B38" t="n">
        <v>1820806</v>
      </c>
      <c s="6" r="C38" t="n">
        <v>1432088</v>
      </c>
    </row>
    <row spans="1:3" r="39">
      <c s="4" r="A39" t="s">
        <v>794</v>
      </c>
      <c s="6" r="B39" t="n">
        <v>-329689</v>
      </c>
      <c s="6" r="C39" t="n">
        <v>-144367</v>
      </c>
    </row>
    <row spans="1:3" r="40">
      <c s="4" r="A40" t="s">
        <v>795</v>
      </c>
      <c s="6" r="B40" t="n">
        <v>817</v>
      </c>
      <c s="6" r="C40" t="n">
        <v>61160</v>
      </c>
    </row>
    <row spans="1:3" r="41">
      <c s="4" r="A41" t="s">
        <v>796</v>
      </c>
      <c s="6" r="B41" t="n">
        <v>6371739</v>
      </c>
      <c s="6" r="C41" t="n">
        <v>5212561</v>
      </c>
    </row>
    <row spans="1:3" r="42">
      <c s="4" r="A42" t="s">
        <v>797</v>
      </c>
      <c s="6" r="B42" t="n">
        <v>-26502</v>
      </c>
      <c s="6" r="C42" t="n">
        <v>-11865</v>
      </c>
    </row>
    <row spans="1:3" r="43">
      <c s="4" r="A43" t="s">
        <v>802</v>
      </c>
    </row>
    <row spans="1:3" r="44">
      <c s="3" r="A44" t="s">
        <v>790</v>
      </c>
    </row>
    <row spans="1:3" r="45">
      <c s="4" r="A45" t="s">
        <v>791</v>
      </c>
      <c s="6" r="B45" t="n">
        <v>45229</v>
      </c>
      <c s="6" r="C45" t="n">
        <v>56872</v>
      </c>
    </row>
    <row spans="1:3" r="46">
      <c s="4" r="A46" t="s">
        <v>111</v>
      </c>
      <c s="6" r="B46" t="n">
        <v>516</v>
      </c>
      <c s="6" r="C46" t="n">
        <v>2488</v>
      </c>
    </row>
    <row spans="1:3" r="47">
      <c s="4" r="A47" t="s">
        <v>792</v>
      </c>
      <c s="6" r="B47" t="n">
        <v>-167</v>
      </c>
      <c s="6" r="C47" t="n">
        <v>-592</v>
      </c>
    </row>
    <row spans="1:3" r="48">
      <c s="4" r="A48" t="s">
        <v>794</v>
      </c>
      <c s="6" r="B48" t="n">
        <v>-24414</v>
      </c>
      <c s="6" r="C48" t="n">
        <v>-13539</v>
      </c>
    </row>
    <row spans="1:3" r="49">
      <c s="4" r="A49" t="s">
        <v>796</v>
      </c>
      <c s="6" r="B49" t="n">
        <v>21164</v>
      </c>
      <c s="6" r="C49" t="n">
        <v>45229</v>
      </c>
    </row>
    <row spans="1:3" r="50">
      <c s="4" r="A50" t="s">
        <v>797</v>
      </c>
      <c s="6" r="B50" t="n">
        <v>36</v>
      </c>
      <c s="6" r="C50" t="n">
        <v>1615</v>
      </c>
    </row>
    <row spans="1:3" r="51">
      <c s="4" r="A51" t="s">
        <v>803</v>
      </c>
    </row>
    <row spans="1:3" r="52">
      <c s="3" r="A52" t="s">
        <v>790</v>
      </c>
    </row>
    <row spans="1:3" r="53">
      <c s="4" r="A53" t="s">
        <v>791</v>
      </c>
      <c s="6" r="B53" t="n">
        <v>1332</v>
      </c>
      <c s="6" r="C53" t="n">
        <v>3080</v>
      </c>
    </row>
    <row spans="1:3" r="54">
      <c s="4" r="A54" t="s">
        <v>111</v>
      </c>
      <c s="6" r="B54" t="n">
        <v>30</v>
      </c>
      <c s="6" r="C54" t="n">
        <v>112</v>
      </c>
    </row>
    <row spans="1:3" r="55">
      <c s="4" r="A55" t="s">
        <v>792</v>
      </c>
      <c s="6" r="B55" t="n">
        <v>-2</v>
      </c>
      <c s="6" r="C55" t="n">
        <v>-41</v>
      </c>
    </row>
    <row spans="1:3" r="56">
      <c s="4" r="A56" t="s">
        <v>794</v>
      </c>
      <c s="6" r="B56" t="n">
        <v>-1314</v>
      </c>
      <c s="6" r="C56" t="n">
        <v>-1819</v>
      </c>
    </row>
    <row spans="1:3" r="57">
      <c s="4" r="A57" t="s">
        <v>795</v>
      </c>
      <c s="6" r="B57" t="n">
        <v>54860</v>
      </c>
    </row>
    <row spans="1:3" r="58">
      <c s="4" r="A58" t="s">
        <v>796</v>
      </c>
      <c s="6" r="B58" t="n">
        <v>54906</v>
      </c>
      <c s="6" r="C58" t="n">
        <v>1332</v>
      </c>
    </row>
    <row spans="1:3" r="59">
      <c s="4" r="A59" t="s">
        <v>797</v>
      </c>
      <c s="6" r="C59" t="n">
        <v>112</v>
      </c>
    </row>
    <row spans="1:3" r="60">
      <c s="4" r="A60" t="s">
        <v>804</v>
      </c>
    </row>
    <row spans="1:3" r="61">
      <c s="3" r="A61" t="s">
        <v>790</v>
      </c>
    </row>
    <row spans="1:3" r="62">
      <c s="4" r="A62" t="s">
        <v>791</v>
      </c>
      <c s="6" r="B62" t="n">
        <v>-17052283</v>
      </c>
      <c s="6" r="C62" t="n">
        <v>-11943461</v>
      </c>
    </row>
    <row spans="1:3" r="63">
      <c s="4" r="A63" t="s">
        <v>111</v>
      </c>
      <c s="6" r="B63" t="n">
        <v>273778</v>
      </c>
      <c s="6" r="C63" t="n">
        <v>-4077424</v>
      </c>
    </row>
    <row spans="1:3" r="64">
      <c s="4" r="A64" t="s">
        <v>793</v>
      </c>
      <c s="6" r="B64" t="n">
        <v>-2687078</v>
      </c>
      <c s="6" r="C64" t="n">
        <v>-2166876</v>
      </c>
    </row>
    <row spans="1:3" r="65">
      <c s="4" r="A65" t="s">
        <v>794</v>
      </c>
      <c s="6" r="B65" t="n">
        <v>1369574</v>
      </c>
      <c s="6" r="C65" t="n">
        <v>1135478</v>
      </c>
    </row>
    <row spans="1:3" r="66">
      <c s="4" r="A66" t="s">
        <v>796</v>
      </c>
      <c s="6" r="B66" t="n">
        <v>-18096009</v>
      </c>
      <c s="6" r="C66" t="n">
        <v>-17052283</v>
      </c>
    </row>
    <row spans="1:3" r="67">
      <c s="4" r="A67" t="s">
        <v>797</v>
      </c>
      <c s="6" r="B67" t="n">
        <v>-2413300</v>
      </c>
      <c s="6" r="C67" t="n">
        <v>-6244300</v>
      </c>
    </row>
    <row spans="1:3" r="68">
      <c s="4" r="A68" t="s">
        <v>711</v>
      </c>
    </row>
    <row spans="1:3" r="69">
      <c s="3" r="A69" t="s">
        <v>790</v>
      </c>
    </row>
    <row spans="1:3" r="70">
      <c s="4" r="A70" t="s">
        <v>791</v>
      </c>
      <c s="6" r="B70" t="n">
        <v>11583</v>
      </c>
      <c s="6" r="C70" t="n">
        <v>8666</v>
      </c>
    </row>
    <row spans="1:3" r="71">
      <c s="4" r="A71" t="s">
        <v>111</v>
      </c>
      <c s="6" r="B71" t="n">
        <v>182923</v>
      </c>
      <c s="6" r="C71" t="n">
        <v>240700</v>
      </c>
    </row>
    <row spans="1:3" r="72">
      <c s="4" r="A72" t="s">
        <v>794</v>
      </c>
      <c s="6" r="B72" t="n">
        <v>-192156</v>
      </c>
      <c s="6" r="C72" t="n">
        <v>-237783</v>
      </c>
    </row>
    <row spans="1:3" r="73">
      <c s="4" r="A73" t="s">
        <v>796</v>
      </c>
      <c s="6" r="B73" t="n">
        <v>2350</v>
      </c>
      <c s="6" r="C73" t="n">
        <v>11583</v>
      </c>
    </row>
    <row spans="1:3" r="74">
      <c s="4" r="A74" t="s">
        <v>797</v>
      </c>
      <c s="6" r="B74" t="n">
        <v>2917</v>
      </c>
      <c s="6" r="C74" t="n">
        <v>2917</v>
      </c>
    </row>
    <row spans="1:3" r="75">
      <c s="4" r="A75" t="s">
        <v>48</v>
      </c>
    </row>
    <row spans="1:3" r="76">
      <c s="3" r="A76" t="s">
        <v>790</v>
      </c>
    </row>
    <row spans="1:3" r="77">
      <c s="4" r="A77" t="s">
        <v>791</v>
      </c>
      <c s="6" r="B77" t="n">
        <v>-757</v>
      </c>
      <c s="6" r="C77" t="n">
        <v>-29251</v>
      </c>
    </row>
    <row spans="1:3" r="78">
      <c s="4" r="A78" t="s">
        <v>111</v>
      </c>
      <c s="6" r="B78" t="n">
        <v>-179854</v>
      </c>
      <c s="6" r="C78" t="n">
        <v>-128330</v>
      </c>
    </row>
    <row spans="1:3" r="79">
      <c s="4" r="A79" t="s">
        <v>794</v>
      </c>
      <c s="6" r="B79" t="n">
        <v>146799</v>
      </c>
      <c s="6" r="C79" t="n">
        <v>156824</v>
      </c>
    </row>
    <row spans="1:3" r="80">
      <c s="4" r="A80" t="s">
        <v>796</v>
      </c>
      <c s="6" r="B80" t="n">
        <v>-33812</v>
      </c>
      <c s="6" r="C80" t="n">
        <v>-757</v>
      </c>
    </row>
    <row spans="1:3" r="81">
      <c s="4" r="A81" t="s">
        <v>797</v>
      </c>
      <c s="7" r="B81" t="n">
        <v>-28494</v>
      </c>
      <c s="7" r="C81" t="n">
        <v>284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s>
  <sheetData>
    <row spans="1:5" r="1">
      <c s="1" r="A1" t="s">
        <v>805</v>
      </c>
      <c s="2" r="C1" t="s">
        <v>1</v>
      </c>
    </row>
    <row spans="1:5" r="2">
      <c s="2" r="C2" t="s">
        <v>806</v>
      </c>
      <c s="2" r="D2" t="s">
        <v>807</v>
      </c>
      <c s="2" r="E2" t="s">
        <v>423</v>
      </c>
    </row>
    <row spans="1:5" r="3">
      <c s="4" r="A3" t="s">
        <v>309</v>
      </c>
    </row>
    <row spans="1:5" r="4">
      <c s="3" r="A4" t="s">
        <v>808</v>
      </c>
    </row>
    <row spans="1:5" r="5">
      <c s="4" r="A5" t="s">
        <v>703</v>
      </c>
      <c s="7" r="C5" t="n">
        <v>7131539</v>
      </c>
      <c s="7" r="D5" t="n">
        <v>5814468</v>
      </c>
      <c s="7" r="E5" t="n">
        <v>4022234</v>
      </c>
    </row>
    <row spans="1:5" r="6">
      <c s="4" r="A6" t="s">
        <v>798</v>
      </c>
    </row>
    <row spans="1:5" r="7">
      <c s="3" r="A7" t="s">
        <v>808</v>
      </c>
    </row>
    <row spans="1:5" r="8">
      <c s="4" r="A8" t="s">
        <v>703</v>
      </c>
      <c s="7" r="C8" t="n">
        <v>499</v>
      </c>
    </row>
    <row spans="1:5" r="9">
      <c s="4" r="A9" t="s">
        <v>809</v>
      </c>
      <c s="4" r="C9" t="s">
        <v>810</v>
      </c>
    </row>
    <row spans="1:5" r="10">
      <c s="4" r="A10" t="s">
        <v>799</v>
      </c>
    </row>
    <row spans="1:5" r="11">
      <c s="3" r="A11" t="s">
        <v>808</v>
      </c>
    </row>
    <row spans="1:5" r="12">
      <c s="4" r="A12" t="s">
        <v>703</v>
      </c>
      <c s="7" r="C12" t="n">
        <v>33373</v>
      </c>
      <c s="6" r="D12" t="n">
        <v>34147</v>
      </c>
      <c s="6" r="E12" t="n">
        <v>33284</v>
      </c>
    </row>
    <row spans="1:5" r="13">
      <c s="4" r="A13" t="s">
        <v>809</v>
      </c>
      <c s="4" r="C13" t="s">
        <v>811</v>
      </c>
    </row>
    <row spans="1:5" r="14">
      <c s="4" r="A14" t="s">
        <v>800</v>
      </c>
    </row>
    <row spans="1:5" r="15">
      <c s="3" r="A15" t="s">
        <v>808</v>
      </c>
    </row>
    <row spans="1:5" r="16">
      <c s="4" r="A16" t="s">
        <v>703</v>
      </c>
      <c s="7" r="C16" t="n">
        <v>649858</v>
      </c>
      <c s="6" r="D16" t="n">
        <v>521199</v>
      </c>
      <c s="6" r="E16" t="n">
        <v>201195</v>
      </c>
    </row>
    <row spans="1:5" r="17">
      <c s="4" r="A17" t="s">
        <v>809</v>
      </c>
      <c s="4" r="C17" t="s">
        <v>811</v>
      </c>
    </row>
    <row spans="1:5" r="18">
      <c s="4" r="A18" t="s">
        <v>801</v>
      </c>
    </row>
    <row spans="1:5" r="19">
      <c s="3" r="A19" t="s">
        <v>808</v>
      </c>
    </row>
    <row spans="1:5" r="20">
      <c s="4" r="A20" t="s">
        <v>703</v>
      </c>
      <c s="7" r="C20" t="n">
        <v>6371739</v>
      </c>
      <c s="6" r="D20" t="n">
        <v>5212561</v>
      </c>
      <c s="6" r="E20" t="n">
        <v>3727803</v>
      </c>
    </row>
    <row spans="1:5" r="21">
      <c s="4" r="A21" t="s">
        <v>809</v>
      </c>
      <c s="4" r="C21" t="s">
        <v>811</v>
      </c>
    </row>
    <row spans="1:5" r="22">
      <c s="4" r="A22" t="s">
        <v>802</v>
      </c>
    </row>
    <row spans="1:5" r="23">
      <c s="3" r="A23" t="s">
        <v>808</v>
      </c>
    </row>
    <row spans="1:5" r="24">
      <c s="4" r="A24" t="s">
        <v>703</v>
      </c>
      <c s="7" r="C24" t="n">
        <v>21164</v>
      </c>
      <c s="6" r="D24" t="n">
        <v>45229</v>
      </c>
      <c s="6" r="E24" t="n">
        <v>56872</v>
      </c>
    </row>
    <row spans="1:5" r="25">
      <c s="4" r="A25" t="s">
        <v>809</v>
      </c>
      <c s="4" r="C25" t="s">
        <v>812</v>
      </c>
    </row>
    <row spans="1:5" r="26">
      <c s="4" r="A26" t="s">
        <v>803</v>
      </c>
    </row>
    <row spans="1:5" r="27">
      <c s="3" r="A27" t="s">
        <v>808</v>
      </c>
    </row>
    <row spans="1:5" r="28">
      <c s="4" r="A28" t="s">
        <v>703</v>
      </c>
      <c s="7" r="C28" t="n">
        <v>54906</v>
      </c>
      <c s="6" r="D28" t="n">
        <v>1332</v>
      </c>
      <c s="6" r="E28" t="n">
        <v>3080</v>
      </c>
    </row>
    <row spans="1:5" r="29">
      <c s="4" r="A29" t="s">
        <v>809</v>
      </c>
      <c s="4" r="C29" t="s">
        <v>812</v>
      </c>
    </row>
    <row spans="1:5" r="30">
      <c s="4" r="A30" t="s">
        <v>804</v>
      </c>
    </row>
    <row spans="1:5" r="31">
      <c s="3" r="A31" t="s">
        <v>808</v>
      </c>
    </row>
    <row spans="1:5" r="32">
      <c s="4" r="A32" t="s">
        <v>703</v>
      </c>
      <c s="7" r="C32" t="n">
        <v>-18096009</v>
      </c>
      <c s="6" r="D32" t="n">
        <v>-17052283</v>
      </c>
      <c s="6" r="E32" t="n">
        <v>-11943461</v>
      </c>
    </row>
    <row spans="1:5" r="33">
      <c s="4" r="A33" t="s">
        <v>813</v>
      </c>
    </row>
    <row spans="1:5" r="34">
      <c s="3" r="A34" t="s">
        <v>808</v>
      </c>
    </row>
    <row spans="1:5" r="35">
      <c s="4" r="A35" t="s">
        <v>703</v>
      </c>
      <c s="7" r="C35" t="n">
        <v>-14495312</v>
      </c>
    </row>
    <row spans="1:5" r="36">
      <c s="4" r="A36" t="s">
        <v>809</v>
      </c>
      <c s="4" r="C36" t="s">
        <v>810</v>
      </c>
    </row>
    <row spans="1:5" r="37">
      <c s="4" r="A37" t="s">
        <v>814</v>
      </c>
      <c s="4" r="C37" t="s">
        <v>815</v>
      </c>
    </row>
    <row spans="1:5" r="38">
      <c s="4" r="A38" t="s">
        <v>816</v>
      </c>
      <c s="4" r="C38" t="s">
        <v>817</v>
      </c>
    </row>
    <row spans="1:5" r="39">
      <c s="4" r="A39" t="s">
        <v>818</v>
      </c>
    </row>
    <row spans="1:5" r="40">
      <c s="3" r="A40" t="s">
        <v>808</v>
      </c>
    </row>
    <row spans="1:5" r="41">
      <c s="4" r="A41" t="s">
        <v>703</v>
      </c>
      <c s="7" r="C41" t="n">
        <v>-2545396</v>
      </c>
    </row>
    <row spans="1:5" r="42">
      <c s="4" r="A42" t="s">
        <v>809</v>
      </c>
      <c s="4" r="C42" t="s">
        <v>810</v>
      </c>
    </row>
    <row spans="1:5" r="43">
      <c s="4" r="A43" t="s">
        <v>711</v>
      </c>
    </row>
    <row spans="1:5" r="44">
      <c s="3" r="A44" t="s">
        <v>808</v>
      </c>
    </row>
    <row spans="1:5" r="45">
      <c s="4" r="A45" t="s">
        <v>703</v>
      </c>
      <c s="7" r="C45" t="n">
        <v>2350</v>
      </c>
      <c s="6" r="D45" t="n">
        <v>11583</v>
      </c>
      <c s="6" r="E45" t="n">
        <v>8666</v>
      </c>
    </row>
    <row spans="1:5" r="46">
      <c s="4" r="A46" t="s">
        <v>819</v>
      </c>
    </row>
    <row spans="1:5" r="47">
      <c s="3" r="A47" t="s">
        <v>808</v>
      </c>
    </row>
    <row spans="1:5" r="48">
      <c s="4" r="A48" t="s">
        <v>820</v>
      </c>
      <c s="4" r="B48" t="s">
        <v>513</v>
      </c>
      <c s="4" r="C48" t="s">
        <v>821</v>
      </c>
    </row>
    <row spans="1:5" r="49">
      <c s="4" r="A49" t="s">
        <v>822</v>
      </c>
    </row>
    <row spans="1:5" r="50">
      <c s="3" r="A50" t="s">
        <v>808</v>
      </c>
    </row>
    <row spans="1:5" r="51">
      <c s="4" r="A51" t="s">
        <v>703</v>
      </c>
      <c s="7" r="C51" t="n">
        <v>2350</v>
      </c>
    </row>
    <row spans="1:5" r="52">
      <c s="4" r="A52" t="s">
        <v>809</v>
      </c>
      <c s="4" r="C52" t="s">
        <v>823</v>
      </c>
    </row>
    <row spans="1:5" r="53">
      <c s="4" r="A53" t="s">
        <v>48</v>
      </c>
    </row>
    <row spans="1:5" r="54">
      <c s="3" r="A54" t="s">
        <v>808</v>
      </c>
    </row>
    <row spans="1:5" r="55">
      <c s="4" r="A55" t="s">
        <v>703</v>
      </c>
      <c s="7" r="C55" t="n">
        <v>-33812</v>
      </c>
      <c s="7" r="D55" t="n">
        <v>-757</v>
      </c>
      <c s="7" r="E55" t="n">
        <v>-29251</v>
      </c>
    </row>
    <row spans="1:5" r="56">
      <c s="4" r="A56" t="s">
        <v>824</v>
      </c>
    </row>
    <row spans="1:5" r="57">
      <c s="3" r="A57" t="s">
        <v>808</v>
      </c>
    </row>
    <row spans="1:5" r="58">
      <c s="4" r="A58" t="s">
        <v>820</v>
      </c>
      <c s="4" r="B58" t="s">
        <v>513</v>
      </c>
      <c s="4" r="C58" t="s">
        <v>821</v>
      </c>
    </row>
    <row spans="1:5" r="59">
      <c s="4" r="A59" t="s">
        <v>825</v>
      </c>
    </row>
    <row spans="1:5" r="60">
      <c s="3" r="A60" t="s">
        <v>808</v>
      </c>
    </row>
    <row spans="1:5" r="61">
      <c s="4" r="A61" t="s">
        <v>703</v>
      </c>
      <c s="7" r="C61" t="n">
        <v>-33812</v>
      </c>
    </row>
    <row spans="1:5" r="62">
      <c s="4" r="A62" t="s">
        <v>809</v>
      </c>
      <c s="4" r="C62" t="s">
        <v>823</v>
      </c>
    </row>
    <row spans="1:5" r="63">
      <c s="4" r="A63" t="s">
        <v>826</v>
      </c>
    </row>
    <row spans="1:5" r="64">
      <c s="3" r="A64" t="s">
        <v>808</v>
      </c>
    </row>
    <row spans="1:5" r="65">
      <c s="4" r="A65" t="s">
        <v>827</v>
      </c>
      <c s="6" r="C65" t="n">
        <v>206</v>
      </c>
    </row>
    <row spans="1:5" r="66">
      <c s="4" r="A66" t="s">
        <v>828</v>
      </c>
    </row>
    <row spans="1:5" r="67">
      <c s="3" r="A67" t="s">
        <v>808</v>
      </c>
    </row>
    <row spans="1:5" r="68">
      <c s="4" r="A68" t="s">
        <v>827</v>
      </c>
      <c s="6" r="C68" t="n">
        <v>132</v>
      </c>
    </row>
    <row spans="1:5" r="69">
      <c s="4" r="A69" t="s">
        <v>829</v>
      </c>
    </row>
    <row spans="1:5" r="70">
      <c s="3" r="A70" t="s">
        <v>808</v>
      </c>
    </row>
    <row spans="1:5" r="71">
      <c s="4" r="A71" t="s">
        <v>827</v>
      </c>
      <c s="6" r="C71" t="n">
        <v>94</v>
      </c>
    </row>
    <row spans="1:5" r="72">
      <c s="4" r="A72" t="s">
        <v>830</v>
      </c>
    </row>
    <row spans="1:5" r="73">
      <c s="3" r="A73" t="s">
        <v>808</v>
      </c>
    </row>
    <row spans="1:5" r="74">
      <c s="4" r="A74" t="s">
        <v>827</v>
      </c>
      <c s="6" r="C74" t="n">
        <v>40</v>
      </c>
    </row>
    <row spans="1:5" r="75">
      <c s="4" r="A75" t="s">
        <v>831</v>
      </c>
    </row>
    <row spans="1:5" r="76">
      <c s="3" r="A76" t="s">
        <v>808</v>
      </c>
    </row>
    <row spans="1:5" r="77">
      <c s="4" r="A77" t="s">
        <v>832</v>
      </c>
      <c s="4" r="C77" t="s">
        <v>815</v>
      </c>
    </row>
    <row spans="1:5" r="78">
      <c s="4" r="A78" t="s">
        <v>833</v>
      </c>
      <c s="4" r="C78" t="s">
        <v>834</v>
      </c>
    </row>
    <row spans="1:5" r="79">
      <c s="4" r="A79" t="s">
        <v>835</v>
      </c>
      <c s="4" r="C79" t="s">
        <v>836</v>
      </c>
    </row>
    <row spans="1:5" r="80">
      <c s="4" r="A80" t="s">
        <v>837</v>
      </c>
    </row>
    <row spans="1:5" r="81">
      <c s="3" r="A81" t="s">
        <v>808</v>
      </c>
    </row>
    <row spans="1:5" r="82">
      <c s="4" r="A82" t="s">
        <v>832</v>
      </c>
      <c s="4" r="C82" t="s">
        <v>815</v>
      </c>
    </row>
    <row spans="1:5" r="83">
      <c s="4" r="A83" t="s">
        <v>833</v>
      </c>
      <c s="4" r="C83" t="s">
        <v>834</v>
      </c>
    </row>
    <row spans="1:5" r="84">
      <c s="4" r="A84" t="s">
        <v>835</v>
      </c>
      <c s="4" r="C84" t="s">
        <v>836</v>
      </c>
    </row>
    <row spans="1:5" r="85">
      <c s="4" r="A85" t="s">
        <v>838</v>
      </c>
    </row>
    <row spans="1:5" r="86">
      <c s="3" r="A86" t="s">
        <v>808</v>
      </c>
    </row>
    <row spans="1:5" r="87">
      <c s="4" r="A87" t="s">
        <v>839</v>
      </c>
      <c s="4" r="C87" t="s">
        <v>815</v>
      </c>
    </row>
    <row spans="1:5" r="88">
      <c s="4" r="A88" t="s">
        <v>840</v>
      </c>
      <c s="4" r="C88" t="s">
        <v>815</v>
      </c>
    </row>
    <row spans="1:5" r="89">
      <c s="4" r="A89" t="s">
        <v>841</v>
      </c>
      <c s="4" r="C89" t="s">
        <v>815</v>
      </c>
    </row>
    <row spans="1:5" r="90">
      <c s="4" r="A90" t="s">
        <v>842</v>
      </c>
    </row>
    <row spans="1:5" r="91">
      <c s="3" r="A91" t="s">
        <v>808</v>
      </c>
    </row>
    <row spans="1:5" r="92">
      <c s="4" r="A92" t="s">
        <v>839</v>
      </c>
      <c s="4" r="C92" t="s">
        <v>843</v>
      </c>
    </row>
    <row spans="1:5" r="93">
      <c s="4" r="A93" t="s">
        <v>844</v>
      </c>
    </row>
    <row spans="1:5" r="94">
      <c s="3" r="A94" t="s">
        <v>808</v>
      </c>
    </row>
    <row spans="1:5" r="95">
      <c s="4" r="A95" t="s">
        <v>827</v>
      </c>
      <c s="6" r="C95" t="n">
        <v>206</v>
      </c>
    </row>
    <row spans="1:5" r="96">
      <c s="4" r="A96" t="s">
        <v>845</v>
      </c>
    </row>
    <row spans="1:5" r="97">
      <c s="3" r="A97" t="s">
        <v>808</v>
      </c>
    </row>
    <row spans="1:5" r="98">
      <c s="4" r="A98" t="s">
        <v>827</v>
      </c>
      <c s="6" r="C98" t="n">
        <v>182</v>
      </c>
    </row>
    <row spans="1:5" r="99">
      <c s="4" r="A99" t="s">
        <v>846</v>
      </c>
    </row>
    <row spans="1:5" r="100">
      <c s="3" r="A100" t="s">
        <v>808</v>
      </c>
    </row>
    <row spans="1:5" r="101">
      <c s="4" r="A101" t="s">
        <v>827</v>
      </c>
      <c s="6" r="C101" t="n">
        <v>492</v>
      </c>
    </row>
    <row spans="1:5" r="102">
      <c s="4" r="A102" t="s">
        <v>847</v>
      </c>
    </row>
    <row spans="1:5" r="103">
      <c s="3" r="A103" t="s">
        <v>808</v>
      </c>
    </row>
    <row spans="1:5" r="104">
      <c s="4" r="A104" t="s">
        <v>827</v>
      </c>
      <c s="6" r="C104" t="n">
        <v>1415</v>
      </c>
    </row>
    <row spans="1:5" r="105">
      <c s="4" r="A105" t="s">
        <v>848</v>
      </c>
    </row>
    <row spans="1:5" r="106">
      <c s="3" r="A106" t="s">
        <v>808</v>
      </c>
    </row>
    <row spans="1:5" r="107">
      <c s="4" r="A107" t="s">
        <v>832</v>
      </c>
      <c s="4" r="C107" t="s">
        <v>817</v>
      </c>
    </row>
    <row spans="1:5" r="108">
      <c s="4" r="A108" t="s">
        <v>833</v>
      </c>
      <c s="4" r="C108" t="s">
        <v>849</v>
      </c>
    </row>
    <row spans="1:5" r="109">
      <c s="4" r="A109" t="s">
        <v>835</v>
      </c>
      <c s="4" r="C109" t="s">
        <v>849</v>
      </c>
    </row>
    <row spans="1:5" r="110">
      <c s="4" r="A110" t="s">
        <v>850</v>
      </c>
    </row>
    <row spans="1:5" r="111">
      <c s="3" r="A111" t="s">
        <v>808</v>
      </c>
    </row>
    <row spans="1:5" r="112">
      <c s="4" r="A112" t="s">
        <v>832</v>
      </c>
      <c s="4" r="C112" t="s">
        <v>817</v>
      </c>
    </row>
    <row spans="1:5" r="113">
      <c s="4" r="A113" t="s">
        <v>833</v>
      </c>
      <c s="4" r="C113" t="s">
        <v>849</v>
      </c>
    </row>
    <row spans="1:5" r="114">
      <c s="4" r="A114" t="s">
        <v>835</v>
      </c>
      <c s="4" r="C114" t="s">
        <v>849</v>
      </c>
    </row>
    <row spans="1:5" r="115">
      <c s="4" r="A115" t="s">
        <v>851</v>
      </c>
    </row>
    <row spans="1:5" r="116">
      <c s="3" r="A116" t="s">
        <v>808</v>
      </c>
    </row>
    <row spans="1:5" r="117">
      <c s="4" r="A117" t="s">
        <v>839</v>
      </c>
      <c s="4" r="C117" t="s">
        <v>817</v>
      </c>
    </row>
    <row spans="1:5" r="118">
      <c s="4" r="A118" t="s">
        <v>840</v>
      </c>
      <c s="4" r="C118" t="s">
        <v>849</v>
      </c>
    </row>
    <row spans="1:5" r="119">
      <c s="4" r="A119" t="s">
        <v>841</v>
      </c>
      <c s="4" r="C119" t="s">
        <v>852</v>
      </c>
    </row>
    <row spans="1:5" r="120">
      <c s="4" r="A120" t="s">
        <v>853</v>
      </c>
    </row>
    <row spans="1:5" r="121">
      <c s="3" r="A121" t="s">
        <v>808</v>
      </c>
    </row>
    <row spans="1:5" r="122">
      <c s="4" r="A122" t="s">
        <v>839</v>
      </c>
      <c s="4" r="C122" t="s">
        <v>854</v>
      </c>
    </row>
    <row spans="1:5" r="123">
      <c s="4" r="A123" t="s">
        <v>855</v>
      </c>
    </row>
    <row spans="1:5" r="124">
      <c s="3" r="A124" t="s">
        <v>808</v>
      </c>
    </row>
    <row spans="1:5" r="125">
      <c s="4" r="A125" t="s">
        <v>827</v>
      </c>
      <c s="6" r="C125" t="n">
        <v>206</v>
      </c>
    </row>
    <row spans="1:5" r="126">
      <c s="4" r="A126" t="s">
        <v>856</v>
      </c>
    </row>
    <row spans="1:5" r="127">
      <c s="3" r="A127" t="s">
        <v>808</v>
      </c>
    </row>
    <row spans="1:5" r="128">
      <c s="4" r="A128" t="s">
        <v>827</v>
      </c>
      <c s="6" r="C128" t="n">
        <v>165</v>
      </c>
    </row>
    <row spans="1:5" r="129">
      <c s="4" r="A129" t="s">
        <v>857</v>
      </c>
    </row>
    <row spans="1:5" r="130">
      <c s="3" r="A130" t="s">
        <v>808</v>
      </c>
    </row>
    <row spans="1:5" r="131">
      <c s="4" r="A131" t="s">
        <v>827</v>
      </c>
      <c s="6" r="C131" t="n">
        <v>193</v>
      </c>
    </row>
    <row spans="1:5" r="132">
      <c s="4" r="A132" t="s">
        <v>858</v>
      </c>
    </row>
    <row spans="1:5" r="133">
      <c s="3" r="A133" t="s">
        <v>808</v>
      </c>
    </row>
    <row spans="1:5" r="134">
      <c s="4" r="A134" t="s">
        <v>827</v>
      </c>
      <c s="6" r="C134" t="n">
        <v>234</v>
      </c>
    </row>
    <row spans="1:5" r="135">
      <c r="A135" t="n"/>
    </row>
    <row spans="1:5" r="136">
      <c s="4" r="A136" t="s">
        <v>513</v>
      </c>
      <c s="4" r="B136" t="s">
        <v>859</v>
      </c>
    </row>
  </sheetData>
  <mergeCells count="3">
    <mergeCell ref="A1:B2"/>
    <mergeCell ref="A135:D135"/>
    <mergeCell ref="B136:D13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0</v>
      </c>
      <c s="2" r="B1" t="s">
        <v>2</v>
      </c>
      <c s="2" r="C1" t="s">
        <v>16</v>
      </c>
    </row>
    <row spans="1:3" r="2">
      <c s="3" r="A2" t="s">
        <v>861</v>
      </c>
    </row>
    <row spans="1:3" r="3">
      <c s="4" r="A3" t="s">
        <v>657</v>
      </c>
      <c s="7" r="B3" t="n">
        <v>55</v>
      </c>
      <c s="7" r="C3" t="n">
        <v>180398</v>
      </c>
    </row>
    <row spans="1:3" r="4">
      <c s="4" r="A4" t="s">
        <v>654</v>
      </c>
      <c s="6" r="B4" t="n">
        <v>8788018</v>
      </c>
      <c s="6" r="C4" t="n">
        <v>7182169</v>
      </c>
    </row>
    <row spans="1:3" r="5">
      <c s="4" r="A5" t="s">
        <v>24</v>
      </c>
      <c s="6" r="B5" t="n">
        <v>33005</v>
      </c>
      <c s="6" r="C5" t="n">
        <v>850115</v>
      </c>
    </row>
    <row spans="1:3" r="6">
      <c s="4" r="A6" t="s">
        <v>25</v>
      </c>
      <c s="6" r="B6" t="n">
        <v>163129</v>
      </c>
      <c s="6" r="C6" t="n">
        <v>160141</v>
      </c>
    </row>
    <row spans="1:3" r="7">
      <c s="4" r="A7" t="s">
        <v>26</v>
      </c>
      <c s="6" r="B7" t="n">
        <v>224083</v>
      </c>
      <c s="6" r="C7" t="n">
        <v>201268</v>
      </c>
    </row>
    <row spans="1:3" r="8">
      <c s="4" r="A8" t="s">
        <v>30</v>
      </c>
      <c s="6" r="B8" t="n">
        <v>92977</v>
      </c>
      <c s="6" r="C8" t="n">
        <v>75041</v>
      </c>
    </row>
    <row spans="1:3" r="9">
      <c s="3" r="A9" t="s">
        <v>862</v>
      </c>
    </row>
    <row spans="1:3" r="10">
      <c s="4" r="A10" t="s">
        <v>863</v>
      </c>
      <c s="6" r="B10" t="n">
        <v>89282957</v>
      </c>
      <c s="6" r="C10" t="n">
        <v>84156386</v>
      </c>
    </row>
    <row spans="1:3" r="11">
      <c s="4" r="A11" t="s">
        <v>51</v>
      </c>
      <c s="6" r="B11" t="n">
        <v>500000</v>
      </c>
    </row>
    <row spans="1:3" r="12">
      <c s="4" r="A12" t="s">
        <v>49</v>
      </c>
      <c s="6" r="B12" t="n">
        <v>84761</v>
      </c>
      <c s="6" r="C12" t="n">
        <v>92184</v>
      </c>
    </row>
    <row spans="1:3" r="13">
      <c s="3" r="A13" t="s">
        <v>864</v>
      </c>
    </row>
    <row spans="1:3" r="14">
      <c s="4" r="A14" t="s">
        <v>657</v>
      </c>
      <c s="6" r="B14" t="n">
        <v>5279</v>
      </c>
      <c s="6" r="C14" t="n">
        <v>204489</v>
      </c>
    </row>
    <row spans="1:3" r="15">
      <c s="4" r="A15" t="s">
        <v>654</v>
      </c>
      <c s="6" r="B15" t="n">
        <v>9042293</v>
      </c>
      <c s="6" r="C15" t="n">
        <v>7618106</v>
      </c>
    </row>
    <row spans="1:3" r="16">
      <c s="4" r="A16" t="s">
        <v>24</v>
      </c>
      <c s="6" r="B16" t="n">
        <v>32733</v>
      </c>
      <c s="6" r="C16" t="n">
        <v>850115</v>
      </c>
    </row>
    <row spans="1:3" r="17">
      <c s="4" r="A17" t="s">
        <v>25</v>
      </c>
      <c s="6" r="B17" t="n">
        <v>163129</v>
      </c>
      <c s="6" r="C17" t="n">
        <v>160141</v>
      </c>
    </row>
    <row spans="1:3" r="18">
      <c s="4" r="A18" t="s">
        <v>26</v>
      </c>
      <c s="6" r="B18" t="n">
        <v>271927</v>
      </c>
      <c s="6" r="C18" t="n">
        <v>273375</v>
      </c>
    </row>
    <row spans="1:3" r="19">
      <c s="4" r="A19" t="s">
        <v>30</v>
      </c>
      <c s="6" r="B19" t="n">
        <v>92977</v>
      </c>
      <c s="6" r="C19" t="n">
        <v>75041</v>
      </c>
    </row>
    <row spans="1:3" r="20">
      <c s="3" r="A20" t="s">
        <v>865</v>
      </c>
    </row>
    <row spans="1:3" r="21">
      <c s="4" r="A21" t="s">
        <v>863</v>
      </c>
      <c s="6" r="B21" t="n">
        <v>90027198</v>
      </c>
      <c s="6" r="C21" t="n">
        <v>84921955</v>
      </c>
    </row>
    <row spans="1:3" r="22">
      <c s="4" r="A22" t="s">
        <v>51</v>
      </c>
      <c s="6" r="B22" t="n">
        <v>499079</v>
      </c>
    </row>
    <row spans="1:3" r="23">
      <c s="4" r="A23" t="s">
        <v>49</v>
      </c>
      <c s="6" r="B23" t="n">
        <v>98890</v>
      </c>
      <c s="6" r="C23" t="n">
        <v>109119</v>
      </c>
    </row>
    <row spans="1:3" r="24">
      <c s="4" r="A24" t="s">
        <v>766</v>
      </c>
    </row>
    <row spans="1:3" r="25">
      <c s="3" r="A25" t="s">
        <v>864</v>
      </c>
    </row>
    <row spans="1:3" r="26">
      <c s="4" r="A26" t="s">
        <v>24</v>
      </c>
      <c s="6" r="C26" t="n">
        <v>850115</v>
      </c>
    </row>
    <row spans="1:3" r="27">
      <c s="4" r="A27" t="s">
        <v>25</v>
      </c>
      <c s="6" r="B27" t="n">
        <v>163129</v>
      </c>
      <c s="6" r="C27" t="n">
        <v>160141</v>
      </c>
    </row>
    <row spans="1:3" r="28">
      <c s="4" r="A28" t="s">
        <v>26</v>
      </c>
      <c s="6" r="C28" t="n">
        <v>175888</v>
      </c>
    </row>
    <row spans="1:3" r="29">
      <c s="4" r="A29" t="s">
        <v>774</v>
      </c>
    </row>
    <row spans="1:3" r="30">
      <c s="3" r="A30" t="s">
        <v>864</v>
      </c>
    </row>
    <row spans="1:3" r="31">
      <c s="4" r="A31" t="s">
        <v>657</v>
      </c>
      <c s="6" r="B31" t="n">
        <v>5279</v>
      </c>
      <c s="6" r="C31" t="n">
        <v>204489</v>
      </c>
    </row>
    <row spans="1:3" r="32">
      <c s="4" r="A32" t="s">
        <v>654</v>
      </c>
      <c s="6" r="B32" t="n">
        <v>9042293</v>
      </c>
      <c s="6" r="C32" t="n">
        <v>7618106</v>
      </c>
    </row>
    <row spans="1:3" r="33">
      <c s="4" r="A33" t="s">
        <v>24</v>
      </c>
      <c s="6" r="B33" t="n">
        <v>32733</v>
      </c>
    </row>
    <row spans="1:3" r="34">
      <c s="4" r="A34" t="s">
        <v>26</v>
      </c>
      <c s="6" r="B34" t="n">
        <v>271927</v>
      </c>
      <c s="6" r="C34" t="n">
        <v>97487</v>
      </c>
    </row>
    <row spans="1:3" r="35">
      <c s="4" r="A35" t="s">
        <v>30</v>
      </c>
      <c s="6" r="B35" t="n">
        <v>92977</v>
      </c>
      <c s="6" r="C35" t="n">
        <v>75041</v>
      </c>
    </row>
    <row spans="1:3" r="36">
      <c s="3" r="A36" t="s">
        <v>865</v>
      </c>
    </row>
    <row spans="1:3" r="37">
      <c s="4" r="A37" t="s">
        <v>863</v>
      </c>
      <c s="6" r="B37" t="n">
        <v>90027198</v>
      </c>
      <c s="6" r="C37" t="n">
        <v>84921955</v>
      </c>
    </row>
    <row spans="1:3" r="38">
      <c s="4" r="A38" t="s">
        <v>51</v>
      </c>
      <c s="6" r="B38" t="n">
        <v>499079</v>
      </c>
    </row>
    <row spans="1:3" r="39">
      <c s="4" r="A39" t="s">
        <v>49</v>
      </c>
      <c s="7" r="B39" t="n">
        <v>98890</v>
      </c>
      <c s="7" r="C39" t="n">
        <v>10911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6</v>
      </c>
      <c s="2" r="B1" t="s">
        <v>1</v>
      </c>
    </row>
    <row spans="1:3" r="2">
      <c s="2" r="B2" t="s">
        <v>2</v>
      </c>
      <c s="2" r="C2" t="s">
        <v>16</v>
      </c>
    </row>
    <row spans="1:3" r="3">
      <c s="3" r="A3" t="s">
        <v>867</v>
      </c>
    </row>
    <row spans="1:3" r="4">
      <c s="4" r="A4" t="s">
        <v>791</v>
      </c>
      <c s="7" r="B4" t="n">
        <v>41486</v>
      </c>
      <c s="7" r="C4" t="n">
        <v>72967</v>
      </c>
    </row>
    <row spans="1:3" r="5">
      <c s="4" r="A5" t="s">
        <v>868</v>
      </c>
      <c s="6" r="B5" t="n">
        <v>1439</v>
      </c>
      <c s="6" r="C5" t="n">
        <v>-31481</v>
      </c>
    </row>
    <row spans="1:3" r="6">
      <c s="4" r="A6" t="s">
        <v>796</v>
      </c>
      <c s="6" r="B6" t="n">
        <v>42925</v>
      </c>
      <c s="6" r="C6" t="n">
        <v>41486</v>
      </c>
    </row>
    <row spans="1:3" r="7">
      <c s="4" r="A7" t="s">
        <v>869</v>
      </c>
      <c s="6" r="C7" t="n">
        <v>1505</v>
      </c>
    </row>
    <row spans="1:3" r="8">
      <c s="4" r="A8" t="s">
        <v>870</v>
      </c>
      <c s="6" r="B8" t="n">
        <v>42925</v>
      </c>
      <c s="6" r="C8" t="n">
        <v>39981</v>
      </c>
    </row>
    <row spans="1:3" r="9">
      <c s="3" r="A9" t="s">
        <v>871</v>
      </c>
    </row>
    <row spans="1:3" r="10">
      <c s="4" r="A10" t="s">
        <v>796</v>
      </c>
      <c s="6" r="B10" t="n">
        <v>8900316</v>
      </c>
      <c s="6" r="C10" t="n">
        <v>7279466</v>
      </c>
    </row>
    <row spans="1:3" r="11">
      <c s="4" r="A11" t="s">
        <v>869</v>
      </c>
      <c s="6" r="C11" t="n">
        <v>31840</v>
      </c>
    </row>
    <row spans="1:3" r="12">
      <c s="4" r="A12" t="s">
        <v>870</v>
      </c>
      <c s="6" r="B12" t="n">
        <v>8900316</v>
      </c>
      <c s="6" r="C12" t="n">
        <v>7247626</v>
      </c>
    </row>
    <row spans="1:3" r="13">
      <c s="4" r="A13" t="s">
        <v>872</v>
      </c>
    </row>
    <row spans="1:3" r="14">
      <c s="3" r="A14" t="s">
        <v>867</v>
      </c>
    </row>
    <row spans="1:3" r="15">
      <c s="4" r="A15" t="s">
        <v>791</v>
      </c>
      <c s="6" r="B15" t="n">
        <v>35000</v>
      </c>
      <c s="6" r="C15" t="n">
        <v>66750</v>
      </c>
    </row>
    <row spans="1:3" r="16">
      <c s="4" r="A16" t="s">
        <v>868</v>
      </c>
      <c s="6" r="B16" t="n">
        <v>2400</v>
      </c>
      <c s="6" r="C16" t="n">
        <v>-31750</v>
      </c>
    </row>
    <row spans="1:3" r="17">
      <c s="4" r="A17" t="s">
        <v>796</v>
      </c>
      <c s="6" r="B17" t="n">
        <v>37400</v>
      </c>
      <c s="6" r="C17" t="n">
        <v>35000</v>
      </c>
    </row>
    <row spans="1:3" r="18">
      <c s="4" r="A18" t="s">
        <v>870</v>
      </c>
      <c s="6" r="B18" t="n">
        <v>37400</v>
      </c>
      <c s="6" r="C18" t="n">
        <v>35000</v>
      </c>
    </row>
    <row spans="1:3" r="19">
      <c s="3" r="A19" t="s">
        <v>871</v>
      </c>
    </row>
    <row spans="1:3" r="20">
      <c s="4" r="A20" t="s">
        <v>796</v>
      </c>
      <c s="6" r="B20" t="n">
        <v>8825418</v>
      </c>
      <c s="6" r="C20" t="n">
        <v>7217169</v>
      </c>
    </row>
    <row spans="1:3" r="21">
      <c s="4" r="A21" t="s">
        <v>870</v>
      </c>
      <c s="6" r="B21" t="n">
        <v>8825418</v>
      </c>
      <c s="6" r="C21" t="n">
        <v>7217169</v>
      </c>
    </row>
    <row spans="1:3" r="22">
      <c s="4" r="A22" t="s">
        <v>873</v>
      </c>
    </row>
    <row spans="1:3" r="23">
      <c s="3" r="A23" t="s">
        <v>867</v>
      </c>
    </row>
    <row spans="1:3" r="24">
      <c s="4" r="A24" t="s">
        <v>791</v>
      </c>
      <c s="6" r="B24" t="n">
        <v>6486</v>
      </c>
      <c s="6" r="C24" t="n">
        <v>6217</v>
      </c>
    </row>
    <row spans="1:3" r="25">
      <c s="4" r="A25" t="s">
        <v>868</v>
      </c>
      <c s="6" r="B25" t="n">
        <v>-961</v>
      </c>
      <c s="6" r="C25" t="n">
        <v>269</v>
      </c>
    </row>
    <row spans="1:3" r="26">
      <c s="4" r="A26" t="s">
        <v>796</v>
      </c>
      <c s="6" r="B26" t="n">
        <v>5525</v>
      </c>
      <c s="6" r="C26" t="n">
        <v>6486</v>
      </c>
    </row>
    <row spans="1:3" r="27">
      <c s="4" r="A27" t="s">
        <v>869</v>
      </c>
      <c s="6" r="C27" t="n">
        <v>1505</v>
      </c>
    </row>
    <row spans="1:3" r="28">
      <c s="4" r="A28" t="s">
        <v>870</v>
      </c>
      <c s="6" r="B28" t="n">
        <v>5525</v>
      </c>
      <c s="6" r="C28" t="n">
        <v>4981</v>
      </c>
    </row>
    <row spans="1:3" r="29">
      <c s="3" r="A29" t="s">
        <v>871</v>
      </c>
    </row>
    <row spans="1:3" r="30">
      <c s="4" r="A30" t="s">
        <v>796</v>
      </c>
      <c s="6" r="B30" t="n">
        <v>30557</v>
      </c>
      <c s="6" r="C30" t="n">
        <v>31962</v>
      </c>
    </row>
    <row spans="1:3" r="31">
      <c s="4" r="A31" t="s">
        <v>869</v>
      </c>
      <c s="6" r="C31" t="n">
        <v>1505</v>
      </c>
    </row>
    <row spans="1:3" r="32">
      <c s="4" r="A32" t="s">
        <v>870</v>
      </c>
      <c s="6" r="B32" t="n">
        <v>30557</v>
      </c>
      <c s="6" r="C32" t="n">
        <v>30457</v>
      </c>
    </row>
    <row spans="1:3" r="33">
      <c s="4" r="A33" t="s">
        <v>186</v>
      </c>
    </row>
    <row spans="1:3" r="34">
      <c s="3" r="A34" t="s">
        <v>871</v>
      </c>
    </row>
    <row spans="1:3" r="35">
      <c s="4" r="A35" t="s">
        <v>796</v>
      </c>
      <c s="6" r="B35" t="n">
        <v>33000</v>
      </c>
    </row>
    <row spans="1:3" r="36">
      <c s="4" r="A36" t="s">
        <v>870</v>
      </c>
      <c s="6" r="B36" t="n">
        <v>33000</v>
      </c>
    </row>
    <row spans="1:3" r="37">
      <c s="4" r="A37" t="s">
        <v>188</v>
      </c>
    </row>
    <row spans="1:3" r="38">
      <c s="3" r="A38" t="s">
        <v>871</v>
      </c>
    </row>
    <row spans="1:3" r="39">
      <c s="4" r="A39" t="s">
        <v>796</v>
      </c>
      <c s="6" r="B39" t="n">
        <v>11341</v>
      </c>
      <c s="6" r="C39" t="n">
        <v>30335</v>
      </c>
    </row>
    <row spans="1:3" r="40">
      <c s="4" r="A40" t="s">
        <v>869</v>
      </c>
      <c s="7" r="C40" t="n">
        <v>30335</v>
      </c>
    </row>
    <row spans="1:3" r="41">
      <c s="4" r="A41" t="s">
        <v>870</v>
      </c>
      <c s="7" r="B41" t="n">
        <v>1134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4</v>
      </c>
      <c s="2" r="B1" t="s">
        <v>2</v>
      </c>
      <c s="2" r="C1" t="s">
        <v>16</v>
      </c>
    </row>
    <row spans="1:3" r="2">
      <c s="3" r="A2" t="s">
        <v>875</v>
      </c>
    </row>
    <row spans="1:3" r="3">
      <c s="4" r="A3" t="s">
        <v>876</v>
      </c>
      <c s="7" r="B3" t="n">
        <v>8900316</v>
      </c>
      <c s="7" r="C3" t="n">
        <v>7279466</v>
      </c>
    </row>
    <row spans="1:3" r="4">
      <c s="4" r="A4" t="s">
        <v>872</v>
      </c>
    </row>
    <row spans="1:3" r="5">
      <c s="3" r="A5" t="s">
        <v>875</v>
      </c>
    </row>
    <row spans="1:3" r="6">
      <c s="4" r="A6" t="s">
        <v>876</v>
      </c>
      <c s="7" r="B6" t="n">
        <v>8825418</v>
      </c>
      <c s="7" r="C6" t="n">
        <v>7217169</v>
      </c>
    </row>
    <row spans="1:3" r="7">
      <c s="4" r="A7" t="s">
        <v>877</v>
      </c>
      <c s="4" r="B7" t="s">
        <v>849</v>
      </c>
      <c s="4" r="C7" t="s">
        <v>849</v>
      </c>
    </row>
    <row spans="1:3" r="8">
      <c s="4" r="A8" t="s">
        <v>878</v>
      </c>
    </row>
    <row spans="1:3" r="9">
      <c s="3" r="A9" t="s">
        <v>875</v>
      </c>
    </row>
    <row spans="1:3" r="10">
      <c s="4" r="A10" t="s">
        <v>876</v>
      </c>
      <c s="7" r="B10" t="n">
        <v>3562574</v>
      </c>
      <c s="7" r="C10" t="n">
        <v>2439554</v>
      </c>
    </row>
    <row spans="1:3" r="11">
      <c s="4" r="A11" t="s">
        <v>877</v>
      </c>
      <c s="4" r="B11" t="s">
        <v>879</v>
      </c>
      <c s="4" r="C11" t="s">
        <v>880</v>
      </c>
    </row>
    <row spans="1:3" r="12">
      <c s="4" r="A12" t="s">
        <v>881</v>
      </c>
    </row>
    <row spans="1:3" r="13">
      <c s="3" r="A13" t="s">
        <v>875</v>
      </c>
    </row>
    <row spans="1:3" r="14">
      <c s="4" r="A14" t="s">
        <v>876</v>
      </c>
      <c s="7" r="B14" t="n">
        <v>2650959</v>
      </c>
      <c s="7" r="C14" t="n">
        <v>1849502</v>
      </c>
    </row>
    <row spans="1:3" r="15">
      <c s="4" r="A15" t="s">
        <v>877</v>
      </c>
      <c s="4" r="B15" t="s">
        <v>882</v>
      </c>
      <c s="4" r="C15" t="s">
        <v>883</v>
      </c>
    </row>
    <row spans="1:3" r="16">
      <c s="4" r="A16" t="s">
        <v>884</v>
      </c>
    </row>
    <row spans="1:3" r="17">
      <c s="3" r="A17" t="s">
        <v>875</v>
      </c>
    </row>
    <row spans="1:3" r="18">
      <c s="4" r="A18" t="s">
        <v>876</v>
      </c>
      <c s="7" r="B18" t="n">
        <v>2098581</v>
      </c>
      <c s="7" r="C18" t="n">
        <v>2072965</v>
      </c>
    </row>
    <row spans="1:3" r="19">
      <c s="4" r="A19" t="s">
        <v>877</v>
      </c>
      <c s="4" r="B19" t="s">
        <v>885</v>
      </c>
      <c s="4" r="C19" t="s">
        <v>886</v>
      </c>
    </row>
    <row spans="1:3" r="20">
      <c s="4" r="A20" t="s">
        <v>887</v>
      </c>
    </row>
    <row spans="1:3" r="21">
      <c s="3" r="A21" t="s">
        <v>875</v>
      </c>
    </row>
    <row spans="1:3" r="22">
      <c s="4" r="A22" t="s">
        <v>876</v>
      </c>
      <c s="7" r="B22" t="n">
        <v>317950</v>
      </c>
      <c s="7" r="C22" t="n">
        <v>599743</v>
      </c>
    </row>
    <row spans="1:3" r="23">
      <c s="4" r="A23" t="s">
        <v>877</v>
      </c>
      <c s="4" r="B23" t="s">
        <v>888</v>
      </c>
      <c s="4" r="C23" t="s">
        <v>889</v>
      </c>
    </row>
    <row spans="1:3" r="24">
      <c s="4" r="A24" t="s">
        <v>890</v>
      </c>
    </row>
    <row spans="1:3" r="25">
      <c s="3" r="A25" t="s">
        <v>875</v>
      </c>
    </row>
    <row spans="1:3" r="26">
      <c s="4" r="A26" t="s">
        <v>876</v>
      </c>
      <c s="7" r="B26" t="n">
        <v>182112</v>
      </c>
      <c s="7" r="C26" t="n">
        <v>209957</v>
      </c>
    </row>
    <row spans="1:3" r="27">
      <c s="4" r="A27" t="s">
        <v>877</v>
      </c>
      <c s="4" r="B27" t="s">
        <v>891</v>
      </c>
      <c s="4" r="C27" t="s">
        <v>892</v>
      </c>
    </row>
    <row spans="1:3" r="28">
      <c s="4" r="A28" t="s">
        <v>893</v>
      </c>
    </row>
    <row spans="1:3" r="29">
      <c s="3" r="A29" t="s">
        <v>875</v>
      </c>
    </row>
    <row spans="1:3" r="30">
      <c s="4" r="A30" t="s">
        <v>876</v>
      </c>
      <c s="7" r="B30" t="n">
        <v>13242</v>
      </c>
      <c s="7" r="C30" t="n">
        <v>13426</v>
      </c>
    </row>
    <row spans="1:3" r="31">
      <c s="4" r="A31" t="s">
        <v>877</v>
      </c>
      <c s="4" r="B31" t="s">
        <v>894</v>
      </c>
      <c s="4" r="C31" t="s">
        <v>894</v>
      </c>
    </row>
    <row spans="1:3" r="32">
      <c s="4" r="A32" t="s">
        <v>895</v>
      </c>
    </row>
    <row spans="1:3" r="33">
      <c s="3" r="A33" t="s">
        <v>875</v>
      </c>
    </row>
    <row spans="1:3" r="34">
      <c s="4" r="A34" t="s">
        <v>876</v>
      </c>
      <c s="7" r="C34" t="n">
        <v>32022</v>
      </c>
    </row>
    <row spans="1:3" r="35">
      <c s="4" r="A35" t="s">
        <v>877</v>
      </c>
      <c s="4" r="C35" t="s">
        <v>89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897</v>
      </c>
      <c s="2" r="B1" t="s">
        <v>2</v>
      </c>
      <c s="2" r="C1" t="s">
        <v>16</v>
      </c>
    </row>
    <row spans="1:3" r="2">
      <c s="3" r="A2" t="s">
        <v>875</v>
      </c>
    </row>
    <row spans="1:3" r="3">
      <c s="4" r="A3" t="s">
        <v>898</v>
      </c>
      <c s="7" r="B3" t="n">
        <v>8825418</v>
      </c>
      <c s="7" r="C3" t="n">
        <v>7217169</v>
      </c>
    </row>
    <row spans="1:3" r="4">
      <c s="4" r="A4" t="s">
        <v>899</v>
      </c>
    </row>
    <row spans="1:3" r="5">
      <c s="3" r="A5" t="s">
        <v>875</v>
      </c>
    </row>
    <row spans="1:3" r="6">
      <c s="4" r="A6" t="s">
        <v>898</v>
      </c>
      <c s="6" r="B6" t="n">
        <v>6884063</v>
      </c>
      <c s="6" r="C6" t="n">
        <v>5204622</v>
      </c>
    </row>
    <row spans="1:3" r="7">
      <c s="4" r="A7" t="s">
        <v>900</v>
      </c>
    </row>
    <row spans="1:3" r="8">
      <c s="3" r="A8" t="s">
        <v>875</v>
      </c>
    </row>
    <row spans="1:3" r="9">
      <c s="4" r="A9" t="s">
        <v>898</v>
      </c>
      <c s="6" r="B9" t="n">
        <v>1418724</v>
      </c>
      <c s="6" r="C9" t="n">
        <v>1208043</v>
      </c>
    </row>
    <row spans="1:3" r="10">
      <c s="4" r="A10" t="s">
        <v>901</v>
      </c>
    </row>
    <row spans="1:3" r="11">
      <c s="3" r="A11" t="s">
        <v>875</v>
      </c>
    </row>
    <row spans="1:3" r="12">
      <c s="4" r="A12" t="s">
        <v>898</v>
      </c>
      <c s="6" r="B12" t="n">
        <v>359399</v>
      </c>
      <c s="6" r="C12" t="n">
        <v>656376</v>
      </c>
    </row>
    <row spans="1:3" r="13">
      <c s="4" r="A13" t="s">
        <v>902</v>
      </c>
    </row>
    <row spans="1:3" r="14">
      <c s="3" r="A14" t="s">
        <v>875</v>
      </c>
    </row>
    <row spans="1:3" r="15">
      <c s="4" r="A15" t="s">
        <v>898</v>
      </c>
      <c s="7" r="B15" t="n">
        <v>163232</v>
      </c>
      <c s="7" r="C15" t="n">
        <v>14812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03</v>
      </c>
      <c s="2" r="B1" t="s">
        <v>2</v>
      </c>
      <c s="2" r="C1" t="s">
        <v>16</v>
      </c>
      <c s="2" r="D1" t="s">
        <v>84</v>
      </c>
    </row>
    <row spans="1:4" r="2">
      <c s="3" r="A2" t="s">
        <v>904</v>
      </c>
    </row>
    <row spans="1:4" r="3">
      <c s="4" r="A3" t="s">
        <v>905</v>
      </c>
      <c s="7" r="B3" t="n">
        <v>8900316</v>
      </c>
      <c s="7" r="C3" t="n">
        <v>7279466</v>
      </c>
    </row>
    <row spans="1:4" r="4">
      <c s="4" r="A4" t="s">
        <v>906</v>
      </c>
      <c s="6" r="B4" t="n">
        <v>-42925</v>
      </c>
      <c s="6" r="C4" t="n">
        <v>-41486</v>
      </c>
      <c s="7" r="D4" t="n">
        <v>-72967</v>
      </c>
    </row>
    <row spans="1:4" r="5">
      <c s="4" r="A5" t="s">
        <v>873</v>
      </c>
    </row>
    <row spans="1:4" r="6">
      <c s="3" r="A6" t="s">
        <v>904</v>
      </c>
    </row>
    <row spans="1:4" r="7">
      <c s="4" r="A7" t="s">
        <v>905</v>
      </c>
      <c s="6" r="B7" t="n">
        <v>30557</v>
      </c>
      <c s="6" r="C7" t="n">
        <v>31962</v>
      </c>
    </row>
    <row spans="1:4" r="8">
      <c s="4" r="A8" t="s">
        <v>906</v>
      </c>
      <c s="6" r="B8" t="n">
        <v>-5525</v>
      </c>
      <c s="6" r="C8" t="n">
        <v>-6486</v>
      </c>
      <c s="7" r="D8" t="n">
        <v>-6217</v>
      </c>
    </row>
    <row spans="1:4" r="9">
      <c s="4" r="A9" t="s">
        <v>907</v>
      </c>
      <c s="6" r="B9" t="n">
        <v>25032</v>
      </c>
      <c s="6" r="C9" t="n">
        <v>25476</v>
      </c>
    </row>
    <row spans="1:4" r="10">
      <c s="4" r="A10" t="s">
        <v>908</v>
      </c>
    </row>
    <row spans="1:4" r="11">
      <c s="3" r="A11" t="s">
        <v>904</v>
      </c>
    </row>
    <row spans="1:4" r="12">
      <c s="4" r="A12" t="s">
        <v>905</v>
      </c>
      <c s="6" r="B12" t="n">
        <v>6976</v>
      </c>
      <c s="6" r="C12" t="n">
        <v>6835</v>
      </c>
    </row>
    <row spans="1:4" r="13">
      <c s="4" r="A13" t="s">
        <v>906</v>
      </c>
      <c s="6" r="B13" t="n">
        <v>-5525</v>
      </c>
      <c s="6" r="C13" t="n">
        <v>-4981</v>
      </c>
    </row>
    <row spans="1:4" r="14">
      <c s="4" r="A14" t="s">
        <v>907</v>
      </c>
      <c s="6" r="B14" t="n">
        <v>1451</v>
      </c>
      <c s="6" r="C14" t="n">
        <v>1854</v>
      </c>
    </row>
    <row spans="1:4" r="15">
      <c s="4" r="A15" t="s">
        <v>909</v>
      </c>
    </row>
    <row spans="1:4" r="16">
      <c s="3" r="A16" t="s">
        <v>904</v>
      </c>
    </row>
    <row spans="1:4" r="17">
      <c s="4" r="A17" t="s">
        <v>905</v>
      </c>
      <c s="6" r="B17" t="n">
        <v>23581</v>
      </c>
      <c s="6" r="C17" t="n">
        <v>25127</v>
      </c>
    </row>
    <row spans="1:4" r="18">
      <c s="4" r="A18" t="s">
        <v>906</v>
      </c>
      <c s="6" r="C18" t="n">
        <v>-1505</v>
      </c>
    </row>
    <row spans="1:4" r="19">
      <c s="4" r="A19" t="s">
        <v>907</v>
      </c>
      <c s="7" r="B19" t="n">
        <v>23581</v>
      </c>
      <c s="7" r="C19" t="n">
        <v>2362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0</v>
      </c>
      <c s="2" r="B1" t="s">
        <v>2</v>
      </c>
      <c s="2" r="C1" t="s">
        <v>16</v>
      </c>
    </row>
    <row spans="1:3" r="2">
      <c s="3" r="A2" t="s">
        <v>911</v>
      </c>
    </row>
    <row spans="1:3" r="3">
      <c s="4" r="A3" t="s">
        <v>912</v>
      </c>
      <c s="7" r="B3" t="n">
        <v>14378</v>
      </c>
      <c s="7" r="C3" t="n">
        <v>13348</v>
      </c>
    </row>
    <row spans="1:3" r="4">
      <c s="4" r="A4" t="s">
        <v>108</v>
      </c>
      <c s="6" r="B4" t="n">
        <v>8885938</v>
      </c>
      <c s="6" r="C4" t="n">
        <v>7266118</v>
      </c>
    </row>
    <row spans="1:3" r="5">
      <c s="4" r="A5" t="s">
        <v>125</v>
      </c>
      <c s="6" r="B5" t="n">
        <v>8900316</v>
      </c>
      <c s="6" r="C5" t="n">
        <v>7279466</v>
      </c>
    </row>
    <row spans="1:3" r="6">
      <c s="4" r="A6" t="s">
        <v>872</v>
      </c>
    </row>
    <row spans="1:3" r="7">
      <c s="3" r="A7" t="s">
        <v>911</v>
      </c>
    </row>
    <row spans="1:3" r="8">
      <c s="4" r="A8" t="s">
        <v>108</v>
      </c>
      <c s="6" r="B8" t="n">
        <v>8825418</v>
      </c>
      <c s="6" r="C8" t="n">
        <v>7217169</v>
      </c>
    </row>
    <row spans="1:3" r="9">
      <c s="4" r="A9" t="s">
        <v>125</v>
      </c>
      <c s="6" r="B9" t="n">
        <v>8825418</v>
      </c>
      <c s="6" r="C9" t="n">
        <v>7217169</v>
      </c>
    </row>
    <row spans="1:3" r="10">
      <c s="4" r="A10" t="s">
        <v>873</v>
      </c>
    </row>
    <row spans="1:3" r="11">
      <c s="3" r="A11" t="s">
        <v>911</v>
      </c>
    </row>
    <row spans="1:3" r="12">
      <c s="4" r="A12" t="s">
        <v>912</v>
      </c>
      <c s="6" r="B12" t="n">
        <v>14318</v>
      </c>
      <c s="6" r="C12" t="n">
        <v>13348</v>
      </c>
    </row>
    <row spans="1:3" r="13">
      <c s="4" r="A13" t="s">
        <v>108</v>
      </c>
      <c s="6" r="B13" t="n">
        <v>16239</v>
      </c>
      <c s="6" r="C13" t="n">
        <v>18614</v>
      </c>
    </row>
    <row spans="1:3" r="14">
      <c s="4" r="A14" t="s">
        <v>125</v>
      </c>
      <c s="6" r="B14" t="n">
        <v>30557</v>
      </c>
      <c s="6" r="C14" t="n">
        <v>31962</v>
      </c>
    </row>
    <row spans="1:3" r="15">
      <c s="4" r="A15" t="s">
        <v>186</v>
      </c>
    </row>
    <row spans="1:3" r="16">
      <c s="3" r="A16" t="s">
        <v>911</v>
      </c>
    </row>
    <row spans="1:3" r="17">
      <c s="4" r="A17" t="s">
        <v>108</v>
      </c>
      <c s="6" r="B17" t="n">
        <v>33000</v>
      </c>
    </row>
    <row spans="1:3" r="18">
      <c s="4" r="A18" t="s">
        <v>125</v>
      </c>
      <c s="6" r="B18" t="n">
        <v>33000</v>
      </c>
    </row>
    <row spans="1:3" r="19">
      <c s="4" r="A19" t="s">
        <v>188</v>
      </c>
    </row>
    <row spans="1:3" r="20">
      <c s="3" r="A20" t="s">
        <v>911</v>
      </c>
    </row>
    <row spans="1:3" r="21">
      <c s="4" r="A21" t="s">
        <v>912</v>
      </c>
      <c s="6" r="B21" t="n">
        <v>60</v>
      </c>
    </row>
    <row spans="1:3" r="22">
      <c s="4" r="A22" t="s">
        <v>108</v>
      </c>
      <c s="6" r="B22" t="n">
        <v>11281</v>
      </c>
      <c s="6" r="C22" t="n">
        <v>30335</v>
      </c>
    </row>
    <row spans="1:3" r="23">
      <c s="4" r="A23" t="s">
        <v>125</v>
      </c>
      <c s="6" r="B23" t="n">
        <v>11341</v>
      </c>
      <c s="6" r="C23" t="n">
        <v>30335</v>
      </c>
    </row>
    <row spans="1:3" r="24">
      <c s="4" r="A24" t="s">
        <v>913</v>
      </c>
    </row>
    <row spans="1:3" r="25">
      <c s="3" r="A25" t="s">
        <v>911</v>
      </c>
    </row>
    <row spans="1:3" r="26">
      <c s="4" r="A26" t="s">
        <v>912</v>
      </c>
      <c s="6" r="B26" t="n">
        <v>6953</v>
      </c>
      <c s="6" r="C26" t="n">
        <v>3794</v>
      </c>
    </row>
    <row spans="1:3" r="27">
      <c s="4" r="A27" t="s">
        <v>914</v>
      </c>
    </row>
    <row spans="1:3" r="28">
      <c s="3" r="A28" t="s">
        <v>911</v>
      </c>
    </row>
    <row spans="1:3" r="29">
      <c s="4" r="A29" t="s">
        <v>912</v>
      </c>
      <c s="6" r="B29" t="n">
        <v>6893</v>
      </c>
      <c s="6" r="C29" t="n">
        <v>3794</v>
      </c>
    </row>
    <row spans="1:3" r="30">
      <c s="4" r="A30" t="s">
        <v>915</v>
      </c>
    </row>
    <row spans="1:3" r="31">
      <c s="3" r="A31" t="s">
        <v>911</v>
      </c>
    </row>
    <row spans="1:3" r="32">
      <c s="4" r="A32" t="s">
        <v>912</v>
      </c>
      <c s="6" r="B32" t="n">
        <v>60</v>
      </c>
    </row>
    <row spans="1:3" r="33">
      <c s="4" r="A33" t="s">
        <v>916</v>
      </c>
    </row>
    <row spans="1:3" r="34">
      <c s="3" r="A34" t="s">
        <v>911</v>
      </c>
    </row>
    <row spans="1:3" r="35">
      <c s="4" r="A35" t="s">
        <v>912</v>
      </c>
      <c s="6" r="B35" t="n">
        <v>1796</v>
      </c>
      <c s="6" r="C35" t="n">
        <v>2533</v>
      </c>
    </row>
    <row spans="1:3" r="36">
      <c s="4" r="A36" t="s">
        <v>917</v>
      </c>
    </row>
    <row spans="1:3" r="37">
      <c s="3" r="A37" t="s">
        <v>911</v>
      </c>
    </row>
    <row spans="1:3" r="38">
      <c s="4" r="A38" t="s">
        <v>912</v>
      </c>
      <c s="6" r="B38" t="n">
        <v>1796</v>
      </c>
      <c s="6" r="C38" t="n">
        <v>2533</v>
      </c>
    </row>
    <row spans="1:3" r="39">
      <c s="4" r="A39" t="s">
        <v>918</v>
      </c>
    </row>
    <row spans="1:3" r="40">
      <c s="3" r="A40" t="s">
        <v>911</v>
      </c>
    </row>
    <row spans="1:3" r="41">
      <c s="4" r="A41" t="s">
        <v>912</v>
      </c>
      <c s="6" r="B41" t="n">
        <v>5629</v>
      </c>
      <c s="6" r="C41" t="n">
        <v>7021</v>
      </c>
    </row>
    <row spans="1:3" r="42">
      <c s="4" r="A42" t="s">
        <v>919</v>
      </c>
    </row>
    <row spans="1:3" r="43">
      <c s="3" r="A43" t="s">
        <v>911</v>
      </c>
    </row>
    <row spans="1:3" r="44">
      <c s="4" r="A44" t="s">
        <v>912</v>
      </c>
      <c s="7" r="B44" t="n">
        <v>5629</v>
      </c>
      <c s="7" r="C44" t="n">
        <v>702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4"/>
    <col customWidth="1" max="5" min="5" width="14"/>
    <col customWidth="1" max="6" min="6" width="4"/>
  </cols>
  <sheetData>
    <row spans="1:6" r="1">
      <c s="1" r="A1" t="s">
        <v>920</v>
      </c>
      <c s="2" r="B1" t="s">
        <v>921</v>
      </c>
      <c s="2" r="C1" t="s">
        <v>2</v>
      </c>
      <c s="2" r="E1" t="s">
        <v>16</v>
      </c>
    </row>
    <row spans="1:6" r="2">
      <c s="3" r="A2" t="s">
        <v>922</v>
      </c>
    </row>
    <row spans="1:6" r="3">
      <c s="4" r="A3" t="s">
        <v>671</v>
      </c>
      <c s="7" r="C3" t="n">
        <v>482905</v>
      </c>
      <c s="7" r="E3" t="n">
        <v>484401</v>
      </c>
    </row>
    <row spans="1:6" r="4">
      <c s="4" r="A4" t="s">
        <v>923</v>
      </c>
      <c s="7" r="B4" t="n">
        <v>-1496</v>
      </c>
      <c s="6" r="C4" t="n">
        <v>0</v>
      </c>
      <c s="4" r="D4" t="s">
        <v>513</v>
      </c>
      <c s="6" r="E4" t="n">
        <v>-1496</v>
      </c>
      <c s="4" r="F4" t="s">
        <v>513</v>
      </c>
    </row>
    <row spans="1:6" r="5">
      <c s="4" r="A5" t="s">
        <v>672</v>
      </c>
      <c s="7" r="C5" t="n">
        <v>482905</v>
      </c>
      <c s="7" r="E5" t="n">
        <v>482905</v>
      </c>
    </row>
    <row spans="1:6" r="6">
      <c r="A6" t="n"/>
    </row>
    <row spans="1:6" r="7">
      <c s="4" r="A7" t="s">
        <v>513</v>
      </c>
      <c s="4" r="B7" t="s">
        <v>924</v>
      </c>
    </row>
  </sheetData>
  <mergeCells count="4">
    <mergeCell ref="C1:D1"/>
    <mergeCell ref="E1:F1"/>
    <mergeCell ref="A6:F6"/>
    <mergeCell ref="B7:F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91</v>
      </c>
      <c s="2" r="B1" t="s">
        <v>1</v>
      </c>
    </row>
    <row spans="1:2" r="2">
      <c s="2" r="B2" t="s">
        <v>2</v>
      </c>
    </row>
    <row spans="1:2" r="3">
      <c s="4" r="A3" t="s">
        <v>191</v>
      </c>
      <c s="4" r="B3"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925</v>
      </c>
      <c s="2" r="B1" t="s">
        <v>1</v>
      </c>
    </row>
    <row spans="1:3" r="2">
      <c s="2" r="B2" t="s">
        <v>2</v>
      </c>
      <c s="2" r="C2" t="s">
        <v>16</v>
      </c>
    </row>
    <row spans="1:3" r="3">
      <c s="3" r="A3" t="s">
        <v>922</v>
      </c>
    </row>
    <row spans="1:3" r="4">
      <c s="4" r="A4" t="s">
        <v>926</v>
      </c>
      <c s="7" r="B4" t="n">
        <v>0</v>
      </c>
      <c s="7" r="C4"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7</v>
      </c>
      <c s="2" r="B1" t="s">
        <v>1</v>
      </c>
    </row>
    <row spans="1:4" r="2">
      <c s="2" r="B2" t="s">
        <v>2</v>
      </c>
      <c s="2" r="C2" t="s">
        <v>16</v>
      </c>
      <c s="2" r="D2" t="s">
        <v>84</v>
      </c>
    </row>
    <row spans="1:4" r="3">
      <c s="3" r="A3" t="s">
        <v>928</v>
      </c>
    </row>
    <row spans="1:4" r="4">
      <c s="4" r="A4" t="s">
        <v>671</v>
      </c>
      <c s="7" r="B4" t="n">
        <v>0</v>
      </c>
      <c s="7" r="C4" t="n">
        <v>0</v>
      </c>
      <c s="7" r="D4" t="n">
        <v>0</v>
      </c>
    </row>
    <row spans="1:4" r="5">
      <c s="4" r="A5" t="s">
        <v>929</v>
      </c>
      <c s="6" r="B5" t="n">
        <v>210</v>
      </c>
      <c s="6" r="C5" t="n">
        <v>314</v>
      </c>
      <c s="6" r="D5" t="n">
        <v>439</v>
      </c>
    </row>
    <row spans="1:4" r="6">
      <c s="4" r="A6" t="s">
        <v>930</v>
      </c>
      <c s="6" r="B6" t="n">
        <v>-2950</v>
      </c>
      <c s="6" r="C6" t="n">
        <v>-3479</v>
      </c>
      <c s="6" r="D6" t="n">
        <v>-4327</v>
      </c>
    </row>
    <row spans="1:4" r="7">
      <c s="4" r="A7" t="s">
        <v>931</v>
      </c>
      <c s="6" r="B7" t="n">
        <v>2740</v>
      </c>
      <c s="6" r="C7" t="n">
        <v>3165</v>
      </c>
      <c s="6" r="D7" t="n">
        <v>3888</v>
      </c>
    </row>
    <row spans="1:4" r="8">
      <c s="4" r="A8" t="s">
        <v>672</v>
      </c>
      <c s="7" r="B8" t="n">
        <v>0</v>
      </c>
      <c s="7" r="C8" t="n">
        <v>0</v>
      </c>
      <c s="7" r="D8"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s="1" r="A1" t="s">
        <v>932</v>
      </c>
      <c s="2" r="B1" t="s">
        <v>1</v>
      </c>
    </row>
    <row spans="1:2" r="2">
      <c s="2" r="B2" t="s">
        <v>806</v>
      </c>
    </row>
    <row spans="1:2" r="3">
      <c s="3" r="A3" t="s">
        <v>933</v>
      </c>
    </row>
    <row spans="1:2" r="4">
      <c s="6" r="A4" t="n">
        <v>2016</v>
      </c>
      <c s="7" r="B4" t="n">
        <v>2025</v>
      </c>
    </row>
    <row spans="1:2" r="5">
      <c s="6" r="A5" t="n">
        <v>2017</v>
      </c>
      <c s="6" r="B5" t="n">
        <v>1120</v>
      </c>
    </row>
    <row spans="1:2" r="6">
      <c s="6" r="A6" t="n">
        <v>2018</v>
      </c>
      <c s="6" r="B6" t="n">
        <v>919</v>
      </c>
    </row>
    <row spans="1:2" r="7">
      <c s="6" r="A7" t="n">
        <v>2019</v>
      </c>
      <c s="6" r="B7" t="n">
        <v>392</v>
      </c>
    </row>
    <row spans="1:2" r="8">
      <c s="6" r="A8" t="n">
        <v>2020</v>
      </c>
      <c s="7" r="B8"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934</v>
      </c>
      <c s="2" r="B1" t="s">
        <v>1</v>
      </c>
    </row>
    <row spans="1:4" r="2">
      <c s="2" r="B2" t="s">
        <v>2</v>
      </c>
      <c s="2" r="C2" t="s">
        <v>16</v>
      </c>
      <c s="2" r="D2" t="s">
        <v>84</v>
      </c>
    </row>
    <row spans="1:4" r="3">
      <c s="3" r="A3" t="s">
        <v>935</v>
      </c>
    </row>
    <row spans="1:4" r="4">
      <c s="4" r="A4" t="s">
        <v>671</v>
      </c>
      <c s="7" r="B4" t="n">
        <v>2050</v>
      </c>
      <c s="7" r="C4" t="n">
        <v>2120</v>
      </c>
      <c s="7" r="D4" t="n">
        <v>3271</v>
      </c>
    </row>
    <row spans="1:4" r="5">
      <c s="4" r="A5" t="s">
        <v>930</v>
      </c>
      <c s="6" r="C5" t="n">
        <v>-70</v>
      </c>
      <c s="6" r="D5" t="n">
        <v>-1151</v>
      </c>
    </row>
    <row spans="1:4" r="6">
      <c s="4" r="A6" t="s">
        <v>936</v>
      </c>
      <c s="7" r="B6" t="n">
        <v>-2050</v>
      </c>
    </row>
    <row spans="1:4" r="7">
      <c s="4" r="A7" t="s">
        <v>672</v>
      </c>
      <c s="7" r="C7" t="n">
        <v>2050</v>
      </c>
      <c s="7" r="D7" t="n">
        <v>21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7</v>
      </c>
      <c s="2" r="B1" t="s">
        <v>1</v>
      </c>
    </row>
    <row spans="1:4" r="2">
      <c s="2" r="B2" t="s">
        <v>84</v>
      </c>
      <c s="2" r="C2" t="s">
        <v>2</v>
      </c>
      <c s="2" r="D2" t="s">
        <v>16</v>
      </c>
    </row>
    <row spans="1:4" r="3">
      <c s="3" r="A3" t="s">
        <v>928</v>
      </c>
    </row>
    <row spans="1:4" r="4">
      <c s="4" r="A4" t="s">
        <v>938</v>
      </c>
      <c s="7" r="C4" t="n">
        <v>255709</v>
      </c>
      <c s="7" r="D4" t="n">
        <v>252759</v>
      </c>
    </row>
    <row spans="1:4" r="5">
      <c s="4" r="A5" t="s">
        <v>939</v>
      </c>
    </row>
    <row spans="1:4" r="6">
      <c s="3" r="A6" t="s">
        <v>928</v>
      </c>
    </row>
    <row spans="1:4" r="7">
      <c s="4" r="A7" t="s">
        <v>940</v>
      </c>
      <c s="7" r="B7" t="n">
        <v>105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941</v>
      </c>
      <c s="2" r="B1" t="s">
        <v>1</v>
      </c>
    </row>
    <row spans="1:4" r="2">
      <c s="2" r="B2" t="s">
        <v>2</v>
      </c>
      <c s="2" r="C2" t="s">
        <v>16</v>
      </c>
      <c s="2" r="D2" t="s">
        <v>84</v>
      </c>
    </row>
    <row spans="1:4" r="3">
      <c s="3" r="A3" t="s">
        <v>942</v>
      </c>
    </row>
    <row spans="1:4" r="4">
      <c s="4" r="A4" t="s">
        <v>671</v>
      </c>
      <c s="7" r="B4" t="n">
        <v>4362771</v>
      </c>
      <c s="7" r="C4" t="n">
        <v>4820215</v>
      </c>
      <c s="7" r="D4" t="n">
        <v>2603307</v>
      </c>
    </row>
    <row spans="1:4" r="5">
      <c s="4" r="A5" t="s">
        <v>943</v>
      </c>
      <c s="6" r="B5" t="n">
        <v>911425</v>
      </c>
      <c s="6" r="C5" t="n">
        <v>1349236</v>
      </c>
      <c s="6" r="D5" t="n">
        <v>812006</v>
      </c>
    </row>
    <row spans="1:4" r="6">
      <c s="4" r="A6" t="s">
        <v>929</v>
      </c>
      <c s="6" r="B6" t="n">
        <v>181239</v>
      </c>
      <c s="6" r="C6" t="n">
        <v>177754</v>
      </c>
      <c s="6" r="D6" t="n">
        <v>186157</v>
      </c>
    </row>
    <row spans="1:4" r="7">
      <c s="4" r="A7" t="s">
        <v>930</v>
      </c>
      <c s="6" r="B7" t="n">
        <v>-1331923</v>
      </c>
      <c s="6" r="C7" t="n">
        <v>-853904</v>
      </c>
      <c s="6" r="D7" t="n">
        <v>-1204862</v>
      </c>
    </row>
    <row spans="1:4" r="8">
      <c s="4" r="A8" t="s">
        <v>944</v>
      </c>
      <c s="6" r="B8" t="n">
        <v>2159724</v>
      </c>
      <c s="6" r="C8" t="n">
        <v>-1130530</v>
      </c>
      <c s="6" r="D8" t="n">
        <v>2423607</v>
      </c>
    </row>
    <row spans="1:4" r="9">
      <c s="4" r="A9" t="s">
        <v>672</v>
      </c>
      <c s="7" r="B9" t="n">
        <v>6283236</v>
      </c>
      <c s="7" r="C9" t="n">
        <v>4362771</v>
      </c>
      <c s="7" r="D9" t="n">
        <v>48202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5</v>
      </c>
      <c s="2" r="B1" t="s">
        <v>1</v>
      </c>
    </row>
    <row spans="1:4" r="2">
      <c s="2" r="B2" t="s">
        <v>2</v>
      </c>
      <c s="2" r="C2" t="s">
        <v>16</v>
      </c>
      <c s="2" r="D2" t="s">
        <v>84</v>
      </c>
    </row>
    <row spans="1:4" r="3">
      <c s="3" r="A3" t="s">
        <v>946</v>
      </c>
    </row>
    <row spans="1:4" r="4">
      <c s="4" r="A4" t="s">
        <v>947</v>
      </c>
      <c s="7" r="B4" t="n">
        <v>65527</v>
      </c>
      <c s="7" r="C4" t="n">
        <v>26175</v>
      </c>
      <c s="7" r="D4" t="n">
        <v>118809</v>
      </c>
    </row>
    <row spans="1:4" r="5">
      <c s="4" r="A5" t="s">
        <v>948</v>
      </c>
      <c s="6" r="B5" t="n">
        <v>22934</v>
      </c>
      <c s="6" r="C5" t="n">
        <v>9161</v>
      </c>
      <c s="6" r="D5" t="n">
        <v>41583</v>
      </c>
    </row>
    <row spans="1:4" r="6">
      <c s="4" r="A6" t="s">
        <v>947</v>
      </c>
      <c s="6" r="B6" t="n">
        <v>42593</v>
      </c>
      <c s="6" r="C6" t="n">
        <v>17014</v>
      </c>
      <c s="6" r="D6" t="n">
        <v>77226</v>
      </c>
    </row>
    <row spans="1:4" r="7">
      <c s="4" r="A7" t="s">
        <v>949</v>
      </c>
    </row>
    <row spans="1:4" r="8">
      <c s="3" r="A8" t="s">
        <v>950</v>
      </c>
    </row>
    <row spans="1:4" r="9">
      <c s="4" r="A9" t="s">
        <v>951</v>
      </c>
      <c s="6" r="B9" t="n">
        <v>-136906</v>
      </c>
      <c s="6" r="C9" t="n">
        <v>-13970</v>
      </c>
      <c s="6" r="D9" t="n">
        <v>-102769</v>
      </c>
    </row>
    <row spans="1:4" r="10">
      <c s="3" r="A10" t="s">
        <v>946</v>
      </c>
    </row>
    <row spans="1:4" r="11">
      <c s="4" r="A11" t="s">
        <v>952</v>
      </c>
      <c s="6" r="B11" t="n">
        <v>-202433</v>
      </c>
      <c s="6" r="C11" t="n">
        <v>-40145</v>
      </c>
      <c s="6" r="D11" t="n">
        <v>-221578</v>
      </c>
    </row>
    <row spans="1:4" r="12">
      <c s="4" r="A12" t="s">
        <v>953</v>
      </c>
    </row>
    <row spans="1:4" r="13">
      <c s="3" r="A13" t="s">
        <v>946</v>
      </c>
    </row>
    <row spans="1:4" r="14">
      <c s="4" r="A14" t="s">
        <v>952</v>
      </c>
      <c s="6" r="B14" t="n">
        <v>-154064</v>
      </c>
      <c s="6" r="C14" t="n">
        <v>-38177</v>
      </c>
      <c s="6" r="D14" t="n">
        <v>-224023</v>
      </c>
    </row>
    <row spans="1:4" r="15">
      <c s="4" r="A15" t="s">
        <v>954</v>
      </c>
    </row>
    <row spans="1:4" r="16">
      <c s="3" r="A16" t="s">
        <v>946</v>
      </c>
    </row>
    <row spans="1:4" r="17">
      <c s="4" r="A17" t="s">
        <v>952</v>
      </c>
      <c s="6" r="B17" t="n">
        <v>-48369</v>
      </c>
      <c s="6" r="C17" t="n">
        <v>-1968</v>
      </c>
      <c s="6" r="D17" t="n">
        <v>2445</v>
      </c>
    </row>
    <row spans="1:4" r="18">
      <c s="4" r="A18" t="s">
        <v>955</v>
      </c>
    </row>
    <row spans="1:4" r="19">
      <c s="3" r="A19" t="s">
        <v>950</v>
      </c>
    </row>
    <row spans="1:4" r="20">
      <c s="4" r="A20" t="s">
        <v>951</v>
      </c>
      <c s="6" r="B20" t="n">
        <v>-109797</v>
      </c>
      <c s="6" r="C20" t="n">
        <v>-5294</v>
      </c>
      <c s="6" r="D20" t="n">
        <v>-82082</v>
      </c>
    </row>
    <row spans="1:4" r="21">
      <c s="4" r="A21" t="s">
        <v>956</v>
      </c>
    </row>
    <row spans="1:4" r="22">
      <c s="3" r="A22" t="s">
        <v>950</v>
      </c>
    </row>
    <row spans="1:4" r="23">
      <c s="4" r="A23" t="s">
        <v>951</v>
      </c>
      <c s="6" r="B23" t="n">
        <v>-32400</v>
      </c>
      <c s="6" r="C23" t="n">
        <v>-8673</v>
      </c>
      <c s="6" r="D23" t="n">
        <v>-20860</v>
      </c>
    </row>
    <row spans="1:4" r="24">
      <c s="4" r="A24" t="s">
        <v>957</v>
      </c>
    </row>
    <row spans="1:4" r="25">
      <c s="3" r="A25" t="s">
        <v>950</v>
      </c>
    </row>
    <row spans="1:4" r="26">
      <c s="4" r="A26" t="s">
        <v>951</v>
      </c>
      <c s="6" r="B26" t="n">
        <v>-180</v>
      </c>
      <c s="6" r="C26" t="n">
        <v>-120</v>
      </c>
      <c s="6" r="D26" t="n">
        <v>116</v>
      </c>
    </row>
    <row spans="1:4" r="27">
      <c s="4" r="A27" t="s">
        <v>958</v>
      </c>
    </row>
    <row spans="1:4" r="28">
      <c s="3" r="A28" t="s">
        <v>950</v>
      </c>
    </row>
    <row spans="1:4" r="29">
      <c s="4" r="A29" t="s">
        <v>951</v>
      </c>
      <c s="7" r="B29" t="n">
        <v>5471</v>
      </c>
      <c s="7" r="C29" t="n">
        <v>117</v>
      </c>
      <c s="7" r="D29" t="n">
        <v>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9</v>
      </c>
      <c s="2" r="B1" t="s">
        <v>1</v>
      </c>
    </row>
    <row spans="1:4" r="2">
      <c s="2" r="B2" t="s">
        <v>2</v>
      </c>
      <c s="2" r="C2" t="s">
        <v>16</v>
      </c>
      <c s="2" r="D2" t="s">
        <v>84</v>
      </c>
    </row>
    <row spans="1:4" r="3">
      <c s="3" r="A3" t="s">
        <v>960</v>
      </c>
    </row>
    <row spans="1:4" r="4">
      <c s="4" r="A4" t="s">
        <v>671</v>
      </c>
      <c s="7" r="B4" t="n">
        <v>847000</v>
      </c>
      <c s="7" r="C4" t="n">
        <v>1076530</v>
      </c>
      <c s="7" r="D4" t="n">
        <v>673944</v>
      </c>
    </row>
    <row spans="1:4" r="5">
      <c s="4" r="A5" t="s">
        <v>943</v>
      </c>
      <c s="6" r="B5" t="n">
        <v>48546</v>
      </c>
      <c s="6" r="C5" t="n">
        <v>143717</v>
      </c>
      <c s="6" r="D5" t="n">
        <v>131127</v>
      </c>
    </row>
    <row spans="1:4" r="6">
      <c s="4" r="A6" t="s">
        <v>930</v>
      </c>
      <c s="6" r="B6" t="n">
        <v>-284883</v>
      </c>
      <c s="6" r="C6" t="n">
        <v>-183504</v>
      </c>
      <c s="6" r="D6" t="n">
        <v>-242605</v>
      </c>
    </row>
    <row spans="1:4" r="7">
      <c s="4" r="A7" t="s">
        <v>929</v>
      </c>
      <c s="6" r="B7" t="n">
        <v>33927</v>
      </c>
      <c s="6" r="C7" t="n">
        <v>35528</v>
      </c>
      <c s="6" r="D7" t="n">
        <v>38936</v>
      </c>
    </row>
    <row spans="1:4" r="8">
      <c s="4" r="A8" t="s">
        <v>961</v>
      </c>
      <c s="6" r="B8" t="n">
        <v>465602</v>
      </c>
      <c s="6" r="C8" t="n">
        <v>-225271</v>
      </c>
      <c s="6" r="D8" t="n">
        <v>475128</v>
      </c>
    </row>
    <row spans="1:4" r="9">
      <c s="4" r="A9" t="s">
        <v>672</v>
      </c>
      <c s="7" r="B9" t="n">
        <v>1110192</v>
      </c>
      <c s="7" r="C9" t="n">
        <v>847000</v>
      </c>
      <c s="7" r="D9" t="n">
        <v>10765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77"/>
    <col customWidth="1" max="2" min="2" width="26"/>
    <col customWidth="1" max="3" min="3" width="27"/>
  </cols>
  <sheetData>
    <row spans="1:3" r="1">
      <c s="1" r="A1" t="s">
        <v>962</v>
      </c>
      <c s="2" r="B1" t="s">
        <v>1</v>
      </c>
    </row>
    <row spans="1:3" r="2">
      <c s="2" r="B2" t="s">
        <v>2</v>
      </c>
      <c s="2" r="C2" t="s">
        <v>16</v>
      </c>
    </row>
    <row spans="1:3" r="3">
      <c s="4" r="A3" t="s">
        <v>464</v>
      </c>
    </row>
    <row spans="1:3" r="4">
      <c s="3" r="A4" t="s">
        <v>963</v>
      </c>
    </row>
    <row spans="1:3" r="5">
      <c s="4" r="A5" t="s">
        <v>964</v>
      </c>
      <c s="7" r="B5" t="n">
        <v>30998857</v>
      </c>
      <c s="7" r="C5" t="n">
        <v>32986240</v>
      </c>
    </row>
    <row spans="1:3" r="6">
      <c s="4" r="A6" t="s">
        <v>965</v>
      </c>
      <c s="6" r="B6" t="n">
        <v>1024331</v>
      </c>
      <c s="6" r="C6" t="n">
        <v>556055</v>
      </c>
    </row>
    <row spans="1:3" r="7">
      <c s="4" r="A7" t="s">
        <v>966</v>
      </c>
    </row>
    <row spans="1:3" r="8">
      <c s="3" r="A8" t="s">
        <v>963</v>
      </c>
    </row>
    <row spans="1:3" r="9">
      <c s="4" r="A9" t="s">
        <v>964</v>
      </c>
      <c s="6" r="B9" t="n">
        <v>22106973</v>
      </c>
      <c s="6" r="C9" t="n">
        <v>22885613</v>
      </c>
    </row>
    <row spans="1:3" r="10">
      <c s="4" r="A10" t="s">
        <v>965</v>
      </c>
      <c s="7" r="B10" t="n">
        <v>144789</v>
      </c>
      <c s="7" r="C10" t="n">
        <v>38798</v>
      </c>
    </row>
    <row spans="1:3" r="11">
      <c s="4" r="A11" t="s">
        <v>967</v>
      </c>
      <c s="4" r="B11" t="s">
        <v>968</v>
      </c>
      <c s="4" r="C11" t="s">
        <v>969</v>
      </c>
    </row>
    <row spans="1:3" r="12">
      <c s="4" r="A12" t="s">
        <v>970</v>
      </c>
    </row>
    <row spans="1:3" r="13">
      <c s="3" r="A13" t="s">
        <v>963</v>
      </c>
    </row>
    <row spans="1:3" r="14">
      <c s="4" r="A14" t="s">
        <v>964</v>
      </c>
      <c s="7" r="B14" t="n">
        <v>4799853</v>
      </c>
      <c s="7" r="C14" t="n">
        <v>5297482</v>
      </c>
    </row>
    <row spans="1:3" r="15">
      <c s="4" r="A15" t="s">
        <v>965</v>
      </c>
      <c s="7" r="B15" t="n">
        <v>265614</v>
      </c>
      <c s="7" r="C15" t="n">
        <v>70239</v>
      </c>
    </row>
    <row spans="1:3" r="16">
      <c s="4" r="A16" t="s">
        <v>967</v>
      </c>
      <c s="4" r="B16" t="s">
        <v>971</v>
      </c>
      <c s="4" r="C16" t="s">
        <v>972</v>
      </c>
    </row>
    <row spans="1:3" r="17">
      <c s="4" r="A17" t="s">
        <v>973</v>
      </c>
    </row>
    <row spans="1:3" r="18">
      <c s="3" r="A18" t="s">
        <v>963</v>
      </c>
    </row>
    <row spans="1:3" r="19">
      <c s="4" r="A19" t="s">
        <v>964</v>
      </c>
      <c s="7" r="B19" t="n">
        <v>3756726</v>
      </c>
      <c s="7" r="C19" t="n">
        <v>4413506</v>
      </c>
    </row>
    <row spans="1:3" r="20">
      <c s="4" r="A20" t="s">
        <v>965</v>
      </c>
      <c s="7" r="B20" t="n">
        <v>590255</v>
      </c>
      <c s="7" r="C20" t="n">
        <v>417237</v>
      </c>
    </row>
    <row spans="1:3" r="21">
      <c s="4" r="A21" t="s">
        <v>967</v>
      </c>
      <c s="4" r="B21" t="s">
        <v>974</v>
      </c>
      <c s="4" r="C21" t="s">
        <v>975</v>
      </c>
    </row>
    <row spans="1:3" r="22">
      <c s="4" r="A22" t="s">
        <v>976</v>
      </c>
    </row>
    <row spans="1:3" r="23">
      <c s="3" r="A23" t="s">
        <v>963</v>
      </c>
    </row>
    <row spans="1:3" r="24">
      <c s="4" r="A24" t="s">
        <v>964</v>
      </c>
      <c s="7" r="B24" t="n">
        <v>3006</v>
      </c>
      <c s="7" r="C24" t="n">
        <v>3960</v>
      </c>
    </row>
    <row spans="1:3" r="25">
      <c s="4" r="A25" t="s">
        <v>965</v>
      </c>
      <c s="7" r="B25" t="n">
        <v>1105</v>
      </c>
      <c s="7" r="C25" t="n">
        <v>1443</v>
      </c>
    </row>
    <row spans="1:3" r="26">
      <c s="4" r="A26" t="s">
        <v>967</v>
      </c>
      <c s="4" r="B26" t="s">
        <v>977</v>
      </c>
      <c s="4" r="C26" t="s">
        <v>978</v>
      </c>
    </row>
    <row spans="1:3" r="27">
      <c s="4" r="A27" t="s">
        <v>979</v>
      </c>
    </row>
    <row spans="1:3" r="28">
      <c s="3" r="A28" t="s">
        <v>963</v>
      </c>
    </row>
    <row spans="1:3" r="29">
      <c s="4" r="A29" t="s">
        <v>964</v>
      </c>
      <c s="7" r="B29" t="n">
        <v>88037</v>
      </c>
      <c s="7" r="C29" t="n">
        <v>102983</v>
      </c>
    </row>
    <row spans="1:3" r="30">
      <c s="4" r="A30" t="s">
        <v>965</v>
      </c>
      <c s="7" r="B30" t="n">
        <v>1422</v>
      </c>
      <c s="7" r="C30" t="n">
        <v>677</v>
      </c>
    </row>
    <row spans="1:3" r="31">
      <c s="4" r="A31" t="s">
        <v>967</v>
      </c>
      <c s="4" r="B31" t="s">
        <v>980</v>
      </c>
      <c s="4" r="C31" t="s">
        <v>981</v>
      </c>
    </row>
    <row spans="1:3" r="32">
      <c s="4" r="A32" t="s">
        <v>982</v>
      </c>
    </row>
    <row spans="1:3" r="33">
      <c s="3" r="A33" t="s">
        <v>963</v>
      </c>
    </row>
    <row spans="1:3" r="34">
      <c s="4" r="A34" t="s">
        <v>964</v>
      </c>
      <c s="7" r="B34" t="n">
        <v>244262</v>
      </c>
      <c s="7" r="C34" t="n">
        <v>282696</v>
      </c>
    </row>
    <row spans="1:3" r="35">
      <c s="4" r="A35" t="s">
        <v>965</v>
      </c>
      <c s="7" r="B35" t="n">
        <v>21146</v>
      </c>
      <c s="7" r="C35" t="n">
        <v>27661</v>
      </c>
    </row>
    <row spans="1:3" r="36">
      <c s="4" r="A36" t="s">
        <v>967</v>
      </c>
      <c s="4" r="B36" t="s">
        <v>983</v>
      </c>
      <c s="4" r="C36" t="s">
        <v>984</v>
      </c>
    </row>
    <row spans="1:3" r="37">
      <c s="4" r="A37" t="s">
        <v>985</v>
      </c>
    </row>
    <row spans="1:3" r="38">
      <c s="3" r="A38" t="s">
        <v>963</v>
      </c>
    </row>
    <row spans="1:3" r="39">
      <c s="4" r="A39" t="s">
        <v>964</v>
      </c>
      <c s="7" r="B39" t="n">
        <v>7153980</v>
      </c>
      <c s="7" r="C39" t="n">
        <v>8514620</v>
      </c>
    </row>
    <row spans="1:3" r="40">
      <c s="4" r="A40" t="s">
        <v>965</v>
      </c>
      <c s="6" r="B40" t="n">
        <v>935316</v>
      </c>
      <c s="6" r="C40" t="n">
        <v>645119</v>
      </c>
    </row>
    <row spans="1:3" r="41">
      <c s="4" r="A41" t="s">
        <v>986</v>
      </c>
    </row>
    <row spans="1:3" r="42">
      <c s="3" r="A42" t="s">
        <v>963</v>
      </c>
    </row>
    <row spans="1:3" r="43">
      <c s="4" r="A43" t="s">
        <v>964</v>
      </c>
      <c s="6" r="B43" t="n">
        <v>103455</v>
      </c>
      <c s="6" r="C43" t="n">
        <v>123495</v>
      </c>
    </row>
    <row spans="1:3" r="44">
      <c s="4" r="A44" t="s">
        <v>965</v>
      </c>
      <c s="7" r="B44" t="n">
        <v>390</v>
      </c>
      <c s="7" r="C44" t="n">
        <v>809</v>
      </c>
    </row>
    <row spans="1:3" r="45">
      <c s="4" r="A45" t="s">
        <v>967</v>
      </c>
      <c s="4" r="B45" t="s">
        <v>987</v>
      </c>
      <c s="4" r="C45" t="s">
        <v>988</v>
      </c>
    </row>
    <row spans="1:3" r="46">
      <c s="4" r="A46" t="s">
        <v>989</v>
      </c>
    </row>
    <row spans="1:3" r="47">
      <c s="3" r="A47" t="s">
        <v>963</v>
      </c>
    </row>
    <row spans="1:3" r="48">
      <c s="4" r="A48" t="s">
        <v>964</v>
      </c>
      <c s="7" r="B48" t="n">
        <v>2128810</v>
      </c>
      <c s="7" r="C48" t="n">
        <v>2589470</v>
      </c>
    </row>
    <row spans="1:3" r="49">
      <c s="4" r="A49" t="s">
        <v>965</v>
      </c>
      <c s="7" r="B49" t="n">
        <v>39990</v>
      </c>
      <c s="7" r="C49" t="n">
        <v>6775</v>
      </c>
    </row>
    <row spans="1:3" r="50">
      <c s="4" r="A50" t="s">
        <v>967</v>
      </c>
      <c s="4" r="B50" t="s">
        <v>990</v>
      </c>
      <c s="4" r="C50" t="s">
        <v>991</v>
      </c>
    </row>
    <row spans="1:3" r="51">
      <c s="4" r="A51" t="s">
        <v>992</v>
      </c>
    </row>
    <row spans="1:3" r="52">
      <c s="3" r="A52" t="s">
        <v>963</v>
      </c>
    </row>
    <row spans="1:3" r="53">
      <c s="4" r="A53" t="s">
        <v>964</v>
      </c>
      <c s="7" r="B53" t="n">
        <v>4921715</v>
      </c>
      <c s="7" r="C53" t="n">
        <v>5801655</v>
      </c>
    </row>
    <row spans="1:3" r="54">
      <c s="4" r="A54" t="s">
        <v>965</v>
      </c>
      <c s="7" r="B54" t="n">
        <v>894936</v>
      </c>
      <c s="7" r="C54" t="n">
        <v>637535</v>
      </c>
    </row>
    <row spans="1:3" r="55">
      <c s="4" r="A55" t="s">
        <v>967</v>
      </c>
      <c s="4" r="B55" t="s">
        <v>993</v>
      </c>
      <c s="4" r="C55" t="s">
        <v>994</v>
      </c>
    </row>
    <row spans="1:3" r="56">
      <c s="4" r="A56" t="s">
        <v>995</v>
      </c>
    </row>
    <row spans="1:3" r="57">
      <c s="3" r="A57" t="s">
        <v>963</v>
      </c>
    </row>
    <row spans="1:3" r="58">
      <c s="4" r="A58" t="s">
        <v>964</v>
      </c>
      <c s="7" r="B58" t="n">
        <v>7447539</v>
      </c>
      <c s="7" r="C58" t="n">
        <v>8532709</v>
      </c>
    </row>
    <row spans="1:3" r="59">
      <c s="4" r="A59" t="s">
        <v>965</v>
      </c>
      <c s="6" r="B59" t="n">
        <v>308449</v>
      </c>
      <c s="6" r="C59" t="n">
        <v>48426</v>
      </c>
    </row>
    <row spans="1:3" r="60">
      <c s="4" r="A60" t="s">
        <v>996</v>
      </c>
    </row>
    <row spans="1:3" r="61">
      <c s="3" r="A61" t="s">
        <v>963</v>
      </c>
    </row>
    <row spans="1:3" r="62">
      <c s="4" r="A62" t="s">
        <v>964</v>
      </c>
      <c s="6" r="B62" t="n">
        <v>3125235</v>
      </c>
      <c s="6" r="C62" t="n">
        <v>3858091</v>
      </c>
    </row>
    <row spans="1:3" r="63">
      <c s="4" r="A63" t="s">
        <v>965</v>
      </c>
      <c s="7" r="B63" t="n">
        <v>75278</v>
      </c>
      <c s="7" r="C63" t="n">
        <v>13503</v>
      </c>
    </row>
    <row spans="1:3" r="64">
      <c s="4" r="A64" t="s">
        <v>967</v>
      </c>
      <c s="4" r="B64" t="s">
        <v>997</v>
      </c>
      <c s="4" r="C64" t="s">
        <v>998</v>
      </c>
    </row>
    <row spans="1:3" r="65">
      <c s="4" r="A65" t="s">
        <v>999</v>
      </c>
    </row>
    <row spans="1:3" r="66">
      <c s="3" r="A66" t="s">
        <v>963</v>
      </c>
    </row>
    <row spans="1:3" r="67">
      <c s="4" r="A67" t="s">
        <v>964</v>
      </c>
      <c s="7" r="B67" t="n">
        <v>3144</v>
      </c>
      <c s="7" r="C67" t="n">
        <v>4231</v>
      </c>
    </row>
    <row spans="1:3" r="68">
      <c s="4" r="A68" t="s">
        <v>965</v>
      </c>
      <c s="7" r="B68" t="n">
        <v>1</v>
      </c>
      <c s="7" r="C68" t="n">
        <v>16</v>
      </c>
    </row>
    <row spans="1:3" r="69">
      <c s="4" r="A69" t="s">
        <v>967</v>
      </c>
      <c s="4" r="B69" t="s">
        <v>1000</v>
      </c>
      <c s="4" r="C69" t="s">
        <v>1001</v>
      </c>
    </row>
    <row spans="1:3" r="70">
      <c s="4" r="A70" t="s">
        <v>1002</v>
      </c>
    </row>
    <row spans="1:3" r="71">
      <c s="3" r="A71" t="s">
        <v>963</v>
      </c>
    </row>
    <row spans="1:3" r="72">
      <c s="4" r="A72" t="s">
        <v>964</v>
      </c>
      <c s="7" r="B72" t="n">
        <v>685742</v>
      </c>
      <c s="7" r="C72" t="n">
        <v>791444</v>
      </c>
    </row>
    <row spans="1:3" r="73">
      <c s="4" r="A73" t="s">
        <v>965</v>
      </c>
      <c s="7" r="B73" t="n">
        <v>26416</v>
      </c>
      <c s="7" r="C73" t="n">
        <v>4733</v>
      </c>
    </row>
    <row spans="1:3" r="74">
      <c s="4" r="A74" t="s">
        <v>967</v>
      </c>
      <c s="4" r="B74" t="s">
        <v>1003</v>
      </c>
      <c s="4" r="C74" t="s">
        <v>1004</v>
      </c>
    </row>
    <row spans="1:3" r="75">
      <c s="4" r="A75" t="s">
        <v>1005</v>
      </c>
    </row>
    <row spans="1:3" r="76">
      <c s="3" r="A76" t="s">
        <v>963</v>
      </c>
    </row>
    <row spans="1:3" r="77">
      <c s="4" r="A77" t="s">
        <v>964</v>
      </c>
      <c s="7" r="B77" t="n">
        <v>271947</v>
      </c>
      <c s="7" r="C77" t="n">
        <v>295251</v>
      </c>
    </row>
    <row spans="1:3" r="78">
      <c s="4" r="A78" t="s">
        <v>965</v>
      </c>
      <c s="7" r="B78" t="n">
        <v>17557</v>
      </c>
      <c s="7" r="C78" t="n">
        <v>1457</v>
      </c>
    </row>
    <row spans="1:3" r="79">
      <c s="4" r="A79" t="s">
        <v>967</v>
      </c>
      <c s="4" r="B79" t="s">
        <v>1006</v>
      </c>
      <c s="4" r="C79" t="s">
        <v>1007</v>
      </c>
    </row>
    <row spans="1:3" r="80">
      <c s="4" r="A80" t="s">
        <v>1008</v>
      </c>
    </row>
    <row spans="1:3" r="81">
      <c s="3" r="A81" t="s">
        <v>963</v>
      </c>
    </row>
    <row spans="1:3" r="82">
      <c s="4" r="A82" t="s">
        <v>964</v>
      </c>
      <c s="7" r="B82" t="n">
        <v>3361471</v>
      </c>
      <c s="7" r="C82" t="n">
        <v>3583692</v>
      </c>
    </row>
    <row spans="1:3" r="83">
      <c s="4" r="A83" t="s">
        <v>965</v>
      </c>
      <c s="7" r="B83" t="n">
        <v>189196</v>
      </c>
      <c s="7" r="C83" t="n">
        <v>28717</v>
      </c>
    </row>
    <row spans="1:3" r="84">
      <c s="4" r="A84" t="s">
        <v>967</v>
      </c>
      <c s="4" r="B84" t="s">
        <v>1009</v>
      </c>
      <c s="4" r="C84" t="s">
        <v>1010</v>
      </c>
    </row>
    <row spans="1:3" r="85">
      <c s="4" r="A85" t="s">
        <v>1011</v>
      </c>
    </row>
    <row spans="1:3" r="86">
      <c s="3" r="A86" t="s">
        <v>963</v>
      </c>
    </row>
    <row spans="1:3" r="87">
      <c s="4" r="A87" t="s">
        <v>964</v>
      </c>
      <c s="7" r="B87" t="n">
        <v>15590405</v>
      </c>
      <c s="7" r="C87" t="n">
        <v>15954817</v>
      </c>
    </row>
    <row spans="1:3" r="88">
      <c s="4" r="A88" t="s">
        <v>965</v>
      </c>
      <c s="6" r="B88" t="n">
        <v>2787854</v>
      </c>
      <c s="6" r="C88" t="n">
        <v>1381137</v>
      </c>
    </row>
    <row spans="1:3" r="89">
      <c s="4" r="A89" t="s">
        <v>1012</v>
      </c>
    </row>
    <row spans="1:3" r="90">
      <c s="3" r="A90" t="s">
        <v>963</v>
      </c>
    </row>
    <row spans="1:3" r="91">
      <c s="4" r="A91" t="s">
        <v>964</v>
      </c>
      <c s="7" r="B91" t="n">
        <v>689570</v>
      </c>
      <c s="7" r="C91" t="n">
        <v>620033</v>
      </c>
    </row>
    <row spans="1:3" r="92">
      <c s="4" r="A92" t="s">
        <v>967</v>
      </c>
      <c s="4" r="B92" t="s">
        <v>1013</v>
      </c>
      <c s="4" r="C92" t="s">
        <v>997</v>
      </c>
    </row>
    <row spans="1:3" r="93">
      <c s="4" r="A93" t="s">
        <v>1014</v>
      </c>
    </row>
    <row spans="1:3" r="94">
      <c s="3" r="A94" t="s">
        <v>963</v>
      </c>
    </row>
    <row spans="1:3" r="95">
      <c s="4" r="A95" t="s">
        <v>964</v>
      </c>
      <c s="7" r="B95" t="n">
        <v>951084</v>
      </c>
      <c s="7" r="C95" t="n">
        <v>1086720</v>
      </c>
    </row>
    <row spans="1:3" r="96">
      <c s="4" r="A96" t="s">
        <v>965</v>
      </c>
      <c s="7" r="B96" t="n">
        <v>182920</v>
      </c>
      <c s="7" r="C96" t="n">
        <v>123933</v>
      </c>
    </row>
    <row spans="1:3" r="97">
      <c s="4" r="A97" t="s">
        <v>967</v>
      </c>
      <c s="4" r="B97" t="s">
        <v>983</v>
      </c>
      <c s="4" r="C97" t="s">
        <v>1015</v>
      </c>
    </row>
    <row spans="1:3" r="98">
      <c s="4" r="A98" t="s">
        <v>1016</v>
      </c>
    </row>
    <row spans="1:3" r="99">
      <c s="3" r="A99" t="s">
        <v>963</v>
      </c>
    </row>
    <row spans="1:3" r="100">
      <c s="4" r="A100" t="s">
        <v>964</v>
      </c>
      <c s="7" r="B100" t="n">
        <v>1498005</v>
      </c>
      <c s="7" r="C100" t="n">
        <v>1661153</v>
      </c>
    </row>
    <row spans="1:3" r="101">
      <c s="4" r="A101" t="s">
        <v>965</v>
      </c>
      <c s="7" r="B101" t="n">
        <v>205492</v>
      </c>
      <c s="7" r="C101" t="n">
        <v>97192</v>
      </c>
    </row>
    <row spans="1:3" r="102">
      <c s="4" r="A102" t="s">
        <v>967</v>
      </c>
      <c s="4" r="B102" t="s">
        <v>1017</v>
      </c>
      <c s="4" r="C102" t="s">
        <v>1018</v>
      </c>
    </row>
    <row spans="1:3" r="103">
      <c s="4" r="A103" t="s">
        <v>1019</v>
      </c>
    </row>
    <row spans="1:3" r="104">
      <c s="3" r="A104" t="s">
        <v>963</v>
      </c>
    </row>
    <row spans="1:3" r="105">
      <c s="4" r="A105" t="s">
        <v>964</v>
      </c>
      <c s="7" r="B105" t="n">
        <v>30070</v>
      </c>
      <c s="7" r="C105" t="n">
        <v>34001</v>
      </c>
    </row>
    <row spans="1:3" r="106">
      <c s="4" r="A106" t="s">
        <v>965</v>
      </c>
      <c s="7" r="B106" t="n">
        <v>6520</v>
      </c>
      <c s="7" r="C106" t="n">
        <v>3691</v>
      </c>
    </row>
    <row spans="1:3" r="107">
      <c s="4" r="A107" t="s">
        <v>967</v>
      </c>
      <c s="4" r="B107" t="s">
        <v>1020</v>
      </c>
      <c s="4" r="C107" t="s">
        <v>1021</v>
      </c>
    </row>
    <row spans="1:3" r="108">
      <c s="4" r="A108" t="s">
        <v>1022</v>
      </c>
    </row>
    <row spans="1:3" r="109">
      <c s="3" r="A109" t="s">
        <v>963</v>
      </c>
    </row>
    <row spans="1:3" r="110">
      <c s="4" r="A110" t="s">
        <v>964</v>
      </c>
      <c s="7" r="B110" t="n">
        <v>1138409</v>
      </c>
      <c s="7" r="C110" t="n">
        <v>1248797</v>
      </c>
    </row>
    <row spans="1:3" r="111">
      <c s="4" r="A111" t="s">
        <v>965</v>
      </c>
      <c s="7" r="B111" t="n">
        <v>338886</v>
      </c>
      <c s="7" r="C111" t="n">
        <v>219842</v>
      </c>
    </row>
    <row spans="1:3" r="112">
      <c s="4" r="A112" t="s">
        <v>967</v>
      </c>
      <c s="4" r="B112" t="s">
        <v>1023</v>
      </c>
      <c s="4" r="C112" t="s">
        <v>1024</v>
      </c>
    </row>
    <row spans="1:3" r="113">
      <c s="4" r="A113" t="s">
        <v>1025</v>
      </c>
    </row>
    <row spans="1:3" r="114">
      <c s="3" r="A114" t="s">
        <v>963</v>
      </c>
    </row>
    <row spans="1:3" r="115">
      <c s="4" r="A115" t="s">
        <v>964</v>
      </c>
      <c s="7" r="B115" t="n">
        <v>11283267</v>
      </c>
      <c s="7" r="C115" t="n">
        <v>11304113</v>
      </c>
    </row>
    <row spans="1:3" r="116">
      <c s="4" r="A116" t="s">
        <v>965</v>
      </c>
      <c s="7" r="B116" t="n">
        <v>2054036</v>
      </c>
      <c s="7" r="C116" t="n">
        <v>936479</v>
      </c>
    </row>
    <row spans="1:3" r="117">
      <c s="4" r="A117" t="s">
        <v>967</v>
      </c>
      <c s="4" r="B117" t="s">
        <v>1026</v>
      </c>
      <c s="4" r="C117" t="s">
        <v>102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8</v>
      </c>
      <c s="2" r="B1" t="s">
        <v>2</v>
      </c>
      <c s="2" r="C1" t="s">
        <v>16</v>
      </c>
    </row>
    <row spans="1:3" r="2">
      <c s="3" r="A2" t="s">
        <v>1029</v>
      </c>
    </row>
    <row spans="1:3" r="3">
      <c s="4" r="A3" t="s">
        <v>1030</v>
      </c>
      <c s="7" r="B3" t="n">
        <v>28243123</v>
      </c>
      <c s="7" r="C3" t="n">
        <v>30789371</v>
      </c>
    </row>
    <row spans="1:3" r="4">
      <c s="4" r="A4" t="s">
        <v>1031</v>
      </c>
    </row>
    <row spans="1:3" r="5">
      <c s="3" r="A5" t="s">
        <v>1029</v>
      </c>
    </row>
    <row spans="1:3" r="6">
      <c s="4" r="A6" t="s">
        <v>1030</v>
      </c>
      <c s="6" r="B6" t="n">
        <v>27509215</v>
      </c>
      <c s="6" r="C6" t="n">
        <v>30020891</v>
      </c>
    </row>
    <row spans="1:3" r="7">
      <c s="4" r="A7" t="s">
        <v>1032</v>
      </c>
    </row>
    <row spans="1:3" r="8">
      <c s="3" r="A8" t="s">
        <v>1029</v>
      </c>
    </row>
    <row spans="1:3" r="9">
      <c s="4" r="A9" t="s">
        <v>1030</v>
      </c>
      <c s="6" r="B9" t="n">
        <v>3447255</v>
      </c>
      <c s="6" r="C9" t="n">
        <v>3712198</v>
      </c>
    </row>
    <row spans="1:3" r="10">
      <c s="4" r="A10" t="s">
        <v>1033</v>
      </c>
    </row>
    <row spans="1:3" r="11">
      <c s="3" r="A11" t="s">
        <v>1029</v>
      </c>
    </row>
    <row spans="1:3" r="12">
      <c s="4" r="A12" t="s">
        <v>1030</v>
      </c>
      <c s="6" r="B12" t="n">
        <v>14225576</v>
      </c>
      <c s="6" r="C12" t="n">
        <v>15438301</v>
      </c>
    </row>
    <row spans="1:3" r="13">
      <c s="4" r="A13" t="s">
        <v>1034</v>
      </c>
    </row>
    <row spans="1:3" r="14">
      <c s="3" r="A14" t="s">
        <v>1029</v>
      </c>
    </row>
    <row spans="1:3" r="15">
      <c s="4" r="A15" t="s">
        <v>1030</v>
      </c>
      <c s="6" r="B15" t="n">
        <v>1473393</v>
      </c>
      <c s="6" r="C15" t="n">
        <v>1807570</v>
      </c>
    </row>
    <row spans="1:3" r="16">
      <c s="4" r="A16" t="s">
        <v>1035</v>
      </c>
    </row>
    <row spans="1:3" r="17">
      <c s="3" r="A17" t="s">
        <v>1029</v>
      </c>
    </row>
    <row spans="1:3" r="18">
      <c s="4" r="A18" t="s">
        <v>1030</v>
      </c>
      <c s="6" r="B18" t="n">
        <v>8362991</v>
      </c>
      <c s="6" r="C18" t="n">
        <v>9062822</v>
      </c>
    </row>
    <row spans="1:3" r="19">
      <c s="4" r="A19" t="s">
        <v>1036</v>
      </c>
    </row>
    <row spans="1:3" r="20">
      <c s="3" r="A20" t="s">
        <v>1029</v>
      </c>
    </row>
    <row spans="1:3" r="21">
      <c s="4" r="A21" t="s">
        <v>1030</v>
      </c>
      <c s="6" r="B21" t="n">
        <v>655648</v>
      </c>
      <c s="6" r="C21" t="n">
        <v>677571</v>
      </c>
    </row>
    <row spans="1:3" r="22">
      <c s="4" r="A22" t="s">
        <v>1037</v>
      </c>
    </row>
    <row spans="1:3" r="23">
      <c s="3" r="A23" t="s">
        <v>1029</v>
      </c>
    </row>
    <row spans="1:3" r="24">
      <c s="4" r="A24" t="s">
        <v>1030</v>
      </c>
      <c s="7" r="B24" t="n">
        <v>78260</v>
      </c>
      <c s="7" r="C24" t="n">
        <v>9090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vt:lpstr>
      <vt:lpstr>Summary of Significant Accounti</vt:lpstr>
      <vt:lpstr>Risk Disclosures</vt:lpstr>
      <vt:lpstr>Investments</vt:lpstr>
      <vt:lpstr>Derivatives and Hedging Instrum</vt:lpstr>
      <vt:lpstr>Fair Value Measurements</vt:lpstr>
      <vt:lpstr>Financing Receivables</vt:lpstr>
      <vt:lpstr>Goodwill</vt:lpstr>
      <vt:lpstr>Value of Business Acquired and </vt:lpstr>
      <vt:lpstr>Deferred Acquisition Costs</vt:lpstr>
      <vt:lpstr>Deferred Sales Inducements</vt:lpstr>
      <vt:lpstr>Separate Accounts and Annuity P</vt:lpstr>
      <vt:lpstr>Mortgage Notes Payable</vt:lpstr>
      <vt:lpstr>Accident and Health Claim Reser</vt:lpstr>
      <vt:lpstr>Reinsurance</vt:lpstr>
      <vt:lpstr>Income Taxes</vt:lpstr>
      <vt:lpstr>Related-Party Transactions</vt:lpstr>
      <vt:lpstr>Employee Benefit Plans</vt:lpstr>
      <vt:lpstr>Statutory Financial Data and Di</vt:lpstr>
      <vt:lpstr>Commitments and Contingencies</vt:lpstr>
      <vt:lpstr>Capital Structure</vt:lpstr>
      <vt:lpstr>Foreign Currency Translation</vt:lpstr>
      <vt:lpstr>Segment Information</vt:lpstr>
      <vt:lpstr>Changes in and Reclassification</vt:lpstr>
      <vt:lpstr>Subsequent Events</vt:lpstr>
      <vt:lpstr>Summary of Investments - Other </vt:lpstr>
      <vt:lpstr>Supplementary Insurance Informa</vt:lpstr>
      <vt:lpstr>Reinsurance35</vt:lpstr>
      <vt:lpstr>Summary of Significant Accoun36</vt:lpstr>
      <vt:lpstr>Summary of Significant Accoun37</vt:lpstr>
      <vt:lpstr>Investments (Tables)</vt:lpstr>
      <vt:lpstr>Derivatives and Hedging Instr39</vt:lpstr>
      <vt:lpstr>Fair Value Measurements (Tables</vt:lpstr>
      <vt:lpstr>Financing Receivables (Tables)</vt:lpstr>
      <vt:lpstr>Goodwill (Tables)</vt:lpstr>
      <vt:lpstr>Value of Business Acquired an43</vt:lpstr>
      <vt:lpstr>Deferred Acquisition Costs (Tab</vt:lpstr>
      <vt:lpstr>Deferred Sales Inducements (Tab</vt:lpstr>
      <vt:lpstr>Separate Accounts and Annuity46</vt:lpstr>
      <vt:lpstr>Mortgage Notes Payable (Tables)</vt:lpstr>
      <vt:lpstr>Accident and Health Claim Res48</vt:lpstr>
      <vt:lpstr>Income Taxes (Tables)</vt:lpstr>
      <vt:lpstr>Commitments and Contingencies (</vt:lpstr>
      <vt:lpstr>Capital Structure (Tables)</vt:lpstr>
      <vt:lpstr>Foreign Currency Translation (T</vt:lpstr>
      <vt:lpstr>Segment Information (Tables)</vt:lpstr>
      <vt:lpstr>Changes in and Reclassificati54</vt:lpstr>
      <vt:lpstr>Organization - Additional Infor</vt:lpstr>
      <vt:lpstr>Summary Of Significant Accoun56</vt:lpstr>
      <vt:lpstr>Market Volatility Assumption Va</vt:lpstr>
      <vt:lpstr>Amortized Cost or Cost, Gross U</vt:lpstr>
      <vt:lpstr>Net Unrealized Gains On Availab</vt:lpstr>
      <vt:lpstr>Amortized Cost and Fair Value o</vt:lpstr>
      <vt:lpstr>Amortized Cost and Fair Value61</vt:lpstr>
      <vt:lpstr>Investments - Additional Inform</vt:lpstr>
      <vt:lpstr>Proceeds from Sale of Available</vt:lpstr>
      <vt:lpstr>Unrealized Losses on Available-</vt:lpstr>
      <vt:lpstr>Cumulative Credit Impairments o</vt:lpstr>
      <vt:lpstr>Cumulative Credit Impairments66</vt:lpstr>
      <vt:lpstr>Gross and Net Realized Investme</vt:lpstr>
      <vt:lpstr>Major Categories of Interest an</vt:lpstr>
      <vt:lpstr>Investment in Mortgage Loans on</vt:lpstr>
      <vt:lpstr>Valuation Allowances on Mortgag</vt:lpstr>
      <vt:lpstr>Components of Gains or Losses R</vt:lpstr>
      <vt:lpstr>Components of Gains or Losses72</vt:lpstr>
      <vt:lpstr>Derivatives and Hedging Instr73</vt:lpstr>
      <vt:lpstr>Company Held Options Purchased </vt:lpstr>
      <vt:lpstr>Schedule of Derivative (Detail)</vt:lpstr>
      <vt:lpstr>Balance Sheet Location and Fair</vt:lpstr>
      <vt:lpstr>Gains or Losses Recognized in I</vt:lpstr>
      <vt:lpstr>Derivative Assets And Liabiliti</vt:lpstr>
      <vt:lpstr>Assets and Liabilities Measured</vt:lpstr>
      <vt:lpstr>Fair Value Measurements - Addit</vt:lpstr>
      <vt:lpstr>Reconciliation of the Beginning</vt:lpstr>
      <vt:lpstr>Assets and Liabilities Measur82</vt:lpstr>
      <vt:lpstr>Fair Value of Financial Assets </vt:lpstr>
      <vt:lpstr>Allowances For Credit Losses An</vt:lpstr>
      <vt:lpstr>Loan-to-Value Analysis of Comme</vt:lpstr>
      <vt:lpstr>Debt Service Coverage Ratio (De</vt:lpstr>
      <vt:lpstr>Nontrade Receivables and Allowa</vt:lpstr>
      <vt:lpstr>Aging Analysis of Past Due Fina</vt:lpstr>
      <vt:lpstr>Schedule of Goodwill (Detail)</vt:lpstr>
      <vt:lpstr>Goodwill - Additional Informati</vt:lpstr>
      <vt:lpstr>Value of Business Acquired an91</vt:lpstr>
      <vt:lpstr>Net Amortization Of VOBA (Detai</vt:lpstr>
      <vt:lpstr>Intangible Assets (Detail)</vt:lpstr>
      <vt:lpstr>Value of Business Acquired an94</vt:lpstr>
      <vt:lpstr>Deferred Acquisition Costs (Det</vt:lpstr>
      <vt:lpstr>Pretax Impact on Assets and Lia</vt:lpstr>
      <vt:lpstr>Schedule of Deferred Sales Indu</vt:lpstr>
      <vt:lpstr>Guaranteed Minimums (Detail)</vt:lpstr>
      <vt:lpstr>Account Balances of Variable An</vt:lpstr>
      <vt:lpstr>Summary of Liabilities for Vari</vt:lpstr>
      <vt:lpstr>Mortgage Notes Payable - Additi</vt:lpstr>
      <vt:lpstr>Future Principal Payments Requi</vt:lpstr>
      <vt:lpstr>Activity in Accident and Health</vt:lpstr>
      <vt:lpstr>Activity in Accident and Hea104</vt:lpstr>
      <vt:lpstr>Reinsurance - Additional Inform</vt:lpstr>
      <vt:lpstr>Income Tax (Benefit) Expense (D</vt:lpstr>
      <vt:lpstr>Income Taxes - Additional Infor</vt:lpstr>
      <vt:lpstr>Reconciliation of Income Tax Ex</vt:lpstr>
      <vt:lpstr>Significant Components of Net D</vt:lpstr>
      <vt:lpstr>Reconciliation of Unrecognized </vt:lpstr>
      <vt:lpstr>Related-Party Transactions - Ad</vt:lpstr>
      <vt:lpstr>Employee Benefit Plans - Additi</vt:lpstr>
      <vt:lpstr>Statutory Financial Data and113</vt:lpstr>
      <vt:lpstr>Commitments and Contingencies -</vt:lpstr>
      <vt:lpstr>Future Minimum Lease Payments R</vt:lpstr>
      <vt:lpstr>Capital Stock (Detail)</vt:lpstr>
      <vt:lpstr>Capital Structure - Additional </vt:lpstr>
      <vt:lpstr>Analysis of Foreign Currency Tr</vt:lpstr>
      <vt:lpstr>Segment Information - Additiona</vt:lpstr>
      <vt:lpstr>Unconsolidated Segment Results </vt:lpstr>
      <vt:lpstr>Components of Accumulated Other</vt:lpstr>
      <vt:lpstr>Reclassifications From Accumula</vt:lpstr>
      <vt:lpstr>Subsequent Events - Additional </vt:lpstr>
      <vt:lpstr>Schedule I Investments Other Th</vt:lpstr>
      <vt:lpstr>Schedule II Supplementary Insur</vt:lpstr>
      <vt:lpstr>Scedule III Reinsuranc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6:11:18Z</dcterms:created>
  <dcterms:modified xmlns:dcterms="http://purl.org/dc/terms/" xmlns:xsi="http://www.w3.org/2001/XMLSchema-instance" xsi:type="dcterms:W3CDTF">2016-04-08T16:11:18Z</dcterms:modified>
  <dc:title xmlns:dc="http://purl.org/dc/elements/1.1/">Untitled</dc:title>
  <dc:description xmlns:dc="http://purl.org/dc/elements/1.1/"/>
  <dc:subject xmlns:dc="http://purl.org/dc/elements/1.1/"/>
  <cp:keywords/>
  <cp:category/>
</cp:coreProperties>
</file>